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Equity Method Investees" sheetId="12" state="visible" r:id="rId12"/>
    <sheet xmlns:r="http://schemas.openxmlformats.org/officeDocument/2006/relationships" name="Business Combinations" sheetId="13" state="visible" r:id="rId13"/>
    <sheet xmlns:r="http://schemas.openxmlformats.org/officeDocument/2006/relationships" name="Discontinued Operations and Div"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Vehicle Financing" sheetId="18" state="visible" r:id="rId18"/>
    <sheet xmlns:r="http://schemas.openxmlformats.org/officeDocument/2006/relationships" name="Long-Term Debt" sheetId="19" state="visible" r:id="rId19"/>
    <sheet xmlns:r="http://schemas.openxmlformats.org/officeDocument/2006/relationships" name="Derivatives and Hedging" sheetId="20" state="visible" r:id="rId20"/>
    <sheet xmlns:r="http://schemas.openxmlformats.org/officeDocument/2006/relationships" name="Commitments and Contingent Liab" sheetId="21" state="visible" r:id="rId21"/>
    <sheet xmlns:r="http://schemas.openxmlformats.org/officeDocument/2006/relationships" name="Related Party Transactions" sheetId="22" state="visible" r:id="rId22"/>
    <sheet xmlns:r="http://schemas.openxmlformats.org/officeDocument/2006/relationships" name="Stock-Based Compensation" sheetId="23" state="visible" r:id="rId23"/>
    <sheet xmlns:r="http://schemas.openxmlformats.org/officeDocument/2006/relationships" name="Equity"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Summary of Quarterly Financial " sheetId="28" state="visible" r:id="rId28"/>
    <sheet xmlns:r="http://schemas.openxmlformats.org/officeDocument/2006/relationships" name="Condensed Consolidating Financi" sheetId="29" state="visible" r:id="rId29"/>
    <sheet xmlns:r="http://schemas.openxmlformats.org/officeDocument/2006/relationships" name="Schedule II VALUATION AND QUALI" sheetId="30" state="visible" r:id="rId30"/>
    <sheet xmlns:r="http://schemas.openxmlformats.org/officeDocument/2006/relationships" name="Organization and Summary of S_2" sheetId="31" state="visible" r:id="rId31"/>
    <sheet xmlns:r="http://schemas.openxmlformats.org/officeDocument/2006/relationships" name="Organization and Summary of S_3" sheetId="32" state="visible" r:id="rId32"/>
    <sheet xmlns:r="http://schemas.openxmlformats.org/officeDocument/2006/relationships" name="Revenues (Tables)" sheetId="33" state="visible" r:id="rId33"/>
    <sheet xmlns:r="http://schemas.openxmlformats.org/officeDocument/2006/relationships" name="Equity Method Investees (Tables" sheetId="34" state="visible" r:id="rId34"/>
    <sheet xmlns:r="http://schemas.openxmlformats.org/officeDocument/2006/relationships" name="Business Combinations (Tables)" sheetId="35" state="visible" r:id="rId35"/>
    <sheet xmlns:r="http://schemas.openxmlformats.org/officeDocument/2006/relationships" name="Discontinued Operations and D_2"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Long-Term Debt (Tables)" sheetId="40" state="visible" r:id="rId40"/>
    <sheet xmlns:r="http://schemas.openxmlformats.org/officeDocument/2006/relationships" name="Commitments and Contingent Li_2" sheetId="41" state="visible" r:id="rId41"/>
    <sheet xmlns:r="http://schemas.openxmlformats.org/officeDocument/2006/relationships" name="Related Party Transactions (Tab" sheetId="42" state="visible" r:id="rId42"/>
    <sheet xmlns:r="http://schemas.openxmlformats.org/officeDocument/2006/relationships" name="Stock-Based Compensation (Table" sheetId="43" state="visible" r:id="rId43"/>
    <sheet xmlns:r="http://schemas.openxmlformats.org/officeDocument/2006/relationships" name="Equity (Tables)" sheetId="44" state="visible" r:id="rId44"/>
    <sheet xmlns:r="http://schemas.openxmlformats.org/officeDocument/2006/relationships" name="Accumulated Other Comprehensi_2"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Summary of Quarterly Financia_2" sheetId="48" state="visible" r:id="rId48"/>
    <sheet xmlns:r="http://schemas.openxmlformats.org/officeDocument/2006/relationships" name="Condensed Consolidating Finan_2" sheetId="49" state="visible" r:id="rId49"/>
    <sheet xmlns:r="http://schemas.openxmlformats.org/officeDocument/2006/relationships" name="Organization and Summary of S_4" sheetId="50" state="visible" r:id="rId50"/>
    <sheet xmlns:r="http://schemas.openxmlformats.org/officeDocument/2006/relationships" name="Organization and Summary of S_5" sheetId="51" state="visible" r:id="rId51"/>
    <sheet xmlns:r="http://schemas.openxmlformats.org/officeDocument/2006/relationships" name="Organization and Summary of S_6" sheetId="52" state="visible" r:id="rId52"/>
    <sheet xmlns:r="http://schemas.openxmlformats.org/officeDocument/2006/relationships" name="Organization and Summary of S_7" sheetId="53" state="visible" r:id="rId53"/>
    <sheet xmlns:r="http://schemas.openxmlformats.org/officeDocument/2006/relationships" name="Organization and Summary of S_8" sheetId="54" state="visible" r:id="rId54"/>
    <sheet xmlns:r="http://schemas.openxmlformats.org/officeDocument/2006/relationships" name="Organization and Summary of S_9" sheetId="55" state="visible" r:id="rId55"/>
    <sheet xmlns:r="http://schemas.openxmlformats.org/officeDocument/2006/relationships" name="Organization and Summary of _10" sheetId="56" state="visible" r:id="rId56"/>
    <sheet xmlns:r="http://schemas.openxmlformats.org/officeDocument/2006/relationships" name="Revenues - Other Disclosures (D" sheetId="57" state="visible" r:id="rId57"/>
    <sheet xmlns:r="http://schemas.openxmlformats.org/officeDocument/2006/relationships" name="Revenues - Retail Automotive De" sheetId="58" state="visible" r:id="rId58"/>
    <sheet xmlns:r="http://schemas.openxmlformats.org/officeDocument/2006/relationships" name="Revenues - Retail Commercial Tr" sheetId="59" state="visible" r:id="rId59"/>
    <sheet xmlns:r="http://schemas.openxmlformats.org/officeDocument/2006/relationships" name="Revenues - Commercial Vehicle D" sheetId="60" state="visible" r:id="rId60"/>
    <sheet xmlns:r="http://schemas.openxmlformats.org/officeDocument/2006/relationships" name="Revenues - Contract Balances (D" sheetId="61" state="visible" r:id="rId61"/>
    <sheet xmlns:r="http://schemas.openxmlformats.org/officeDocument/2006/relationships" name="Revenues - Additional Revenue R" sheetId="62" state="visible" r:id="rId62"/>
    <sheet xmlns:r="http://schemas.openxmlformats.org/officeDocument/2006/relationships" name="Equity Method Investees (Detail" sheetId="63" state="visible" r:id="rId63"/>
    <sheet xmlns:r="http://schemas.openxmlformats.org/officeDocument/2006/relationships" name="Business Combinations - Activit" sheetId="64" state="visible" r:id="rId64"/>
    <sheet xmlns:r="http://schemas.openxmlformats.org/officeDocument/2006/relationships" name="Business Combinations - Conside" sheetId="65" state="visible" r:id="rId65"/>
    <sheet xmlns:r="http://schemas.openxmlformats.org/officeDocument/2006/relationships" name="Business Combinations - Pro For" sheetId="66" state="visible" r:id="rId66"/>
    <sheet xmlns:r="http://schemas.openxmlformats.org/officeDocument/2006/relationships" name="Discontinued Operations and D_3" sheetId="67" state="visible" r:id="rId67"/>
    <sheet xmlns:r="http://schemas.openxmlformats.org/officeDocument/2006/relationships" name="Inventories (Details)" sheetId="68" state="visible" r:id="rId68"/>
    <sheet xmlns:r="http://schemas.openxmlformats.org/officeDocument/2006/relationships" name="Property and Equipment (Details" sheetId="69" state="visible" r:id="rId69"/>
    <sheet xmlns:r="http://schemas.openxmlformats.org/officeDocument/2006/relationships" name="Intangible Assets - Accumulated" sheetId="70" state="visible" r:id="rId70"/>
    <sheet xmlns:r="http://schemas.openxmlformats.org/officeDocument/2006/relationships" name="Intangible Assets - Changes in " sheetId="71" state="visible" r:id="rId71"/>
    <sheet xmlns:r="http://schemas.openxmlformats.org/officeDocument/2006/relationships" name="Intangible Assets - Impairment " sheetId="72" state="visible" r:id="rId72"/>
    <sheet xmlns:r="http://schemas.openxmlformats.org/officeDocument/2006/relationships" name="Vehicle Financing (Details)" sheetId="73" state="visible" r:id="rId73"/>
    <sheet xmlns:r="http://schemas.openxmlformats.org/officeDocument/2006/relationships" name="Long-Term Debt (Details)" sheetId="74" state="visible" r:id="rId74"/>
    <sheet xmlns:r="http://schemas.openxmlformats.org/officeDocument/2006/relationships" name="Derivatives and Hedging (Detail" sheetId="75" state="visible" r:id="rId75"/>
    <sheet xmlns:r="http://schemas.openxmlformats.org/officeDocument/2006/relationships" name="Commitments and Contingent Li_3" sheetId="76" state="visible" r:id="rId76"/>
    <sheet xmlns:r="http://schemas.openxmlformats.org/officeDocument/2006/relationships" name="Commitments and Contingent Li_4" sheetId="77" state="visible" r:id="rId77"/>
    <sheet xmlns:r="http://schemas.openxmlformats.org/officeDocument/2006/relationships" name="Related Party Transactions - Tr" sheetId="78" state="visible" r:id="rId78"/>
    <sheet xmlns:r="http://schemas.openxmlformats.org/officeDocument/2006/relationships" name="Related Party Transactions - Jo" sheetId="79" state="visible" r:id="rId79"/>
    <sheet xmlns:r="http://schemas.openxmlformats.org/officeDocument/2006/relationships" name="Stock-Based Compensation (Detai" sheetId="80" state="visible" r:id="rId80"/>
    <sheet xmlns:r="http://schemas.openxmlformats.org/officeDocument/2006/relationships" name="Equity (Details)" sheetId="81" state="visible" r:id="rId81"/>
    <sheet xmlns:r="http://schemas.openxmlformats.org/officeDocument/2006/relationships" name="Accumulated Other Comprehensi_3" sheetId="82" state="visible" r:id="rId82"/>
    <sheet xmlns:r="http://schemas.openxmlformats.org/officeDocument/2006/relationships" name="Income Taxes - Income tax chang" sheetId="83" state="visible" r:id="rId83"/>
    <sheet xmlns:r="http://schemas.openxmlformats.org/officeDocument/2006/relationships" name="Income Taxes - Income taxes rel" sheetId="84" state="visible" r:id="rId84"/>
    <sheet xmlns:r="http://schemas.openxmlformats.org/officeDocument/2006/relationships" name="Income Taxes - Carryforwards (D" sheetId="85" state="visible" r:id="rId85"/>
    <sheet xmlns:r="http://schemas.openxmlformats.org/officeDocument/2006/relationships" name="Income Taxes - Uncertain tax po" sheetId="86" state="visible" r:id="rId86"/>
    <sheet xmlns:r="http://schemas.openxmlformats.org/officeDocument/2006/relationships" name="Segment Information - Reporting" sheetId="87" state="visible" r:id="rId87"/>
    <sheet xmlns:r="http://schemas.openxmlformats.org/officeDocument/2006/relationships" name="Segment Information - Data by g" sheetId="88" state="visible" r:id="rId88"/>
    <sheet xmlns:r="http://schemas.openxmlformats.org/officeDocument/2006/relationships" name="Segment Information - Revenue b" sheetId="89" state="visible" r:id="rId89"/>
    <sheet xmlns:r="http://schemas.openxmlformats.org/officeDocument/2006/relationships" name="Summary of Quarterly Financia_3" sheetId="90" state="visible" r:id="rId90"/>
    <sheet xmlns:r="http://schemas.openxmlformats.org/officeDocument/2006/relationships" name="Condensed Consolidating Finan_3" sheetId="91" state="visible" r:id="rId91"/>
    <sheet xmlns:r="http://schemas.openxmlformats.org/officeDocument/2006/relationships" name="Condensed Consolidating Finan_4" sheetId="92" state="visible" r:id="rId92"/>
    <sheet xmlns:r="http://schemas.openxmlformats.org/officeDocument/2006/relationships" name="Condensed Consolidating Finan_5" sheetId="93" state="visible" r:id="rId93"/>
    <sheet xmlns:r="http://schemas.openxmlformats.org/officeDocument/2006/relationships" name="Schedule II VALUATION AND QUA_2" sheetId="94" state="visible" r:id="rId94"/>
  </sheets>
  <definedNames/>
  <calcPr calcId="124519" fullCalcOnLoad="1"/>
</workbook>
</file>

<file path=xl/sharedStrings.xml><?xml version="1.0" encoding="utf-8"?>
<sst xmlns="http://schemas.openxmlformats.org/spreadsheetml/2006/main" uniqueCount="967">
  <si>
    <t>Document and Entity Information - USD ($)</t>
  </si>
  <si>
    <t>12 Months Ended</t>
  </si>
  <si>
    <t>Dec. 31, 2018</t>
  </si>
  <si>
    <t>Feb. 15, 2019</t>
  </si>
  <si>
    <t>Jun. 30, 2018</t>
  </si>
  <si>
    <t>Document and Entity Information</t>
  </si>
  <si>
    <t>Entity Registrant Name</t>
  </si>
  <si>
    <t>PENSKE AUTOMOTIVE GROUP,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Small Business</t>
  </si>
  <si>
    <t>Entity Emerging Growth Company</t>
  </si>
  <si>
    <t>CONSOLIDATED BALANCE SHEETS - USD ($) $ in Millions</t>
  </si>
  <si>
    <t>Dec. 31, 2017</t>
  </si>
  <si>
    <t>ASSETS</t>
  </si>
  <si>
    <t>Cash and cash equivalents</t>
  </si>
  <si>
    <t>Accounts receivable, net of allowance for doubtful accounts of $5.4 and $5.5</t>
  </si>
  <si>
    <t>Inventories</t>
  </si>
  <si>
    <t>Other current assets</t>
  </si>
  <si>
    <t>Total current assets</t>
  </si>
  <si>
    <t>Property and equipment, net</t>
  </si>
  <si>
    <t>Goodwill</t>
  </si>
  <si>
    <t>Other indefinite-lived intangible assets</t>
  </si>
  <si>
    <t>Equity method investments</t>
  </si>
  <si>
    <t>Other long-term assets</t>
  </si>
  <si>
    <t>Total assets</t>
  </si>
  <si>
    <t>LIABILITIES AND EQUITY</t>
  </si>
  <si>
    <t>Floor plan notes payable</t>
  </si>
  <si>
    <t>Floor plan notes payable - non-trade</t>
  </si>
  <si>
    <t>Accounts payable</t>
  </si>
  <si>
    <t>Accrued expenses</t>
  </si>
  <si>
    <t>Current portion of long-term debt</t>
  </si>
  <si>
    <t>Liabilities held for sale</t>
  </si>
  <si>
    <t>Total current liabilities</t>
  </si>
  <si>
    <t>Long-term debt</t>
  </si>
  <si>
    <t>Deferred tax liabilities</t>
  </si>
  <si>
    <t>Other long-term liabilities</t>
  </si>
  <si>
    <t>Total liabilities</t>
  </si>
  <si>
    <t>Commitments and contingent liabilities (Note 12)</t>
  </si>
  <si>
    <t xml:space="preserve"> </t>
  </si>
  <si>
    <t>Penske Automotive Group stockholders' equity:</t>
  </si>
  <si>
    <t>Preferred Stock, $0.0001 par value; 100,000 shares authorized; none issued and outstanding</t>
  </si>
  <si>
    <t>Common Stock</t>
  </si>
  <si>
    <t>Additional paid-in-capital</t>
  </si>
  <si>
    <t>Retained earnings</t>
  </si>
  <si>
    <t>Accumulated other comprehensive income (loss)</t>
  </si>
  <si>
    <t>Total Penske Automotive Group stockholders' equity</t>
  </si>
  <si>
    <t>Non-controlling interest</t>
  </si>
  <si>
    <t>Total equity</t>
  </si>
  <si>
    <t>Total liabilities and equity</t>
  </si>
  <si>
    <t>Non-voting Common Stock</t>
  </si>
  <si>
    <t>Class C Common Stock</t>
  </si>
  <si>
    <t>CONSOLIDATED BALANCE SHEETS (Parenthetical) - USD ($) $ in Million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Millions</t>
  </si>
  <si>
    <t>Dec. 31, 2016</t>
  </si>
  <si>
    <t>Revenue:</t>
  </si>
  <si>
    <t>Total revenues</t>
  </si>
  <si>
    <t>Cost of sales:</t>
  </si>
  <si>
    <t>Total cost of sales</t>
  </si>
  <si>
    <t>Gross profit</t>
  </si>
  <si>
    <t>Selling, general and administrative expenses</t>
  </si>
  <si>
    <t>Depreciation</t>
  </si>
  <si>
    <t>Operating income</t>
  </si>
  <si>
    <t>Floor plan interest expense</t>
  </si>
  <si>
    <t>Other interest expense</t>
  </si>
  <si>
    <t>Equity in earnings of affiliates</t>
  </si>
  <si>
    <t>Income from continuing operations before income taxes</t>
  </si>
  <si>
    <t>Income taxes</t>
  </si>
  <si>
    <t>Income from continuing operations</t>
  </si>
  <si>
    <t>Income (loss) from discontinued operations, net of tax</t>
  </si>
  <si>
    <t>Net income</t>
  </si>
  <si>
    <t>Less: (Loss) income attributable to non-controlling interests</t>
  </si>
  <si>
    <t>Net income attributable to Penske Automotive Group common stockholders</t>
  </si>
  <si>
    <t>Basic earnings per share attributable to Penske Automotive Group common stockholders:</t>
  </si>
  <si>
    <t>Continuing operations (in dollars per share)</t>
  </si>
  <si>
    <t>Discontinued operations (in dollars per share)</t>
  </si>
  <si>
    <t>Net income attributable to Penske Automotive Group common stockholders (in dollars per share)</t>
  </si>
  <si>
    <t>Shares used in determining basic earnings per share (in shares)</t>
  </si>
  <si>
    <t>Diluted earnings per share attributable to Penske Automotive Group common stockholders:</t>
  </si>
  <si>
    <t>Shares used in determining diluted earnings per share (in shares)</t>
  </si>
  <si>
    <t>Amounts attributable to Penske Automotive Group common stockholders:</t>
  </si>
  <si>
    <t>Income from continuing operations, net of tax</t>
  </si>
  <si>
    <t>Cash dividends per share (in dollars per share)</t>
  </si>
  <si>
    <t>Retail Automotive Dealership</t>
  </si>
  <si>
    <t>Retail Commercial Truck Dealership</t>
  </si>
  <si>
    <t>Commercial Vehicle Distribution and Other</t>
  </si>
  <si>
    <t>CONSOLIDATED STATEMENTS OF COMPREHENSIVE INCOME - USD ($) $ in Millions</t>
  </si>
  <si>
    <t>CONSOLIDATED CONDENSED STATEMENTS OF COMPREHENSIVE INCOME</t>
  </si>
  <si>
    <t>Other comprehensive income:</t>
  </si>
  <si>
    <t>Foreign currency translation adjustment</t>
  </si>
  <si>
    <t>Other adjustments to comprehensive income, net</t>
  </si>
  <si>
    <t>Other comprehensive (loss) income, net of tax</t>
  </si>
  <si>
    <t>Comprehensive income</t>
  </si>
  <si>
    <t>Less: Comprehensive (loss) income attributable to non-controlling interests</t>
  </si>
  <si>
    <t>Comprehensive income attributable to Penske Automotive Group common stockholders</t>
  </si>
  <si>
    <t>CONSOLIDATED STATEMENTS OF CASH FLOWS - USD ($) $ in Millions</t>
  </si>
  <si>
    <t>Operating Activities:</t>
  </si>
  <si>
    <t>Adjustments to reconcile net income to net cash from continuing operating activities:</t>
  </si>
  <si>
    <t>Earnings of equity method investments</t>
  </si>
  <si>
    <t>(Income) loss from discontinued operations, net of tax</t>
  </si>
  <si>
    <t>Deferred income taxes</t>
  </si>
  <si>
    <t>Changes in operating assets and liabilities:</t>
  </si>
  <si>
    <t>Accounts receivable</t>
  </si>
  <si>
    <t>Accounts payable and accrued expenses</t>
  </si>
  <si>
    <t>Other</t>
  </si>
  <si>
    <t>Net cash provided by continuing operating activities</t>
  </si>
  <si>
    <t>Investing Activities:</t>
  </si>
  <si>
    <t>Purchase of equipment and improvements</t>
  </si>
  <si>
    <t>Proceeds from sale of dealerships</t>
  </si>
  <si>
    <t>Proceeds from sale-leaseback transactions</t>
  </si>
  <si>
    <t>Acquisition of additional ownership interest in Penske Truck Leasing</t>
  </si>
  <si>
    <t>Acquisitions net, including repayment of sellers’ floor plan notes payable of $58.2, $101.6 and $62.2, respectively</t>
  </si>
  <si>
    <t>Net cash used in continuing investing activities</t>
  </si>
  <si>
    <t>Financing Activities:</t>
  </si>
  <si>
    <t>Proceeds from borrowings under U.S. credit agreement revolving credit line</t>
  </si>
  <si>
    <t>Repayments under U.S. credit agreement revolving credit line</t>
  </si>
  <si>
    <t>Issuance of senior subordinated notes</t>
  </si>
  <si>
    <t>Net borrowings of other long-term debt</t>
  </si>
  <si>
    <t>Net (repayments) borrowings of floor plan notes payable — non-trade</t>
  </si>
  <si>
    <t>Payment of debt issuance costs</t>
  </si>
  <si>
    <t>Repurchases of common stock</t>
  </si>
  <si>
    <t>Dividends</t>
  </si>
  <si>
    <t>Net cash (used in) provided by continuing financing activities</t>
  </si>
  <si>
    <t>Discontinued operations:</t>
  </si>
  <si>
    <t>Net cash provided by discontinued operating activities</t>
  </si>
  <si>
    <t>Net cash provided by discontinued investing activities</t>
  </si>
  <si>
    <t>Net cash used in discontinued financing activities</t>
  </si>
  <si>
    <t>Net cash provided by discontinued operations</t>
  </si>
  <si>
    <t>Effect of exchange rate changes on cash and cash equivalents</t>
  </si>
  <si>
    <t>Net change in cash and cash equivalents</t>
  </si>
  <si>
    <t>Cash and cash equivalents, beginning of period</t>
  </si>
  <si>
    <t>Cash and cash equivalents, end of period</t>
  </si>
  <si>
    <t>Cash paid (received) for:</t>
  </si>
  <si>
    <t>Interest</t>
  </si>
  <si>
    <t>Seller financed/assumed debt</t>
  </si>
  <si>
    <t>Non cash activities:</t>
  </si>
  <si>
    <t>Deferred consideration</t>
  </si>
  <si>
    <t>Consideration transferred through common stock issuance</t>
  </si>
  <si>
    <t>Contingent consideration</t>
  </si>
  <si>
    <t>3.75% senior subordinated notes due 2020</t>
  </si>
  <si>
    <t>5.50% senior subordinated notes due 2026</t>
  </si>
  <si>
    <t>CONSOLIDATED STATEMENTS OF CASH FLOWS (Parenthetical) - USD ($) $ in Millions</t>
  </si>
  <si>
    <t>Repayment of Sellers' Floor Plan Notes Payable Dealership Acquisitions</t>
  </si>
  <si>
    <t>Interest rate (as a percent)</t>
  </si>
  <si>
    <t>3.75%</t>
  </si>
  <si>
    <t>5.50%</t>
  </si>
  <si>
    <t>CONSOLIDATED STATEMENT OF EQUITY - USD ($) $ in Millions</t>
  </si>
  <si>
    <t>Total Stockholders' Equity Attributable to Penske Automotive Group</t>
  </si>
  <si>
    <t>Additional Paid-in Capital</t>
  </si>
  <si>
    <t>Retained Earnings</t>
  </si>
  <si>
    <t>Accumulated Other Comprehensive Income (Loss)</t>
  </si>
  <si>
    <t>Non-controlling Interest</t>
  </si>
  <si>
    <t>Total</t>
  </si>
  <si>
    <t>Balance at Dec. 31, 2015</t>
  </si>
  <si>
    <t>Balance (in shares) at Dec. 31, 2015</t>
  </si>
  <si>
    <t>Increase (decrease) in stockholders' equity</t>
  </si>
  <si>
    <t>Equity compensation</t>
  </si>
  <si>
    <t>Equity compensation (in shares)</t>
  </si>
  <si>
    <t>Repurchases of common stock (in shares)</t>
  </si>
  <si>
    <t>Purchase of subsidiary shares from non-controlling interest</t>
  </si>
  <si>
    <t>Distributions to non-controlling interest</t>
  </si>
  <si>
    <t>Foreign currency translation</t>
  </si>
  <si>
    <t>Balance at Dec. 31, 2016</t>
  </si>
  <si>
    <t>Balance (in shares) at Dec. 31, 2016</t>
  </si>
  <si>
    <t>Issuance of common stock</t>
  </si>
  <si>
    <t>Issuance of common stock (in shares)</t>
  </si>
  <si>
    <t>Balance at Dec. 31, 2017</t>
  </si>
  <si>
    <t>Balance (in shares) at Dec. 31, 2017</t>
  </si>
  <si>
    <t>Adoption of ASC 606 (Note 1) | ASC 606</t>
  </si>
  <si>
    <t>Balance at Dec. 31, 2018</t>
  </si>
  <si>
    <t>Balance (in shares) at Dec. 31, 2018</t>
  </si>
  <si>
    <t>CONSOLIDATED STATEMENT OF EQUITY (Parenthetical) - $ / shares</t>
  </si>
  <si>
    <t>CONSOLIDATED CONDENSED STATEMENT OF EQUITY</t>
  </si>
  <si>
    <t>Dividends per share (in dollars per share)</t>
  </si>
  <si>
    <t>Organization and Summary of Significant Accounting Policies</t>
  </si>
  <si>
    <t>1. Organization and Summary of Significant Accounting Policies
Unless the context otherwise requires, the use of the terms “PAG,” “we,” “us,” and “our” in these Notes to the Consolidated Financial Statements refers to Penske Automotive Group, Inc. and its consolidated subsidiaries.
Business Overview and Concentrations
We are a diversified international transportation services company that operates automotive and commercial truck dealerships principally in the United States, Canada and Western Europe, and distributes commercial vehicles, diesel engines, gas engines, power systems and related parts and services principally in Australia and New Zealand.
In 2018, our business generated $22.8 billion in total revenue, which is comprised of approximately $20.8 billion from retail automotive dealerships, $1.4 billion from retail commercial truck dealerships and $0.6 billion from commercial vehicle distribution and other operations.
Retail Automotive Dealership. We believe we are the second largest automotive retailer headquartered in the U.S. as measured by the $20.8 billion in total retail automotive dealership revenue we generated in 2018. As of December 31, 2018, we operated 345 retail automotive franchises, of which 154 franchises are located in the U.S. and 191 franchises are located outside of the U.S. The franchises outside the U.S. are located primarily in the U.K.
We are engaged in the sale of new and used motor vehicles and related products and services, including vehicle service, collision repair, and placement of finance and lease contracts, third-party insurance products and other aftermarket products. We operate dealerships under franchise agreements with a number of automotive manufacturers and distributors. In accordance with individual franchise agreements, each dealership is subject to certain rights and restrictions typical of such industry. The ability of the manufacturers to influence the operations of the dealerships, or the loss of a significant number of franchise agreements, could have a material impact on our results of operations, financial position and cash flows.
For the year ended December 31, 2018, Audi/Volkswagen/Porsche/Bentley franchises accounted for 24% of our total retail automotive dealership revenues, BMW/MINI franchises accounted for 23%, and Toyota/Lexus franchises accounted for 13%. No other manufacturers’ franchises accounted for more than 10% of our total retail automotive dealership revenues. At December 31, 2018 and 2017, we had receivables from manufacturers of $211.3 million and $230.1 million, respectively. In addition, a large portion of our contracts in transit, which are included in accounts receivable, are due from manufacturers’ captive finance companies.
During the year ended December 31, 2018, we acquired six retail automotive franchises, were awarded three retail automotive franchises, and disposed of seven retail automotive franchises. Of the retail automotive franchises acquired, four are located in Italy and represent the Mercedes-Benz and smart brands, and two are located in Texas and represent the Lexus brand. Of the franchises disposed of, five represented franchises in the U.S., and two represented franchises in the U.K. We also acquired an additional 11.4% interest in the Jacobs Group, one of our German automotive dealership joint ventures, and now own a 79.4% interest in the Jacobs Group .
We operate fourteen stand-alone used vehicle dealerships in the U.S. and the U.K. We acquired CarSense in the U.S. and CarShop in the U.K. in the first quarter of 2017 and acquired The Car People in the U.K. in January 2018. Our CarSense operations in the U.S. consist of five locations operating in the Philadelphia and Pittsburgh, Pennsylvania market areas, including southern New Jersey. Our CarShop operations in the U.K. consist of five retail locations and a vehicle preparation center operating principally throughout Southern England. The Car People operations in the U.K. consist of four retail locations operating across Northern England, which complement CarShop’s Southern England locations. CarShop and The Car People currently operate as one reportable segment (“Stand-Alone Used International”) and we anticipate that both will begin to operate under the CarShop name in 2019.
Retail Commercial Truck Dealership. We operate a heavy and medium duty truck dealership group known as Premier Truck Group (“PTG”) with locations in Texas, Oklahoma, Tennessee, Georgia, and Canada. As of December 31, 2018, PTG operated twenty locations, offering primarily Freightliner and Western Star branded trucks. One of these locations was acquired in April 2018 in Canada. PTG also offers a full range of used trucks available for sale as well as service and parts departments, providing maintenance and repair services.
Commercial Vehicle Distribution . We are the exclusive importer and distributor of Western Star heavy duty trucks (a Daimler brand), MAN heavy and medium duty trucks and buses (a VW Group brand), and Dennis Eagle refuse collection vehicles, together with associated parts, across Australia, New Zealand and portions of the Pacific. This business, known as Penske Commercial Vehicles Australia (“PCV Australia”), distributes commercial vehicles and parts to a network of more than 70 dealership locations, including nine company-owned retail commercial vehicle dealerships.
We are also a leading distributor of diesel and gas engines and power systems, principally representing MTU, Detroit Diesel, Allison Transmission, MTU Onsite Energy, and Rolls Royce Power Systems. This business, known as Penske Power Systems (“PPS”), offers products across the on- and off-highway markets, construction, mining, marine, and defense, in Australia, New Zealand and portions of the Pacific and supports full parts and aftersales service through a network of branches, field locations and dealers across the region. The on-highway portion of this business complements our PCV Australia distribution business, including integrated operations at retail locations selling PCV brands.
Penske Truck Leasing. We hold a 28.9% ownership interest in Penske Truck Leasing Co., L.P. (“PTL”), a leading provider of transportation and supply chain services. PTL is capable of meeting customers’ needs across the supply chain with a broad product offering that includes full-service truck leasing, truck rental and contract maintenance, along with logistic services such as dedicated contract carriage, distribution center management, transportation management, lead logistics provider services and dry van truckload carrier services. On September 7, 2017, we acquired an additional 5.5% ownership interest in PTL. Prior to this acquisition, we held a 23.4% ownership interest in PTL. PTL is currently owned 41.1% by Penske Corporation, 28.9% by us, and 30.0% by Mitsui &amp; Co., Ltd. (“Mitsui”). We account for our investment in PTL under the equity method, and we therefore record our share of PTL’s earnings on our statements of income under the caption “Equity in earnings of affiliates,” which also includes the results of our other equity method investments.
Basis of Presentation
The consolidated financial statements include all majority‑owned subsidiaries. Investments in affiliated companies, representing an ownership interest in the voting stock of the affiliate of between 20% and 50% or an investment in a limited partnership or a limited liability corporation for which our investment is more than minor, are stated at the cost of acquisition plus our equity in undistributed net earnings since acquisition. All intercompany accounts and transactions have been eliminated in consolidation.
The consolidated financial statements, including the comparative periods presented, have been adjusted for entities that have been treated as discontinued operations prior to adoption of ASU No. 2014-08 in accordance with generally accepted accounting principles.
Estimates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
Cash and Cash Equivalents
Cash and cash equivalents include all highly‑liquid investments that have an original maturity of three months or less at the date of purchase.
Contracts in Transit
Contracts in transit represent receivables from unaffiliated finance companies relating to the sale of customers’ installment sales and lease contracts arising in connection with the sale of a vehicle by us. Contracts in transit, included in accounts receivable, net in our consolidated balance sheets, amounted to $314.2 million and $356.1 million as of December 31, 2018 and 2017, respectively.
Inventory Valuation
Inventories are stated at the lower of cost or net realizable value. Cost for new and used vehicle inventories includes acquisition, reconditioning, dealer installed accessories, and transportation expenses and is determined using the specific identification method. Inventories of dealership parts and accessories are accounted for using the “first‑in, first‑out” (“FIFO”) method of inventory accounting and the cost is based on factory list prices.
Property and Equipment
Property and equipment are recorded at cost and depreciated over estimated useful lives using the straight‑line method. Useful lives for purposes of computing depreciation for assets, other than leasehold improvements, range between 3 and 15 years. Leasehold improvements and equipment under capital lease are depreciated over the shorter of the term of the lease or the estimated useful life of the asset, not to exceed 40 years.
Expenditures relating to recurring repair and maintenance are expensed as incurred. Expenditures that increase the useful life or substantially increase the serviceability of an existing asset are capitalized. When equipment is sold or otherwise disposed of, the cost and related accumulated depreciation are removed from the balance sheet, with any resulting gain or loss being reflected in income.
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
On December 22, 2017, the President of the United States signed into law P.L. 115-97, commonly referred to as the U.S. Tax Cuts and Jobs Act (the “Act”). The Act modified several provisions of the Internal Revenue Code related to corporations, including a permanent corporate income tax rate reduction from 35% to 21%, effective January 1, 2018. Refer to the disclosures provided in Part II, Item 8, Note 17 of the Notes to our Consolidated Financial Statements for additional detail on our accounting for income taxes, including additional discussion on the enactment of the Act and the resulting impact on our 2018 financial statements.
Intangible Assets
Our principal intangible assets relate to our franchise agreements with vehicle manufacturers and distributors, which represent the estimated value of franchises acquired in business combinations, our distribution agreements with commercial vehicle manufacturers, which represent the estimated value of distribution rights acquired in business combinations, and goodwill, which represents the excess of cost over the fair value of tangible and identified intangible assets acquired in business combinations. We believe the franchise values of our automotive dealerships and the distribution agreements of our commercial vehicle distribution operations have an indefinite useful life based on the following:
·
Automotive retailing and commercial vehicle distribution are mature industries and are based on franchise and distribution agreements with the vehicle manufacturers and distributors;
·
There are no known changes or events that would alter the automotive retailing franchise or commercial vehicle distribution environments;
·
Certain franchise agreement terms are indefinite;
·
Franchise and distribution agreements that have limited terms have historically been renewed by us without substantial cost; and
·
Our history shows that manufacturers and distributors have not terminated our franchise or distribution agreements.
Impairment Testing
Other indefinite-lived intangible assets are assessed for impairment annually on October 1 and upon the occurrence of an indicator of impairment through a comparison of its carrying amount and estimated fair value. An indicator of impairment exists if the carrying value exceeds its estimated fair value and an impairment loss may be recognized up to that excess. The fair value is determined using a discounted cash flow approach, which includes assumptions about revenue and profitability growth, profit margins, and the cost of capital. We also evaluate in connection with the annual impairment testing whether events and circumstances continue to support our assessment that the other indefinite-lived intangible assets continue to have an indefinite life.
Goodwill impairment is assessed at the reporting unit level annually on October 1 and upon the occurrence of an indicator of impairment.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other non-automotive consolidated operations; and (iv) Non-Automotive Investments, consisting of our equity method investments in non-automotive operations. We have determined that the dealerships in each of our operating segments within the Retail Automotive reportable segment are components that are aggregated into six reporting units for the purpose of goodwill impairment testing, as they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reporting units are Eastern, Central, and Western United States, Stand-Alone Used United States, International, and Stand-Alone Used International. Our Retail Commercial Truck reportable segment has been determined to represent one operating segment and reporting unit. The goodwill included in our Other reportable segment relates primarily to our commercial vehicle distribution operating segment. There is no goodwill recorded in our Non-Automotive Investments reportable segment.
For our Retail Automotive, Retail Commercial Truck, and Other reporting units, we prepared a qualitative assessment of the carrying value of goodwill using the criteria in ASC 350-20-35-3 to determine whether it is more likely than not that a reporting unit’s fair value is less than its carrying value. If it were determined through the qualitative assessment that a reporting unit’s fair value is more likely than not greater than its carrying value, additional analysis would be unnecessary. During 2018, we concluded that for the retail automotive, retail commercial truck, and other reporting units that their fair values were more likely than not greater than their carrying values. If additional impairment testing was necessary, we would have estimated the fair value of our reporting units using an “income” valuation approach. The “income” valuation approach estimates our enterprise value using a net present value model, which discounts projected free cash flows of our business using the weighted average cost of capital as the discount rate. We would also validate the fair value for each reporting unit using the income approach by calculating a cash earnings multiple and determining whether the multiple was reasonable compared to recent market transactions completed by the Company or in the industry. As part of that assessment, we would also reconcile the estimated aggregate fair values of our reporting units to our market capitalization. We believe this reconciliation process is consistent with a market participant perspective. This consideration would also include a control premium that represents the estimated amount an investor would pay for our equity securities to obtain a controlling interest, and other significant assumptions including revenue and profitability growth, franchise profit margins, residual values and the cost of capital.
Investments
We account for each of our investments under the equity method, pursuant to which we record our proportionate share of the investee’s income each period. The net book value of our investments was $1,305.2 million and $1,256.6 million as of December 31, 2018 and 2017, respectively, including $1,237.4 million and $1,185.6 million relating to PTL as of December 31, 2018 and 2017, respectively. In July 2016, we increased our ownership interest in PTL from 9.0% to 23.4% as a result of our acquisition of an additional 14.4% ownership interest, and in September 2017, we acquired an additional 5.5% ownership interest, as discussed previously. We currently hold a 28.9% ownership interest in PTL.
Investments for which there is not a liquid, actively traded market are reviewed periodically by management for indicators of impairment. If an indicator of impairment is identified, management estimates the fair value of the investment using a discounted cash flow approach, which includes assumptions relating to revenue and profitability growth, profit margins, residual values, and our cost of capital. Declines in investment values that are deemed to be other than temporary may result in an impairment charge reducing the investments’ carrying value to fair value.
Foreign Currency Translation
For all of our non-U.S. operations, the functional currency is the local currency. The revenue and expense accounts of our non-U.S. operations are translated into U.S. dollars using the average exchange rates that prevailed during the period. Assets and liabilities of non-U.S. operations are translated into U.S. dollars using period end exchange rates. Cumulative translation adjustments relating to foreign functional currency assets and liabilities are recorded in accumulated other comprehensive income (loss), a separate component of equity.
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our fixed rate debt is as follows:
December 31, 2018
December 31, 2017
Carrying Value
Fair Value
Carrying Value
Fair Value
3.75% senior subordinated notes due 2020
$
297.9
$
291.9
$
296.5
$
301.7
5.75% senior subordinated notes due 2022
546.8
537.6
545.9
562.3
5.375% senior subordinated notes due 2024
297.6
278.7
297.2
300.2
5.50% senior subordinated notes due 2026
495.1
465.2
494.4
505.0
Mortgage facilities
289.6
290.2
235.5
233.4
Revenue Recognition
Dealership Vehicle, Parts and Service Sales
We record revenue for vehicle sales at a point in time when vehicles are delivered, which is when the transfer of title, risks and rewards of ownership and control are considered passed to the customer. We record revenue for vehicle service and collision work over time as work is completed, and when parts are delivered to our customers. Sales promotions that we offer to customers are accounted for as a reduction of revenues at the time of sale. Rebates and other incentives offered directly to us by manufacturers are recognized as a reduction of cost of sales. Reimbursements of qualified advertising expenses are treated as a reduction of selling, general and administrative expenses. The amounts received under certain manufacturer rebate and incentive programs are based on the attainment of program objectives, and such earnings are recognized either upon the sale of the vehicle for which the award was received, or upon attainment of the particular program goals if not associated with individual vehicles. Taxes collected from customers and remitted to governmental authorities are recorded on a net basis (excluded from revenue).
Dealership Finance and Insurance Sales
Subsequent to the sale of a vehicle to a customer, we sell installment sale contracts to various financial institutions on a non 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26.0 million and $24.9 million as of December 31, 2018 and December 31, 2017, respectively.
Commercial Vehicle Distribution
We record revenue from the distribution of vehicles,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our long-term power generation contracts, we record revenue over time as services are provided in accordance with contract milestones.
See Note 2 “Revenues” for additional disclosures on revenue recognition.
Defined Contribution Plans
We sponsor a number of defined contribution plans covering a significant majority of our employees. Our contributions to such plans are discretionary and are based on the level of compensation and contributions by plan participants. We incurred expenses of $24.8 million, $16.8 million, and $14.5 million relating to such plans during the years ended December 31, 2018, 2017, and 2016, respectively.
Advertising
Advertising costs are expensed as incurred or when such advertising takes place. We incurred net advertising costs of $115.3 million, $115.8 million, and $102.5 million during the years ended December 31, 2018, 2017, and 2016, respectively. Qualified advertising expenditures reimbursed by manufacturers, which are treated as a reduction of advertising expense, were $19.3 million, $18.6 million, and $16.6 million during the years ended December 31, 2018, 2017, and 2016, respectively.
Self-Insurance
We retain risk relating to certain of our general liability insurance, workers’ compensation insurance, vehicle physical damage insurance, property insurance, employment practices liability insurance, directors and officers insurance, and employee medical benefits in the U.S. As a result, we are likely to be responsible for a significant portion of the claims and losses incurred under these programs. The amount of risk we retain varies by program, and for certain exposures, we have pre‑determined maximum loss limits for certain individual claims and/or insurance periods. Losses, if any, above the pre‑determined loss limits are paid by third‑party insurance carriers. Certain insurers have limited available property coverage in response to the natural catastrophes experienced in recent years. Our estimate of future losses is prepared by management using our historical loss experience and industry‑based development factors. Aggregate reserves relating to retained risk were $31.3 million and $30.3 million as of December 31, 2018 and 2017, respectively.
Earnings Per Share
Basic earnings per share is computed using net income attributable to Penske Automotive Group common stockholders and the number of weighted average shares of voting common stock outstanding, including outstanding unvested restricted stock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years ended December 31, 2018, 2017, and 2016 follows:
Year Ended December 31,
2018
2017
2016
Weighted average number of common shares outstanding
85,165,367
85,877,227
86,000,754
Effect of non-participatory equity compensation
—
—
—
Weighted average number of common shares outstanding, including effect of dilutive securities
85,165,367
85,877,227
86,000,754
Hedging
Generally accepted accounting principles relating to derivative instruments and hedging activities require all derivatives, whether designated in hedging relationships or not, to be recorded on the balance sheet at fair value. These accounting principles also define requirements for designation and documentation of hedging relationships, as well as ongoing effectiveness assessments, which must be met in order to qualify for hedge accounting. For a derivative that does not qualify as a hedge, changes in fair value are recorded in earnings immediately. If the derivative is designated as a fair‑value hedge, the changes in the fair value of the derivative and the hedged item are recorded in earnings. If the derivative is designated as a cash‑flow hedge, effective changes in the fair value of the derivative are recorded in accumulated other comprehensive income (loss), a separate component of equity, and recorded in the income statement only when the hedged item affects earnings. Changes in the fair value of the derivative attributable to hedge ineffectiveness are recorded in earnings immediately.
Stock‑Based Compensation
Generally accepted accounting principles relating to share‑based payments require us to record compensation expense for all awards based on their grant‑date fair value. Our share‑based payments have generally been in the form of “non‑vested shares,” the fair value of which are measured as if they were vested and issued on the grant date.
Recent Accounting Pronouncements
Revenue Recognition
In May 2014, the Financial Accounting Standards Board (“FASB”) issued Accounting Standards Update (“ASU”) No. 2014-09, “Revenue from Contracts with Customers (Topic 606).” The FASB also issued additional ASUs containing various updates to Topic 606 which are to be adopted along with ASU 2014-09 (collectively, “the new revenue recognition standard,” “ASC 606”). ASC 606 supersedes the revenue recognition requirements in ASC 605, “Revenue Recognition.” In accordance with the new revenue recognition standard, an entity recognizes revenue when it transfers promised goods or services to customers using a five-step model that requires entities to exercise judgment when considering the terms of contracts with customers. For public companies, the new revenue recognition standard is effective for financial statements issued for annual periods beginning after December 15, 2017, and interim periods within those annual periods. Entities may adopt the new guidance retrospectively to each prior reporting period presented under a full retrospective approach, or as a cumulative-effect adjustment as of the date of adoption under a modified retrospective approach. We adopted ASC 606 on January 1, 2018 using the modified retrospective approach to contracts not completed as of the date of adoption, with no restatement of comparative periods, and a cumulative-effect adjustment to retained earnings recognized as of the date of adoption.
As part of the adoption of ASC 606, we performed an assessment of the impact the new revenue recognition standard would have on our consolidated financial statements. Our assessment also considered required changes in internal controls resulting from the adoption of the new revenue recognition standard. Although new controls have been implemented as a result of the adoption, such changes were not deemed material. A summary of the impact of the adoption of ASC 606 on our consolidated financial statements is included below.
For our Retail Automotive and Retail Commercial Truck reportable segments, under legacy guidance we recognized revenues at a point in time upon meeting relevant revenue recognition c</t>
  </si>
  <si>
    <t>Revenues</t>
  </si>
  <si>
    <t>Revenues.</t>
  </si>
  <si>
    <t>2. Revenues
Automotive and commercial truck dealerships represent the majority of our revenues. New and used vehicle revenues typically include sales to retail customers, to fleet customers, and to leasing companies providing consumer leasing. We generate finance and insurance revenues from sales of third-party extended service contracts, sales of third-party insurance policies, commissions relating to the sale of finance and lease contracts to third parties, and the sales of certain other products. Service and parts revenues include fees paid by customers for repair, maintenance and collision services, and the sale of replacement parts and other aftermarket accessories, as well as warranty repairs that are reimbursed directly by various OEMs. Revenues are recognized upon satisfaction of our performance obligations under contracts with our customers and are measured at the amount of consideration we expect to be entitled to in exchange for transferring goods or providing services. A discussion of revenue recognition by reportable segment is included below.
Retail Automotive and Retail Commercial Truck Dealership Revenue Recognition
Dealership Vehicle Sales. We record revenue for vehicle sales at a point in time when vehicles are delivered, which is when the transfer of title, risks and rewards of ownership and control are considered passed to the customer. The amount of consideration we receive for vehicle sales is stated within the executed contract with our customer and is reduced by any noncash consideration representing the fair value of trade-in vehicles, if applicable. Payment is typically due and collected within 30 days subsequent to transfer of control of the vehicle.
Dealership Parts and Service Sales. We record revenue for vehicle service and collision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parts and service sales, including collision repair work, is based upon labor hours expended and parts utilized to perform and complete the necessary services to our customers. Payment is typically due upon delivery or within a period of time shortly thereafter. We receive payment from our customers upon transfer of control or within a period typically less than 30 days subsequent to the completion of services for the customer. We allow for customer returns of parts sales up to 30 days after the sale; however, parts returns are not material.
Dealership Finance and Insurance Sales. Subsequent to the sale of a vehicle to a customer, we sell installment sale contracts to various financial institutions on a non‑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26.0 million and $24.9 million as of December 31, 2018 and December 31, 2017, respectively.
Commercial Vehicle Distribution and Other Revenue Recognition
Penske Commercial Vehicles Australia. We record revenue from the distribution of vehicl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vehicle and product sales is stated within the executed contract with our customer. The amount of consideration we receive for parts and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Penske Power Systems. We record revenue from the distribution of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revenue over time reflects the amount of consideration we expect to be entitled to for the transfer of goods and services performed to date, representative of the amount for which we have a right to payment.
For our long-term power generation contracts, we record revenue over time as services are provided in accordance with contract milestones, which is considered an output method that requires judgment to determine our progress towards contract completion and the corresponding amount of revenue to recognize. Any revisions to estimates related to revenues or costs to complete contracts are recorded in the period in which the revisions to estimates are identified and the amounts can be reasonably estimated.
The amount of consideration we receive for engine, product, and power generation sales is stated within the executed contract with our customer. The amount of consideration we receive for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Other. Other revenue primarily consists of our non-automotive motorcycle dealership operations. Revenue recognition practices for these operations do not differ materially from those described under “Retail Automotive and Retail Commercial Truck Dealership Revenue Recognition” above.
Retail Automotive Dealership
The following tables disaggregate our retail automotive reportable segment revenue by product type and geographic location for the year ended December 31, 2018, 2017, and 2016:
Year Ended December 31,
Retail Automotive Dealership Revenue
2018
2017
2016
New vehicle
$
9,666.4
$
9,678.5
$
9,547.1
Used vehicle
7,252.1
6,386.8
5,663.7
Finance and insurance, net
629.6
581.8
495.0
Service and parts
2,151.4
2,057.5
1,948.6
Fleet and wholesale
1,149.7
1,119.7
1,018.8
Total retail automotive dealership revenue
$
20,849.2
$
19,824.3
$
18,673.2
Year Ended December 31,
Retail Automotive Dealership Revenue
2018
2017
2016
U.S.
$
11,504.3
$
11,610.1
$
11,109.6
U.K.
7,961.4
7,048.7
6,520.1
Germany and Italy
1,383.5
1,165.5
1,043.5
Total retail automotive dealership revenue
$
20,849.2
$
19,824.3
$
18,673.2
Retail Commercial Truck Dealership
The following table disaggregates our retail commercial truck reportable segment revenue by product type for the year ended December 31, 2018, 2017, and 2016:
Year Ended December 31,
Retail Commercial Truck Dealership Revenue
2018
2017
2016
New truck
$
866.9
$
613.2
$
625.5
Used truck
112.0
89.4
51.8
Finance and insurance, net
11.9
8.9
7.3
Service and parts
364.5
325.6
306.0
Wholesale
19.2
10.9
10.1
Total retail commercial truck dealership revenue
$
1,374.5
$
1,048.0
$
1,000.7
Commercial Vehicle Distribution and Other
The following table disaggregates our other reportable segment revenue by business for the year ended December 31, 2018, 2017, and 2016:
Year Ended December 31,
Commercial Vehicle Distribution and Other
2018
2017
2016
Commercial Vehicles Australia
$
558.5
$
511.0
$
428.8
Other
2.9
3.6
15.8
Total commercial vehicle distribution and other revenue
$
561.4
$
514.6
$
444.6
Contract Balances
The following table summarizes our accounts receivable and unearned revenues as of December 31, 2018 and December 31, 2017:
December 31,
December 31,
2018
2017
Accounts receivable
Contracts in transit
$
314.2
$
356.1
Vehicle receivables
266.9
233.0
Manufacturer receivables
211.3
230.1
Trade receivables
129.1
136.7
Accrued expenses
Unearned revenues
$
269.8
$
302.6
Contracts in transit represent receivables from unaffiliated finance companies relating to the sale of customers’ installment sales and lease contracts arising in connection with the sale of a vehicle by us. Vehicle receivables represent receivables for any portion of the vehicle sales price not paid by the finance company. Manufacturer receivables represent amounts due from manufacturers, including incentives, holdbacks, rebates, warranty claims, and other receivables due from the factory. Trade receivables represent receivables due from customers, including amounts due for parts and service sales, as well as receivables due from finance companies and others for the commissions earned on financing and commissions earned on insurance and extended service products provided by third parties. We evaluate collectability of receivables and estimate an allowance for doubtful accounts based on the age of the receivable and historical collection experience, which is recorded within “Accounts receivable” on our consolidated balance sheets with our receivables presented net of the allowance.
Unearned revenues primarily relate to payments received from customers prior to satisfaction of our performance obligations, such as customer deposits and deferred revenues from operating leases. These amounts are presented within “Accrued expenses” on our consolidated balance sheets. Of the amounts recorded as unearned revenues as of December 31, 2017, $263. 2 million was recognized as revenue during the year ended December 31, 2018.
Additional Revenue Recognition Related Policies
We do not have any material significant payment terms associated with contracts with our customers. Payment is due and collected as previously detailed for each reportable segment. We do not offer material rights of return or service-type warranties.
Taxes collected from customers and remitted to governmental authorities are recorded on a net basis (excluded from revenue). Shipping costs incurred subsequent to transfer of control to our customers are recognized as cost of sales. Sales promotions that we offer to customers are accounted for as a reduction of revenues at the time of sale.
We expense sales commissions as incurred, as the amortization period for such costs would be less than one year. We do not disclose the value of unsatisfied performance obligations for contracts with an original expected length of one year or less nor for contracts that we recognize revenue at the amount to which we have the right to invoice for services performed. The effect of applying these practical expedients is not material.</t>
  </si>
  <si>
    <t>Equity Method Investees</t>
  </si>
  <si>
    <t>3. Equity Method Investees
As of December 31, 2018, we had investments in the following companies that are accounted for under the equity method: the Nix Group (50%) operating automotive dealerships in Germany, Ibericar Keldinich SL (50%) operating automotive dealerships in Spain, the Nicole Group (49%) operating automotive dealerships in Japan, and Penske Commercial Leasing Australia (28%) which rents heavy duty commercial vehicles in Australia.
In September 2016, we sold a 12% interest, and in September 2017 sold an additional 5% interest, in our Penske Commercial Leasing Australia joint venture to PTL and continue to account for this investment under the equity method under our current 28% ownership.
In May 2017, we sold our 7% interest in National Powersport Auctions . In December 2017, we sold our 31% interest in Penske Vehicle Services to PTL. The equity earnings associated with these investments are included within continuing operations under the caption “Equity in earnings of affiliates” for the years ended December 31, 2017 and 2016.
We also have a 28.9% ownership interest in PTL, a leading provider of transportation and supply chain services. Our investment in PTL, which is accounted for under the equity method, amounted to $1,237.4 million and $1,185.6 million at December 31, 2018 and 2017, respectively. In July 2016, we increased our ownership interest in PTL from 9.0% to 23.4% as a result of our acquisition of an additional 14.4% ownership interest, and in September 2017, we acquired an additional 5.5% ownership interest, as discussed previously.
The net book value of our equity method investments was $1,305.2 million and $1,256.6 million as of December 31, 2018 and 2017, respectively. We recorded $134.8 million, $107.6 million, and $69.5 million during the years ended December 31, 2018, 2017, and 2016, respectively, on our statements of income under the caption “Equity in earnings of affiliates” related to earnings from our equity method investments.
The combined results of operations and financial position of our equity method investees as of December 31 for each of the years presented are summarized as follows:
Condensed income statement information:
Year Ended December 31,
2018
2017
2016
Revenues
$
9,013.7
$
7,680.8
$
7,397.2
Gross profit
2,011.7
1,792.4
1,670.4
Net income
458.7
416.1
411.5
Condensed balance sheet information:
December 31,
2018
2017
Current assets
$
1,467.5
$
1,317.9
Noncurrent assets
13,360.8
11,729.4
Total assets
$
14,828.3
$
13,047.3
Current liabilities
$
1,880.1
$
2,101.0
Noncurrent liabilities
9,976.1
8,160.3
Equity
2,972.1
2,786.0
Total liabilities and equity
$
14,828.3
$
13,047.3</t>
  </si>
  <si>
    <t>Business Combinations</t>
  </si>
  <si>
    <t>4. Business Combinations
During 2018, we acquired The Car People, a stand-alone specialty retailer of used vehicles in the U.K. representing four locations; acquired six retail automotive franchises; and acquired one retail commercial truck dealership. The companies acquired in 2018 generated $484.7 million of revenue and $14.1 million of pre-tax income from our date of acquisition through December 31, 2018. During 2017, we acquired CarSense, a stand-alone specialty retailer of used vehicles in the U.S. representing five locations, acquired CarShop, a stand-alone specialty retailer of used vehicles in the U.K. representing five retail locations and a vehicle preparation center, and acquired eight retail automotive franchises. Our financial statements include the results of operations of the acquired entities from the date of acquisition. The fair value of the assets acquired and liabilities assumed have been recorded in our consolidated financial statements, and may be subject to adjustment pending completion of final valuation. A summary of the aggregate consideration paid and the aggregate amounts of the assets acquired and liabilities assumed for the years ended December 31, 2018 and 2017 follows:
December 31,
2018
2017
Accounts receivable
$
3.6
$
11.1
Inventories
101.1
139.9
Other current assets
0.2
2.9
Property and equipment
55.4
21.8
Indefinite-lived intangibles
173.9
365.6
Other noncurrent assets
—
0.1
Current liabilities
(17.7)
(33.6)
Noncurrent liabilities
(0.6)
(1.9)
Total consideration
$
315.9
$
505.9
Deferred consideration
(6.8)
—
Consideration transferred through common stock issuance
—
(32.4)
Contingent consideration
—
(20.0)
Seller financed/assumed debt
—
(3.8)
Total cash used in acquisitions
$
309.1
$
449.7
The following unaudited consolidated pro forma results of operations of PAG for the years ended December 31, 2018 and 2017 give effect to acquisitions consummated during 2018 and 2017 as if they had occurred on January 1, 2017:
Year Ended December 31,
2018
2017
Revenues
$
23,007.7
$
22,172.6
Income from continuing operations
472.1
622.3
Net income
473.3
622.6
Income from continuing operations per diluted common share
$
5.55
$
7.25
Net income per diluted common share
$
5.56
$
7.25</t>
  </si>
  <si>
    <t>Discontinued Operations and Divestitures</t>
  </si>
  <si>
    <t xml:space="preserve">5. Discontinued Operations and Divestitures
Assets Held for Sale and Discontinued Operations
We classify an entity as held for sale in the period in which all of the following criteria are met:
 management, having the authority to approve the action, commits to a plan to sell the entity;
 the entity is available for immediate sale in its present condition;
 an active program to locate a buyer and other actions required to complete the plan to sell have been initiated;
 the sale is probable and transfer is expected to be completed within one year;
 the entity is being actively marketed for sale at a price that is reasonable in relation to its current fair value; and
 actions required to complete the plan indicate that it is unlikely that significant changes to the plan will be made or that the plan will be withdrawn.
In April 2014, the FASB issued ASU No. 2014-08 that changed the definition of a discontinued operation to include only those disposals of components of an entity or components of an entity that are classified as held for sale that represent a strategic shift that has (or will have) a major effect on an entity’s operations and financial results. We adopted this accounting standard update effective January 1, 2015.
Prior to the adoption of ASU No. 2014-08, we accounted for dispositions as discontinued operations when it was evident that the operations and cash flows of an entity being disposed of would be eliminated from ongoing operations and we would not have any significant continuing involvement in its operations. The results of operations for those entities that were classified as discontinued operations prior to adoption of ASU No. 2014-08 are included in “Loss from discontinued operations” in the accompanying Consolidated Statements of Income for all periods presented and will continue to be reported within discontinued operations in the future. Beginning with disposals or entities classified as held for sale subsequent to January 1, 2015, only those that represent a strategic shift that has, or will have, a major impact on our operations and financial results will be included in discontinued operations.
We had no entities newly classified as held for sale in 2018, 2017, or 2016 that met the criteria to be classified as discontinued operations. As such, the combined financial information presented below represents only retail automotive dealerships and our car rental business that were classified as discontinued operations prior to adoption of ASU No. 2014-08:
Year Ended December 31,
2018
2017
2016
Revenues
$
—
$
2.1
$
24.8
Pre-tax loss
0.6
(0.4)
(1.7)
Pre-tax gain on disposal
—
—
—
December 31,
2018
2017
Inventories
$
—
$
—
Other assets
—
—
Total assets
$
—
$
—
Floor plan notes payable (including non-trade)
$
—
$
—
Other liabilities
0.7
0.7
Total liabilities
$
0.7
$
0.7
Divestitures
In 2018, we disposed of seven retail automotive franchises and one retail commercial truck dealership. These divestitures did not meet the criteria to be classified as held for sale and treated as discontinued operations; therefore, the results of operations for these businesses are included within continuing operations for the years ended December 31, 2018, 2017, and 2016.
In 2017, we disposed of twenty-five retail automotive franchises. The results of operations for one of the retail automotive franchises is included in discontinued operations for the years ended December 31, 2017 and 2016. The remaining twenty-four retail automotive franchises did not meet the criteria to be classified as held for sale and treated as discontinued operations; therefore, the results of operations for these businesses are included within continuing operations for the years ended December 31, 2017 and 2016.
In 2016, we disposed of ten retail automotive franchises, closed one retail commercial truck dealership and one retail commercial truck parts location, and transitioned seventeen retail automotive franchises which represented the Scion brand to our existing Toyota franchises. The results of operations for two of the retail automotive franchises are included in discontinued operations for the year ended December 31, 2016. In December 2016, we sold our 90% ownership interest in i.M. Branded, a provider of dealership graphics and millwork, which we previously consolidated in our financial statements. The results of operations for this business are included within continuing operations for the year ended December 31, 2016 as this business did not meet the criteria to be classified as held for sale and treated as discontinued operations. </t>
  </si>
  <si>
    <t>6. Inventories
Inventories consisted of the following:
December 31,
2018
2017
Retail automotive dealership new vehicles
$
2,397.0
$
2,344.1
Retail automotive dealership used vehicles
1,060.8
993.1
Retail automotive parts, accessories and other
140.8
141.7
Retail commercial truck dealership vehicles and parts
207.9
207.0
Commercial vehicle distribution vehicles, parts and engines
233.6
258.2
Total inventories
$
4,040.1
$
3,944.1
We receive credits from certain vehicle manufacturers that reduce cost of sales when the vehicles are sold. Such credits amounted to $54.6 million, $55.4 million, and $51.6 million during the years ended December 31, 2018, 2017, and 2016, respectively.</t>
  </si>
  <si>
    <t>Property and Equipment</t>
  </si>
  <si>
    <t>7. Property and Equipment
Property and equipment consisted of the following:
December 31,
2018
2017
Buildings and leasehold improvements
$
1,770.4
$
1,633.3
Furniture, fixtures and equipment
1,097.9
1,080.1
Total
$
2,868.3
$
2,713.4
Less: Accumulated depreciation
(618.3)
(604.8)
Property and equipment, net
$
2,250.0
$
2,108.6
Approximately $28.6 million and $27.8 million of capitalized interest is included in buildings and leasehold improvements as of December 31, 2018 and 2017, respectively, and is being depreciated over the useful life of the related assets.</t>
  </si>
  <si>
    <t>Intangible Assets</t>
  </si>
  <si>
    <t>8. Intangible Assets
Following is a summary of the changes in the carrying amount of goodwill and other indefinite-lived intangible assets during the years ended December 31, 2018 and 2017, net of accumulated impairment losses recorded prior to December 31, 2012 of $606.3 million and $37.1 million, respectively:
Other Indefinite-
Lived Intangible
Goodwill
Assets
Balance — December 31, 2016
$
1,291.2
$
420.1
Additions
324.8
40.8
Disposals
(4.5)
(1.7)
Foreign currency translation
49.0
14.8
Balance — December 31, 2017
$
1,660.5
$
474.0
Additions
144.1
29.8
Disposals
(13.8)
(0.5)
Impairment
—
(5.8)
Foreign currency translation
(38.8)
(11.3)
Balance — December 31, 2018
$
1,752.0
$
486.2
Following is a summary of the changes in the carrying amount of goodwill by reportable segment during the years ended December 31, 2018 and 2017:
Retail
Retail
Commercial
Automotive
Truck
Other
Total
Balance — December 31, 2016
$
1,050.2
$
162.0
$
79.0
$
1,291.2
Additions
324.8
—
—
324.8
Disposals
(4.5)
—
—
(4.5)
Foreign currency translation
41.6
1.0
6.4
49.0
Balance — December 31, 2017
$
1,412.1
$
163.0
$
85.4
$
1,660.5
Additions
143.2
0.9
—
144.1
Disposals
(13.8)
—
—
(13.8)
Foreign currency translation
(29.6)
(1.3)
(7.9)
(38.8)
Balance — December 31, 2018
$
1,511.9
$
162.6
$
77.5
$
1,752.0
There is no goodwill recorded in our Non-Automotive Investments reportable segment.
We test for impairment of our intangible assets at least annually. During 2018, we recorded $5.8 million of impairment charges relating to our intangible assets with respect to certain franchised dealerships. We did not record any impairment charges relating to our intangible assets in 2017 or 2016.</t>
  </si>
  <si>
    <t>Vehicle Financing</t>
  </si>
  <si>
    <t>9. Vehicle Financing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defined London Interbank Offered Rate (“LIBOR”), the Finance House Base Rate, the Euro Interbank Offered Rate, the Canadian Prime Rate, the Australian Bank Bill Swap Rate (“BBSW”), or the New Zealand Bank Bill Benchmark Rate. To date, we have not experienced any material limitation with respect to the amount or availability of financing from any institution providing us vehicle financing. We also receive non-refundable credits from certain of our vehicle manufacturers, which are treated as a reduction of cost of sales as vehicles are sold.
The weighted average interest rate on floor plan borrowings was 2.1%, 1.8%, and 1.5% for 2018, 2017, and 2016, respectively. We classify floor plan notes payable to a party other than the manufacturer of a particular new vehicle, and all floor plan notes payable relating to pre-owned vehicles, as “Floor plan notes payable — non-trade” on our consolidated balance sheets and classify related cash flows as a financing activity on our consolidated statements of cash flows.</t>
  </si>
  <si>
    <t>Long-Term Debt</t>
  </si>
  <si>
    <t>10. Long‑Term Debt
Long‑term debt consisted of the following:
December 31,
2018
2017
U.S. credit agreement — revolving credit line
$
30.0
$
172.0
U.K. credit agreement — revolving credit line
163.3
47.3
U.K. credit agreement — overdraft line of credit
1.8
—
3.75% senior subordinated notes due 2020
297.9
296.5
5.75% senior subordinated notes due 2022
546.8
545.9
5.375% senior subordinated notes due 2024
297.6
297.2
5.50% senior subordinated notes due 2026
495.1
494.4
Australia capital loan agreement
33.6
39.0
Australia working capital loan agreement
6.1
—
Mortgage facilities
289.6
235.5
Other
54.9
35.4
Total long-term debt
$
2,216.7
$
2,163.2
Less: current portion
(92.0)
(72.8)
Net long-term debt
$
2,124.7
$
2,090.4
Scheduled maturities of long‑term debt for each of the next five years and thereafter are as follows:
2019
$
92.0
2020
329.8
2021
68.6
2022
577.9
2023
179.0
2024 and thereafter
969.4
Total long-term debt reported
$
2,216.7
U.S. Credit Agreement
Our U.S. credit agreement (the “U.S. credit agreement”) with Mercedes-Benz Financial Services USA LLC and Toyota Motor Credit Corporation provides for up to $700.0 million in revolving loans for working capital, acquisitions, capital expenditures, investments and other general corporate purposes, which includes $250.0 million in revolving loans solely for future U.S. acquisitions. The U.S. credit agreement provides for a maximum of $150.0 million of future borrowings for foreign acquisitions and expires on September 30, 2021, subject to its “evergreen” termination provisions. The revolving loans bear interest at LIBOR plus 2.00%, subject to an incremental 1.50% for uncollateralized borrowings in excess of a defined borrowing base.
The U.S. credit agreement is fully and unconditionally guaranteed on a joint and several basis by substantially all of our U.S. subsidiaries and contains a number of significant covenants that, among other things, restrict our ability to dispose of assets, incur additional indebtedness, repay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December 31, 2018, we had $30.0 million of revolver borrowings outstanding under the U.S. credit agreement.
U.K. Credit Agreement
Our subsidiaries in the U.K. (the “U.K. subsidiaries”) are party to a £150.0 million revolving credit agreement with the National Westminster Bank plc and BMW Financial Services (GB) Limited, and an additional demand overdraft line of credit (collectively, the “U.K. credit agreement”) to be used for working capital, acquisitions, capital expenditures, investments and general corporate purposes. On December 12, 2018, we amended and restated our existing U.K. revolving credit agreement to, among other things, extend the stated termination date to December 12, 2023. The revolving loans bear interest between defined LIBOR plus 1.10% and defined LIBOR plus 2.10%. The U.K. credit agreement also includes a £100.0 million “accordion” feature which allows the U.K. subsidiaries to request up to an additional £100.0 million of facility capacity. The lenders may agree to provide the additional capacity, and, if not, the U.K. subsidiaries may add an additional lender, if available, to the facility to provide such additional capacity. As of December 31, 2018, outstanding loans under the U.K. credit agreement amounted to £129.4 million ($165.1 million).
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Senior Subordinated Notes
We have issued the following senior subordinated notes:
Description
Maturity Date
Interest Payment Dates
Principal Amount
3.75% Notes
August 15, 2020
February 15, August 15
$300 million
5.75% Notes
October 1, 2022
April 1, October 1
$550 million
5.375% Notes
December 1, 2024
June 1, December 1
$300 million
5.50% Notes
May 15, 2026
May 15, November 15
$500 million
Each of these notes are our unsecured, senior subordinated obligations and are guaranteed on an unsecured senior subordinated basis by our 100% owned U.S. subsidiaries. Each also contain customary negative covenants and events of default. If we experience certain “change of control” events specified in the indentures, holders of these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Optional redemption. At any time, we may redeem the 3.75% Notes at a redemption price equal to 100% of the principal amount of the 3.75% Notes, plus an applicable make whole premium, and any accrued and unpaid interest. We may redeem the 5.75% Notes for cash at the redemption prices noted in the indenture, plus any accrued and unpaid interest. Prior to December 1, 2019, we may redeem the 5.375% Notes at a redemption price equal to 100% of the principal amount of the 5.375% Notes, plus an applicable make whole premium, and any accrued and unpaid interest. On or after December 1, 2019, we may redeem the 5.375% Notes for cash at the redemption prices noted in the indenture, plus any accrued and unpaid interest. Prior to May 15, 2021, we may redeem the 5.50% Notes at a redemption price equal to 100% of the principal amount of the 5.50% Notes, plus an applicable make whole premium, and any accrued and unpaid interest. On or after May 15, 2021, we may redeem the 5.50% Notes for cash at the redemption prices noted in the indenture, plus any accrued and unpaid interest. We may also redeem up to 40% of the 5.50% Notes using the proceeds of specified equity offerings at any time prior to May 15, 2019 at a price specified in the indenture.
Australia Loan Agreements
Penske Commercial Vehicles Australia and Penske Power Systems are party to two facilities with Volkswagen Financial Services Australia Pty Limited representing a five-year AU $50.0 million capital loan and a one-year AU $50.0 million working capital loan. Both facilities are subject to annual extensions. These agreements each provide the lender with a secured interest in all assets of these businesses. The loans bear interest at the Australian BBSW 30-day Bill Rate plus 3.0%. Irrespective of the term of the agreements, both agreements provide the lender with the ability to call the loans on 90 days’ notice. These facilities are also guaranteed by our U.S. parent company up to AU $50.0 million. As of December 31, 2018, we had AU $47.7 million ($33.6 million) outstanding under the capital loan agreement and AU $8.6 million ($6.1 million) outstanding under the working capital loan agreement.
Mortgage Facilities
We are party to several mortgages that bear interest at defined rates and require monthly principal and interest payments. These mortgage facilities also contain typical events of default, including non‑payment of obligations, cross‑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December 31, 2018, we owed $289.6 million of principal under our mortgage facilities.</t>
  </si>
  <si>
    <t>Derivatives and Hedging</t>
  </si>
  <si>
    <t>11. Derivatives and Hedging
Penske Commercial Vehicles Australia and Penske Power Systems sell vehicles, engines, parts and other products purchased from manufacturers in the U.S., Germany, and the U.K. In order to protect against exchange rate movements, Penske Commercial Vehicles Australia and Penske Power Systems enter into foreign exchange forward contracts against anticipated cash flows. The contracts are timed to mature when major shipments are scheduled to arrive in Australia and when receipt of payment from customers is expected. We classify our foreign exchange forward contracts as cash flow hedges and state them at fair value. We used Level 2 inputs to estimate the fair value of the foreign exchange forward contracts. The fair value of the contracts designated as hedging instruments was estimated to be an asset of $1.6 million and an asset of $0.2 million as of December 31, 2018 and 2017, respectively.</t>
  </si>
  <si>
    <t>Commitments and Contingent Liabilities</t>
  </si>
  <si>
    <t>12. Commitments and Contingent Liabilities
We are involved in litigation which may relate to claims brought by governmental authorities, issues with customers, and employment related matters, including class action claims and purported class action claims. As of December 31, 2018,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We have historically structured our operations so as to minimize ownership of real property. As a result, we lease or sublease substantially all of our facilities. These leases are generally for a period between 5 and 20 years, and are typically structured to include renewal options at our election. We estimate the total undiscounted rent obligations under these leases, including any extension periods that we are reasonably certain to exercise and assuming constant consumer price indices, to be $5.4 billion.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Minimum future rental payments required under operating leases in effect as of December 31, 2018 are as follows:
2019
$
222.5
2020
220.5
2021
217.4
2022
216.0
2023
212.0
2024 and thereafter
4,344.4
$
5,432.8
Rent expense for the years ended December 31, 2018, 2017, and 2016 amounted to $232.1 million, $225.4 million, and $206.6 million, respectively.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We believe we have made appropriate reserves relating to these locations. The aggregate rent paid by the tenants on those properties in 2018 was approximately $21.6 million and, in aggregate, we currently guarantee or are otherwise liable for approximately $233.7 million of these lease payments, including lease payments during available renewal periods.
Our floor plan credit agreement with Mercedes Benz Financial Services Australia (“MBA”) provides us revolving loans for the acquisition of commercial vehicles for distribution to our retail network. This facility includes a commitment to repurchase dealer vehicles in the event the dealer’s floor plan agreement with MBA is terminated.
We have $41.4 million of letters of credit outstanding as of December 31, 2018, and have posted $29.2 million of surety bonds in the ordinary course of business.</t>
  </si>
  <si>
    <t>Related Party Transactions</t>
  </si>
  <si>
    <t>13. Related Party Transactions
We sometimes pay to and/or receive fees from Penske Corporation and its affiliates for services rendered in the normal course of business, or to reimburse payments made to third parties on each other’s behalf. These transactions are reviewed periodically by our Audit Committee and reflect the provider’s cost or an amount mutually agreed upon by both parties. During 2018, 2017, and 2016, Penske Corporation and its affiliates billed us $6.2 million, $6.2 million, and $6.9 million, respectively, and we billed Penske Corporation and its affiliates $183 thousand, $159 thousand, and $148 thousand, respectively, for such services. As of December 31, 2018 and 2017, we had $100 thousand and $58 thousand of receivables from, and $0.6 million and $0.7 million of payables to, Penske Corporation and its subsidiaries, respectively.
On September 7, 2017, we acquired an additional 5.5% ownership interest in PTL, a leading provider of transportation and supply chain services, from GE Capital for approximately $239.1 million in cash. At the same time, Mitsui, our second largest shareholder, acquired an additional 10.0% ownership interest in PTL at the same valuation. After the transaction, PTL is owned 41.1% by Penske Corporation, 28.9% by us, and 30.0% by Mitsui. GE Capital no longer owns any ownership interests in PTL. In connection with this transaction, the PTL partners agreed to amend and restate the existing partnership agreement among the partners, which among other things, provides us with specified partner distribution and governance rights and restricts our ability to transfer our interests. We and Mitsui were granted additional governance rights as part of the transaction. In addition, the partnership now has a six member advisory committee (previously seven member) and we continue to be entitled to one of the six representatives. We continue to have the right to pro rata quarterly distributions equal to 50% of PTL’s consolidated net income and we expect to continue to realize significant cash tax savings.
We continue to be able to transfer our directly owned interests with the unanimous consent of the other partners, or if we provide the remaining partners with a right of first offer to acquire our interests, except that we may transfer up to 9.02% of our interest to Penske Corporation without complying with the right of first offer to the remaining partner. We and Penske Corporation have previously agreed that (1) in the event of any transfer by Penske Corporation of their partnership interests to a third party, we will be entitled to “tag-along” by transferring a pro rata amount of our partnership interests on similar terms and conditions, and (2) Penske Corporation is entitled to a right of first refusal in the event of any transfer of our partnership interests, subject to the terms of the partnership agreement. Additionally, PTL has agreed to indemnify the general partner for any actions in connection with managing PTL, except those taken in bad faith or in violation of the partnership agreement.
The partnership agreement continues to allow Penske Corporation, beginning December 31, 2017, to give notice to require PTL to begin to effect an initial public offering of equity securities, subject to certain limitations, as soon as practicable after the first anniversary of the initial notice, and, beginning in 2025, we and Mitsui continue to have a similar right to require PTL to begin an initial public offering of equity securities, subject to certain limitations, as soon as reasonably practicable. The term of the partnership agreement was amended as part of the transaction to be indefinite.
In 2018, 2017, and 2016, we received $63.2 million, $52.4 million, and $21.7 million, respectively, from PTL in pro rata cash dividends. In 2014, we formed a venture with PTL, Penske Commercial Leasing Australia. This venture combines PTL’s fleet operations expertise with our market knowledge of commercial vehicles to rent heavy duty commercial vehicles in Australia. This venture is accounted for as an equity method investment as discussed in Note 3.
In December 2017, we sold our 31% ownership interest in Penske Vehicle Services, an automotive fleet management company, to PTL for a purchase price of $19.2 million. We previously accounted for this venture as an equity method investment.
In September 2016, PTG completed the sale of certain assets to PTL, a related party. The assets sold consisted of approximately 300 vehicles, together with the associated full-service truck leasing and truck rental contracts with various PTG customers. PTL purchased these assets at fair value, which exceeded our carrying value for these assets, for a total purchase price of approximately $17.0 million.
Joint Venture Relationships
From time to time we enter into joint venture relationships in the ordinary course of business, pursuant to which we own and operate automotive dealerships together with other investors. We may also provide these dealerships with working capital and other debt financing at costs that are based on our incremental borrowing rate. As of December 31, 2018, our automotive joint venture relationships were as follows:
Location
Dealerships
Ownership Interest
Fairfield, Connecticut
Audi, Mercedes-Benz, Sprinter, Porsche
% (A)
Greenwich, Connecticut
Mercedes-Benz
% (A)
Northern Italy
BMW, MINI, Maserati, Porsche, Audi, Land Rover, Volvo, Mercedes-Benz, smart, Lamborghini
% (A)
Aachen, Germany
Audi, Maserati, SEAT, Skoda, Volkswagen
% (A) (C)
Frankfurt, Germany
Lexus, Toyota, Volkswagen
% (B)
Barcelona, Spain
BMW, MINI
% (B)
Tokyo, Japan
BMW, MINI, Rolls-Royce, Ferrari, ALPINA
% (B)
(a)
Entity is consolidated in our financial statements.
(b)
Entity is accounted for using the equity method of accounting.
(c)
In 2018, we acquired an additional 11.4% ownership interest in this joint venture and now own 79.4%. We previously owned 68%.
Additionally, we are party to non-automotive joint ventures representing our investments in PTL (28.9%) and Penske Commercial Leasing Australia (28%) that are accounted for under the equity method, as more fully discussed in Note 3.</t>
  </si>
  <si>
    <t>Stock-Based Compensation</t>
  </si>
  <si>
    <t>14. Stock‑Based Compensation
Key employees, outside directors, consultants and advisors of PAG are eligible to receive stock‑based compensation pursuant to the terms of our 2015 Equity Incentive Plan (the “2015 Plan”). This plan allows for the issuance of shares for stock options, stock appreciation rights, restricted stock, restricted stock units, performance shares and other awards. The 2015 Plan is a five-year plan which allows for up to 4,000,000 awards of which 2,825,133 shares of common stock were available for grant as of December 31, 2018. Compensation expense related to our equity incentive plan was $16.8 million, $16.0 million, and $14.8 million during 2018, 2017, and 2016, respectively.
Restricted Stock
During 2018, 2017, and 2016, we granted 330,048, 320,018, and 316,486 shares, respectively, of restricted common stock and restricted stock units at no cost to participants under the plan. These awards provide the holder voting and dividend rights prior to vesting. The awards are subject to forfeiture and are non‑transferable, which restrictions generally lapse over a four year period from the grant date at a rate of 15%, 15%, 20% and 50% per year. We have determined that the grant date quoted market price of the underlying common stock is the appropriate measure of compensation cost. This cost is amortized as expense over the restriction period. As of December 31, 2018, there was $23.8 million of unrecognized compensation cost related to the restricted stock, which is expected to be recognized over the restricted period.
Presented below is a summary of the status of our restricted stock as of December 31, 2018 and 2017, and changes during the year ended December 31, 2018:
Weighted Average
Aggregate
Shares
Grant Date Fair Value
Intrinsic Value
December 31, 2017
899,474
$
46.59
Granted
330,048
48.03
Vested
(303,731)
45.48
Forfeited
(13,383)
45.07
December 31, 2018
912,408
$
47.19
$
36.8</t>
  </si>
  <si>
    <t>Equity</t>
  </si>
  <si>
    <t xml:space="preserve">15. Equity
A summary of shares repurchased under our securities repurchase program, and shares acquired, is as follows:
Year Ended December 31,
2018
2017
2016
Shares repurchased (1)
1,467,886
302,000
4,512,325
Aggregate purchase price
$
63.1
$
12.7
$
167.9
Average purchase price per share
$
43.00
$
41.95
$
37.21
Shares acquired (2)
119,608
133,710
144,717
Aggregate purchase price
$
5.8
$
5.8
$
5.7
Average purchase price per share
$
48.61
$
43.28
$
39.47
(1)
Shares were repurchased under our securities repurchase program. As of December 31, 2018, we had $136.9 million in repurchase authorization under the repurchase program . In February 2019, our Board of Directors increased the authority delegated to management to repurchase our outstanding securities to $200.0 million.
(2)
Shares were acquired from employees in connection with a net share settlement feature of employee equity awards . </t>
  </si>
  <si>
    <t>Accumulated Other Comprehensive Income/(Loss)</t>
  </si>
  <si>
    <t>16. Accumulated Other Comprehensive Income (Loss)
Changes in accumulated other comprehensive income (loss) by component and the reclassifications out of accumulated other comprehensive income (loss) during the years ended December 31, 2018, 2017, and 2016 attributable to Penske Automotive Group common stockholders follows:
Accumulated
Foreign
Other
Currency
Comprehensive
Translation
Other
Income (Loss)
Balance at January 1, 2016
$
(113.5)
$
(9.0)
$
(122.5)
Other comprehensive income before reclassifications
(116.5)
(11.7)
(128.2)
Amounts reclassified from accumulated other comprehensive income — net of tax provision of $0.0
—
—
—
Net current-period other comprehensive income
(116.5)
(11.7)
(128.2)
Balance at December 31, 2016
$
(230.0)
$
(20.7)
$
(250.7)
Other comprehensive income before reclassifications
96.0
8.2
104.2
Amounts reclassified from accumulated other comprehensive income — net of tax provision $0.0
—
—
—
Net current-period other comprehensive income
96.0
8.2
104.2
Balance at December 31, 2017
$
(134.0)
$
(12.5)
$
(146.5)
Other comprehensive income before reclassifications
(74.3)
(13.7)
(88.0)
Amounts reclassified from accumulated other comprehensive income — net of tax provision of $0.0
—
—
—
Net current-period other comprehensive income
(74.3)
(13.7)
(88.0)
Balance at December 31, 2018
$
(208.3)
$
(26.2)
$
(234.5)</t>
  </si>
  <si>
    <t>Income Taxes</t>
  </si>
  <si>
    <t>17. Income Taxes
On December 22, 2017, the President of the United States signed into law P.L. 115-97, commonly referred to as the Tax Cuts and Jobs Act of 2017 (the “Act”). The Act modifies several provisions of the Internal Revenue Code related to corporations, including a permanent corporate income tax rate reduction from 35% to 21%, effective January 1, 2018. The Act also significantly changes U.S. international tax laws for tax years beginning after December 31, 2017 and requires a one-time mandatory deemed repatriation of all cumulative post-1986 foreign earnings &amp; profits (“E&amp;P”) of a U.S. Shareholder’s foreign subsidiaries, effective during 2017.
In accordance with SAB 118, we have obtained, prepared, and analyzed additional information about facts and circumstances that existed as of the enactment date and computed the U.S. tax impact of the Act. Since the enactment of new tax legislation, the Internal Revenue Service ("IRS") and state tax authorities have issued news releases, notices, instructions and other forms of guidance to assist taxpayers with implementing the Act. We have also considered the impact of any new information provided by the IRS and state tax authorities in reaching our conclusions. We consider our conclusions to be final and complete.
We determined that our final U.S. federal and state tax liability as a result of the transition tax on repatriation resulted in $52.2 million on a deemed repatriation of $946.0 million of foreign earnings and profits. The remeasurement of certain deferred tax assets and liabilities due to the corporate income tax rate reduction provided an income tax benefit of $301.2 million.
Changes made to the provisional estimates for the tax year ended December 31, 2017 were primarily related to our foreign earnings and profits ("E&amp;P"), foreign tax credits, and partnership outside basis differences related to our investment in Penske Truck Leasing.
The following adjustments to our provisional estimates were recorded to current tax expense of deferred tax expense, as applicable, in the third quarter of 2018:
(In millions)
Federal and State Changes Due to Repatriation
$
12.5
Other Adjustments
(0.9)
Total SAB 118 Benefit
$
11.6
As a result of the changes made to the provisional estimates mentioned above, the total benefit recorded as a result of the enactment of the Act increased from $243.4 million to $255.0 million, with the corresponding income tax benefit of $11.6 million recorded in the third quarter of 2018.
We have considered and analyzed the applicability of the global intangible low-taxed income (“GILTI”) provisions of the Act beginning in 2018 and its effect on our annualized effective tax rate for 2018. The effect of the GILTI inclusions on the 2018 annualized effective tax rate is not material. We have adopted the method of accounting for GILTI inclusions as a period expense and therefore have not accrued any deferred taxes in relation to this provision in the 2018 consolidated financial statements.
Income from continuing operations before income taxes by geographic region was as follows:
Year Ended December 31,
2018
2017
2016
U.S.
$
390.3
$
375.4
$
316.7
Non-U.S.
213.8
172.8
191.4
Income from continuing operations before income taxes
$
604.1
$
548.2
$
508.1
Income taxes relating to income from continuing operations consisted of the following:
Year Ended December 31,
2018
2017
2016
Current:
Federal
$
(15.6)
$
(3.5)
$
(47.2)
State and local
(2.9)
4.2
4.7
Foreign
46.9
43.2
41.0
Total current
$
28.4
$
43.9
$
(1.5)
Deferred:
Federal
85.9
(150.5)
140.6
State and local
20.0
47.2
22.3
Foreign
—
(5.4)
(0.7)
Total deferred
$
105.9
$
(108.7)
$
162.2
Income taxes
$
134.3
$
(64.8)
$
160.7
Income taxes relating to income from continuing operations varied from the U.S. federal statutory income tax rate due to the following:
Year Ended December 31,
2018
2017
2016
Income taxes at federal statutory rate
$
126.9
$
191.9
$
177.8
State and local income taxes, net of federal taxes
13.8
13.7
14.7
Non-U.S. income taxed at other rates
1.9
(25.2)
(26.8)
Revaluation of U.S. deferreds
—
(301.6)
—
Deemed mandatory repatriation
—
54.8
—
SAB 118 benefit
(11.6)
—
—
Other
3.3
1.6
(5.0)
Income taxes
$
134.3
$
(64.8)
$
160.7
The components of deferred tax assets and liabilities as of December 31, 2018 and 2017 were as follows:
December 31,
2018
2017
Deferred Tax Assets
Accrued liabilities
$
48.7
$
53.6
Net operating loss and credit carryforwards
81.4
131.0
Other
27.9
24.0
Total deferred tax assets
158.0
208.6
Valuation allowance
(40.5)
(36.6)
Net deferred tax assets
$
117.5
$
172.0
Deferred Tax Liabilities
Depreciation and amortization
(188.0)
(178.1)
Partnership investments
(499.3)
(469.5)
Convertible notes
—
(1.5)
Other
(8.0)
(4.4)
Total deferred tax liabilities
(695.3)
(653.5)
Net deferred tax liabilities
$
(577.8)
$
(481.5)
We are not permanently reinvested in a portion of our previously-taxed unremitted foreign earnings, which may be distributed in the future. At December 31, 2018, we have accrued the appropriate amount of U.S. state income taxes and foreign withholding taxes for the unremitted foreign earnings that are not permanently reinvested. We have not provided any U.S. taxes on a total temporary difference of $110.5 million related to the excess of financial reporting basis over tax basis in our non-U.S. subsidiaries, as it is our position that we are permanently reinvested for this basis difference. Our U.K. subsidiary remains permanently reinvested in its non-UK subsidiaries. Therefore, we have not recognized any additional deferred tax liabilities related to our investments in non-U.S. subsidiaries.
At December 31, 2018, we have $558.7 million of state net operating loss carryforwards in the U.S. that expire at various dates beginning in 2019 through 2038, U.S. federal and state credit carryforwards of $5.4 million that will not expire, a U.S. foreign tax credit carryforward of $31.5 million that will expire in 2027, U.K. capital loss carryforwards of $3.4 million that will not expire, Germany net operating loss carryforwards of $30.6 million that will not expire, Australia net operating loss carryforwards of $10.0 million that will not expire, New Zealand net operating loss carryforwards of $1.7 million that will not expire and Italy net operating loss carryforwards of $0.1 million that will not expire. The Company generated $86.3 million of state net operating loss carryforwards in the U.S. in 2018.
A valuation allowance of $0.9 million has been recorded against the state net operating loss carryforwards in the U.S., a valuation allowance of $0.4 million has been recorded against the state credit carryforwards in the U.S., and a valuation allowance of $17.9 million has been recorded against the U.S. foreign tax credit carryforward as of December 31, 2018. A valuation allowance of $13.0 million has been recorded against German net operating losses and other deferred tax assets as of December 31, 2018. A valuation allowance of $8.3 million has been recorded against U.K. deferred tax assets related to buildings as of December 31, 2018.
Generally accepted accounting principles relating to uncertain income tax positions prescribe a minimum recognition threshold a tax position is required to meet before being recognized, and provides guidance on the derecognition, measurement, classification, and disclosure relating to income taxes. The movement in uncertain tax positions for the years ended December 31, 2018, 2017, and 2016 were as follows:
Year Ended December 31,
2018
2017
2016
Uncertain tax positions — January 1
$
3.5
$
3.4
$
12.8
Gross increase — tax position in prior periods
—
0.2
0.2
Gross decrease — tax position in prior periods
(3.4)
(0.1)
(0.3)
Gross increase — current period tax position
—
—
—
Settlements
—
—
(7.8)
Lapse in statute of limitations
—
—
—
Foreign exchange
—
—
(1.5)
Uncertain tax positions — December 31
$
0.1
$
3.5
$
3.4
We have elected to include interest and penalties in our income tax expense. We had no interest and penalties included within uncertain tax positions at December 31, 2018. We do not expect a significant change to the amount of uncertain tax positions within the next twelve months. Our U.S. federal returns remain open to examination for 2015 through 2017 and various U.S. state jurisdictions are open for periods ranging from 2011 through 2017. The portion of the total amount of uncertain tax positions as of December 31, 2018 that would, if recognized, impact the effective tax rate was $0.1 million.
We have classified our tax reserves as a long‑term obligation on the basis that management does not expect to make payments relating to those reserves within the next twelve months.</t>
  </si>
  <si>
    <t>Segment Information</t>
  </si>
  <si>
    <t>18. Segment Information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other non-automotive consolidated operations; and (iv) Non-Automotive Investments, consisting of our equity method investments in non-automotive operations. The Retail Automotive reportable segment includes all automotive dealerships and all departments relevant to the operation of the dealerships and our retail automotive joint ventures. The individual dealership operations included in the Retail Automotive reportable segment represent six operating segments: Eastern, Central, and Western United States, Stand-Alone Used United States, International, and Stand-Alone Used International. These operating segments have been aggregated into one reportable segment as their operations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accounting policies of the segments are the same and are described in Note 1.
The following table summarizes revenues, floor plan interest expense, other interest expense, depreciation, equity in earnings of affiliates, and income (loss) from continuing operations before certain non‑recurring items and income taxes, which is the measure by which management allocates resources to its segments and which we refer to as adjusted segment income, for each of our reportable segments.
Retail
Retail Commercial
Non-Automotive
Intersegment
Automotive
Truck
Other
Investments
Elimination
Total
Revenues
2018
$
20,849.2
$
1,374.5
$
561.4
$
—
$
—
$
22,785.1
2017
19,824.3
1,048.0
514.6
—
—
21,386.9
2016
18,673.2
1,000.7
448.5
—
(3.9)
20,118.5
Floor plan interest expense
2018
$
74.9
$
4.2
$
1.8
$
—
$
—
$
80.9
2017
59.4
2.7
1.3
—
—
63.4
2016
47.1
2.9
0.9
—
—
50.9
Other interest expense
2018
$
108.3
$
2.4
$
4.0
$
—
$
—
$
114.7
2017
95.0
3.4
9.0
—
—
107.4
2016
74.8
4.1
6.5
—
—
85.4
Depreciation
2018
$
94.2
$
4.3
$
5.2
$
—
$
—
$
103.7
2017
85.7
4.1
5.3
—
—
95.1
2016
81.7
3.2
4.8
—
—
89.7
Equity in earnings of affiliates
2018
$
5.2
$
—
$
—
$
129.6
$
—
$
134.8
2017
4.6
—
—
103.0
—
107.6
2016
4.9
—
—
64.6
—
69.5
Adjusted segment income
2018
$
389.7
$
62.3
$
22.5
$
129.6
$
—
$
604.1
2017
397.2
38.4
9.6
103.0
—
548.2
2016
412.9
26.2
4.4
64.6
—
508.1
Total assets, equity method investments, and capital expenditures by reportable segment are as set forth in the table below:
Retail
Retail Commercial
Non-Automotive
Intersegment
Automotive
Truck
Other
Investments
Elimination
Total
Total assets
2018
$
8,501.4
$
571.5
$
590.5
$
1,241.1
$
—
$
10,904.5
2017
8,157.0
553.4
642.1
1,188.1
—
10,540.6
Equity method investments
2018
$
64.1
$
—
$
—
$
1,241.1
$
—
$
1,305.2
2017
68.5
—
—
1,188.1
—
1,256.6
Capital expenditures
2018
$
292.6
$
9.3
$
3.7
$
—
$
—
$
305.6
2017
237.8
6.4
2.8
—
—
247.0
2016
195.6
3.3
4.2
—
—
203.1
The following table presents certain data by geographic area:
Year Ended December 31,
2018
2017
2016
Revenue from external customers:
U.S.
$
12,607.8
$
12,487.2
$
12,005.9
Non-U.S.
10,177.3
8,899.7
8,112.6
Total revenue from external customers
$
22,785.1
$
21,386.9
$
20,118.5
Long-lived assets, net:
U.S.
$
2,365.5
$
2,268.1
Non-U.S.
1,205.6
1,111.5
Total long-lived assets
$
3,571.1
$
3,379.6
The Company’s non-U.S. operations are predominantly based in the U.K.
The following tables present our revenue from external customers by product type for our Retail Automotive and Retail Commercial Truck segments:
Year Ended December 31,
Retail Automotive Dealership Revenue
2018
2017
2016
New vehicle
$
9,666.4
$
9,678.5
$
9,547.1
Used vehicle
7,252.1
6,386.8
5,663.7
Finance and insurance, net
629.6
581.8
495.0
Service and parts
2,151.4
2,057.5
1,948.6
Fleet and wholesale
1,149.7
1,119.7
1,018.8
Total retail automotive dealership revenue
$
20,849.2
$
19,824.3
$
18,673.2
Year Ended December 31,
Retail Commercial Truck Dealership Revenue
2018
2017
2016
New truck
$
866.9
$
613.2
$
625.5
Used truck
112.0
89.4
51.8
Finance and insurance, net
11.9
9.0
7.3
Service and parts
364.5
325.6
306.0
Other
19.2
10.8
10.1
Total retail commercial truck dealership revenue
$
1,374.5
$
1,048.0
$
1,000.7</t>
  </si>
  <si>
    <t>Summary of Quarterly Financial Data (Unaudited)</t>
  </si>
  <si>
    <t xml:space="preserve">19. Summary of Quarterly Financial Data (Unaudited)
First
Second
Third
Fourth
Quarter
Quarter
Quarter
Quarter
2018 (1)(2)
Total revenues
$
5,746.9
$
5,940.3
$
5,658.6
$
5,439.3
Gross profit
864.4
889.8
852.6
808.1
Income from continuing operations
107.7
135.2
130.0
96.9
Net income
107.8
135.2
130.1
97.2
Net income attributable to Penske Automotive Group common stockholders
108.1
134.6
130.2
98.1
Diluted earnings per share attributable to Penske Automotive Group common stockholders:
Income from continuing operations per share
$
1.26
$
1.58
$
1.53
$
1.15
Net income per share
$
1.26
$
1.58
$
1.53
$
1.16
2017 (1)(2)
Total revenues
$
5,081.1
$
5,383.4
$
5,524.4
$
5,398.0
Gross profit
774.3
817.3
822.6
808.3
Income from continuing operations
83.6
106.7
94.2
328.5
Net income
83.0
106.9
94.3
328.6
Net income attributable to Penske Automotive Group common stockholders
82.6
106.2
94.4
330.1
Diluted earnings per share attributable to Penske Automotive Group common stockholders:
Income from continuing operations per share
$
0.97
$
1.23
$
1.10
$
3.85
Net income per share
$
0.96
$
1.23
$
1.10
$
3.85
(1)
As discussed in Note 5, we have treated the operations of certain entities as discontinued operations. The results for all periods have been restated to reflect such treatment.
(2)
Per share amounts are calculated independently for each of the quarters presented. The sum of the quarters may not equal the full year per share amounts due to rounding. </t>
  </si>
  <si>
    <t>Condensed Consolidating Financial Information</t>
  </si>
  <si>
    <t>20. Condensed Consolidating Financial Information
The following tables include condensed consolidating financial information as of December 31, 2018 and 2017 and for the years ended December 31, 2018, 2017, and 2016 for Penske Automotive Group, Inc. (as the issuer of the 5.75% Notes, the 5.375% Notes, the 5.50% Notes, and the 3.75% Notes), guarantor subsidiaries, and non-guarantor subsidiaries (primarily representing non-U.S. entities). Guarantor subsidiaries are directly or indirectly 100% owned by PAG, and the guarantees are full and unconditional, and joint and several. The guarantees may be released under certain circumstances upon resale, or transfer by us of the stock of the related guarantor or all or substantially all of the assets of the guarantor to a non-affiliate.
CONDENSED CONSOLIDATING BALANCE SHEET
December 31, 2018
Penske
Total
Automotive
Guarantor
Non-Guarantor
Company
Eliminations
Group
Subsidiaries
Subsidiaries
Cash and cash equivalents
$
39.4
$
—
$
—
$
12.9
$
26.5
Accounts receivable, net
929.1
(481.7)
481.7
507.1
422.0
Inventories
4,040.1
—
—
1,961.6
2,078.5
Other current assets
86.6
—
10.6
17.8
58.2
Total current assets
5,095.2
(481.7)
492.3
2,499.4
2,585.2
Property and equipment, net
2,250.0
—
3.9
1,077.7
1,168.4
Intangible assets
2,238.2
—
—
1,422.6
815.6
Equity method investments
1,305.2
—
1,239.9
—
65.3
Other long-term assets
15.9
(2,814.3)
2,821.0
2.9
6.3
Total assets
$
10,904.5
$
(3,296.0)
$
4,557.1
$
5,002.6
$
4,640.8
Floor plan notes payable
$
2,362.2
$
—
$
—
$
1,348.3
$
1,013.9
Floor plan notes payable — non-trade
1,428.6
—
232.3
505.9
690.4
Accounts payable
598.2
—
4.9
196.6
396.7
Accrued expenses
566.6
(481.7)
1.4
160.2
886.7
Current portion of long-term debt
92.0
—
—
6.3
85.7
Liabilities held for sale
0.7
—
—
0.7
—
Total current liabilities
5,048.3
(481.7)
238.6
2,218.0
3,073.4
Long-term debt
2,124.7
(88.6)
1,683.8
225.7
303.8
Deferred tax liabilities
577.8
—
—
570.5
7.3
Other long-term liabilities
519.0
—
—
57.6
461.4
Total liabilities
8,269.8
(570.3)
1,922.4
3,071.8
3,845.9
Total equity
2,634.7
(2,725.7)
2,634.7
1,930.8
794.9
Total liabilities and equity
$
10,904.5
$
(3,296.0)
$
4,557.1
$
5,002.6
$
4,640.8
CONDENSED CONSOLIDATING BALANCE SHEET
December 31, 2017
Penske
Total
Automotive
Guarantor
Non-Guarantor
Company
Eliminations
Group
Subsidiaries
Subsidiaries
Cash and cash equivalents
$
45.7
$
—
$
—
$
14.8
$
30.9
Accounts receivable, net
954.9
(463.6)
463.6
523.8
431.1
Inventories
3,944.1
—
—
1,935.0
2,009.1
Other current assets
81.8
—
7.3
16.8
57.7
Total current assets
5,026.5
(463.6)
470.9
2,490.4
2,528.8
Property and equipment, net
2,108.6
—
3.3
1,032.9
1,072.4
Intangible assets
2,134.5
—
—
1,334.6
799.9
Equity method investments
1,256.6
—
1,186.9
—
69.7
Other long-term assets
14.4
(2,772.7)
2,777.8
4.6
4.7
Total assets
$
10,540.6
$
(3,236.3)
$
4,438.9
$
4,862.5
$
4,475.5
Floor plan notes payable
$
2,343.2
$
—
$
—
$
1,272.4
$
1,070.8
Floor plan notes payable — non-trade
1,418.6
—
196.6
601.9
620.1
Accounts payable
641.6
—
3.9
194.4
443.3
Accrued expenses
523.5
(463.6)
1.0
165.2
820.9
Current portion of long-term debt
72.8
—
—
5.5
67.3
Liabilities held for sale
0.7
—
—
0.7
—
Total current liabilities
5,000.4
(463.6)
201.5
2,240.1
3,022.4
Long-term debt
2,090.4
(150.2)
1,809.4
191.6
239.6
Deferred tax liabilities
481.5
—
—
480.1
1.4
Other long-term liabilities
540.3
—
—
64.7
475.6
Total liabilities
8,112.6
(613.8)
2,010.9
2,976.5
3,739.0
Total equity
2,428.0
(2,622.5)
2,428.0
1,886.0
736.5
Total liabilities and equity
$
10,540.6
$
(3,236.3)
$
4,438.9
$
4,862.5
$
4,475.5
CONDENSED CONSOLIDATING STATEMENT OF INCOME
Year Ended December 31, 2018
Penske
Total
Automotive
Guarantor
Non-Guarantor
Company
Eliminations
Group
Subsidiaries
Subsidiaries
Revenues
$
22,785.1
$
—
$
—
$
12,036.6
$
10,748.5
Cost of sales
19,370.2
—
—
10,130.4
9,239.8
Gross profit
3,414.9
—
—
1,906.2
1,508.7
Selling, general and administrative expenses
2,646.3
—
24.9
1,403.7
1,217.7
Depreciation
103.7
—
1.5
56.1
46.1
Operating income
664.9
—
(26.4)
446.4
244.9
Floor plan interest expense
(80.9)
—
(7.2)
(50.7)
(23.0)
Other interest expense
(114.7)
—
(77.8)
(8.8)
(28.1)
Equity in earnings of affiliates
134.8
—
129.5
—
5.3
Equity in earnings of subsidiaries
—
(586.8)
586.8
—
—
Income from continuing operations before income taxes
604.1
(586.8)
604.9
386.9
199.1
Income taxes
(134.3)
130.3
(134.3)
(88.6)
(41.7)
Income from continuing operations
469.8
(456.5)
470.6
298.3
157.4
Income (loss) from discontinued operations, net of tax
0.5
(0.5)
0.5
0.5
—
Net income
470.3
(457.0)
471.1
298.8
157.4
Other comprehensive (loss) income, net of tax
(89.5)
74.9
(89.5)
—
(74.9)
Comprehensive income
380.8
(382.1)
381.6
298.8
82.5
Less: Comprehensive income attributable to non-controlling interests
(2.2)
1.5
(1.5)
—
(2.2)
Comprehensive income attributable to Penske Automotive Group common stockholders
$
383.0
$
(383.6)
$
383.1
$
298.8
$
84.7
CONDENSED CONSOLIDATING STATEMENT OF INCOME
Year Ended December 31, 2017
Penske
Total
Automotive
Guarantor
Non-Guarantor
Company
Eliminations
Group
Subsidiaries
Subsidiaries
Revenues
$
21,386.9
$
—
$
—
$
11,825.9
$
9,561.0
Cost of sales
18,164.4
—
—
9,945.0
8,219.4
Gross profit
3,222.5
—
—
1,880.9
1,341.6
Selling, general and administrative expenses
2,516.0
—
24.5
1,393.3
1,098.2
Depreciation
95.1
—
1.6
53.1
40.4
Operating income
611.4
—
(26.1)
434.5
203.0
Floor plan interest expense
(63.4)
—
(4.9)
(38.5)
(20.0)
Other interest expense
(107.4)
—
(73.5)
(8.9)
(25.0)
Equity in earnings of affiliates
107.6
—
102.8
—
4.8
Equity in earnings of subsidiaries
—
(550.6)
550.6
—
—
Income from continuing operations before income taxes
548.2
(550.6)
548.9
387.1
162.8
Income taxes
64.8
(64.8)
64.8
95.5
(30.7)
Income from continuing operations
613.0
(615.4)
613.7
482.6
132.1
(Loss) income from discontinued operations, net of tax
(0.2)
0.2
(0.2)
(0.2)
—
Net income
612.8
(615.2)
613.5
482.4
132.1
Other comprehensive income (loss), net of tax
107.4
(97.5)
107.4
—
97.5
Comprehensive income
720.2
(712.7)
720.9
482.4
229.6
Less: Comprehensive income attributable to non-controlling interests
2.7
(3.2)
3.2
—
2.7
Comprehensive income attributable to Penske Automotive Group common stockholders
$
717.5
$
(709.5)
$
717.7
$
482.4
$
226.9
CONDENSED CONSOLIDATING STATEMENT OF INCOME
Year Ended December 31, 2016
Penske
Total
Automotive
Guarantor
Non-Guarantor
Company
Eliminations
Group
Subsidiaries
Subsidiaries
Revenues
$
20,118.5
$
—
$
—
$
10,946.2
$
9,172.3
Cost of sales
17,151.9
—
—
9,251.8
7,900.1
Gross profit
2,966.6
—
—
1,694.4
1,272.2
Selling, general and administrative expenses
2,302.0
—
19.2
1,284.4
998.4
Depreciation
89.7
—
1.7
47.3
40.7
Operating income
574.9
—
(20.9)
362.7
233.1
Floor plan interest expense
(50.9)
—
(3.0)
(29.1)
(18.8)
Other interest expense
(85.4)
—
(59.2)
(5.1)
(21.1)
Equity in earnings of affiliates
—
64.6
—
4.9
Equity in earnings of subsidiaries
—
(523.3)
523.3
—
—
Income from continuing operations before income taxes
508.1
(523.3)
504.8
328.5
198.1
Income taxes
(160.7)
166.6
(160.7)
(124.4)
(42.2)
Income from continuing operations
347.4
(356.7)
344.1
204.1
155.9
(Loss) income from discontinued operations, net of tax
(1.0)
1.0
(1.0)
(0.9)
(0.1)
Net income
346.4
(355.7)
343.1
203.2
155.8
Other comprehensive (loss) income, net of tax
(129.0)
123.9
(129.0)
—
(123.9)
Comprehensive income
217.4
(231.8)
214.1
203.2
31.9
Less: Comprehensive income attributable to non-controlling interests
2.7
0.8
(0.8)
—
2.7
Comprehensive income attributable to Penske Automotive Group common stockholders
$
214.7
$
(232.6)
$
214.9
$
203.2
$
29.2
CONDENSED CONSOLIDATING STATEMENT OF CASH FLOWS
Year Ended December 31, 2018
Penske
Total
Automotive
Guarantor
Non-Guarantor
Company
Group
Subsidiaries
Subsidiaries
Net cash provided by continuing operating activities
$
614.2
$
3.4
$
535.2
$
75.6
Investing activities:
Purchase of equipment and improvements
(305.6)
(1.2)
(173.9)
(130.5)
Proceeds from sale of dealerships
84.5
—
82.0
2.5
Proceeds from sale-leaseback transactions
10.7
—
—
10.7
Acquisitions, net
(309.1)
—
(140.5)
(168.6)
Other
(5.7)
(3.8)
—
(1.9)
Net cash used in continuing investing activities
(525.2)
(5.0)
(232.4)
(287.8)
Financing activities:
Net borrowings (repayments) of long-term debt
93.5
(142.0)
81.1
154.4
Net borrowings (repayments) of floor plan notes payable — non-trade
10.0
35.6
(96.0)
70.4
Payment of debt issuance costs
(1.9)
(1.9)
—
—
Repurchases of common stock
(68.9)
(68.9)
—
—
Dividends
(121.2)
(121.2)
—
—
Other
(5.8)
(5.8)
—
—
Distributions from (to) parent
—
305.8
(290.3)
(15.5)
Net cash (used in) provided by continuing financing activities
(94.3)
1.6
(305.2)
209.3
Net cash provided by discontinued operations
0.5
—
0.5
—
Effect of exchange rate changes on cash and cash equivalents
(1.5)
—
—
(1.5)
Net change in cash and cash equivalents
(6.3)
—
(1.9)
(4.4)
Cash and cash equivalents, beginning of period
45.7
—
14.8
30.9
Cash and cash equivalents, end of period
$
39.4
$
—
$
12.9
$
26.5
CONDENSED CONSOLIDATING STATEMENT OF CASH FLOWS
Year Ended December 31, 2017
Penske
Total
Automotive
Guarantor
Non-Guarantor
Company
Group
Subsidiaries
Subsidiaries
Net cash provided by (used in) continuing operating activities
$
623.0
$
(46.8)
$
643.3
$
26.5
Investing activities:
Purchase of equipment and improvements
(247.0)
(3.2)
(138.0)
(105.8)
Proceeds from sale of dealerships
25.1
—
9.0
16.1
Proceeds from sale-leaseback transactions
22.2
—
—
22.2
Acquisition of additional ownership interest in Penske Truck Leasing
(239.1)
(239.1)
—
—
Acquisitions, net
(449.7)
—
(334.5)
(115.2)
Other
(40.2)
(40.0)
—
(0.2)
Net cash used in continuing investing activities
(928.7)
(282.3)
(463.5)
(182.9)
Financing activities:
Issuance of 3.75% senior subordinated notes
300.0
300.0
—
—
Net (repayments) borrowings of long-term debt
(26.0)
(68.0)
6.4
35.6
Net borrowings of floor plan notes payable — non-trade
185.3
40.6
4.8
139.9
Payment of debt issuance costs
(4.0)
(4.0)
—
—
Repurchases of common stock
(18.5)
(18.5)
—
—
Dividends
(108.4)
(108.4)
—
—
Other
(5.8)
(5.8)
—
—
Distributions from (to) parent
—
193.2
(188.3)
(4.9)
Net cash provided by (used in) continuing financing activities
322.6
329.1
(177.1)
170.6
Net cash provided by discontinued operations
2.7
—
2.7
—
Effect of exchange rate changes on cash and cash equivalents
2.1
—
—
2.1
Net change in cash and cash equivalents
21.7
—
5.4
16.3
Cash and cash equivalents, beginning of period
24.0
—
9.4
14.6
Cash and cash equivalents, end of period
$
45.7
$
—
$
14.8
$
30.9
CONDENSED CONSOLIDATING STATEMENT OF CASH FLOWS
Year Ended December 31, 2016
Penske
Total
Automotive
Guarantor
Non-Guarantor
Company
Group
Subsidiaries
Subsidiaries
Net cash provided by (used in) continuing operating activities
$
371.3
$
(31.6)
$
52.1
$
350.8
Investing activities:
Purchase of equipment and improvements
(203.1)
(1.0)
(126.6)
(75.5)
Proceeds from sale of dealerships
4.2
—
4.2
—
Acquisition of additional ownership interest in Penske Truck Leasing
(498.5)
(498.5)
—
—
Acquisitions, net
(140.8)
—
—
(140.8)
Other
1.5
—
12.8
(11.3)
Net cash used in continuing investing activities
(836.7)
(499.5)
(109.6)
(227.6)
Financing activities:
Issuance of 5.50% senior subordinated notes
500.0
500.0
—
—
Net borrowings of long-term debt
122.9
80.0
21.6
21.3
Net borrowings (repayments) of floor plan notes payable — non-trade
101.0
1.3
270.8
(171.1)
Payment of debt issuance costs
(6.7)
(6.7)
—
—
Repurchases of common stock
(173.6)
(173.6)
—
—
Dividends
(95.1)
(95.1)
—
—
Other
(15.5)
(5.8)
—
(9.7)
Distributions from (to) parent
—
231.0
(226.2)
(4.8)
Net cash provided by (used in) continuing financing activities
433.0
531.1
66.2
(164.3)
Net cash provided by discontinued operations
3.1
—
0.7
2.4
Effect of exchange rate changes on cash and cash equivalents
(9.1)
—
—
(9.1)
Net change in cash and cash equivalents
(38.4)
—
9.4
(47.8)
Cash and cash equivalents, beginning of period
62.4
—
—
62.4
Cash and cash equivalents, end of period
$
24.0
$
—
$
9.4
$
14.6</t>
  </si>
  <si>
    <t>Schedule II VALUATION AND QUALIFYING ACCOUNTS</t>
  </si>
  <si>
    <t>Schedule II
PENSKE AUTOMOTIVE GROUP, INC.
VALUATION AND QUALIFYING ACCOUNTS
(In millions)
Balance at
Deductions,
Balance
Beginning
Recoveries,
at End
Description
of Year
Additions
&amp; Other
of Year
Year Ended December 31, 2018
Allowance for doubtful accounts
$
5.5
$
2.0
$
(2.1)
$
5.4
Tax valuation allowance
36.6
4.0
(0.1)
40.5
Year Ended December 31, 2017
Allowance for doubtful accounts
$
4.5
$
2.5
$
(1.5)
$
5.5
Tax valuation allowance
17.2
21.5
(2.1)
36.6
Year Ended December 31, 2016
Allowance for doubtful accounts
$
4.2
$
2.8
$
(2.5)
$
4.5
Tax valuation allowance
17.3
2.1
(2.2)
17.2</t>
  </si>
  <si>
    <t>Organization and Summary of Significant Accounting Policies (Policies)</t>
  </si>
  <si>
    <t>Business Overview and Concentrations</t>
  </si>
  <si>
    <t>Business Overview and Concentrations
We are a diversified international transportation services company that operates automotive and commercial truck dealerships principally in the United States, Canada and Western Europe, and distributes commercial vehicles, diesel engines, gas engines, power systems and related parts and services principally in Australia and New Zealand.
In 2018, our business generated $22.8 billion in total revenue, which is comprised of approximately $20.8 billion from retail automotive dealerships, $1.4 billion from retail commercial truck dealerships and $0.6 billion from commercial vehicle distribution and other operations.
Retail Automotive Dealership. We believe we are the second largest automotive retailer headquartered in the U.S. as measured by the $20.8 billion in total retail automotive dealership revenue we generated in 2018. As of December 31, 2018, we operated 345 retail automotive franchises, of which 154 franchises are located in the U.S. and 191 franchises are located outside of the U.S. The franchises outside the U.S. are located primarily in the U.K.
We are engaged in the sale of new and used motor vehicles and related products and services, including vehicle service, collision repair, and placement of finance and lease contracts, third-party insurance products and other aftermarket products. We operate dealerships under franchise agreements with a number of automotive manufacturers and distributors. In accordance with individual franchise agreements, each dealership is subject to certain rights and restrictions typical of such industry. The ability of the manufacturers to influence the operations of the dealerships, or the loss of a significant number of franchise agreements, could have a material impact on our results of operations, financial position and cash flows.
For the year ended December 31, 2018, Audi/Volkswagen/Porsche/Bentley franchises accounted for 24% of our total retail automotive dealership revenues, BMW/MINI franchises accounted for 23%, and Toyota/Lexus franchises accounted for 13%. No other manufacturers’ franchises accounted for more than 10% of our total retail automotive dealership revenues. At December 31, 2018 and 2017, we had receivables from manufacturers of $211.3 million and $230.1 million, respectively. In addition, a large portion of our contracts in transit, which are included in accounts receivable, are due from manufacturers’ captive finance companies.
During the year ended December 31, 2018, we acquired six retail automotive franchises, were awarded three retail automotive franchises, and disposed of seven retail automotive franchises. Of the retail automotive franchises acquired, four are located in Italy and represent the Mercedes-Benz and smart brands, and two are located in Texas and represent the Lexus brand. Of the franchises disposed of, five represented franchises in the U.S., and two represented franchises in the U.K. We also acquired an additional 11.4% interest in the Jacobs Group, one of our German automotive dealership joint ventures, and now own a 79.4% interest in the Jacobs Group .
We operate fourteen stand-alone used vehicle dealerships in the U.S. and the U.K. We acquired CarSense in the U.S. and CarShop in the U.K. in the first quarter of 2017 and acquired The Car People in the U.K. in January 2018. Our CarSense operations in the U.S. consist of five locations operating in the Philadelphia and Pittsburgh, Pennsylvania market areas, including southern New Jersey. Our CarShop operations in the U.K. consist of five retail locations and a vehicle preparation center operating principally throughout Southern England. The Car People operations in the U.K. consist of four retail locations operating across Northern England, which complement CarShop’s Southern England locations. CarShop and The Car People currently operate as one reportable segment (“Stand-Alone Used International”) and we anticipate that both will begin to operate under the CarShop name in 2019.
Retail Commercial Truck Dealership. We operate a heavy and medium duty truck dealership group known as Premier Truck Group (“PTG”) with locations in Texas, Oklahoma, Tennessee, Georgia, and Canada. As of December 31, 2018, PTG operated twenty locations, offering primarily Freightliner and Western Star branded trucks. One of these locations was acquired in April 2018 in Canada. PTG also offers a full range of used trucks available for sale as well as service and parts departments, providing maintenance and repair services.
Commercial Vehicle Distribution . We are the exclusive importer and distributor of Western Star heavy duty trucks (a Daimler brand), MAN heavy and medium duty trucks and buses (a VW Group brand), and Dennis Eagle refuse collection vehicles, together with associated parts, across Australia, New Zealand and portions of the Pacific. This business, known as Penske Commercial Vehicles Australia (“PCV Australia”), distributes commercial vehicles and parts to a network of more than 70 dealership locations, including nine company-owned retail commercial vehicle dealerships.
We are also a leading distributor of diesel and gas engines and power systems, principally representing MTU, Detroit Diesel, Allison Transmission, MTU Onsite Energy, and Rolls Royce Power Systems. This business, known as Penske Power Systems (“PPS”), offers products across the on- and off-highway markets, construction, mining, marine, and defense, in Australia, New Zealand and portions of the Pacific and supports full parts and aftersales service through a network of branches, field locations and dealers across the region. The on-highway portion of this business complements our PCV Australia distribution business, including integrated operations at retail locations selling PCV brands.
Penske Truck Leasing. We hold a 28.9% ownership interest in Penske Truck Leasing Co., L.P. (“PTL”), a leading provider of transportation and supply chain services. PTL is capable of meeting customers’ needs across the supply chain with a broad product offering that includes full-service truck leasing, truck rental and contract maintenance, along with logistic services such as dedicated contract carriage, distribution center management, transportation management, lead logistics provider services and dry van truckload carrier services. On September 7, 2017, we acquired an additional 5.5% ownership interest in PTL. Prior to this acquisition, we held a 23.4% ownership interest in PTL. PTL is currently owned 41.1% by Penske Corporation, 28.9% by us, and 30.0% by Mitsui &amp; Co., Ltd. (“Mitsui”). We account for our investment in PTL under the equity method, and we therefore record our share of PTL’s earnings on our statements of income under the caption “Equity in earnings of affiliates,” which also includes the results of our other equity method investments.</t>
  </si>
  <si>
    <t>Basis of Presentation</t>
  </si>
  <si>
    <t xml:space="preserve">Basis of Presentation
The consolidated financial statements include all majority‑owned subsidiaries. Investments in affiliated companies, representing an ownership interest in the voting stock of the affiliate of between 20% and 50% or an investment in a limited partnership or a limited liability corporation for which our investment is more than minor, are stated at the cost of acquisition plus our equity in undistributed net earnings since acquisition. All intercompany accounts and transactions have been eliminated in consolidation.
The consolidated financial statements, including the comparative periods presented, have been adjusted for entities that have been treated as discontinued operations prior to adoption of ASU No. 2014-08 in accordance with generally accepted accounting principles. </t>
  </si>
  <si>
    <t>Estimates</t>
  </si>
  <si>
    <t>Estimates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t>
  </si>
  <si>
    <t>Cash and Cash Equivalents</t>
  </si>
  <si>
    <t>Cash and Cash Equivalents
Cash and cash equivalents include all highly‑liquid investments that have an original maturity of three months or less at the date of purchase.</t>
  </si>
  <si>
    <t>Contracts in Transit</t>
  </si>
  <si>
    <t>Contracts in Transit
Contracts in transit represent receivables from unaffiliated finance companies relating to the sale of customers’ installment sales and lease contracts arising in connection with the sale of a vehicle by us. Contracts in transit, included in accounts receivable, net in our consolidated balance sheets, amounted to $314.2 million and $356.1 million as of December 31, 2018 and 2017, respectively.</t>
  </si>
  <si>
    <t>Inventory Valuation</t>
  </si>
  <si>
    <t>Inventory Valuation
Inventories are stated at the lower of cost or net realizable value. Cost for new and used vehicle inventories includes acquisition, reconditioning, dealer installed accessories, and transportation expenses and is determined using the specific identification method. Inventories of dealership parts and accessories are accounted for using the “first‑in, first‑out” (“FIFO”) method of inventory accounting and the cost is based on factory list prices.</t>
  </si>
  <si>
    <t>Property and Equipment
Property and equipment are recorded at cost and depreciated over estimated useful lives using the straight‑line method. Useful lives for purposes of computing depreciation for assets, other than leasehold improvements, range between 3 and 15 years. Leasehold improvements and equipment under capital lease are depreciated over the shorter of the term of the lease or the estimated useful life of the asset, not to exceed 40 years.
Expenditures relating to recurring repair and maintenance are expensed as incurred. Expenditures that increase the useful life or substantially increase the serviceability of an existing asset are capitalized. When equipment is sold or otherwise disposed of, the cost and related accumulated depreciation are removed from the balance sheet, with any resulting gain or loss being reflected in income.</t>
  </si>
  <si>
    <t>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
On December 22, 2017, the President of the United States signed into law P.L. 115-97, commonly referred to as the U.S. Tax Cuts and Jobs Act (the “Act”). The Act modified several provisions of the Internal Revenue Code related to corporations, including a permanent corporate income tax rate reduction from 35% to 21%, effective January 1, 2018. Refer to the disclosures provided in Part II, Item 8, Note 17 of the Notes to our Consolidated Financial Statements for additional detail on our accounting for income taxes, including additional discussion on the enactment of the Act and the resulting impact on our 2018 financial statements.</t>
  </si>
  <si>
    <t>Intangible Assets
Our principal intangible assets relate to our franchise agreements with vehicle manufacturers and distributors, which represent the estimated value of franchises acquired in business combinations, our distribution agreements with commercial vehicle manufacturers, which represent the estimated value of distribution rights acquired in business combinations, and goodwill, which represents the excess of cost over the fair value of tangible and identified intangible assets acquired in business combinations. We believe the franchise values of our automotive dealerships and the distribution agreements of our commercial vehicle distribution operations have an indefinite useful life based on the following:
·
Automotive retailing and commercial vehicle distribution are mature industries and are based on franchise and distribution agreements with the vehicle manufacturers and distributors;
·
There are no known changes or events that would alter the automotive retailing franchise or commercial vehicle distribution environments;
·
Certain franchise agreement terms are indefinite;
·
Franchise and distribution agreements that have limited terms have historically been renewed by us without substantial cost; and
·
Our history shows that manufacturers and distributors have not terminated our franchise or distribution agreements.</t>
  </si>
  <si>
    <t>Impairment Testing</t>
  </si>
  <si>
    <t>Impairment Testing
Other indefinite-lived intangible assets are assessed for impairment annually on October 1 and upon the occurrence of an indicator of impairment through a comparison of its carrying amount and estimated fair value. An indicator of impairment exists if the carrying value exceeds its estimated fair value and an impairment loss may be recognized up to that excess. The fair value is determined using a discounted cash flow approach, which includes assumptions about revenue and profitability growth, profit margins, and the cost of capital. We also evaluate in connection with the annual impairment testing whether events and circumstances continue to support our assessment that the other indefinite-lived intangible assets continue to have an indefinite life.
Goodwill impairment is assessed at the reporting unit level annually on October 1 and upon the occurrence of an indicator of impairment.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other non-automotive consolidated operations; and (iv) Non-Automotive Investments, consisting of our equity method investments in non-automotive operations. We have determined that the dealerships in each of our operating segments within the Retail Automotive reportable segment are components that are aggregated into six reporting units for the purpose of goodwill impairment testing, as they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reporting units are Eastern, Central, and Western United States, Stand-Alone Used United States, International, and Stand-Alone Used International. Our Retail Commercial Truck reportable segment has been determined to represent one operating segment and reporting unit. The goodwill included in our Other reportable segment relates primarily to our commercial vehicle distribution operating segment. There is no goodwill recorded in our Non-Automotive Investments reportable segment.
For our Retail Automotive, Retail Commercial Truck, and Other reporting units, we prepared a qualitative assessment of the carrying value of goodwill using the criteria in ASC 350-20-35-3 to determine whether it is more likely than not that a reporting unit’s fair value is less than its carrying value. If it were determined through the qualitative assessment that a reporting unit’s fair value is more likely than not greater than its carrying value, additional analysis would be unnecessary. During 2018, we concluded that for the retail automotive, retail commercial truck, and other reporting units that their fair values were more likely than not greater than their carrying values. If additional impairment testing was necessary, we would have estimated the fair value of our reporting units using an “income” valuation approach. The “income” valuation approach estimates our enterprise value using a net present value model, which discounts projected free cash flows of our business using the weighted average cost of capital as the discount rate. We would also validate the fair value for each reporting unit using the income approach by calculating a cash earnings multiple and determining whether the multiple was reasonable compared to recent market transactions completed by the Company or in the industry. As part of that assessment, we would also reconcile the estimated aggregate fair values of our reporting units to our market capitalization. We believe this reconciliation process is consistent with a market participant perspective. This consideration would also include a control premium that represents the estimated amount an investor would pay for our equity securities to obtain a controlling interest, and other significant assumptions including revenue and profitability growth, franchise profit margins, residual values and the cost of capital.</t>
  </si>
  <si>
    <t>Investments</t>
  </si>
  <si>
    <t>Investments
We account for each of our investments under the equity method, pursuant to which we record our proportionate share of the investee’s income each period. The net book value of our investments was $1,305.2 million and $1,256.6 million as of December 31, 2018 and 2017, respectively, including $1,237.4 million and $1,185.6 million relating to PTL as of December 31, 2018 and 2017, respectively. In July 2016, we increased our ownership interest in PTL from 9.0% to 23.4% as a result of our acquisition of an additional 14.4% ownership interest, and in September 2017, we acquired an additional 5.5% ownership interest, as discussed previously. We currently hold a 28.9% ownership interest in PTL.
Investments for which there is not a liquid, actively traded market are reviewed periodically by management for indicators of impairment. If an indicator of impairment is identified, management estimates the fair value of the investment using a discounted cash flow approach, which includes assumptions relating to revenue and profitability growth, profit margins, residual values, and our cost of capital. Declines in investment values that are deemed to be other than temporary may result in an impairment charge reducing the investments’ carrying value to fair value.</t>
  </si>
  <si>
    <t>Foreign Currency Translation</t>
  </si>
  <si>
    <t>Foreign Currency Translation
For all of our non-U.S. operations, the functional currency is the local currency. The revenue and expense accounts of our non-U.S. operations are translated into U.S. dollars using the average exchange rates that prevailed during the period. Assets and liabilities of non-U.S. operations are translated into U.S. dollars using period end exchange rates. Cumulative translation adjustments relating to foreign functional currency assets and liabilities are recorded in accumulated other comprehensive income (loss), a separate component of equity.</t>
  </si>
  <si>
    <t>Fair Value of Financial Instruments</t>
  </si>
  <si>
    <t>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our fixed rate debt is as follows:
December 31, 2018
December 31, 2017
Carrying Value
Fair Value
Carrying Value
Fair Value
3.75% senior subordinated notes due 2020
$
297.9
$
291.9
$
296.5
$
301.7
5.75% senior subordinated notes due 2022
546.8
537.6
545.9
562.3
5.375% senior subordinated notes due 2024
297.6
278.7
297.2
300.2
5.50% senior subordinated notes due 2026
495.1
465.2
494.4
505.0
Mortgage facilities
289.6
290.2
235.5
233.4</t>
  </si>
  <si>
    <t>Revenue Recognition</t>
  </si>
  <si>
    <t>Revenue Recognition
Dealership Vehicle, Parts and Service Sales
We record revenue for vehicle sales at a point in time when vehicles are delivered, which is when the transfer of title, risks and rewards of ownership and control are considered passed to the customer. We record revenue for vehicle service and collision work over time as work is completed, and when parts are delivered to our customers. Sales promotions that we offer to customers are accounted for as a reduction of revenues at the time of sale. Rebates and other incentives offered directly to us by manufacturers are recognized as a reduction of cost of sales. Reimbursements of qualified advertising expenses are treated as a reduction of selling, general and administrative expenses. The amounts received under certain manufacturer rebate and incentive programs are based on the attainment of program objectives, and such earnings are recognized either upon the sale of the vehicle for which the award was received, or upon attainment of the particular program goals if not associated with individual vehicles. Taxes collected from customers and remitted to governmental authorities are recorded on a net basis (excluded from revenue).
Dealership Finance and Insurance Sales
Subsequent to the sale of a vehicle to a customer, we sell installment sale contracts to various financial institutions on a non 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26.0 million and $24.9 million as of December 31, 2018 and December 31, 2017, respectively.
Commercial Vehicle Distribution
We record revenue from the distribution of vehicles,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our long-term power generation contracts, we record revenue over time as services are provided in accordance with contract milestones.
See Note 2 “Revenues” for additional disclosures on revenue recognition.</t>
  </si>
  <si>
    <t>Defined Contribution Plans</t>
  </si>
  <si>
    <t>Defined Contribution Plans
We sponsor a number of defined contribution plans covering a significant majority of our employees. Our contributions to such plans are discretionary and are based on the level of compensation and contributions by plan participants. We incurred expenses of $24.8 million, $16.8 million, and $14.5 million relating to such plans during the years ended December 31, 2018, 2017, and 2016, respectively.</t>
  </si>
  <si>
    <t>Advertising</t>
  </si>
  <si>
    <t>Advertising
Advertising costs are expensed as incurred or when such advertising takes place. We incurred net advertising costs of $115.3 million, $115.8 million, and $102.5 million during the years ended December 31, 2018, 2017, and 2016, respectively. Qualified advertising expenditures reimbursed by manufacturers, which are treated as a reduction of advertising expense, were $19.3 million, $18.6 million, and $16.6 million during the years ended December 31, 2018, 2017, and 2016, respectively.</t>
  </si>
  <si>
    <t>Self-Insurance</t>
  </si>
  <si>
    <t>Self-Insurance
We retain risk relating to certain of our general liability insurance, workers’ compensation insurance, vehicle physical damage insurance, property insurance, employment practices liability insurance, directors and officers insurance, and employee medical benefits in the U.S. As a result, we are likely to be responsible for a significant portion of the claims and losses incurred under these programs. The amount of risk we retain varies by program, and for certain exposures, we have pre‑determined maximum loss limits for certain individual claims and/or insurance periods. Losses, if any, above the pre‑determined loss limits are paid by third‑party insurance carriers. Certain insurers have limited available property coverage in response to the natural catastrophes experienced in recent years. Our estimate of future losses is prepared by management using our historical loss experience and industry‑based development factors. Aggregate reserves relating to retained risk were $31.3 million and $30.3 million as of December 31, 2018 and 2017, respectively.</t>
  </si>
  <si>
    <t>Earnings Per Share</t>
  </si>
  <si>
    <t>Earnings Per Share
Basic earnings per share is computed using net income attributable to Penske Automotive Group common stockholders and the number of weighted average shares of voting common stock outstanding, including outstanding unvested restricted stock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years ended December 31, 2018, 2017, and 2016 follows:
Year Ended December 31,
2018
2017
2016
Weighted average number of common shares outstanding
85,165,367
85,877,227
86,000,754
Effect of non-participatory equity compensation
—
—
—
Weighted average number of common shares outstanding, including effect of dilutive securities
85,165,367
85,877,227
86,000,754</t>
  </si>
  <si>
    <t>Hedging</t>
  </si>
  <si>
    <t>Hedging
Generally accepted accounting principles relating to derivative instruments and hedging activities require all derivatives, whether designated in hedging relationships or not, to be recorded on the balance sheet at fair value. These accounting principles also define requirements for designation and documentation of hedging relationships, as well as ongoing effectiveness assessments, which must be met in order to qualify for hedge accounting. For a derivative that does not qualify as a hedge, changes in fair value are recorded in earnings immediately. If the derivative is designated as a fair‑value hedge, the changes in the fair value of the derivative and the hedged item are recorded in earnings. If the derivative is designated as a cash‑flow hedge, effective changes in the fair value of the derivative are recorded in accumulated other comprehensive income (loss), a separate component of equity, and recorded in the income statement only when the hedged item affects earnings. Changes in the fair value of the derivative attributable to hedge ineffectiveness are recorded in earnings immediately.</t>
  </si>
  <si>
    <t>Stock‑Based Compensation
Generally accepted accounting principles relating to share‑based payments require us to record compensation expense for all awards based on their grant‑date fair value. Our share‑based payments have generally been in the form of “non‑vested shares,” the fair value of which are measured as if they were vested and issued on the grant date.</t>
  </si>
  <si>
    <t>Recent Accounting Pronouncements</t>
  </si>
  <si>
    <t>Recent Accounting Pronouncements
Revenue Recognition
In May 2014, the Financial Accounting Standards Board (“FASB”) issued Accounting Standards Update (“ASU”) No. 2014-09, “Revenue from Contracts with Customers (Topic 606).” The FASB also issued additional ASUs containing various updates to Topic 606 which are to be adopted along with ASU 2014-09 (collectively, “the new revenue recognition standard,” “ASC 606”). ASC 606 supersedes the revenue recognition requirements in ASC 605, “Revenue Recognition.” In accordance with the new revenue recognition standard, an entity recognizes revenue when it transfers promised goods or services to customers using a five-step model that requires entities to exercise judgment when considering the terms of contracts with customers. For public companies, the new revenue recognition standard is effective for financial statements issued for annual periods beginning after December 15, 2017, and interim periods within those annual periods. Entities may adopt the new guidance retrospectively to each prior reporting period presented under a full retrospective approach, or as a cumulative-effect adjustment as of the date of adoption under a modified retrospective approach. We adopted ASC 606 on January 1, 2018 using the modified retrospective approach to contracts not completed as of the date of adoption, with no restatement of comparative periods, and a cumulative-effect adjustment to retained earnings recognized as of the date of adoption.
As part of the adoption of ASC 606, we performed an assessment of the impact the new revenue recognition standard would have on our consolidated financial statements. Our assessment also considered required changes in internal controls resulting from the adoption of the new revenue recognition standard. Although new controls have been implemented as a result of the adoption, such changes were not deemed material. A summary of the impact of the adoption of ASC 606 on our consolidated financial statements is included below.
For our Retail Automotive and Retail Commercial Truck reportable segments, under legacy guidance we recognized revenues at a point in time upon meeting relevant revenue recognition criteria. Under ASC 606, the timing of revenue recognition for our service, parts and collision revenue stream changed, as we concluded that performance obligations for service and collision work are satisfied over time under the new revenue recognition standard. All other revenue streams for these businesses continue to be recognized at a point in time, and our performance obligations and revenue recognition timing and practices are substantially similar to how revenues were recorded under legacy guidance.
For our Other reportable segment consisting primarily of our businesses in Australia and New Zealand, Penske Commercial Vehicles Australia and Penske Power Systems, under legacy guidance we recognized revenues for vehicles, engines, parts, and services at a point in time upon meeting relevant revenue recognition criteria. For our long-term power generation contracts at Penske Power Systems, we recognized revenues using the percentage of completion method in accordance with contract milestones. Under ASC 606, the timing of revenue recognition for the service and parts revenue stream for PCV Australia and PPS changed, as we concluded that performance obligations for service work are satisfied over time under the new revenue recognition standard. For revenues previously recognized using the percentage of completion method, these revenues are recognized as performance obligations are satisfied over time, consistent with the timing of recognition under legacy guidance, but are now recognized using an output method, which measures the value to the customer of the goods or services transferred to date relative to the remaining goods or services promised. All other revenue streams for these businesses continue to be recognized at a point in time, and our performance obligations and revenue recognition timing and practices are substantially similar to how revenues were recorded under legacy guidance.
See Note 2 “Revenues” for additional disclosures in accordance with the new revenue recognition standard.
The adoption of the new revenue recognition standard resulted in a net, after-tax cumulative effect adjustment to retained earnings of approximately $6.6 million as of January 1, 2018. The details of this adjustment are summarized below.
Balance at
Adjustments Due
Balance at
December 31, 2017
to ASC 606
January 1, 2018
Assets
Accounts receivable
$
954.9
$
22.4
$
977.3
Inventories
3,944.1
(13.4)
3,930.7
Liabilities and Equity
Accrued expenses
$
523.5
$
0.1
$
523.6
Deferred tax liabilities
481.5
2.3
483.8
Retained earnings
2,009.4
6.6
2,016.0
The following tables summarize the impact of the adoption of ASC 606 on our consolidated condensed statement of income and consolidated condensed balance sheet for the year ended and as of December 31, 2018:
For the Year Ended December 31, 2018
Statement of Income
As
Without Adoption
Impact of Adoption
Reported
of ASC 606
of ASC 606
Revenue:
Retail automotive dealership
$
20,849.2
$
20,846.0
$
3.2
Retail commercial truck dealership
1,374.5
1,373.9
0.6
Commercial vehicle distribution and other
561.4
558.5
2.9
Cost of sales:
Retail automotive dealership
17,790.6
17,788.5
2.1
Retail commercial truck dealership
1,163.0
1,162.7
0.3
Commercial vehicle distribution and other
416.6
415.1
1.5
Gross profit
3,414.9
3,412.1
2.8
Income taxes
(134.3)
(133.5)
0.8
Net income
470.3
468.3
2.0
December 31, 2018
Balance Sheet
As
Without Adoption
Impact of ASC 606
Reported
of ASC 606
Adoption
Assets
Accounts receivable
$
929.1
$
899.9
$
29.2
Inventories
4,040.1
4,057.2
(17.1)
Liabilities and Equity
Accrued expenses
$
566.6
$
566.2
$
0.4
Deferred tax liabilities
577.8
574.8
3.0
Retained earnings
2,365.8
2,357.1
8.7
Accounting for Leases
In February 2016, the FASB issued ASU No. 2016-02, “Leases (Topic 842).” Under this new guidance, a company will now recognize most leases on its balance sheet as lease liabilities with corresponding right-of-use assets. For public companies, this ASU is effective for financial statements issued for annual periods beginning after December 15, 2018, and interim periods within those annual periods, with early adoption permitted. The FASB has since issued further ASUs related to the standard providing additional practical expedients and an optional transition method allowing entities to not recast comparative periods. We intend to adopt this ASU, including all available practical expedients, on January 1, 2019 using the optional transition method. As such, we will recognize the effects of applying the new standard as a cumulative-effect adjustment to retained earnings as of January 1, 2019.
As part of the adoption of ASC 842, we performed an assessment of the impact the new lease recognition standard will have on our consolidated financial statements. Based on our assessment performed, we concluded that the adoption of the new lease recognition standard will result in a material increase to our consolidated balance sheets for lease liabilities and right-of-use assets. We lease a significant amount of our dealership properties, which are classified as operating leases. We also have various operating leases relating to office and computer equipment, shop equipment, service loaner and company owned vehicles, and other miscellaneous items. We do not have any material leases, individually or in the aggregate, classified as a finance leasing arrangement under the new lease recognition standard.
The impact on our consolidated financial statements as a result of the changes in lease recognition practices described previously is not expected to result in a material adjustment to retained earnings as of January 1, 2019. The future minimum lease payments for our operating leases as of December 31, 2018 are discussed in Part II, Item 8, Note 12 of the Notes to our Consolidated Financial Statements. We estimate the total undiscounted rent obligations under these leases, including any extension periods that we are reasonably certain to exercise, to be $5.4 billion. Upon adoption of ASC 842, we expect to recognize lease liabilities and right-of-use assets that reflect the present value of these future payments. We estimate the adoption of the new lease recognition standard will result in an approximately $2.4 billion increase to our lease liabilities and right-of-use assets.
In addition to the changes in lease recognition practices noted above, we are also required to enhance our disclosures on lease recognition upon adoption beginning with interim periods in 2019. Under the optional transition method, we will apply ASC 840 in the comparative periods presented and provide the disclosures required by ASC 840 for all periods that continue to be presented in accordance with ASC 840, in addition to the disclosures required per ASC 842. We also evaluated, documented, and have implemented required changes in internal controls that were deemed necessary as part of our adoption of the new lease recognition standard. Although new controls have been implemented as a result of the adoption, such changes were not deemed material.
Classification of Certain Cash Receipts and Cash Payments
In August 2016, the FASB issued ASU No. 2016-15, “Statement of Cash Flows (Topic 230) — Classification of Certain Cash Receipts and Cash Payments.” This ASU provides new guidance on eight specific cash flow issues related to how such cash receipts and cash payments should be presented in a statement of cash flows. For public companies, this ASU is effective for financial statements issued for annual periods beginning after December 15, 2017, and interim periods within those annual periods, with early adoption permitted. The amendments from this update are to be applied retrospectively. We adopted this ASU retrospectively on January 1, 2018. The adoption of this accounting standard update did not have an impact on our consolidated cash flows for the year ended December 31, 2018 and December 31, 2017.
Reclassification of Certain Tax Effects from Accumulated Other Comprehensive Income
In February 2018, the FASB issued ASU No. 2018-02, “Income Statement — Reporting Comprehensive Income (Topic 220) — Reclassification of Certain Tax Effects from Accumulated Other Comprehensive Income.” This ASU allows for a reclassification from accumulated other comprehensive income to retained earnings for stranded tax effects resulting from the enactment of the U.S. Tax Cuts and Jobs Act (“the Act”). The update also requires entities to disclose whether or not they elected to reclassify the tax effects related to the Act as well as their accounting policy for releasing income tax effects from accumulated other comprehensive income. This ASU is effective for financial statements issued for annual periods beginning after December 15, 2018, and interim periods within those annual periods, with early adoption permitted. We do not intend to adopt the optional guidance of this accounting standard update, as the potential impact on our consolidated financial statements is not material.
Fair Value Measurement Disclosure
In August 2018, the FASB issued ASU No. 2018-13, “Fair Value Measurement (Topic 820): Disclosure Framework—Changes to the Disclosure Requirements for Fair Value Measurement.” This ASU eliminates, modifies, and adds certain disclosure requirements on fair value measurements. For public companies, this ASU is effective for financial statements issued for annual periods beginning after December 15, 2019, and interim periods within those annual periods, with early adoption permitted. Entities are permitted to early adopt any eliminated or amended disclosures and delay adoption of the additional disclosure requirements until the effective date. We intend to adopt this ASU on January 1, 2020. We do not expect the adoption of this accounting standard update to have a significant impact on our consolidated financial statements.
Accounting for Cloud Computing Arrangements
In August 2018, the FASB issued ASU No. 2018-15, “Intangibles—Goodwill and Other—Internal-Use Software - Customer’s Accounting for Implementation Costs Incurred in a Cloud Computing Arrangement That Is a Service Contract.” Under this new guidance, certain implementation costs incurred in a hosted cloud computing service arrangement will be capitalized in accordance with ASC 350-40. For public companies, this ASU is effective for financial statements issued for annual periods beginning after December 15, 2019, and interim periods within those annual periods, with early adoption permitted. The amendments from this update are to be applied retrospectively or prospectively to all implementation costs incurred after adoption. We intend to adopt this ASU on January 1, 2020. We do not expect the adoption of this accounting standard update to have a significant impact on our consolidated financial statements.</t>
  </si>
  <si>
    <t>Organization and Summary of Significant Accounting Policies (Tables)</t>
  </si>
  <si>
    <t>Summary of carrying values and fair values of senior subordinated notes and fixed rate mortgage facilities</t>
  </si>
  <si>
    <t>December 31, 2018
December 31, 2017
Carrying Value
Fair Value
Carrying Value
Fair Value
3.75% senior subordinated notes due 2020
$
297.9
$
291.9
$
296.5
$
301.7
5.75% senior subordinated notes due 2022
546.8
537.6
545.9
562.3
5.375% senior subordinated notes due 2024
297.6
278.7
297.2
300.2
5.50% senior subordinated notes due 2026
495.1
465.2
494.4
505.0
Mortgage facilities
289.6
290.2
235.5
233.4</t>
  </si>
  <si>
    <t>Reconciliation of number of shares used in calculation of basic and diluted earning per share</t>
  </si>
  <si>
    <t>Year Ended December 31,
2018
2017
2016
Weighted average number of common shares outstanding
85,165,367
85,877,227
86,000,754
Effect of non-participatory equity compensation
—
—
—
Weighted average number of common shares outstanding, including effect of dilutive securities
85,165,367
85,877,227
86,000,754</t>
  </si>
  <si>
    <t>Schedule of impacts of adopting ASC 606</t>
  </si>
  <si>
    <t>Balance at
Adjustments Due
Balance at
December 31, 2017
to ASC 606
January 1, 2018
Assets
Accounts receivable
$
954.9
$
22.4
$
977.3
Inventories
3,944.1
(13.4)
3,930.7
Liabilities and Equity
Accrued expenses
$
523.5
$
0.1
$
523.6
Deferred tax liabilities
481.5
2.3
483.8
Retained earnings
2,009.4
6.6
2,016.0
The following tables summarize the impact of the adoption of ASC 606 on our consolidated condensed statement of income and consolidated condensed balance sheet for the year ended and as of December 31, 2018:
For the Year Ended December 31, 2018
Statement of Income
As
Without Adoption
Impact of Adoption
Reported
of ASC 606
of ASC 606
Revenue:
Retail automotive dealership
$
20,849.2
$
20,846.0
$
3.2
Retail commercial truck dealership
1,374.5
1,373.9
0.6
Commercial vehicle distribution and other
561.4
558.5
2.9
Cost of sales:
Retail automotive dealership
17,790.6
17,788.5
2.1
Retail commercial truck dealership
1,163.0
1,162.7
0.3
Commercial vehicle distribution and other
416.6
415.1
1.5
Gross profit
3,414.9
3,412.1
2.8
Income taxes
(134.3)
(133.5)
0.8
Net income
470.3
468.3
2.0
December 31, 2018
Balance Sheet
As
Without Adoption
Impact of ASC 606
Reported
of ASC 606
Adoption
Assets
Accounts receivable
$
929.1
$
899.9
$
29.2
Inventories
4,040.1
4,057.2
(17.1)
Liabilities and Equity
Accrued expenses
$
566.6
$
566.2
$
0.4
Deferred tax liabilities
577.8
574.8
3.0
Retained earnings
2,365.8
2,357.1
8.7</t>
  </si>
  <si>
    <t>Revenues (Tables)</t>
  </si>
  <si>
    <t>Schedule of accounts receivable and unearned revenues</t>
  </si>
  <si>
    <t>December 31,
December 31,
2018
2017
Accounts receivable
Contracts in transit
$
314.2
$
356.1
Vehicle receivables
266.9
233.0
Manufacturer receivables
211.3
230.1
Trade receivables
129.1
136.7
Accrued expenses
Unearned revenues
$
269.8
$
302.6</t>
  </si>
  <si>
    <t>Schedule of disaggregation of revenues</t>
  </si>
  <si>
    <t>Year Ended December 31,
Retail Automotive Dealership Revenue
2018
2017
2016
New vehicle
$
9,666.4
$
9,678.5
$
9,547.1
Used vehicle
7,252.1
6,386.8
5,663.7
Finance and insurance, net
629.6
581.8
495.0
Service and parts
2,151.4
2,057.5
1,948.6
Fleet and wholesale
1,149.7
1,119.7
1,018.8
Total retail automotive dealership revenue
$
20,849.2
$
19,824.3
$
18,673.2
Year Ended December 31,
Retail Automotive Dealership Revenue
2018
2017
2016
U.S.
$
11,504.3
$
11,610.1
$
11,109.6
U.K.
7,961.4
7,048.7
6,520.1
Germany and Italy
1,383.5
1,165.5
1,043.5
Total retail automotive dealership revenue
$
20,849.2
$
19,824.3
$
18,673.2</t>
  </si>
  <si>
    <t>Year Ended December 31,
Retail Commercial Truck Dealership Revenue
2018
2017
2016
New truck
$
866.9
$
613.2
$
625.5
Used truck
112.0
89.4
51.8
Finance and insurance, net
11.9
8.9
7.3
Service and parts
364.5
325.6
306.0
Wholesale
19.2
10.9
10.1
Total retail commercial truck dealership revenue
$
1,374.5
$
1,048.0
$
1,000.7</t>
  </si>
  <si>
    <t>Year Ended December 31,
Commercial Vehicle Distribution and Other
2018
2017
2016
Commercial Vehicles Australia
$
558.5
$
511.0
$
428.8
Other
2.9
3.6
15.8
Total commercial vehicle distribution and other revenue
$
561.4
$
514.6
$
444.6</t>
  </si>
  <si>
    <t>Equity Method Investees (Tables)</t>
  </si>
  <si>
    <t>Equity method investment statement of operation and financial position</t>
  </si>
  <si>
    <t>Condensed income statement information:
Year Ended December 31,
2018
2017
2016
Revenues
$
9,013.7
$
7,680.8
$
7,397.2
Gross profit
2,011.7
1,792.4
1,670.4
Net income
458.7
416.1
411.5
Condensed balance sheet information:
December 31,
2018
2017
Current assets
$
1,467.5
$
1,317.9
Noncurrent assets
13,360.8
11,729.4
Total assets
$
14,828.3
$
13,047.3
Current liabilities
$
1,880.1
$
2,101.0
Noncurrent liabilities
9,976.1
8,160.3
Equity
2,972.1
2,786.0
Total liabilities and equity
$
14,828.3
$
13,047.3</t>
  </si>
  <si>
    <t>Business Combinations (Tables)</t>
  </si>
  <si>
    <t>Summary of the aggregate consideration paid and the aggregate amounts of the assets acquired and liabilities assumed</t>
  </si>
  <si>
    <t>December 31,
2018
2017
Accounts receivable
$
3.6
$
11.1
Inventories
101.1
139.9
Other current assets
0.2
2.9
Property and equipment
55.4
21.8
Indefinite-lived intangibles
173.9
365.6
Other noncurrent assets
—
0.1
Current liabilities
(17.7)
(33.6)
Noncurrent liabilities
(0.6)
(1.9)
Total consideration
$
315.9
$
505.9
Deferred consideration
(6.8)
—
Consideration transferred through common stock issuance
—
(32.4)
Contingent consideration
—
(20.0)
Seller financed/assumed debt
—
(3.8)
Total cash used in acquisitions
$
309.1
$
449.7</t>
  </si>
  <si>
    <t>Summary of unaudited consolidated pro forma results of operations</t>
  </si>
  <si>
    <t>Year Ended December 31,
2018
2017
Revenues
$
23,007.7
$
22,172.6
Income from continuing operations
472.1
622.3
Net income
473.3
622.6
Income from continuing operations per diluted common share
$
5.55
$
7.25
Net income per diluted common share
$
5.56
$
7.25</t>
  </si>
  <si>
    <t>Discontinued Operations and Divestitures (Tables)</t>
  </si>
  <si>
    <t>Combined financial information regarding entities accounted for as discontinued operations</t>
  </si>
  <si>
    <t>Year Ended December 31,
2018
2017
2016
Revenues
$
—
$
2.1
$
24.8
Pre-tax loss
0.6
(0.4)
(1.7)
Pre-tax gain on disposal
—
—
—
December 31,
2018
2017
Inventories
$
—
$
—
Other assets
—
—
Total assets
$
—
$
—
Floor plan notes payable (including non-trade)
$
—
$
—
Other liabilities
0.7
0.7
Total liabilities
$
0.7
$
0.7</t>
  </si>
  <si>
    <t>Inventories (Tables)</t>
  </si>
  <si>
    <t>December 31,
2018
2017
Retail automotive dealership new vehicles
$
2,397.0
$
2,344.1
Retail automotive dealership used vehicles
1,060.8
993.1
Retail automotive parts, accessories and other
140.8
141.7
Retail commercial truck dealership vehicles and parts
207.9
207.0
Commercial vehicle distribution vehicles, parts and engines
233.6
258.2
Total inventories
$
4,040.1
$
3,944.1</t>
  </si>
  <si>
    <t>Property and Equipment (Tables)</t>
  </si>
  <si>
    <t>Schedule of components of property and equipment</t>
  </si>
  <si>
    <t>December 31,
2018
2017
Buildings and leasehold improvements
$
1,770.4
$
1,633.3
Furniture, fixtures and equipment
1,097.9
1,080.1
Total
$
2,868.3
$
2,713.4
Less: Accumulated depreciation
(618.3)
(604.8)
Property and equipment, net
$
2,250.0
$
2,108.6</t>
  </si>
  <si>
    <t>Intangible Assets (Tables)</t>
  </si>
  <si>
    <t>Summary of the changes in the carrying amount of goodwill and other indefinite-lived intangible assets</t>
  </si>
  <si>
    <t>Other Indefinite-
Lived Intangible
Goodwill
Assets
Balance — December 31, 2016
$
1,291.2
$
420.1
Additions
324.8
40.8
Disposals
(4.5)
(1.7)
Foreign currency translation
49.0
14.8
Balance — December 31, 2017
$
1,660.5
$
474.0
Additions
144.1
29.8
Disposals
(13.8)
(0.5)
Impairment
—
(5.8)
Foreign currency translation
(38.8)
(11.3)
Balance — December 31, 2018
$
1,752.0
$
486.2</t>
  </si>
  <si>
    <t>Summary of the changes in the carrying amount of goodwill by reportable segment</t>
  </si>
  <si>
    <t>Retail
Retail
Commercial
Automotive
Truck
Other
Total
Balance — December 31, 2016
$
1,050.2
$
162.0
$
79.0
$
1,291.2
Additions
324.8
—
—
324.8
Disposals
(4.5)
—
—
(4.5)
Foreign currency translation
41.6
1.0
6.4
49.0
Balance — December 31, 2017
$
1,412.1
$
163.0
$
85.4
$
1,660.5
Additions
143.2
0.9
—
144.1
Disposals
(13.8)
—
—
(13.8)
Foreign currency translation
(29.6)
(1.3)
(7.9)
(38.8)
Balance — December 31, 2018
$
1,511.9
$
162.6
$
77.5
$
1,752.0</t>
  </si>
  <si>
    <t>Long-Term Debt (Tables)</t>
  </si>
  <si>
    <t>Long Term Debt</t>
  </si>
  <si>
    <t>December 31,
2018
2017
U.S. credit agreement — revolving credit line
$
30.0
$
172.0
U.K. credit agreement — revolving credit line
163.3
47.3
U.K. credit agreement — overdraft line of credit
1.8
—
3.75% senior subordinated notes due 2020
297.9
296.5
5.75% senior subordinated notes due 2022
546.8
545.9
5.375% senior subordinated notes due 2024
297.6
297.2
5.50% senior subordinated notes due 2026
495.1
494.4
Australia capital loan agreement
33.6
39.0
Australia working capital loan agreement
6.1
—
Mortgage facilities
289.6
235.5
Other
54.9
35.4
Total long-term debt
$
2,216.7
$
2,163.2
Less: current portion
(92.0)
(72.8)
Net long-term debt
$
2,124.7
$
2,090.4</t>
  </si>
  <si>
    <t>Scheduled maturities of long-term debt for each of the next five years and thereafter</t>
  </si>
  <si>
    <t>2019
$
92.0
2020
329.8
2021
68.6
2022
577.9
2023
179.0
2024 and thereafter
969.4
Total long-term debt reported
$
2,216.7</t>
  </si>
  <si>
    <t>Schedule of senior subordinated notes issuances</t>
  </si>
  <si>
    <t>Description
Maturity Date
Interest Payment Dates
Principal Amount
3.75% Notes
August 15, 2020
February 15, August 15
$300 million
5.75% Notes
October 1, 2022
April 1, October 1
$550 million
5.375% Notes
December 1, 2024
June 1, December 1
$300 million
5.50% Notes
May 15, 2026
May 15, November 15
$500 million</t>
  </si>
  <si>
    <t>Commitments and Contingent Liabilities (Tables)</t>
  </si>
  <si>
    <t>Minimum future rental payments required under operating leases</t>
  </si>
  <si>
    <t>Minimum future rental payments required under operating leases in effect as of December 31, 2018 are as follows:
2019
$
222.5
2020
220.5
2021
217.4
2022
216.0
2023
212.0
2024 and thereafter
4,344.4
$
5,432.8</t>
  </si>
  <si>
    <t>Related Party Transactions (Tables)</t>
  </si>
  <si>
    <t>Schedule of automotive joint venture relationships</t>
  </si>
  <si>
    <t>Location
Dealerships
Ownership Interest
Fairfield, Connecticut
Audi, Mercedes-Benz, Sprinter, Porsche
% (A)
Greenwich, Connecticut
Mercedes-Benz
% (A)
Northern Italy
BMW, MINI, Maserati, Porsche, Audi, Land Rover, Volvo, Mercedes-Benz, smart, Lamborghini
% (A)
Aachen, Germany
Audi, Maserati, SEAT, Skoda, Volkswagen
% (A) (C)
Frankfurt, Germany
Lexus, Toyota, Volkswagen
% (B)
Barcelona, Spain
BMW, MINI
% (B)
Tokyo, Japan
BMW, MINI, Rolls-Royce, Ferrari, ALPINA
% (B)
(a)
Entity is consolidated in our financial statements.
(b)
Entity is accounted for using the equity method of accounting.
(c)
In 2018, we acquired an additional 11.4% ownership interest in this joint venture and now own 79.4%. We previously owned 68%.</t>
  </si>
  <si>
    <t>Stock-Based Compensation (Tables)</t>
  </si>
  <si>
    <t>Summary of the Company's restricted stock activity</t>
  </si>
  <si>
    <t>Weighted Average
Aggregate
Shares
Grant Date Fair Value
Intrinsic Value
December 31, 2017
899,474
$
46.59
Granted
330,048
48.03
Vested
(303,731)
45.48
Forfeited
(13,383)
45.07
December 31, 2018
912,408
$
47.19
$
36.8</t>
  </si>
  <si>
    <t>Equity (Tables)</t>
  </si>
  <si>
    <t>Schedule of shares repurchased under our securities repurchase program and shares acquired</t>
  </si>
  <si>
    <t>Year Ended December 31,
2018
2017
2016
Shares repurchased (1)
1,467,886
302,000
4,512,325
Aggregate purchase price
$
63.1
$
12.7
$
167.9
Average purchase price per share
$
43.00
$
41.95
$
37.21
Shares acquired (2)
119,608
133,710
144,717
Aggregate purchase price
$
5.8
$
5.8
$
5.7
Average purchase price per share
$
48.61
$
43.28
$
39.47
(1)
Shares were repurchased under our securities repurchase program. As of December 31, 2018, we had $136.9 million in repurchase authorization under the repurchase program . In February 2019, our Board of Directors increased the authority delegated to management to repurchase our outstanding securities to $200.0 million.
Shares were acquired from employees in connection with a net share settlement feature of employee equity awards.</t>
  </si>
  <si>
    <t>Accumulated Other Comprehensive Income/(Loss) (Tables)</t>
  </si>
  <si>
    <t>Schedule of the changes in accumulated other comprehensive income/(loss) by component and the reclassifications out of accumulated other comprehensive income/(loss) attributable to the entity's common stockholders</t>
  </si>
  <si>
    <t>Accumulated
Foreign
Other
Currency
Comprehensive
Translation
Other
Income (Loss)
Balance at January 1, 2016
$
(113.5)
$
(9.0)
$
(122.5)
Other comprehensive income before reclassifications
(116.5)
(11.7)
(128.2)
Amounts reclassified from accumulated other comprehensive income — net of tax provision of $0.0
—
—
—
Net current-period other comprehensive income
(116.5)
(11.7)
(128.2)
Balance at December 31, 2016
$
(230.0)
$
(20.7)
$
(250.7)
Other comprehensive income before reclassifications
96.0
8.2
104.2
Amounts reclassified from accumulated other comprehensive income — net of tax provision $0.0
—
—
—
Net current-period other comprehensive income
96.0
8.2
104.2
Balance at December 31, 2017
$
(134.0)
$
(12.5)
$
(146.5)
Other comprehensive income before reclassifications
(74.3)
(13.7)
(88.0)
Amounts reclassified from accumulated other comprehensive income — net of tax provision of $0.0
—
—
—
Net current-period other comprehensive income
(74.3)
(13.7)
(88.0)
Balance at December 31, 2018
$
(208.3)
$
(26.2)
$
(234.5)</t>
  </si>
  <si>
    <t>Income Taxes (Tables)</t>
  </si>
  <si>
    <t>Schedule of adjustments to provisional estimates recorded to current tax expense or deferred tax expense, as applicable</t>
  </si>
  <si>
    <t>(In millions)
Federal and State Changes Due to Repatriation
$
12.5
Other Adjustments
(0.9)
Total SAB 118 Benefit
$
11.6</t>
  </si>
  <si>
    <t>Schedule of income from continuing operations before income taxes by geographic region</t>
  </si>
  <si>
    <t>Year Ended December 31,
2018
2017
2016
U.S.
$
390.3
$
375.4
$
316.7
Non-U.S.
213.8
172.8
191.4
Income from continuing operations before income taxes
$
604.1
$
548.2
$
508.1</t>
  </si>
  <si>
    <t>Schedule of income taxes relating to income from continuing operations</t>
  </si>
  <si>
    <t>Year Ended December 31,
2018
2017
2016
Current:
Federal
$
(15.6)
$
(3.5)
$
(47.2)
State and local
(2.9)
4.2
4.7
Foreign
46.9
43.2
41.0
Total current
$
28.4
$
43.9
$
(1.5)
Deferred:
Federal
85.9
(150.5)
140.6
State and local
20.0
47.2
22.3
Foreign
—
(5.4)
(0.7)
Total deferred
$
105.9
$
(108.7)
$
162.2
Income taxes
$
134.3
$
(64.8)
$
160.7</t>
  </si>
  <si>
    <t>Schedule of reconciliation of income taxes from continuing operations at federal statutory rate</t>
  </si>
  <si>
    <t>Year Ended December 31,
2018
2017
2016
Income taxes at federal statutory rate
$
126.9
$
191.9
$
177.8
State and local income taxes, net of federal taxes
13.8
13.7
14.7
Non-U.S. income taxed at other rates
1.9
(25.2)
(26.8)
Revaluation of U.S. deferreds
—
(301.6)
—
Deemed mandatory repatriation
—
54.8
—
SAB 118 benefit
(11.6)
—
—
Other
3.3
1.6
(5.0)
Income taxes
$
134.3
$
(64.8)
$
160.7</t>
  </si>
  <si>
    <t>Schedule of components of deferred tax assets and liabilities</t>
  </si>
  <si>
    <t>December 31,
2018
2017
Deferred Tax Assets
Accrued liabilities
$
48.7
$
53.6
Net operating loss and credit carryforwards
81.4
131.0
Other
27.9
24.0
Total deferred tax assets
158.0
208.6
Valuation allowance
(40.5)
(36.6)
Net deferred tax assets
$
117.5
$
172.0
Deferred Tax Liabilities
Depreciation and amortization
(188.0)
(178.1)
Partnership investments
(499.3)
(469.5)
Convertible notes
—
(1.5)
Other
(8.0)
(4.4)
Total deferred tax liabilities
(695.3)
(653.5)
Net deferred tax liabilities
$
(577.8)
$
(481.5)</t>
  </si>
  <si>
    <t>Schedule of movement in uncertain tax positions</t>
  </si>
  <si>
    <t>Year Ended December 31,
2018
2017
2016
Uncertain tax positions — January 1
$
3.5
$
3.4
$
12.8
Gross increase — tax position in prior periods
—
0.2
0.2
Gross decrease — tax position in prior periods
(3.4)
(0.1)
(0.3)
Gross increase — current period tax position
—
—
—
Settlements
—
—
(7.8)
Lapse in statute of limitations
—
—
—
Foreign exchange
—
—
(1.5)
Uncertain tax positions — December 31
$
0.1
$
3.5
$
3.4</t>
  </si>
  <si>
    <t>Segment Information (Tables)</t>
  </si>
  <si>
    <t>Revenues and segment income by reportable segment</t>
  </si>
  <si>
    <t>Retail
Retail Commercial
Non-Automotive
Intersegment
Automotive
Truck
Other
Investments
Elimination
Total
Revenues
2018
$
20,849.2
$
1,374.5
$
561.4
$
—
$
—
$
22,785.1
2017
19,824.3
1,048.0
514.6
—
—
21,386.9
2016
18,673.2
1,000.7
448.5
—
(3.9)
20,118.5
Floor plan interest expense
2018
$
74.9
$
4.2
$
1.8
$
—
$
—
$
80.9
2017
59.4
2.7
1.3
—
—
63.4
2016
47.1
2.9
0.9
—
—
50.9
Other interest expense
2018
$
108.3
$
2.4
$
4.0
$
—
$
—
$
114.7
2017
95.0
3.4
9.0
—
—
107.4
2016
74.8
4.1
6.5
—
—
85.4
Depreciation
2018
$
94.2
$
4.3
$
5.2
$
—
$
—
$
103.7
2017
85.7
4.1
5.3
—
—
95.1
2016
81.7
3.2
4.8
—
—
89.7
Equity in earnings of affiliates
2018
$
5.2
$
—
$
—
$
129.6
$
—
$
134.8
2017
4.6
—
—
103.0
—
107.6
2016
4.9
—
—
64.6
—
69.5
Adjusted segment income
2018
$
389.7
$
62.3
$
22.5
$
129.6
$
—
$
604.1
2017
397.2
38.4
9.6
103.0
—
548.2
2016
412.9
26.2
4.4
64.6
—
508.1</t>
  </si>
  <si>
    <t>Total assets, equity method investments, and capital expenditures by reporting segment</t>
  </si>
  <si>
    <t>Retail
Retail Commercial
Non-Automotive
Intersegment
Automotive
Truck
Other
Investments
Elimination
Total
Total assets
2018
$
8,501.4
$
571.5
$
590.5
$
1,241.1
$
—
$
10,904.5
2017
8,157.0
553.4
642.1
1,188.1
—
10,540.6
Equity method investments
2018
$
64.1
$
—
$
—
$
1,241.1
$
—
$
1,305.2
2017
68.5
—
—
1,188.1
—
1,256.6
Capital expenditures
2018
$
292.6
$
9.3
$
3.7
$
—
$
—
$
305.6
2017
237.8
6.4
2.8
—
—
247.0
2016
195.6
3.3
4.2
—
—
203.1</t>
  </si>
  <si>
    <t>Schedule of revenue and long-lived assets by geographic area</t>
  </si>
  <si>
    <t>Year Ended December 31,
2018
2017
2016
Revenue from external customers:
U.S.
$
12,607.8
$
12,487.2
$
12,005.9
Non-U.S.
10,177.3
8,899.7
8,112.6
Total revenue from external customers
$
22,785.1
$
21,386.9
$
20,118.5
Long-lived assets, net:
U.S.
$
2,365.5
$
2,268.1
Non-U.S.
1,205.6
1,111.5
Total long-lived assets
$
3,571.1
$
3,379.6</t>
  </si>
  <si>
    <t>Schedule of revenue from external customers by product type for the Retail Automotive and Retail Commercial Truck segments</t>
  </si>
  <si>
    <t>Year Ended December 31,
Retail Automotive Dealership Revenue
2018
2017
2016
New vehicle
$
9,666.4
$
9,678.5
$
9,547.1
Used vehicle
7,252.1
6,386.8
5,663.7
Finance and insurance, net
629.6
581.8
495.0
Service and parts
2,151.4
2,057.5
1,948.6
Fleet and wholesale
1,149.7
1,119.7
1,018.8
Total retail automotive dealership revenue
$
20,849.2
$
19,824.3
$
18,673.2
Year Ended December 31,
Retail Commercial Truck Dealership Revenue
2018
2017
2016
New truck
$
866.9
$
613.2
$
625.5
Used truck
112.0
89.4
51.8
Finance and insurance, net
11.9
9.0
7.3
Service and parts
364.5
325.6
306.0
Other
19.2
10.8
10.1
Total retail commercial truck dealership revenue
$
1,374.5
$
1,048.0
$
1,000.7</t>
  </si>
  <si>
    <t>Summary of Quarterly Financial Data (Unaudited) (Tables)</t>
  </si>
  <si>
    <t>First
Second
Third
Fourth
Quarter
Quarter
Quarter
Quarter
2018 (1)(2)
Total revenues
$
5,746.9
$
5,940.3
$
5,658.6
$
5,439.3
Gross profit
864.4
889.8
852.6
808.1
Income from continuing operations
107.7
135.2
130.0
96.9
Net income
107.8
135.2
130.1
97.2
Net income attributable to Penske Automotive Group common stockholders
108.1
134.6
130.2
98.1
Diluted earnings per share attributable to Penske Automotive Group common stockholders:
Income from continuing operations per share
$
1.26
$
1.58
$
1.53
$
1.15
Net income per share
$
1.26
$
1.58
$
1.53
$
1.16
2017 (1)(2)
Total revenues
$
5,081.1
$
5,383.4
$
5,524.4
$
5,398.0
Gross profit
774.3
817.3
822.6
808.3
Income from continuing operations
83.6
106.7
94.2
328.5
Net income
83.0
106.9
94.3
328.6
Net income attributable to Penske Automotive Group common stockholders
82.6
106.2
94.4
330.1
Diluted earnings per share attributable to Penske Automotive Group common stockholders:
Income from continuing operations per share
$
0.97
$
1.23
$
1.10
$
3.85
Net income per share
$
0.96
$
1.23
$
1.10
$
3.85
(1)
As discussed in Note 5, we have treated the operations of certain entities as discontinued operations. The results for all periods have been restated to reflect such treatment.
Per share amounts are calculated independently for each of the quarters presented. The sum of the quarters may not equal the full year per share amounts due to rounding.</t>
  </si>
  <si>
    <t>Condensed Consolidating Financial Information (Tables)</t>
  </si>
  <si>
    <t>CONDENSED CONSOLIDATING BALANCE SHEET</t>
  </si>
  <si>
    <t>CONDENSED CONSOLIDATING BALANCE SHEET
December 31, 2018
Penske
Total
Automotive
Guarantor
Non-Guarantor
Company
Eliminations
Group
Subsidiaries
Subsidiaries
Cash and cash equivalents
$
39.4
$
—
$
—
$
12.9
$
26.5
Accounts receivable, net
929.1
(481.7)
481.7
507.1
422.0
Inventories
4,040.1
—
—
1,961.6
2,078.5
Other current assets
86.6
—
10.6
17.8
58.2
Total current assets
5,095.2
(481.7)
492.3
2,499.4
2,585.2
Property and equipment, net
2,250.0
—
3.9
1,077.7
1,168.4
Intangible assets
2,238.2
—
—
1,422.6
815.6
Equity method investments
1,305.2
—
1,239.9
—
65.3
Other long-term assets
15.9
(2,814.3)
2,821.0
2.9
6.3
Total assets
$
10,904.5
$
(3,296.0)
$
4,557.1
$
5,002.6
$
4,640.8
Floor plan notes payable
$
2,362.2
$
—
$
—
$
1,348.3
$
1,013.9
Floor plan notes payable — non-trade
1,428.6
—
232.3
505.9
690.4
Accounts payable
598.2
—
4.9
196.6
396.7
Accrued expenses
566.6
(481.7)
1.4
160.2
886.7
Current portion of long-term debt
92.0
—
—
6.3
85.7
Liabilities held for sale
0.7
—
—
0.7
—
Total current liabilities
5,048.3
(481.7)
238.6
2,218.0
3,073.4
Long-term debt
2,124.7
(88.6)
1,683.8
225.7
303.8
Deferred tax liabilities
577.8
—
—
570.5
7.3
Other long-term liabilities
519.0
—
—
57.6
461.4
Total liabilities
8,269.8
(570.3)
1,922.4
3,071.8
3,845.9
Total equity
2,634.7
(2,725.7)
2,634.7
1,930.8
794.9
Total liabilities and equity
$
10,904.5
$
(3,296.0)
$
4,557.1
$
5,002.6
$
4,640.8
CONDENSED CONSOLIDATING BALANCE SHEET
December 31, 2017
Penske
Total
Automotive
Guarantor
Non-Guarantor
Company
Eliminations
Group
Subsidiaries
Subsidiaries
Cash and cash equivalents
$
45.7
$
—
$
—
$
14.8
$
30.9
Accounts receivable, net
954.9
(463.6)
463.6
523.8
431.1
Inventories
3,944.1
—
—
1,935.0
2,009.1
Other current assets
81.8
—
7.3
16.8
57.7
Total current assets
5,026.5
(463.6)
470.9
2,490.4
2,528.8
Property and equipment, net
2,108.6
—
3.3
1,032.9
1,072.4
Intangible assets
2,134.5
—
—
1,334.6
799.9
Equity method investments
1,256.6
—
1,186.9
—
69.7
Other long-term assets
14.4
(2,772.7)
2,777.8
4.6
4.7
Total assets
$
10,540.6
$
(3,236.3)
$
4,438.9
$
4,862.5
$
4,475.5
Floor plan notes payable
$
2,343.2
$
—
$
—
$
1,272.4
$
1,070.8
Floor plan notes payable — non-trade
1,418.6
—
196.6
601.9
620.1
Accounts payable
641.6
—
3.9
194.4
443.3
Accrued expenses
523.5
(463.6)
1.0
165.2
820.9
Current portion of long-term debt
72.8
—
—
5.5
67.3
Liabilities held for sale
0.7
—
—
0.7
—
Total current liabilities
5,000.4
(463.6)
201.5
2,240.1
3,022.4
Long-term debt
2,090.4
(150.2)
1,809.4
191.6
239.6
Deferred tax liabilities
481.5
—
—
480.1
1.4
Other long-term liabilities
540.3
—
—
64.7
475.6
Total liabilities
8,112.6
(613.8)
2,010.9
2,976.5
3,739.0
Total equity
2,428.0
(2,622.5)
2,428.0
1,886.0
736.5
Total liabilities and equity
$
10,540.6
$
(3,236.3)
$
4,438.9
$
4,862.5
$
4,475.5</t>
  </si>
  <si>
    <t>CONDENSED CONSOLIDATING STATEMENT OF INCOME</t>
  </si>
  <si>
    <t>CONDENSED CONSOLIDATING STATEMENT OF INCOME
Year Ended December 31, 2018
Penske
Total
Automotive
Guarantor
Non-Guarantor
Company
Eliminations
Group
Subsidiaries
Subsidiaries
Revenues
$
22,785.1
$
—
$
—
$
12,036.6
$
10,748.5
Cost of sales
19,370.2
—
—
10,130.4
9,239.8
Gross profit
3,414.9
—
—
1,906.2
1,508.7
Selling, general and administrative expenses
2,646.3
—
24.9
1,403.7
1,217.7
Depreciation
103.7
—
1.5
56.1
46.1
Operating income
664.9
—
(26.4)
446.4
244.9
Floor plan interest expense
(80.9)
—
(7.2)
(50.7)
(23.0)
Other interest expense
(114.7)
—
(77.8)
(8.8)
(28.1)
Equity in earnings of affiliates
134.8
—
129.5
—
5.3
Equity in earnings of subsidiaries
—
(586.8)
586.8
—
—
Income from continuing operations before income taxes
604.1
(586.8)
604.9
386.9
199.1
Income taxes
(134.3)
130.3
(134.3)
(88.6)
(41.7)
Income from continuing operations
469.8
(456.5)
470.6
298.3
157.4
Income (loss) from discontinued operations, net of tax
0.5
(0.5)
0.5
0.5
—
Net income
470.3
(457.0)
471.1
298.8
157.4
Other comprehensive (loss) income, net of tax
(89.5)
74.9
(89.5)
—
(74.9)
Comprehensive income
380.8
(382.1)
381.6
298.8
82.5
Less: Comprehensive income attributable to non-controlling interests
(2.2)
1.5
(1.5)
—
(2.2)
Comprehensive income attributable to Penske Automotive Group common stockholders
$
383.0
$
(383.6)
$
383.1
$
298.8
$
84.7
CONDENSED CONSOLIDATING STATEMENT OF INCOME
Year Ended December 31, 2017
Penske
Total
Automotive
Guarantor
Non-Guarantor
Company
Eliminations
Group
Subsidiaries
Subsidiaries
Revenues
$
21,386.9
$
—
$
—
$
11,825.9
$
9,561.0
Cost of sales
18,164.4
—
—
9,945.0
8,219.4
Gross profit
3,222.5
—
—
1,880.9
1,341.6
Selling, general and administrative expenses
2,516.0
—
24.5
1,393.3
1,098.2
Depreciation
95.1
—
1.6
53.1
40.4
Operating income
611.4
—
(26.1)
434.5
203.0
Floor plan interest expense
(63.4)
—
(4.9)
(38.5)
(20.0)
Other interest expense
(107.4)
—
(73.5)
(8.9)
(25.0)
Equity in earnings of affiliates
107.6
—
102.8
—
4.8
Equity in earnings of subsidiaries
—
(550.6)
550.6
—
—
Income from continuing operations before income taxes
548.2
(550.6)
548.9
387.1
162.8
Income taxes
64.8
(64.8)
64.8
95.5
(30.7)
Income from continuing operations
613.0
(615.4)
613.7
482.6
132.1
(Loss) income from discontinued operations, net of tax
(0.2)
0.2
(0.2)
(0.2)
—
Net income
612.8
(615.2)
613.5
482.4
132.1
Other comprehensive income (loss), net of tax
107.4
(97.5)
107.4
—
97.5
Comprehensive income
720.2
(712.7)
720.9
482.4
229.6
Less: Comprehensive income attributable to non-controlling interests
2.7
(3.2)
3.2
—
2.7
Comprehensive income attributable to Penske Automotive Group common stockholders
$
717.5
$
(709.5)
$
717.7
$
482.4
$
226.9
CONDENSED CONSOLIDATING STATEMENT OF INCOME
Year Ended December 31, 2016
Penske
Total
Automotive
Guarantor
Non-Guarantor
Company
Eliminations
Group
Subsidiaries
Subsidiaries
Revenues
$
20,118.5
$
—
$
—
$
10,946.2
$
9,172.3
Cost of sales
17,151.9
—
—
9,251.8
7,900.1
Gross profit
2,966.6
—
—
1,694.4
1,272.2
Selling, general and administrative expenses
2,302.0
—
19.2
1,284.4
998.4
Depreciation
89.7
—
1.7
47.3
40.7
Operating income
574.9
—
(20.9)
362.7
233.1
Floor plan interest expense
(50.9)
—
(3.0)
(29.1)
(18.8)
Other interest expense
(85.4)
—
(59.2)
(5.1)
(21.1)
Equity in earnings of affiliates
—
64.6
—
4.9
Equity in earnings of subsidiaries
—
(523.3)
523.3
—
—
Income from continuing operations before income taxes
508.1
(523.3)
504.8
328.5
198.1
Income taxes
(160.7)
166.6
(160.7)
(124.4)
(42.2)
Income from continuing operations
347.4
(356.7)
344.1
204.1
155.9
(Loss) income from discontinued operations, net of tax
(1.0)
1.0
(1.0)
(0.9)
(0.1)
Net income
346.4
(355.7)
343.1
203.2
155.8
Other comprehensive (loss) income, net of tax
(129.0)
123.9
(129.0)
—
(123.9)
Comprehensive income
217.4
(231.8)
214.1
203.2
31.9
Less: Comprehensive income attributable to non-controlling interests
2.7
0.8
(0.8)
—
2.7
Comprehensive income attributable to Penske Automotive Group common stockholders
$
214.7
$
(232.6)
$
214.9
$
203.2
$
29.2</t>
  </si>
  <si>
    <t>CONDENSED CONSOLIDATING STATEMENT OF CASH FLOWS</t>
  </si>
  <si>
    <t>CONDENSED CONSOLIDATING STATEMENT OF CASH FLOWS
Year Ended December 31, 2018
Penske
Total
Automotive
Guarantor
Non-Guarantor
Company
Group
Subsidiaries
Subsidiaries
Net cash provided by continuing operating activities
$
614.2
$
3.4
$
535.2
$
75.6
Investing activities:
Purchase of equipment and improvements
(305.6)
(1.2)
(173.9)
(130.5)
Proceeds from sale of dealerships
84.5
—
82.0
2.5
Proceeds from sale-leaseback transactions
10.7
—
—
10.7
Acquisitions, net
(309.1)
—
(140.5)
(168.6)
Other
(5.7)
(3.8)
—
(1.9)
Net cash used in continuing investing activities
(525.2)
(5.0)
(232.4)
(287.8)
Financing activities:
Net borrowings (repayments) of long-term debt
93.5
(142.0)
81.1
154.4
Net borrowings (repayments) of floor plan notes payable — non-trade
10.0
35.6
(96.0)
70.4
Payment of debt issuance costs
(1.9)
(1.9)
—
—
Repurchases of common stock
(68.9)
(68.9)
—
—
Dividends
(121.2)
(121.2)
—
—
Other
(5.8)
(5.8)
—
—
Distributions from (to) parent
—
305.8
(290.3)
(15.5)
Net cash (used in) provided by continuing financing activities
(94.3)
1.6
(305.2)
209.3
Net cash provided by discontinued operations
0.5
—
0.5
—
Effect of exchange rate changes on cash and cash equivalents
(1.5)
—
—
(1.5)
Net change in cash and cash equivalents
(6.3)
—
(1.9)
(4.4)
Cash and cash equivalents, beginning of period
45.7
—
14.8
30.9
Cash and cash equivalents, end of period
$
39.4
$
—
$
12.9
$
26.5
CONDENSED CONSOLIDATING STATEMENT OF CASH FLOWS
Year Ended December 31, 2017
Penske
Total
Automotive
Guarantor
Non-Guarantor
Company
Group
Subsidiaries
Subsidiaries
Net cash provided by (used in) continuing operating activities
$
623.0
$
(46.8)
$
643.3
$
26.5
Investing activities:
Purchase of equipment and improvements
(247.0)
(3.2)
(138.0)
(105.8)
Proceeds from sale of dealerships
25.1
—
9.0
16.1
Proceeds from sale-leaseback transactions
22.2
—
—
22.2
Acquisition of additional ownership interest in Penske Truck Leasing
(239.1)
(239.1)
—
—
Acquisitions, net
(449.7)
—
(334.5)
(115.2)
Other
(40.2)
(40.0)
—
(0.2)
Net cash used in continuing investing activities
(928.7)
(282.3)
(463.5)
(182.9)
Financing activities:
Issuance of 3.75% senior subordinated notes
300.0
300.0
—
—
Net (repayments) borrowings of long-term debt
(26.0)
(68.0)
6.4
35.6
Net borrowings of floor plan notes payable — non-trade
185.3
40.6
4.8
139.9
Payment of debt issuance costs
(4.0)
(4.0)
—
—
Repurchases of common stock
(18.5)
(18.5)
—
—
Dividends
(108.4)
(108.4)
—
—
Other
(5.8)
(5.8)
—
—
Distributions from (to) parent
—
193.2
(188.3)
(4.9)
Net cash provided by (used in) continuing financing activities
322.6
329.1
(177.1)
170.6
Net cash provided by discontinued operations
2.7
—
2.7
—
Effect of exchange rate changes on cash and cash equivalents
2.1
—
—
2.1
Net change in cash and cash equivalents
21.7
—
5.4
16.3
Cash and cash equivalents, beginning of period
24.0
—
9.4
14.6
Cash and cash equivalents, end of period
$
45.7
$
—
$
14.8
$
30.9
CONDENSED CONSOLIDATING STATEMENT OF CASH FLOWS
Year Ended December 31, 2016
Penske
Total
Automotive
Guarantor
Non-Guarantor
Company
Group
Subsidiaries
Subsidiaries
Net cash provided by (used in) continuing operating activities
$
371.3
$
(31.6)
$
52.1
$
350.8
Investing activities:
Purchase of equipment and improvements
(203.1)
(1.0)
(126.6)
(75.5)
Proceeds from sale of dealerships
4.2
—
4.2
—
Acquisition of additional ownership interest in Penske Truck Leasing
(498.5)
(498.5)
—
—
Acquisitions, net
(140.8)
—
—
(140.8)
Other
1.5
—
12.8
(11.3)
Net cash used in continuing investing activities
(836.7)
(499.5)
(109.6)
(227.6)
Financing activities:
Issuance of 5.50% senior subordinated notes
500.0
500.0
—
—
Net borrowings of long-term debt
122.9
80.0
21.6
21.3
Net borrowings (repayments) of floor plan notes payable — non-trade
101.0
1.3
270.8
(171.1)
Payment of debt issuance costs
(6.7)
(6.7)
—
—
Repurchases of common stock
(173.6)
(173.6)
—
—
Dividends
(95.1)
(95.1)
—
—
Other
(15.5)
(5.8)
—
(9.7)
Distributions from (to) parent
—
231.0
(226.2)
(4.8)
Net cash provided by (used in) continuing financing activities
433.0
531.1
66.2
(164.3)
Net cash provided by discontinued operations
3.1
—
0.7
2.4
Effect of exchange rate changes on cash and cash equivalents
(9.1)
—
—
(9.1)
Net change in cash and cash equivalents
(38.4)
—
9.4
(47.8)
Cash and cash equivalents, beginning of period
62.4
—
—
62.4
Cash and cash equivalents, end of period
$
24.0
$
—
$
9.4
$
14.6</t>
  </si>
  <si>
    <t>Organization and Summary of Significant Accounting Policies - Business Overview (Details) $ in Millions</t>
  </si>
  <si>
    <t>Sep. 07, 2017</t>
  </si>
  <si>
    <t>Sep. 06, 2017</t>
  </si>
  <si>
    <t>Apr. 30, 2018item</t>
  </si>
  <si>
    <t>Sep. 30, 2017</t>
  </si>
  <si>
    <t>Jul. 31, 2016</t>
  </si>
  <si>
    <t>Jun. 30, 2016</t>
  </si>
  <si>
    <t>Dec. 31, 2018USD ($)item</t>
  </si>
  <si>
    <t>Sep. 30, 2018USD ($)</t>
  </si>
  <si>
    <t>Jun. 30, 2018USD ($)</t>
  </si>
  <si>
    <t>Mar. 31, 2018USD ($)</t>
  </si>
  <si>
    <t>Dec. 31, 2017USD ($)</t>
  </si>
  <si>
    <t>Sep. 30, 2017USD ($)</t>
  </si>
  <si>
    <t>Jun. 30, 2017USD ($)</t>
  </si>
  <si>
    <t>Mar. 31, 2017USD ($)</t>
  </si>
  <si>
    <t>Dec. 31, 2017USD ($)item</t>
  </si>
  <si>
    <t>Dec. 31, 2016USD ($)</t>
  </si>
  <si>
    <t>Significant Accounting Policies</t>
  </si>
  <si>
    <t>Total revenues | $</t>
  </si>
  <si>
    <t>Number of reportable segments</t>
  </si>
  <si>
    <t>Receivables from manufacturers | $</t>
  </si>
  <si>
    <t>Minimum</t>
  </si>
  <si>
    <t>Ownership percentage of equity method investment</t>
  </si>
  <si>
    <t>20.00%</t>
  </si>
  <si>
    <t>Maximum</t>
  </si>
  <si>
    <t>50.00%</t>
  </si>
  <si>
    <t>German Automotive Dealership Group</t>
  </si>
  <si>
    <t>Ownership acquired (as a percent)</t>
  </si>
  <si>
    <t>11.40%</t>
  </si>
  <si>
    <t>Ownership interest (as a percent)</t>
  </si>
  <si>
    <t>79.40%</t>
  </si>
  <si>
    <t>PTL</t>
  </si>
  <si>
    <t>Ownership interest in Penske Truck Leasing Co (as a percent)</t>
  </si>
  <si>
    <t>23.40%</t>
  </si>
  <si>
    <t>9.00%</t>
  </si>
  <si>
    <t>28.90%</t>
  </si>
  <si>
    <t>14.40%</t>
  </si>
  <si>
    <t>CarSense</t>
  </si>
  <si>
    <t>Number of retail locations acquired</t>
  </si>
  <si>
    <t>CarShop</t>
  </si>
  <si>
    <t>The Car People</t>
  </si>
  <si>
    <t>CarShop and the The Car People</t>
  </si>
  <si>
    <t>Penske Corporation | PTL</t>
  </si>
  <si>
    <t>41.10%</t>
  </si>
  <si>
    <t>Mitsui and Co | PTL</t>
  </si>
  <si>
    <t>30.00%</t>
  </si>
  <si>
    <t>10.00%</t>
  </si>
  <si>
    <t>Total number of owned and operated franchises</t>
  </si>
  <si>
    <t>Number of owned and operated franchises in US</t>
  </si>
  <si>
    <t>Number of owned and operated franchises outside US</t>
  </si>
  <si>
    <t>Number of acquired franchises</t>
  </si>
  <si>
    <t>Number of franchises awarded to the reporting entity</t>
  </si>
  <si>
    <t>Number of franchises disposed</t>
  </si>
  <si>
    <t>Number of stand-alone used vehicle dealerships operated in the U.S. and U.K.</t>
  </si>
  <si>
    <t>Retail Automotive Dealership | CarSense</t>
  </si>
  <si>
    <t>Number of retail locations operated</t>
  </si>
  <si>
    <t>Retail Automotive Dealership | CarShop</t>
  </si>
  <si>
    <t>Retail Automotive Dealership | The Car People</t>
  </si>
  <si>
    <t>Retail Commercial Truck Dealership | PTG</t>
  </si>
  <si>
    <t>Number of operating franchises</t>
  </si>
  <si>
    <t>Number of operating locations</t>
  </si>
  <si>
    <t>Number of locations acquired</t>
  </si>
  <si>
    <t>Commercial Vehicle Distribution</t>
  </si>
  <si>
    <t>Minimum number of dealership locations</t>
  </si>
  <si>
    <t>Number of retail dealerships owned by the reporting entity</t>
  </si>
  <si>
    <t>BMW, MINI | Automotive dealership revenues</t>
  </si>
  <si>
    <t>Percentage of total</t>
  </si>
  <si>
    <t>23.00%</t>
  </si>
  <si>
    <t>Audi/Volkswagen/Porsche/Bentley | Automotive dealership revenues</t>
  </si>
  <si>
    <t>24.00%</t>
  </si>
  <si>
    <t>Toyota/Lexus | Automotive dealership revenues</t>
  </si>
  <si>
    <t>13.00%</t>
  </si>
  <si>
    <t>Italy | Retail Automotive Dealership</t>
  </si>
  <si>
    <t>Texas | Retail Automotive Dealership</t>
  </si>
  <si>
    <t>UK | Retail Automotive Dealership</t>
  </si>
  <si>
    <t>U.S.</t>
  </si>
  <si>
    <t>U.S. | Retail Automotive Dealership</t>
  </si>
  <si>
    <t>Organization and Summary of Significant Accounting Policies - Prop and Equip, Contracts, Impairment, Investments (Details) $ in Millions</t>
  </si>
  <si>
    <t>Dec. 22, 2017</t>
  </si>
  <si>
    <t>Dec. 31, 2008</t>
  </si>
  <si>
    <t>Dec. 31, 2007</t>
  </si>
  <si>
    <t>Contracts in transit, included in accounts receivable</t>
  </si>
  <si>
    <t>Corporate tax rate (as a percent)</t>
  </si>
  <si>
    <t>35.00%</t>
  </si>
  <si>
    <t>21.00%</t>
  </si>
  <si>
    <t>Number of reportable segments | item</t>
  </si>
  <si>
    <t>Net book value of investments</t>
  </si>
  <si>
    <t>Minimum | Property and equipment other than leasehold improvements</t>
  </si>
  <si>
    <t>Useful life of property and equipment</t>
  </si>
  <si>
    <t>3 years</t>
  </si>
  <si>
    <t>Maximum | Property and equipment other than leasehold improvements</t>
  </si>
  <si>
    <t>15 years</t>
  </si>
  <si>
    <t>Maximum | Leasehold improvements and equipment under capital lease</t>
  </si>
  <si>
    <t>40 years</t>
  </si>
  <si>
    <t>Number of operating segments and reporting units for the purpose of goodwill impairment testing | item</t>
  </si>
  <si>
    <t>Non-Automotive Investments</t>
  </si>
  <si>
    <t>Organization and Summary of Significant Accounting Policies - Fair value (Details) - USD ($) $ in Millions</t>
  </si>
  <si>
    <t>Debt instrument, Carrying Value</t>
  </si>
  <si>
    <t>3.75% senior subordinated notes due 2020 | Fair Value, Inputs, Level 2</t>
  </si>
  <si>
    <t>Debt instrument, Fair Value</t>
  </si>
  <si>
    <t>5.75% senior subordinated notes due 2022</t>
  </si>
  <si>
    <t>5.75%</t>
  </si>
  <si>
    <t>5.75% senior subordinated notes due 2022 | Fair Value, Inputs, Level 2</t>
  </si>
  <si>
    <t>5.375% senior subordinated notes due 2024</t>
  </si>
  <si>
    <t>5.375%</t>
  </si>
  <si>
    <t>5.375% senior subordinated notes due 2024 | Fair Value, Inputs, Level 2</t>
  </si>
  <si>
    <t>5.50% senior subordinated notes due 2026 | Fair Value, Inputs, Level 2</t>
  </si>
  <si>
    <t>Mortgage facilities</t>
  </si>
  <si>
    <t>Mortgage facilities | Fair Value, Inputs, Level 2</t>
  </si>
  <si>
    <t>Organization and Summary of Significant Accounting Policies - Revenue, Defined Contrib. Plans, Advertising, Self-Insurance (Details) - USD ($) $ in Millions</t>
  </si>
  <si>
    <t>Dealership Finance and Insurance Sales</t>
  </si>
  <si>
    <t>Aggregate reserves relating to chargeback activity</t>
  </si>
  <si>
    <t>Expense incurred relating to defined contribution plans</t>
  </si>
  <si>
    <t>Net advertising costs</t>
  </si>
  <si>
    <t>Reimbursement of advertising expense</t>
  </si>
  <si>
    <t>Self Insurance</t>
  </si>
  <si>
    <t>Aggregate reserves relating to retained risk</t>
  </si>
  <si>
    <t>Organization and Summary of Significant Accounting Policies - Earnings per share (Details) - shares</t>
  </si>
  <si>
    <t>Weighted average number of common shares outstanding</t>
  </si>
  <si>
    <t>Weighted average number of common shares outstanding, including effect of dilutive securities</t>
  </si>
  <si>
    <t>Organization and Summary of Significant Accounting Policies - Revenue Recognition (Details) - USD ($) $ in Millions</t>
  </si>
  <si>
    <t>3 Months Ended</t>
  </si>
  <si>
    <t>Sep. 30, 2018</t>
  </si>
  <si>
    <t>Mar. 31, 2018</t>
  </si>
  <si>
    <t>Jun. 30, 2017</t>
  </si>
  <si>
    <t>Mar. 31, 2017</t>
  </si>
  <si>
    <t>Jan. 02, 2018</t>
  </si>
  <si>
    <t>Jan. 01, 2018</t>
  </si>
  <si>
    <t>Assets</t>
  </si>
  <si>
    <t>Accounts receivable, net</t>
  </si>
  <si>
    <t>Liabilities and Equity</t>
  </si>
  <si>
    <t>Statement of Income</t>
  </si>
  <si>
    <t>Cost of sales</t>
  </si>
  <si>
    <t>ASC 606 | Without Adoption of ASC 606</t>
  </si>
  <si>
    <t>ASC 606 | Adjustment Impact of Adoption of ASC 606</t>
  </si>
  <si>
    <t>Retail Automotive Dealership | Without Adoption of ASC 606</t>
  </si>
  <si>
    <t>Retail Automotive Dealership | ASC 606 | Without Adoption of ASC 606</t>
  </si>
  <si>
    <t>Retail Automotive Dealership | ASC 606 | Adjustment Impact of Adoption of ASC 606</t>
  </si>
  <si>
    <t>Retail Commercial Truck Dealership | Without Adoption of ASC 606</t>
  </si>
  <si>
    <t>Retail Commercial Truck Dealership | ASC 606 | Without Adoption of ASC 606</t>
  </si>
  <si>
    <t>Retail Commercial Truck Dealership | ASC 606 | Adjustment Impact of Adoption of ASC 606</t>
  </si>
  <si>
    <t>Commercial Vehicle Distribution and Other | Without Adoption of ASC 606</t>
  </si>
  <si>
    <t>Commercial Vehicle Distribution and Other | ASC 606 | Without Adoption of ASC 606</t>
  </si>
  <si>
    <t>Commercial Vehicle Distribution and Other | ASC 606 | Adjustment Impact of Adoption of ASC 606</t>
  </si>
  <si>
    <t>Organization and Summary of Significant Accounting Policies - Accounting for Leases (Details) - USD ($) $ in Millions</t>
  </si>
  <si>
    <t>Jan. 01, 2019</t>
  </si>
  <si>
    <t>Total undiscounted rent obligations</t>
  </si>
  <si>
    <t>Accounting Standards Update 2016-02 | Scenario Forecast Adjustment</t>
  </si>
  <si>
    <t>Right-of-use assets</t>
  </si>
  <si>
    <t>Lease liabilities</t>
  </si>
  <si>
    <t>Revenues - Other Disclosures (Details) - USD ($) $ in Millions</t>
  </si>
  <si>
    <t>Vehicle Sales | Retail Automotive and Retail Commercial Truck Dealership</t>
  </si>
  <si>
    <t>Payment period</t>
  </si>
  <si>
    <t>30 days</t>
  </si>
  <si>
    <t>Service and parts | Retail Automotive and Retail Commercial Truck Dealership</t>
  </si>
  <si>
    <t>Customer return period, parts sales</t>
  </si>
  <si>
    <t>Finance and insurance, net | Retail Automotive and Retail Commercial Truck Dealership</t>
  </si>
  <si>
    <t>Penske Commercial Vehicles Australia | Commercial Vehicle Distribution and Other</t>
  </si>
  <si>
    <t>Penske Power Systems | Commercial Vehicle Distribution and Other</t>
  </si>
  <si>
    <t>Revenues - Retail Automotive Dealership (Details) - USD ($) $ in Millions</t>
  </si>
  <si>
    <t>Retail Automotive Dealership | U.S.</t>
  </si>
  <si>
    <t>Retail Automotive Dealership | UK</t>
  </si>
  <si>
    <t>Retail Automotive Dealership | Germany and Italy</t>
  </si>
  <si>
    <t>New vehicle | Retail Automotive Dealership</t>
  </si>
  <si>
    <t>Used vehicle | Retail Automotive Dealership</t>
  </si>
  <si>
    <t>Finance and insurance, net | Retail Automotive Dealership</t>
  </si>
  <si>
    <t>Service and parts | Retail Automotive Dealership</t>
  </si>
  <si>
    <t>Fleet and wholesale | Retail Automotive Dealership</t>
  </si>
  <si>
    <t>Without Adoption of ASC 606 | Retail Automotive Dealership</t>
  </si>
  <si>
    <t>Without Adoption of ASC 606 | Retail Automotive Dealership | U.S.</t>
  </si>
  <si>
    <t>Without Adoption of ASC 606 | Retail Automotive Dealership | UK</t>
  </si>
  <si>
    <t>Without Adoption of ASC 606 | Retail Automotive Dealership | Germany and Italy</t>
  </si>
  <si>
    <t>Without Adoption of ASC 606 | New vehicle | Retail Automotive Dealership</t>
  </si>
  <si>
    <t>Without Adoption of ASC 606 | Used vehicle | Retail Automotive Dealership</t>
  </si>
  <si>
    <t>Without Adoption of ASC 606 | Finance and insurance, net | Retail Automotive Dealership</t>
  </si>
  <si>
    <t>Without Adoption of ASC 606 | Service and parts | Retail Automotive Dealership</t>
  </si>
  <si>
    <t>Without Adoption of ASC 606 | Fleet and wholesale | Retail Automotive Dealership</t>
  </si>
  <si>
    <t>Revenues - Retail Commercial Truck Dealership (Details) - USD ($) $ in Millions</t>
  </si>
  <si>
    <t>New vehicle | Retail Commercial Truck Dealership</t>
  </si>
  <si>
    <t>Used vehicle | Retail Commercial Truck Dealership</t>
  </si>
  <si>
    <t>Finance and insurance, net | Retail Commercial Truck Dealership</t>
  </si>
  <si>
    <t>Service and parts | Retail Commercial Truck Dealership</t>
  </si>
  <si>
    <t>Wholesale | Retail Commercial Truck Dealership</t>
  </si>
  <si>
    <t>Without Adoption of ASC 606 | Retail Commercial Truck Dealership</t>
  </si>
  <si>
    <t>Without Adoption of ASC 606 | New vehicle | Retail Commercial Truck Dealership</t>
  </si>
  <si>
    <t>Without Adoption of ASC 606 | Used vehicle | Retail Commercial Truck Dealership</t>
  </si>
  <si>
    <t>Without Adoption of ASC 606 | Finance and insurance, net | Retail Commercial Truck Dealership</t>
  </si>
  <si>
    <t>Without Adoption of ASC 606 | Service and parts | Retail Commercial Truck Dealership</t>
  </si>
  <si>
    <t>Without Adoption of ASC 606 | Wholesale | Retail Commercial Truck Dealership</t>
  </si>
  <si>
    <t>Revenues - Commercial Vehicle Distribution and Other (Details) - USD ($) $ in Millions</t>
  </si>
  <si>
    <t>Commercial Vehicle Distribution and Other | Penske Commercial Vehicles Australia</t>
  </si>
  <si>
    <t>Commercial Vehicle Distribution and Other | Other</t>
  </si>
  <si>
    <t>Without Adoption of ASC 606 | Commercial Vehicle Distribution and Other</t>
  </si>
  <si>
    <t>Without Adoption of ASC 606 | Commercial Vehicle Distribution and Other | Penske Commercial Vehicles Australia</t>
  </si>
  <si>
    <t>Without Adoption of ASC 606 | Commercial Vehicle Distribution and Other | Other</t>
  </si>
  <si>
    <t>Revenues - Contract Balances (Details) - USD ($) $ in Millions</t>
  </si>
  <si>
    <t>Contract Balances</t>
  </si>
  <si>
    <t>Unearned revenues</t>
  </si>
  <si>
    <t>Revenue recognized from unearned revenue</t>
  </si>
  <si>
    <t>Contracts in transit</t>
  </si>
  <si>
    <t>Vehicle receivables</t>
  </si>
  <si>
    <t>Manufacturer receivables</t>
  </si>
  <si>
    <t>Trade receivables</t>
  </si>
  <si>
    <t>Revenues - Additional Revenue Recognition (Details)</t>
  </si>
  <si>
    <t>Revenue, practical expedient, incremental cost of obtaining contract</t>
  </si>
  <si>
    <t>true</t>
  </si>
  <si>
    <t>Revenue, practical expedient, remaining performance obligation</t>
  </si>
  <si>
    <t>Equity Method Investees (Details) - USD ($) $ in Millions</t>
  </si>
  <si>
    <t>May 31, 2017</t>
  </si>
  <si>
    <t>Sep. 30, 2016</t>
  </si>
  <si>
    <t>Equity Method Investment</t>
  </si>
  <si>
    <t>Condensed income statement information</t>
  </si>
  <si>
    <t>Condensed balance sheet information</t>
  </si>
  <si>
    <t>Current assets</t>
  </si>
  <si>
    <t>Noncurrent assets</t>
  </si>
  <si>
    <t>Current liabilities</t>
  </si>
  <si>
    <t>Noncurrent liabilities</t>
  </si>
  <si>
    <t>The Nix Group</t>
  </si>
  <si>
    <t>Ibericar Keldinich SL</t>
  </si>
  <si>
    <t>Nicole Group</t>
  </si>
  <si>
    <t>49.00%</t>
  </si>
  <si>
    <t>Penske Commercial Leasing Australia</t>
  </si>
  <si>
    <t>28.00%</t>
  </si>
  <si>
    <t>Ownership interest sold (as a percent)</t>
  </si>
  <si>
    <t>5.00%</t>
  </si>
  <si>
    <t>12.00%</t>
  </si>
  <si>
    <t>Penske Vehicle Services</t>
  </si>
  <si>
    <t>31.00%</t>
  </si>
  <si>
    <t>National Powersport Auctions</t>
  </si>
  <si>
    <t>7.00%</t>
  </si>
  <si>
    <t>Business Combinations - Activity (Details) $ in Millions</t>
  </si>
  <si>
    <t>Dec. 31, 2017item</t>
  </si>
  <si>
    <t>Business combinations</t>
  </si>
  <si>
    <t>Revenue from acquisition | $</t>
  </si>
  <si>
    <t>Pre-tax income from acquisition | $</t>
  </si>
  <si>
    <t>Number of dealerships acquired</t>
  </si>
  <si>
    <t>Business Combinations - Consideration Paid and Assets Acquired and Liabilities Assumed (Details) - USD ($) $ in Millions</t>
  </si>
  <si>
    <t>Property and equipment</t>
  </si>
  <si>
    <t>Indefinite-lived intangibles</t>
  </si>
  <si>
    <t>Other noncurrent assets</t>
  </si>
  <si>
    <t>Total consideration</t>
  </si>
  <si>
    <t>Total cash used in acquisitions</t>
  </si>
  <si>
    <t>Business Combinations - Pro Forma Information (Details) - USD ($) $ / shares in Units, $ in Millions</t>
  </si>
  <si>
    <t>Income from continuing operations per diluted common share (in dollars per share)</t>
  </si>
  <si>
    <t>Net income per diluted common share (in dollars per share)</t>
  </si>
  <si>
    <t>Discontinued Operations and Divestitures (Details) $ in Millions</t>
  </si>
  <si>
    <t>1 Months Ended</t>
  </si>
  <si>
    <t>Dec. 31, 2018USD ($)entityitem</t>
  </si>
  <si>
    <t>Dec. 31, 2017USD ($)entityitem</t>
  </si>
  <si>
    <t>Dec. 31, 2016USD ($)entityitem</t>
  </si>
  <si>
    <t>Number of entities newly classified as held for sale | entity</t>
  </si>
  <si>
    <t>Balance Sheet information regarding entities accounted for as discontinued operations</t>
  </si>
  <si>
    <t>Total liabilities | $</t>
  </si>
  <si>
    <t>Held-for-sale</t>
  </si>
  <si>
    <t>Revenues | $</t>
  </si>
  <si>
    <t>Pre-tax loss | $</t>
  </si>
  <si>
    <t>Other liabilities | $</t>
  </si>
  <si>
    <t>Disposed of by sale - Discontinued Operations</t>
  </si>
  <si>
    <t>Divestitures</t>
  </si>
  <si>
    <t>Disposed of by sale - Continuing Operations | i.M. Branded</t>
  </si>
  <si>
    <t>Ownership interest sold in previous consolidated entity (as a percent)</t>
  </si>
  <si>
    <t>90.00%</t>
  </si>
  <si>
    <t>Disposal group, not discontinued operations</t>
  </si>
  <si>
    <t>Retail Automotive Franchise</t>
  </si>
  <si>
    <t>Number of franchises transitioned from Scion brand to existing Toyota franchises</t>
  </si>
  <si>
    <t>Number of dealerships disposed</t>
  </si>
  <si>
    <t>Retail Commercial Truck Parts Location</t>
  </si>
  <si>
    <t>Number of locations disposed</t>
  </si>
  <si>
    <t>Inventories (Details) - USD ($) $ in Millions</t>
  </si>
  <si>
    <t>Retail automotive dealership new vehicles</t>
  </si>
  <si>
    <t>Retail automotive dealership used vehicles</t>
  </si>
  <si>
    <t>Retail automotive parts, accessories and other</t>
  </si>
  <si>
    <t>Retail commercial truck dealership vehicles and parts</t>
  </si>
  <si>
    <t>Commercial vehicle distribution vehicles, parts and engines</t>
  </si>
  <si>
    <t>Total inventories</t>
  </si>
  <si>
    <t>Interest credits and advertising assistance</t>
  </si>
  <si>
    <t>Property and Equipment (Details) - USD ($) $ in Millions</t>
  </si>
  <si>
    <t>Less: Accumulated depreciation</t>
  </si>
  <si>
    <t>Buildings and leasehold improvements</t>
  </si>
  <si>
    <t>Capitalized interest included in buildings and leasehold improvements</t>
  </si>
  <si>
    <t>Furniture, fixtures and equipment</t>
  </si>
  <si>
    <t>Intangible Assets - Accumulated Impairment, Changes in Goodwill and Other Indefinite-Lived Intangibles (Details) - USD ($) $ in Millions</t>
  </si>
  <si>
    <t>Dec. 31, 2012</t>
  </si>
  <si>
    <t>Goodwill, Accumulated impairment loss</t>
  </si>
  <si>
    <t>Other indefinite-lived intangible assets, Accumulated impairment loss</t>
  </si>
  <si>
    <t>Goodwill, Beginning balance</t>
  </si>
  <si>
    <t>Goodwill, Additions</t>
  </si>
  <si>
    <t>Goodwill, Disposals</t>
  </si>
  <si>
    <t>Goodwill, Foreign currency translation</t>
  </si>
  <si>
    <t>Goodwill, Ending balance</t>
  </si>
  <si>
    <t>Other indefinite-lived intangible assets, Beginning Balance</t>
  </si>
  <si>
    <t>Other indefinite-lived intangible assets, Additions</t>
  </si>
  <si>
    <t>Other indefinite-lived intangible assets, Disposals</t>
  </si>
  <si>
    <t>Other indefinite-lived intangible assets, Impairment</t>
  </si>
  <si>
    <t>Other indefinite-lived intangible assets, Foreign currency translation</t>
  </si>
  <si>
    <t>Other indefinite-lived intangible assets, Ending Balance</t>
  </si>
  <si>
    <t>Intangible Assets - Changes in Goodwill by Reportable Segment (Details) - USD ($) $ in Millions</t>
  </si>
  <si>
    <t>Intangible Assets - Impairment (Details) - USD ($) $ in Millions</t>
  </si>
  <si>
    <t>Impairment of intangible assets</t>
  </si>
  <si>
    <t>Vehicle Financing (Details)</t>
  </si>
  <si>
    <t>Maturity period of floor plan arrangements outside the U.S. if not payable on demand</t>
  </si>
  <si>
    <t>90 days</t>
  </si>
  <si>
    <t>Weighted average interest rate on floor plan borrowings (as a percent)</t>
  </si>
  <si>
    <t>2.10%</t>
  </si>
  <si>
    <t>1.80%</t>
  </si>
  <si>
    <t>1.50%</t>
  </si>
  <si>
    <t>Long-Term Debt (Details) £ in Millions, $ in Millions, $ in Millions</t>
  </si>
  <si>
    <t>Dec. 31, 2018AUD ($)</t>
  </si>
  <si>
    <t>Dec. 31, 2018GBP (£)</t>
  </si>
  <si>
    <t>Dec. 31, 2018USD ($)</t>
  </si>
  <si>
    <t>Total long-term debt</t>
  </si>
  <si>
    <t>Less: current portion</t>
  </si>
  <si>
    <t>Net long-term debt</t>
  </si>
  <si>
    <t>2024 and thereafter</t>
  </si>
  <si>
    <t>US Credit Agreement Revolving Credit Line</t>
  </si>
  <si>
    <t>Maximum credit available</t>
  </si>
  <si>
    <t>Balance outstanding under credit agreement</t>
  </si>
  <si>
    <t>Revolving loans solely for future U.S. acquisitions</t>
  </si>
  <si>
    <t>Future borrowings available for foreign acquisitions</t>
  </si>
  <si>
    <t>US Credit Agreement Revolving Credit Line | LIBOR portion</t>
  </si>
  <si>
    <t>Base rate of interest on loans</t>
  </si>
  <si>
    <t>LIBOR</t>
  </si>
  <si>
    <t>Line of credit basis spread on variable rate (as a percent)</t>
  </si>
  <si>
    <t>2.00%</t>
  </si>
  <si>
    <t>Incremental interest rate for uncollateralized borrowings in excess of maximum limit (as a percent)</t>
  </si>
  <si>
    <t>UK Credit Agreement Revolving Credit Line</t>
  </si>
  <si>
    <t>Maximum credit available | £</t>
  </si>
  <si>
    <t>Additional facility capacity under accordian feature | £</t>
  </si>
  <si>
    <t>UK Credit Agreement Revolving Credit Line | LIBOR portion</t>
  </si>
  <si>
    <t>UK Credit Agreement Revolving Credit Line | Minimum | LIBOR portion</t>
  </si>
  <si>
    <t>1.10%</t>
  </si>
  <si>
    <t>UK Credit Agreement Revolving Credit Line | Maximum | LIBOR portion</t>
  </si>
  <si>
    <t>UK Credit Agreement Overdraft Line of Credit</t>
  </si>
  <si>
    <t>Senior Subordinated Notes</t>
  </si>
  <si>
    <t>Domestic Subsidiaries ownership guaranteeing obligations (as a percent)</t>
  </si>
  <si>
    <t>100.00%</t>
  </si>
  <si>
    <t>Change of control, redemption price as a percentage of principal</t>
  </si>
  <si>
    <t>101.00%</t>
  </si>
  <si>
    <t>Sale of assets, redemption price as percentage of principal</t>
  </si>
  <si>
    <t>Debt issued</t>
  </si>
  <si>
    <t>5.50% senior subordinated notes due 2026 | Debt Redemption Prior to May 15, 2021</t>
  </si>
  <si>
    <t>Percentage of principal amount at which the entity may redeem the notes</t>
  </si>
  <si>
    <t>5.50% senior subordinated notes due 2026 | Debt Redemption Prior to May 15, 2019</t>
  </si>
  <si>
    <t>Specified equity offerings, percentage of debt which may be redeemed</t>
  </si>
  <si>
    <t>40.00%</t>
  </si>
  <si>
    <t>5.375% senior subordinated notes due 2024 | Debt Redemption Prior To December 1, 2019</t>
  </si>
  <si>
    <t>Australia capital loan agreement</t>
  </si>
  <si>
    <t>Debt term</t>
  </si>
  <si>
    <t>5 years</t>
  </si>
  <si>
    <t>Call period</t>
  </si>
  <si>
    <t>Maximum amount of debt guaranteed by the Company's U.S. parent company</t>
  </si>
  <si>
    <t>Australia capital loan agreement | Australian BBSW 30-Day Bill Rate</t>
  </si>
  <si>
    <t>30-day Bill Rate</t>
  </si>
  <si>
    <t>3.00%</t>
  </si>
  <si>
    <t>Australia working capital loan agreement</t>
  </si>
  <si>
    <t>1 year</t>
  </si>
  <si>
    <t>Australia working capital loan agreement | Australian BBSW 30-Day Bill Rate</t>
  </si>
  <si>
    <t>Other debt</t>
  </si>
  <si>
    <t>Derivatives and Hedging (Details) - USD ($) $ in Millions</t>
  </si>
  <si>
    <t>Forward foreign exchange contracts | Fair Value, Inputs, Level 2</t>
  </si>
  <si>
    <t>Derivative</t>
  </si>
  <si>
    <t>Estimated asset of contracts designated as hedging instruments, fair value</t>
  </si>
  <si>
    <t>Commitments and Contingent Liabilities - Leases (Details) - USD ($) $ in Millions</t>
  </si>
  <si>
    <t>Lease period, minimum</t>
  </si>
  <si>
    <t>Lease period, maximum</t>
  </si>
  <si>
    <t>20 years</t>
  </si>
  <si>
    <t>Rent expense</t>
  </si>
  <si>
    <t>Aggregate rent paid by the tenants</t>
  </si>
  <si>
    <t>Aggregate rent currently guaranteed by the Company</t>
  </si>
  <si>
    <t>Commitments and Contingent Liabilities - Other (Details) $ in Millions</t>
  </si>
  <si>
    <t>Letters of credit outstanding</t>
  </si>
  <si>
    <t>Surety bonds posted</t>
  </si>
  <si>
    <t>Related Party Transactions - Transactions (Details) $ in Thousands</t>
  </si>
  <si>
    <t>Sep. 07, 2017USD ($)</t>
  </si>
  <si>
    <t>Sep. 30, 2016USD ($)item</t>
  </si>
  <si>
    <t>Dec. 31, 2018USD ($)individual</t>
  </si>
  <si>
    <t>Related party transactions</t>
  </si>
  <si>
    <t>Sale of ownership interest to PTL | Penske Vehicle Services</t>
  </si>
  <si>
    <t>Purchase price</t>
  </si>
  <si>
    <t>Penske Corporation and its affiliates</t>
  </si>
  <si>
    <t>Provider's cost reimbursed</t>
  </si>
  <si>
    <t>Amount of Provider's cost received</t>
  </si>
  <si>
    <t>Amount due from related party</t>
  </si>
  <si>
    <t>Amount due to related party</t>
  </si>
  <si>
    <t>Number of members on the advisory committee | individual</t>
  </si>
  <si>
    <t>Previous number of members on the advisory committee | individual</t>
  </si>
  <si>
    <t>Number of members on the advisory committee the Company is entitled to | individual</t>
  </si>
  <si>
    <t>Pro rata quarterly distribution rate (as a percent)</t>
  </si>
  <si>
    <t>Partnership interest that my be transferred without complying with the right of first offer (as a percent)</t>
  </si>
  <si>
    <t>9.02%</t>
  </si>
  <si>
    <t>Pro rata cash dividends received</t>
  </si>
  <si>
    <t>Cost of acquisition</t>
  </si>
  <si>
    <t>PTL | Sale of certain assets to PTL</t>
  </si>
  <si>
    <t>PTG | Sale of certain assets to PTL</t>
  </si>
  <si>
    <t>Number of vehicles sold | item</t>
  </si>
  <si>
    <t>Related Party Transactions - Joint ventures (Details)</t>
  </si>
  <si>
    <t>Lexus Toyota Volkswagen | Frankfurt, Germany</t>
  </si>
  <si>
    <t>BMW, MINI | Barcelona Spain</t>
  </si>
  <si>
    <t>BMW, MINI, Rolls-Royce, Ferrari and ALPINA | Tokyo, Japan</t>
  </si>
  <si>
    <t>Audi, Mercedes-Benz, Sprinter, Porsche | Fairfield, Connecticut</t>
  </si>
  <si>
    <t>Ownership percentage of Consolidated Entity</t>
  </si>
  <si>
    <t>80.00%</t>
  </si>
  <si>
    <t>Mercedes-Benz | Greenwich, Connecticut</t>
  </si>
  <si>
    <t>BMW, MINI, Maserati, Porsche, Audi, Land Rover, Volvo, Mercedes-Benz, smart and Lamborghini | Northern Italy</t>
  </si>
  <si>
    <t>84.00%</t>
  </si>
  <si>
    <t>Audi, Maserati, SEAT, Skoda, Volkswagen | Aachen, Germany</t>
  </si>
  <si>
    <t>79.35%</t>
  </si>
  <si>
    <t>68.00%</t>
  </si>
  <si>
    <t>Additional ownership percentage acquired</t>
  </si>
  <si>
    <t>Stock-Based Compensation (Details) - USD ($) $ / shares in Units, $ in Millions</t>
  </si>
  <si>
    <t>Stock-based compensation</t>
  </si>
  <si>
    <t>Compensation expense related to the Plan</t>
  </si>
  <si>
    <t>Restricted Stock</t>
  </si>
  <si>
    <t>Period over which forfeiture and non-transferable restrictions lapse</t>
  </si>
  <si>
    <t>4 years</t>
  </si>
  <si>
    <t>Percentage over which unrecognized compensation cost is expected to be recognized year one</t>
  </si>
  <si>
    <t>15.00%</t>
  </si>
  <si>
    <t>Percentage over which unrecognized compensation cost is expected to be recognized year two</t>
  </si>
  <si>
    <t>Percentage over which unrecognized compensation cost is expected to be recognized year three</t>
  </si>
  <si>
    <t>Percentage over which unrecognized compensation cost is expected to be recognized year four</t>
  </si>
  <si>
    <t>Unrecognized compensation cost related to the restricted stock</t>
  </si>
  <si>
    <t>Shares</t>
  </si>
  <si>
    <t>Balance at the beginning of the period (in shares)</t>
  </si>
  <si>
    <t>Granted (in shares)</t>
  </si>
  <si>
    <t>Vested (in shares)</t>
  </si>
  <si>
    <t>Forfeited (in shares)</t>
  </si>
  <si>
    <t>Balance at the end of the period (in shares)</t>
  </si>
  <si>
    <t>Weighted Average Grant-Date Fair value</t>
  </si>
  <si>
    <t>Balance at the beginning of the period (in dollars per share)</t>
  </si>
  <si>
    <t>Granted (in dollars per share)</t>
  </si>
  <si>
    <t>Vested (in dollars per share)</t>
  </si>
  <si>
    <t>Forfeited (in dollars per share)</t>
  </si>
  <si>
    <t>Balance at the end of the period (in dollars per share)</t>
  </si>
  <si>
    <t>Aggregate Intrinsic Value</t>
  </si>
  <si>
    <t>Balance at the end of the period (in dollars)</t>
  </si>
  <si>
    <t>2015 Plan</t>
  </si>
  <si>
    <t>Plan term</t>
  </si>
  <si>
    <t>Maximum number of shares authorized under the plan</t>
  </si>
  <si>
    <t>Number of shares of common stock available for grant under the plan</t>
  </si>
  <si>
    <t>Equity (Details) - USD ($) $ / shares in Units, $ in Millions</t>
  </si>
  <si>
    <t>Feb. 21, 2019</t>
  </si>
  <si>
    <t>Securities Repurchase Program</t>
  </si>
  <si>
    <t>Repurchase of common stock</t>
  </si>
  <si>
    <t>Share Repurchase Program</t>
  </si>
  <si>
    <t>Repurchased shares</t>
  </si>
  <si>
    <t>Repurchased shares, average price (in dollars per share)</t>
  </si>
  <si>
    <t>Remaining amount authorized to be repurchased</t>
  </si>
  <si>
    <t>Amount authorized to be repurchased</t>
  </si>
  <si>
    <t>Acquired Employee Equity Awards</t>
  </si>
  <si>
    <t>Accumulated Other Comprehensive Income/(Loss) (Details) - USD ($) $ in Millions</t>
  </si>
  <si>
    <t>Changes in accumulated other comprehensive income (loss) by component</t>
  </si>
  <si>
    <t>Balance at the beginning of the period</t>
  </si>
  <si>
    <t>Balance at the end of the period</t>
  </si>
  <si>
    <t>Other comprehensive income before reclassifications</t>
  </si>
  <si>
    <t>Net current period other comprehensive income</t>
  </si>
  <si>
    <t>Amounts reclassified from accumulated other comprehensive income, tax provision</t>
  </si>
  <si>
    <t>Income Taxes - Income tax changes (Details) - USD ($) $ in Millions</t>
  </si>
  <si>
    <t>U.S. federal and state tax liability related to transition tax on repatriation of foreign earnings and profits</t>
  </si>
  <si>
    <t>Amount of deemed repatriation of foreign earnings and profits</t>
  </si>
  <si>
    <t>Income tax benefit related to remeasurement of deferred tax assets and liabilities due to change in enacted tax rate</t>
  </si>
  <si>
    <t>Adjustments to provisional estimates :</t>
  </si>
  <si>
    <t>Federal and State Change Due to Repatriation</t>
  </si>
  <si>
    <t>Other Adjustments</t>
  </si>
  <si>
    <t>Total SAB 118 Benefit</t>
  </si>
  <si>
    <t>Provisional estimate, income tax benefit from enactment of the Act</t>
  </si>
  <si>
    <t>Income tax benefit from enactment of the Act</t>
  </si>
  <si>
    <t>Income Taxes - Income taxes relating to continuing operations and deferred taxes (Details) - USD ($) $ in Millions</t>
  </si>
  <si>
    <t>Income from continuing operations before income taxes by geographic region</t>
  </si>
  <si>
    <t>Non-U.S.</t>
  </si>
  <si>
    <t>Current:</t>
  </si>
  <si>
    <t>Federal</t>
  </si>
  <si>
    <t>State and local</t>
  </si>
  <si>
    <t>Foreign</t>
  </si>
  <si>
    <t>Total current</t>
  </si>
  <si>
    <t>Deferred:</t>
  </si>
  <si>
    <t>Total deferred</t>
  </si>
  <si>
    <t>Reconciliation of income taxes from continuing operations at federal statutory rate</t>
  </si>
  <si>
    <t>Federal statutory income tax rate (as a percent)</t>
  </si>
  <si>
    <t>Income taxes at federal statutory rate of 35%</t>
  </si>
  <si>
    <t>State and local income taxes, net of federal taxes</t>
  </si>
  <si>
    <t>Non-U.S. income taxed at other rates</t>
  </si>
  <si>
    <t>Revaluation of U.S. deferreds</t>
  </si>
  <si>
    <t>Deemed mandatory repatriation</t>
  </si>
  <si>
    <t>SAB 118 Benefit</t>
  </si>
  <si>
    <t>Deferred Tax Assets</t>
  </si>
  <si>
    <t>Accrued liabilities</t>
  </si>
  <si>
    <t>Net operating loss and credit carryforwards</t>
  </si>
  <si>
    <t>Total deferred tax assets</t>
  </si>
  <si>
    <t>Valuation allowance</t>
  </si>
  <si>
    <t>Net deferred tax assets</t>
  </si>
  <si>
    <t>Deferred Tax Liabilities</t>
  </si>
  <si>
    <t>Depreciation and amortization</t>
  </si>
  <si>
    <t>Partnership investments</t>
  </si>
  <si>
    <t>Convertible notes</t>
  </si>
  <si>
    <t>Total deferred tax liabilities</t>
  </si>
  <si>
    <t>Net deferred tax liabilities</t>
  </si>
  <si>
    <t>Income from continuing operations before income taxes of non-U.S. subsidiaries</t>
  </si>
  <si>
    <t>Amount of total temporary difference related to the excess of financial reporting basis over tax basis in the non-U.S. subsidiaries on which U.S. federal income taxes are not provided</t>
  </si>
  <si>
    <t>Income Taxes - Carryforwards (Details) - USD ($) $ in Millions</t>
  </si>
  <si>
    <t>Carryforwards</t>
  </si>
  <si>
    <t>Valuation allowance against deferred tax assets</t>
  </si>
  <si>
    <t>UK</t>
  </si>
  <si>
    <t>UK | Capital loss carryforwards</t>
  </si>
  <si>
    <t>Tax credit carryforwards</t>
  </si>
  <si>
    <t>Germany</t>
  </si>
  <si>
    <t>Net operating loss carryforwards</t>
  </si>
  <si>
    <t>Valuation allowance against net operating loss carryforwards</t>
  </si>
  <si>
    <t>Australia</t>
  </si>
  <si>
    <t>New Zealand</t>
  </si>
  <si>
    <t>Italy</t>
  </si>
  <si>
    <t>State | U.S.</t>
  </si>
  <si>
    <t>Net operating loss carryforwards utilized</t>
  </si>
  <si>
    <t>Federal and state | U.S.</t>
  </si>
  <si>
    <t>Valuation allowance against tax credit carryforwards</t>
  </si>
  <si>
    <t>Foreign | U.S.</t>
  </si>
  <si>
    <t>Income Taxes - Uncertain tax positions (Details) - USD ($) $ in Millions</t>
  </si>
  <si>
    <t>Movement in uncertain tax positions</t>
  </si>
  <si>
    <t>Uncertain tax positions at the beginning of the period</t>
  </si>
  <si>
    <t>Gross increase - tax position in prior periods</t>
  </si>
  <si>
    <t>Gross decrease - tax position in prior periods</t>
  </si>
  <si>
    <t>Settlements</t>
  </si>
  <si>
    <t>Foreign exchange</t>
  </si>
  <si>
    <t>Uncertain tax positions at the end of the period</t>
  </si>
  <si>
    <t>Interest and penalties included within uncertain tax positions</t>
  </si>
  <si>
    <t>Impact of uncertain tax positions on effective tax rate, if recognized</t>
  </si>
  <si>
    <t>Segment Information - Reporting information by segment (Details) $ in Millions</t>
  </si>
  <si>
    <t>Segment Reporting Information</t>
  </si>
  <si>
    <t>Adjusted segment income</t>
  </si>
  <si>
    <t>Capital expenditures</t>
  </si>
  <si>
    <t>Intersegment Elimination</t>
  </si>
  <si>
    <t>Number of operating segments | item</t>
  </si>
  <si>
    <t>Retail Automotive Dealership | Operating segments</t>
  </si>
  <si>
    <t>Retail Commercial Truck Dealership | Operating segments</t>
  </si>
  <si>
    <t>Other | Operating segments</t>
  </si>
  <si>
    <t>Non-Automotive Investments | Operating segments</t>
  </si>
  <si>
    <t>Segment Information - Data by geographic area (Details) - USD ($) $ in Millions</t>
  </si>
  <si>
    <t>Revenue from external customers and Long-lived assets, net</t>
  </si>
  <si>
    <t>Long-lived assets, net</t>
  </si>
  <si>
    <t>Segment Information - Revenue by product type (Details) - USD ($) $ in Millions</t>
  </si>
  <si>
    <t>Revenue from external customers by product type</t>
  </si>
  <si>
    <t>Retail Automotive Dealership | New vehicle</t>
  </si>
  <si>
    <t>Retail Automotive Dealership | Used vehicle</t>
  </si>
  <si>
    <t>Retail Automotive Dealership | Finance and insurance, net</t>
  </si>
  <si>
    <t>Retail Automotive Dealership | Service and parts</t>
  </si>
  <si>
    <t>Retail Automotive Dealership | Fleet and wholesale</t>
  </si>
  <si>
    <t>Retail Automotive Dealership | Operating segments | New vehicle</t>
  </si>
  <si>
    <t>Retail Automotive Dealership | Operating segments | Used vehicle</t>
  </si>
  <si>
    <t>Retail Automotive Dealership | Operating segments | Finance and insurance, net</t>
  </si>
  <si>
    <t>Retail Automotive Dealership | Operating segments | Service and parts</t>
  </si>
  <si>
    <t>Retail Automotive Dealership | Operating segments | Fleet and wholesale</t>
  </si>
  <si>
    <t>Retail Commercial Truck Dealership | New vehicle</t>
  </si>
  <si>
    <t>Retail Commercial Truck Dealership | Used vehicle</t>
  </si>
  <si>
    <t>Retail Commercial Truck Dealership | Finance and insurance, net</t>
  </si>
  <si>
    <t>Retail Commercial Truck Dealership | Service and parts</t>
  </si>
  <si>
    <t>Retail Commercial Truck Dealership | Operating segments | New vehicle</t>
  </si>
  <si>
    <t>Retail Commercial Truck Dealership | Operating segments | Used vehicle</t>
  </si>
  <si>
    <t>Retail Commercial Truck Dealership | Operating segments | Finance and insurance, net</t>
  </si>
  <si>
    <t>Retail Commercial Truck Dealership | Operating segments | Service and parts</t>
  </si>
  <si>
    <t>Retail Commercial Truck Dealership | Operating segments | Lease, rental and wholesale</t>
  </si>
  <si>
    <t>Summary of Quarterly Financial Data (Unaudited) (Details) - USD ($) $ / shares in Units, $ in Millions</t>
  </si>
  <si>
    <t>Quarterly Financial Data</t>
  </si>
  <si>
    <t>Income from continuing operations per share (in dollars per share)</t>
  </si>
  <si>
    <t>Net income per share (in dollars per share)</t>
  </si>
  <si>
    <t>Condensed Consolidating Financial Information - Balance Sheet (Details) - USD ($) $ in Millions</t>
  </si>
  <si>
    <t>Dec. 31, 2015</t>
  </si>
  <si>
    <t>Condensed consolidating balance sheet</t>
  </si>
  <si>
    <t>Intangible assets</t>
  </si>
  <si>
    <t>Guarantor Subsidiaries</t>
  </si>
  <si>
    <t>Eliminations</t>
  </si>
  <si>
    <t>Reportable legal entities | Penske Automotive Group</t>
  </si>
  <si>
    <t>Reportable legal entities | Guarantor Subsidiaries</t>
  </si>
  <si>
    <t>Reportable legal entities | Non-Guarantor Subsidiaries</t>
  </si>
  <si>
    <t>Condensed Consolidating Financial Information - Income (Details) - USD ($) $ in Millions</t>
  </si>
  <si>
    <t>Condensed consolidating statement of income</t>
  </si>
  <si>
    <t>Income (loss) income from discontinued operations, net of tax</t>
  </si>
  <si>
    <t>Equity in earnings of subsidiaries</t>
  </si>
  <si>
    <t>Penske Automotive Group | Reportable legal entities</t>
  </si>
  <si>
    <t>Guarantor Subsidiaries | Reportable legal entities</t>
  </si>
  <si>
    <t>Non-Guarantor Subsidiaries | Reportable legal entities</t>
  </si>
  <si>
    <t>Condensed Consolidating Financial Information - Cash Flows (Details) - USD ($) $ in Millions</t>
  </si>
  <si>
    <t>Condensed consolidating statement of cash flows</t>
  </si>
  <si>
    <t>Net cash provided by (used in) continuing operating activities</t>
  </si>
  <si>
    <t>Investing activities:</t>
  </si>
  <si>
    <t>Acquisitions, net</t>
  </si>
  <si>
    <t>Financing activities:</t>
  </si>
  <si>
    <t>Net borrowings (repayments) of long-term debt</t>
  </si>
  <si>
    <t>Distributions from (to) parent</t>
  </si>
  <si>
    <t>Penske Automotive Group | Reportable legal entities | 5.50% senior subordinated notes due 2026</t>
  </si>
  <si>
    <t>Schedule II VALUATION AND QUALIFYING ACCOUNTS (Details) - USD ($) $ in Millions</t>
  </si>
  <si>
    <t>Allowance for doubtful accounts</t>
  </si>
  <si>
    <t>Valuation and qualifying accounts</t>
  </si>
  <si>
    <t>Balance at Beginning of Year</t>
  </si>
  <si>
    <t>Additions</t>
  </si>
  <si>
    <t>Deductions, Recoveries &amp; Other</t>
  </si>
  <si>
    <t>Balance at Ending of Year</t>
  </si>
  <si>
    <t>Tax valuation allowance</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ASC &quot;#,##0_);_(&quot;ASC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98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677606861</v>
      </c>
    </row>
    <row r="15" spans="1:4">
      <c r="A15" s="4" t="s">
        <v>25</v>
      </c>
      <c r="C15" s="5" t="n">
        <v>84911298</v>
      </c>
    </row>
    <row r="16" spans="1:4">
      <c r="A16" s="4" t="s">
        <v>26</v>
      </c>
      <c r="B16" s="5" t="n">
        <v>2018</v>
      </c>
    </row>
    <row r="17" spans="1:4">
      <c r="A17" s="4" t="s">
        <v>27</v>
      </c>
      <c r="B17" s="4" t="s">
        <v>28</v>
      </c>
    </row>
    <row r="18" spans="1:4">
      <c r="A18" s="4" t="s">
        <v>29</v>
      </c>
      <c r="B18" s="4" t="s">
        <v>14</v>
      </c>
    </row>
    <row r="19" spans="1:4">
      <c r="A19" s="4" t="s">
        <v>30</v>
      </c>
      <c r="B1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2</v>
      </c>
    </row>
    <row r="3" spans="1:2">
      <c r="A3" s="3" t="s">
        <v>36</v>
      </c>
    </row>
    <row r="4" spans="1:2">
      <c r="A4" s="4" t="s">
        <v>36</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9.4</v>
      </c>
      <c r="C3" s="7" t="n">
        <v>45.7</v>
      </c>
    </row>
    <row r="4" spans="1:3">
      <c r="A4" s="4" t="s">
        <v>35</v>
      </c>
      <c r="B4" s="8" t="n">
        <v>929.1</v>
      </c>
      <c r="C4" s="8" t="n">
        <v>954.9</v>
      </c>
    </row>
    <row r="5" spans="1:3">
      <c r="A5" s="4" t="s">
        <v>36</v>
      </c>
      <c r="B5" s="8" t="n">
        <v>4040.1</v>
      </c>
      <c r="C5" s="8" t="n">
        <v>3944.1</v>
      </c>
    </row>
    <row r="6" spans="1:3">
      <c r="A6" s="4" t="s">
        <v>37</v>
      </c>
      <c r="B6" s="8" t="n">
        <v>86.59999999999999</v>
      </c>
      <c r="C6" s="8" t="n">
        <v>81.8</v>
      </c>
    </row>
    <row r="7" spans="1:3">
      <c r="A7" s="4" t="s">
        <v>38</v>
      </c>
      <c r="B7" s="8" t="n">
        <v>5095.2</v>
      </c>
      <c r="C7" s="8" t="n">
        <v>5026.5</v>
      </c>
    </row>
    <row r="8" spans="1:3">
      <c r="A8" s="4" t="s">
        <v>39</v>
      </c>
      <c r="B8" s="5" t="n">
        <v>2250</v>
      </c>
      <c r="C8" s="8" t="n">
        <v>2108.6</v>
      </c>
    </row>
    <row r="9" spans="1:3">
      <c r="A9" s="4" t="s">
        <v>40</v>
      </c>
      <c r="B9" s="5" t="n">
        <v>1752</v>
      </c>
      <c r="C9" s="8" t="n">
        <v>1660.5</v>
      </c>
    </row>
    <row r="10" spans="1:3">
      <c r="A10" s="4" t="s">
        <v>41</v>
      </c>
      <c r="B10" s="8" t="n">
        <v>486.2</v>
      </c>
      <c r="C10" s="5" t="n">
        <v>474</v>
      </c>
    </row>
    <row r="11" spans="1:3">
      <c r="A11" s="4" t="s">
        <v>42</v>
      </c>
      <c r="B11" s="8" t="n">
        <v>1305.2</v>
      </c>
      <c r="C11" s="8" t="n">
        <v>1256.6</v>
      </c>
    </row>
    <row r="12" spans="1:3">
      <c r="A12" s="4" t="s">
        <v>43</v>
      </c>
      <c r="B12" s="8" t="n">
        <v>15.9</v>
      </c>
      <c r="C12" s="8" t="n">
        <v>14.4</v>
      </c>
    </row>
    <row r="13" spans="1:3">
      <c r="A13" s="4" t="s">
        <v>44</v>
      </c>
      <c r="B13" s="8" t="n">
        <v>10904.5</v>
      </c>
      <c r="C13" s="8" t="n">
        <v>10540.6</v>
      </c>
    </row>
    <row r="14" spans="1:3">
      <c r="A14" s="3" t="s">
        <v>45</v>
      </c>
    </row>
    <row r="15" spans="1:3">
      <c r="A15" s="4" t="s">
        <v>46</v>
      </c>
      <c r="B15" s="8" t="n">
        <v>2362.2</v>
      </c>
      <c r="C15" s="8" t="n">
        <v>2343.2</v>
      </c>
    </row>
    <row r="16" spans="1:3">
      <c r="A16" s="4" t="s">
        <v>47</v>
      </c>
      <c r="B16" s="8" t="n">
        <v>1428.6</v>
      </c>
      <c r="C16" s="8" t="n">
        <v>1418.6</v>
      </c>
    </row>
    <row r="17" spans="1:3">
      <c r="A17" s="4" t="s">
        <v>48</v>
      </c>
      <c r="B17" s="8" t="n">
        <v>598.2</v>
      </c>
      <c r="C17" s="8" t="n">
        <v>641.6</v>
      </c>
    </row>
    <row r="18" spans="1:3">
      <c r="A18" s="4" t="s">
        <v>49</v>
      </c>
      <c r="B18" s="8" t="n">
        <v>566.6</v>
      </c>
      <c r="C18" s="8" t="n">
        <v>523.5</v>
      </c>
    </row>
    <row r="19" spans="1:3">
      <c r="A19" s="4" t="s">
        <v>50</v>
      </c>
      <c r="B19" s="5" t="n">
        <v>92</v>
      </c>
      <c r="C19" s="8" t="n">
        <v>72.8</v>
      </c>
    </row>
    <row r="20" spans="1:3">
      <c r="A20" s="4" t="s">
        <v>51</v>
      </c>
      <c r="B20" s="8" t="n">
        <v>0.7</v>
      </c>
      <c r="C20" s="8" t="n">
        <v>0.7</v>
      </c>
    </row>
    <row r="21" spans="1:3">
      <c r="A21" s="4" t="s">
        <v>52</v>
      </c>
      <c r="B21" s="8" t="n">
        <v>5048.3</v>
      </c>
      <c r="C21" s="8" t="n">
        <v>5000.4</v>
      </c>
    </row>
    <row r="22" spans="1:3">
      <c r="A22" s="4" t="s">
        <v>53</v>
      </c>
      <c r="B22" s="8" t="n">
        <v>2124.7</v>
      </c>
      <c r="C22" s="8" t="n">
        <v>2090.4</v>
      </c>
    </row>
    <row r="23" spans="1:3">
      <c r="A23" s="4" t="s">
        <v>54</v>
      </c>
      <c r="B23" s="8" t="n">
        <v>577.8</v>
      </c>
      <c r="C23" s="8" t="n">
        <v>481.5</v>
      </c>
    </row>
    <row r="24" spans="1:3">
      <c r="A24" s="4" t="s">
        <v>55</v>
      </c>
      <c r="B24" s="5" t="n">
        <v>519</v>
      </c>
      <c r="C24" s="8" t="n">
        <v>540.3</v>
      </c>
    </row>
    <row r="25" spans="1:3">
      <c r="A25" s="4" t="s">
        <v>56</v>
      </c>
      <c r="B25" s="8" t="n">
        <v>8269.799999999999</v>
      </c>
      <c r="C25" s="8" t="n">
        <v>8112.6</v>
      </c>
    </row>
    <row r="26" spans="1:3">
      <c r="A26" s="4" t="s">
        <v>57</v>
      </c>
      <c r="B26" s="4" t="s">
        <v>58</v>
      </c>
      <c r="C26" s="4" t="s">
        <v>58</v>
      </c>
    </row>
    <row r="27" spans="1:3">
      <c r="A27" s="3" t="s">
        <v>59</v>
      </c>
    </row>
    <row r="28" spans="1:3">
      <c r="A28" s="4" t="s">
        <v>60</v>
      </c>
      <c r="B28" s="4" t="s">
        <v>58</v>
      </c>
      <c r="C28" s="4" t="s">
        <v>58</v>
      </c>
    </row>
    <row r="29" spans="1:3">
      <c r="A29" s="4" t="s">
        <v>61</v>
      </c>
      <c r="B29" s="4" t="s">
        <v>58</v>
      </c>
      <c r="C29" s="4" t="s">
        <v>58</v>
      </c>
    </row>
    <row r="30" spans="1:3">
      <c r="A30" s="4" t="s">
        <v>62</v>
      </c>
      <c r="B30" s="8" t="n">
        <v>477.8</v>
      </c>
      <c r="C30" s="8" t="n">
        <v>532.3</v>
      </c>
    </row>
    <row r="31" spans="1:3">
      <c r="A31" s="4" t="s">
        <v>63</v>
      </c>
      <c r="B31" s="8" t="n">
        <v>2365.8</v>
      </c>
      <c r="C31" s="8" t="n">
        <v>2009.4</v>
      </c>
    </row>
    <row r="32" spans="1:3">
      <c r="A32" s="4" t="s">
        <v>64</v>
      </c>
      <c r="B32" s="8" t="n">
        <v>-234.5</v>
      </c>
      <c r="C32" s="8" t="n">
        <v>-146.5</v>
      </c>
    </row>
    <row r="33" spans="1:3">
      <c r="A33" s="4" t="s">
        <v>65</v>
      </c>
      <c r="B33" s="8" t="n">
        <v>2609.1</v>
      </c>
      <c r="C33" s="8" t="n">
        <v>2395.2</v>
      </c>
    </row>
    <row r="34" spans="1:3">
      <c r="A34" s="4" t="s">
        <v>66</v>
      </c>
      <c r="B34" s="8" t="n">
        <v>25.6</v>
      </c>
      <c r="C34" s="8" t="n">
        <v>32.8</v>
      </c>
    </row>
    <row r="35" spans="1:3">
      <c r="A35" s="4" t="s">
        <v>67</v>
      </c>
      <c r="B35" s="8" t="n">
        <v>2634.7</v>
      </c>
      <c r="C35" s="5" t="n">
        <v>2428</v>
      </c>
    </row>
    <row r="36" spans="1:3">
      <c r="A36" s="4" t="s">
        <v>68</v>
      </c>
      <c r="B36" s="8" t="n">
        <v>10904.5</v>
      </c>
      <c r="C36" s="8" t="n">
        <v>10540.6</v>
      </c>
    </row>
    <row r="37" spans="1:3">
      <c r="A37" s="4" t="s">
        <v>69</v>
      </c>
    </row>
    <row r="38" spans="1:3">
      <c r="A38" s="3" t="s">
        <v>59</v>
      </c>
    </row>
    <row r="39" spans="1:3">
      <c r="A39" s="4" t="s">
        <v>61</v>
      </c>
      <c r="B39" s="4" t="s">
        <v>58</v>
      </c>
      <c r="C39" s="4" t="s">
        <v>58</v>
      </c>
    </row>
    <row r="40" spans="1:3">
      <c r="A40" s="4" t="s">
        <v>70</v>
      </c>
    </row>
    <row r="41" spans="1:3">
      <c r="A41" s="3" t="s">
        <v>59</v>
      </c>
    </row>
    <row r="42" spans="1:3">
      <c r="A42" s="4" t="s">
        <v>61</v>
      </c>
      <c r="B42" s="4" t="s">
        <v>58</v>
      </c>
      <c r="C42"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2</v>
      </c>
    </row>
    <row r="2" spans="1:3">
      <c r="A2" s="4" t="s">
        <v>72</v>
      </c>
      <c r="B2" s="7" t="n">
        <v>5.4</v>
      </c>
      <c r="C2" s="7" t="n">
        <v>5.5</v>
      </c>
    </row>
    <row r="3" spans="1:3">
      <c r="A3" s="4" t="s">
        <v>73</v>
      </c>
      <c r="B3" s="9" t="n">
        <v>0.0001</v>
      </c>
      <c r="C3" s="9" t="n">
        <v>0.0001</v>
      </c>
    </row>
    <row r="4" spans="1:3">
      <c r="A4" s="4" t="s">
        <v>74</v>
      </c>
      <c r="B4" s="5" t="n">
        <v>100000</v>
      </c>
      <c r="C4" s="5" t="n">
        <v>100000</v>
      </c>
    </row>
    <row r="5" spans="1:3">
      <c r="A5" s="4" t="s">
        <v>75</v>
      </c>
      <c r="B5" s="5" t="n">
        <v>0</v>
      </c>
      <c r="C5" s="5" t="n">
        <v>0</v>
      </c>
    </row>
    <row r="6" spans="1:3">
      <c r="A6" s="4" t="s">
        <v>76</v>
      </c>
      <c r="B6" s="5" t="n">
        <v>0</v>
      </c>
      <c r="C6" s="5" t="n">
        <v>0</v>
      </c>
    </row>
    <row r="7" spans="1:3">
      <c r="A7" s="4" t="s">
        <v>77</v>
      </c>
      <c r="B7" s="9" t="n">
        <v>0.0001</v>
      </c>
      <c r="C7" s="9" t="n">
        <v>0.0001</v>
      </c>
    </row>
    <row r="8" spans="1:3">
      <c r="A8" s="4" t="s">
        <v>78</v>
      </c>
      <c r="B8" s="5" t="n">
        <v>240000000</v>
      </c>
      <c r="C8" s="5" t="n">
        <v>240000000</v>
      </c>
    </row>
    <row r="9" spans="1:3">
      <c r="A9" s="4" t="s">
        <v>79</v>
      </c>
      <c r="B9" s="5" t="n">
        <v>84546970</v>
      </c>
      <c r="C9" s="5" t="n">
        <v>85787507</v>
      </c>
    </row>
    <row r="10" spans="1:3">
      <c r="A10" s="4" t="s">
        <v>80</v>
      </c>
      <c r="B10" s="5" t="n">
        <v>84546970</v>
      </c>
      <c r="C10" s="5" t="n">
        <v>85787507</v>
      </c>
    </row>
    <row r="11" spans="1:3">
      <c r="A11" s="4" t="s">
        <v>69</v>
      </c>
    </row>
    <row r="12" spans="1:3">
      <c r="A12" s="4" t="s">
        <v>77</v>
      </c>
      <c r="B12" s="9" t="n">
        <v>0.0001</v>
      </c>
      <c r="C12" s="9" t="n">
        <v>0.0001</v>
      </c>
    </row>
    <row r="13" spans="1:3">
      <c r="A13" s="4" t="s">
        <v>78</v>
      </c>
      <c r="B13" s="5" t="n">
        <v>7125000</v>
      </c>
      <c r="C13" s="5" t="n">
        <v>7125000</v>
      </c>
    </row>
    <row r="14" spans="1:3">
      <c r="A14" s="4" t="s">
        <v>79</v>
      </c>
      <c r="B14" s="5" t="n">
        <v>0</v>
      </c>
      <c r="C14" s="5" t="n">
        <v>0</v>
      </c>
    </row>
    <row r="15" spans="1:3">
      <c r="A15" s="4" t="s">
        <v>80</v>
      </c>
      <c r="B15" s="5" t="n">
        <v>0</v>
      </c>
      <c r="C15" s="5" t="n">
        <v>0</v>
      </c>
    </row>
    <row r="16" spans="1:3">
      <c r="A16" s="4" t="s">
        <v>70</v>
      </c>
    </row>
    <row r="17" spans="1:3">
      <c r="A17" s="4" t="s">
        <v>77</v>
      </c>
      <c r="B17" s="9" t="n">
        <v>0.0001</v>
      </c>
      <c r="C17" s="9" t="n">
        <v>0.0001</v>
      </c>
    </row>
    <row r="18" spans="1:3">
      <c r="A18" s="4" t="s">
        <v>78</v>
      </c>
      <c r="B18" s="5" t="n">
        <v>20000000</v>
      </c>
      <c r="C18" s="5" t="n">
        <v>20000000</v>
      </c>
    </row>
    <row r="19" spans="1:3">
      <c r="A19" s="4" t="s">
        <v>79</v>
      </c>
      <c r="B19" s="5" t="n">
        <v>0</v>
      </c>
      <c r="C19" s="5" t="n">
        <v>0</v>
      </c>
    </row>
    <row r="20" spans="1:3">
      <c r="A20" s="4" t="s">
        <v>80</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14</v>
      </c>
      <c r="B10" s="4" t="s">
        <v>257</v>
      </c>
    </row>
    <row r="11" spans="1:2">
      <c r="A11" s="4" t="s">
        <v>234</v>
      </c>
      <c r="B11" s="4" t="s">
        <v>258</v>
      </c>
    </row>
    <row r="12" spans="1:2">
      <c r="A12" s="4" t="s">
        <v>216</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28</v>
      </c>
      <c r="B23" s="4" t="s">
        <v>280</v>
      </c>
    </row>
    <row r="24" spans="1:2">
      <c r="A24" s="4" t="s">
        <v>281</v>
      </c>
      <c r="B2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row r="6" spans="1:2">
      <c r="A6" s="12" t="n">
        <v>606</v>
      </c>
    </row>
    <row r="7" spans="1:2">
      <c r="A7" s="3" t="s">
        <v>202</v>
      </c>
    </row>
    <row r="8" spans="1:2">
      <c r="A8" s="4" t="s">
        <v>288</v>
      </c>
      <c r="B8"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4</v>
      </c>
    </row>
    <row r="4" spans="1:2">
      <c r="A4" s="4" t="s">
        <v>291</v>
      </c>
      <c r="B4" s="4" t="s">
        <v>292</v>
      </c>
    </row>
    <row r="5" spans="1:2">
      <c r="A5" s="4" t="s">
        <v>111</v>
      </c>
    </row>
    <row r="6" spans="1:2">
      <c r="A6" s="3" t="s">
        <v>204</v>
      </c>
    </row>
    <row r="7" spans="1:2">
      <c r="A7" s="4" t="s">
        <v>293</v>
      </c>
      <c r="B7" s="4" t="s">
        <v>294</v>
      </c>
    </row>
    <row r="8" spans="1:2">
      <c r="A8" s="4" t="s">
        <v>112</v>
      </c>
    </row>
    <row r="9" spans="1:2">
      <c r="A9" s="3" t="s">
        <v>204</v>
      </c>
    </row>
    <row r="10" spans="1:2">
      <c r="A10" s="4" t="s">
        <v>293</v>
      </c>
      <c r="B10" s="4" t="s">
        <v>295</v>
      </c>
    </row>
    <row r="11" spans="1:2">
      <c r="A11" s="4" t="s">
        <v>113</v>
      </c>
    </row>
    <row r="12" spans="1:2">
      <c r="A12" s="3" t="s">
        <v>204</v>
      </c>
    </row>
    <row r="13" spans="1:2">
      <c r="A13" s="4" t="s">
        <v>293</v>
      </c>
      <c r="B13"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8</v>
      </c>
      <c r="B1" s="2" t="s">
        <v>1</v>
      </c>
    </row>
    <row r="2" spans="1:2">
      <c r="B2" s="2" t="s">
        <v>2</v>
      </c>
    </row>
    <row r="3" spans="1:2">
      <c r="A3" s="3" t="s">
        <v>36</v>
      </c>
    </row>
    <row r="4" spans="1:2">
      <c r="A4" s="4" t="s">
        <v>36</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22785.1</v>
      </c>
      <c r="C4" s="7" t="n">
        <v>21386.9</v>
      </c>
      <c r="D4" s="7" t="n">
        <v>20118.5</v>
      </c>
    </row>
    <row r="5" spans="1:4">
      <c r="A5" s="3" t="s">
        <v>85</v>
      </c>
    </row>
    <row r="6" spans="1:4">
      <c r="A6" s="4" t="s">
        <v>86</v>
      </c>
      <c r="B6" s="8" t="n">
        <v>19370.2</v>
      </c>
      <c r="C6" s="8" t="n">
        <v>18164.4</v>
      </c>
      <c r="D6" s="8" t="n">
        <v>17151.9</v>
      </c>
    </row>
    <row r="7" spans="1:4">
      <c r="A7" s="4" t="s">
        <v>87</v>
      </c>
      <c r="B7" s="8" t="n">
        <v>3414.9</v>
      </c>
      <c r="C7" s="8" t="n">
        <v>3222.5</v>
      </c>
      <c r="D7" s="8" t="n">
        <v>2966.6</v>
      </c>
    </row>
    <row r="8" spans="1:4">
      <c r="A8" s="4" t="s">
        <v>88</v>
      </c>
      <c r="B8" s="8" t="n">
        <v>2646.3</v>
      </c>
      <c r="C8" s="5" t="n">
        <v>2516</v>
      </c>
      <c r="D8" s="5" t="n">
        <v>2302</v>
      </c>
    </row>
    <row r="9" spans="1:4">
      <c r="A9" s="4" t="s">
        <v>89</v>
      </c>
      <c r="B9" s="8" t="n">
        <v>103.7</v>
      </c>
      <c r="C9" s="8" t="n">
        <v>95.09999999999999</v>
      </c>
      <c r="D9" s="8" t="n">
        <v>89.7</v>
      </c>
    </row>
    <row r="10" spans="1:4">
      <c r="A10" s="4" t="s">
        <v>90</v>
      </c>
      <c r="B10" s="8" t="n">
        <v>664.9</v>
      </c>
      <c r="C10" s="8" t="n">
        <v>611.4</v>
      </c>
      <c r="D10" s="8" t="n">
        <v>574.9</v>
      </c>
    </row>
    <row r="11" spans="1:4">
      <c r="A11" s="4" t="s">
        <v>91</v>
      </c>
      <c r="B11" s="8" t="n">
        <v>-80.90000000000001</v>
      </c>
      <c r="C11" s="8" t="n">
        <v>-63.4</v>
      </c>
      <c r="D11" s="8" t="n">
        <v>-50.9</v>
      </c>
    </row>
    <row r="12" spans="1:4">
      <c r="A12" s="4" t="s">
        <v>92</v>
      </c>
      <c r="B12" s="8" t="n">
        <v>-114.7</v>
      </c>
      <c r="C12" s="8" t="n">
        <v>-107.4</v>
      </c>
      <c r="D12" s="8" t="n">
        <v>-85.40000000000001</v>
      </c>
    </row>
    <row r="13" spans="1:4">
      <c r="A13" s="4" t="s">
        <v>93</v>
      </c>
      <c r="B13" s="8" t="n">
        <v>134.8</v>
      </c>
      <c r="C13" s="8" t="n">
        <v>107.6</v>
      </c>
      <c r="D13" s="8" t="n">
        <v>69.5</v>
      </c>
    </row>
    <row r="14" spans="1:4">
      <c r="A14" s="4" t="s">
        <v>94</v>
      </c>
      <c r="B14" s="8" t="n">
        <v>604.1</v>
      </c>
      <c r="C14" s="8" t="n">
        <v>548.2</v>
      </c>
      <c r="D14" s="8" t="n">
        <v>508.1</v>
      </c>
    </row>
    <row r="15" spans="1:4">
      <c r="A15" s="4" t="s">
        <v>95</v>
      </c>
      <c r="B15" s="8" t="n">
        <v>-134.3</v>
      </c>
      <c r="C15" s="8" t="n">
        <v>64.8</v>
      </c>
      <c r="D15" s="8" t="n">
        <v>-160.7</v>
      </c>
    </row>
    <row r="16" spans="1:4">
      <c r="A16" s="4" t="s">
        <v>96</v>
      </c>
      <c r="B16" s="8" t="n">
        <v>469.8</v>
      </c>
      <c r="C16" s="5" t="n">
        <v>613</v>
      </c>
      <c r="D16" s="8" t="n">
        <v>347.4</v>
      </c>
    </row>
    <row r="17" spans="1:4">
      <c r="A17" s="4" t="s">
        <v>97</v>
      </c>
      <c r="B17" s="8" t="n">
        <v>0.5</v>
      </c>
      <c r="C17" s="8" t="n">
        <v>-0.2</v>
      </c>
      <c r="D17" s="5" t="n">
        <v>-1</v>
      </c>
    </row>
    <row r="18" spans="1:4">
      <c r="A18" s="4" t="s">
        <v>98</v>
      </c>
      <c r="B18" s="8" t="n">
        <v>470.3</v>
      </c>
      <c r="C18" s="8" t="n">
        <v>612.8</v>
      </c>
      <c r="D18" s="8" t="n">
        <v>346.4</v>
      </c>
    </row>
    <row r="19" spans="1:4">
      <c r="A19" s="4" t="s">
        <v>99</v>
      </c>
      <c r="B19" s="8" t="n">
        <v>-0.7</v>
      </c>
      <c r="C19" s="8" t="n">
        <v>-0.5</v>
      </c>
      <c r="D19" s="8" t="n">
        <v>3.5</v>
      </c>
    </row>
    <row r="20" spans="1:4">
      <c r="A20" s="4" t="s">
        <v>100</v>
      </c>
      <c r="B20" s="6" t="n">
        <v>471</v>
      </c>
      <c r="C20" s="7" t="n">
        <v>613.3</v>
      </c>
      <c r="D20" s="7" t="n">
        <v>342.9</v>
      </c>
    </row>
    <row r="21" spans="1:4">
      <c r="A21" s="3" t="s">
        <v>101</v>
      </c>
    </row>
    <row r="22" spans="1:4">
      <c r="A22" s="4" t="s">
        <v>102</v>
      </c>
      <c r="B22" s="10" t="n">
        <v>5.52</v>
      </c>
      <c r="C22" s="10" t="n">
        <v>7.14</v>
      </c>
      <c r="D22" s="6" t="n">
        <v>4</v>
      </c>
    </row>
    <row r="23" spans="1:4">
      <c r="A23" s="4" t="s">
        <v>103</v>
      </c>
      <c r="B23" s="11" t="n">
        <v>0.01</v>
      </c>
      <c r="C23" s="5" t="n">
        <v>0</v>
      </c>
      <c r="D23" s="11" t="n">
        <v>-0.01</v>
      </c>
    </row>
    <row r="24" spans="1:4">
      <c r="A24" s="4" t="s">
        <v>104</v>
      </c>
      <c r="B24" s="10" t="n">
        <v>5.53</v>
      </c>
      <c r="C24" s="10" t="n">
        <v>7.14</v>
      </c>
      <c r="D24" s="10" t="n">
        <v>3.99</v>
      </c>
    </row>
    <row r="25" spans="1:4">
      <c r="A25" s="4" t="s">
        <v>105</v>
      </c>
      <c r="B25" s="5" t="n">
        <v>85165367</v>
      </c>
      <c r="C25" s="5" t="n">
        <v>85877227</v>
      </c>
      <c r="D25" s="5" t="n">
        <v>86000754</v>
      </c>
    </row>
    <row r="26" spans="1:4">
      <c r="A26" s="3" t="s">
        <v>106</v>
      </c>
    </row>
    <row r="27" spans="1:4">
      <c r="A27" s="4" t="s">
        <v>102</v>
      </c>
      <c r="B27" s="10" t="n">
        <v>5.52</v>
      </c>
      <c r="C27" s="10" t="n">
        <v>7.14</v>
      </c>
      <c r="D27" s="6" t="n">
        <v>4</v>
      </c>
    </row>
    <row r="28" spans="1:4">
      <c r="A28" s="4" t="s">
        <v>103</v>
      </c>
      <c r="B28" s="11" t="n">
        <v>0.01</v>
      </c>
      <c r="C28" s="5" t="n">
        <v>0</v>
      </c>
      <c r="D28" s="11" t="n">
        <v>-0.01</v>
      </c>
    </row>
    <row r="29" spans="1:4">
      <c r="A29" s="4" t="s">
        <v>104</v>
      </c>
      <c r="B29" s="10" t="n">
        <v>5.53</v>
      </c>
      <c r="C29" s="10" t="n">
        <v>7.14</v>
      </c>
      <c r="D29" s="10" t="n">
        <v>3.99</v>
      </c>
    </row>
    <row r="30" spans="1:4">
      <c r="A30" s="4" t="s">
        <v>107</v>
      </c>
      <c r="B30" s="5" t="n">
        <v>85165367</v>
      </c>
      <c r="C30" s="5" t="n">
        <v>85877227</v>
      </c>
      <c r="D30" s="5" t="n">
        <v>86000754</v>
      </c>
    </row>
    <row r="31" spans="1:4">
      <c r="A31" s="3" t="s">
        <v>108</v>
      </c>
    </row>
    <row r="32" spans="1:4">
      <c r="A32" s="4" t="s">
        <v>96</v>
      </c>
      <c r="B32" s="7" t="n">
        <v>469.8</v>
      </c>
      <c r="C32" s="6" t="n">
        <v>613</v>
      </c>
      <c r="D32" s="7" t="n">
        <v>347.4</v>
      </c>
    </row>
    <row r="33" spans="1:4">
      <c r="A33" s="4" t="s">
        <v>99</v>
      </c>
      <c r="B33" s="8" t="n">
        <v>-0.7</v>
      </c>
      <c r="C33" s="8" t="n">
        <v>-0.5</v>
      </c>
      <c r="D33" s="8" t="n">
        <v>3.5</v>
      </c>
    </row>
    <row r="34" spans="1:4">
      <c r="A34" s="4" t="s">
        <v>109</v>
      </c>
      <c r="B34" s="8" t="n">
        <v>470.5</v>
      </c>
      <c r="C34" s="8" t="n">
        <v>613.5</v>
      </c>
      <c r="D34" s="8" t="n">
        <v>343.9</v>
      </c>
    </row>
    <row r="35" spans="1:4">
      <c r="A35" s="4" t="s">
        <v>97</v>
      </c>
      <c r="B35" s="8" t="n">
        <v>0.5</v>
      </c>
      <c r="C35" s="8" t="n">
        <v>-0.2</v>
      </c>
      <c r="D35" s="5" t="n">
        <v>-1</v>
      </c>
    </row>
    <row r="36" spans="1:4">
      <c r="A36" s="4" t="s">
        <v>100</v>
      </c>
      <c r="B36" s="6" t="n">
        <v>471</v>
      </c>
      <c r="C36" s="7" t="n">
        <v>613.3</v>
      </c>
      <c r="D36" s="7" t="n">
        <v>342.9</v>
      </c>
    </row>
    <row r="37" spans="1:4">
      <c r="A37" s="4" t="s">
        <v>110</v>
      </c>
      <c r="B37" s="10" t="n">
        <v>1.42</v>
      </c>
      <c r="C37" s="10" t="n">
        <v>1.26</v>
      </c>
      <c r="D37" s="10" t="n">
        <v>1.1</v>
      </c>
    </row>
    <row r="38" spans="1:4">
      <c r="A38" s="4" t="s">
        <v>111</v>
      </c>
    </row>
    <row r="39" spans="1:4">
      <c r="A39" s="3" t="s">
        <v>83</v>
      </c>
    </row>
    <row r="40" spans="1:4">
      <c r="A40" s="4" t="s">
        <v>84</v>
      </c>
      <c r="B40" s="7" t="n">
        <v>20849.2</v>
      </c>
      <c r="C40" s="7" t="n">
        <v>19824.3</v>
      </c>
      <c r="D40" s="7" t="n">
        <v>18673.2</v>
      </c>
    </row>
    <row r="41" spans="1:4">
      <c r="A41" s="3" t="s">
        <v>85</v>
      </c>
    </row>
    <row r="42" spans="1:4">
      <c r="A42" s="4" t="s">
        <v>86</v>
      </c>
      <c r="B42" s="8" t="n">
        <v>17790.6</v>
      </c>
      <c r="C42" s="8" t="n">
        <v>16899.5</v>
      </c>
      <c r="D42" s="8" t="n">
        <v>15968.4</v>
      </c>
    </row>
    <row r="43" spans="1:4">
      <c r="A43" s="4" t="s">
        <v>112</v>
      </c>
    </row>
    <row r="44" spans="1:4">
      <c r="A44" s="3" t="s">
        <v>83</v>
      </c>
    </row>
    <row r="45" spans="1:4">
      <c r="A45" s="4" t="s">
        <v>84</v>
      </c>
      <c r="B45" s="8" t="n">
        <v>1374.5</v>
      </c>
      <c r="C45" s="5" t="n">
        <v>1048</v>
      </c>
      <c r="D45" s="8" t="n">
        <v>1000.7</v>
      </c>
    </row>
    <row r="46" spans="1:4">
      <c r="A46" s="3" t="s">
        <v>85</v>
      </c>
    </row>
    <row r="47" spans="1:4">
      <c r="A47" s="4" t="s">
        <v>86</v>
      </c>
      <c r="B47" s="5" t="n">
        <v>1163</v>
      </c>
      <c r="C47" s="8" t="n">
        <v>882.2</v>
      </c>
      <c r="D47" s="8" t="n">
        <v>857.8</v>
      </c>
    </row>
    <row r="48" spans="1:4">
      <c r="A48" s="4" t="s">
        <v>113</v>
      </c>
    </row>
    <row r="49" spans="1:4">
      <c r="A49" s="3" t="s">
        <v>83</v>
      </c>
    </row>
    <row r="50" spans="1:4">
      <c r="A50" s="4" t="s">
        <v>84</v>
      </c>
      <c r="B50" s="8" t="n">
        <v>561.4</v>
      </c>
      <c r="C50" s="8" t="n">
        <v>514.6</v>
      </c>
      <c r="D50" s="8" t="n">
        <v>444.6</v>
      </c>
    </row>
    <row r="51" spans="1:4">
      <c r="A51" s="3" t="s">
        <v>85</v>
      </c>
    </row>
    <row r="52" spans="1:4">
      <c r="A52" s="4" t="s">
        <v>86</v>
      </c>
      <c r="B52" s="7" t="n">
        <v>416.6</v>
      </c>
      <c r="C52" s="7" t="n">
        <v>382.7</v>
      </c>
      <c r="D52" s="7" t="n">
        <v>32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8</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2</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38</v>
      </c>
    </row>
    <row r="4" spans="1:2">
      <c r="A4" s="4" t="s">
        <v>238</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40</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2</v>
      </c>
    </row>
    <row r="3" spans="1:4">
      <c r="A3" s="3" t="s">
        <v>115</v>
      </c>
    </row>
    <row r="4" spans="1:4">
      <c r="A4" s="4" t="s">
        <v>98</v>
      </c>
      <c r="B4" s="7" t="n">
        <v>470.3</v>
      </c>
      <c r="C4" s="7" t="n">
        <v>612.8</v>
      </c>
      <c r="D4" s="7" t="n">
        <v>346.4</v>
      </c>
    </row>
    <row r="5" spans="1:4">
      <c r="A5" s="3" t="s">
        <v>116</v>
      </c>
    </row>
    <row r="6" spans="1:4">
      <c r="A6" s="4" t="s">
        <v>117</v>
      </c>
      <c r="B6" s="8" t="n">
        <v>-75.8</v>
      </c>
      <c r="C6" s="8" t="n">
        <v>99.2</v>
      </c>
      <c r="D6" s="8" t="n">
        <v>-117.3</v>
      </c>
    </row>
    <row r="7" spans="1:4">
      <c r="A7" s="4" t="s">
        <v>118</v>
      </c>
      <c r="B7" s="8" t="n">
        <v>-13.7</v>
      </c>
      <c r="C7" s="8" t="n">
        <v>8.199999999999999</v>
      </c>
      <c r="D7" s="8" t="n">
        <v>-11.7</v>
      </c>
    </row>
    <row r="8" spans="1:4">
      <c r="A8" s="4" t="s">
        <v>119</v>
      </c>
      <c r="B8" s="8" t="n">
        <v>-89.5</v>
      </c>
      <c r="C8" s="8" t="n">
        <v>107.4</v>
      </c>
      <c r="D8" s="5" t="n">
        <v>-129</v>
      </c>
    </row>
    <row r="9" spans="1:4">
      <c r="A9" s="4" t="s">
        <v>120</v>
      </c>
      <c r="B9" s="8" t="n">
        <v>380.8</v>
      </c>
      <c r="C9" s="8" t="n">
        <v>720.2</v>
      </c>
      <c r="D9" s="8" t="n">
        <v>217.4</v>
      </c>
    </row>
    <row r="10" spans="1:4">
      <c r="A10" s="4" t="s">
        <v>121</v>
      </c>
      <c r="B10" s="8" t="n">
        <v>-2.2</v>
      </c>
      <c r="C10" s="8" t="n">
        <v>2.7</v>
      </c>
      <c r="D10" s="8" t="n">
        <v>2.7</v>
      </c>
    </row>
    <row r="11" spans="1:4">
      <c r="A11" s="4" t="s">
        <v>122</v>
      </c>
      <c r="B11" s="6" t="n">
        <v>383</v>
      </c>
      <c r="C11" s="7" t="n">
        <v>717.5</v>
      </c>
      <c r="D11" s="7" t="n">
        <v>21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5"/>
    <col customWidth="1" max="17" min="17" width="25"/>
    <col customWidth="1" max="18" min="18" width="21"/>
  </cols>
  <sheetData>
    <row r="1" spans="1:18">
      <c r="A1" s="1" t="s">
        <v>371</v>
      </c>
      <c r="B1" s="2" t="s">
        <v>372</v>
      </c>
      <c r="C1" s="2" t="s">
        <v>373</v>
      </c>
      <c r="D1" s="2" t="s">
        <v>374</v>
      </c>
      <c r="E1" s="2" t="s">
        <v>375</v>
      </c>
      <c r="F1" s="2" t="s">
        <v>376</v>
      </c>
      <c r="G1" s="2" t="s">
        <v>377</v>
      </c>
      <c r="H1" s="2" t="s">
        <v>378</v>
      </c>
      <c r="I1" s="2" t="s">
        <v>379</v>
      </c>
      <c r="J1" s="2" t="s">
        <v>380</v>
      </c>
      <c r="K1" s="2" t="s">
        <v>381</v>
      </c>
      <c r="L1" s="2" t="s">
        <v>382</v>
      </c>
      <c r="M1" s="2" t="s">
        <v>383</v>
      </c>
      <c r="N1" s="2" t="s">
        <v>384</v>
      </c>
      <c r="O1" s="2" t="s">
        <v>385</v>
      </c>
      <c r="P1" s="2" t="s">
        <v>378</v>
      </c>
      <c r="Q1" s="2" t="s">
        <v>386</v>
      </c>
      <c r="R1" s="2" t="s">
        <v>387</v>
      </c>
    </row>
    <row r="2" spans="1:18">
      <c r="A2" s="3" t="s">
        <v>388</v>
      </c>
    </row>
    <row r="3" spans="1:18">
      <c r="A3" s="4" t="s">
        <v>389</v>
      </c>
      <c r="H3" s="7" t="n">
        <v>5439.3</v>
      </c>
      <c r="I3" s="7" t="n">
        <v>5658.6</v>
      </c>
      <c r="J3" s="7" t="n">
        <v>5940.3</v>
      </c>
      <c r="K3" s="7" t="n">
        <v>5746.9</v>
      </c>
      <c r="L3" s="6" t="n">
        <v>5398</v>
      </c>
      <c r="M3" s="7" t="n">
        <v>5524.4</v>
      </c>
      <c r="N3" s="7" t="n">
        <v>5383.4</v>
      </c>
      <c r="O3" s="7" t="n">
        <v>5081.1</v>
      </c>
      <c r="P3" s="7" t="n">
        <v>22785.1</v>
      </c>
      <c r="Q3" s="7" t="n">
        <v>21386.9</v>
      </c>
      <c r="R3" s="7" t="n">
        <v>20118.5</v>
      </c>
    </row>
    <row r="4" spans="1:18">
      <c r="A4" s="4" t="s">
        <v>390</v>
      </c>
      <c r="P4" s="5" t="n">
        <v>4</v>
      </c>
    </row>
    <row r="5" spans="1:18">
      <c r="A5" s="4" t="s">
        <v>391</v>
      </c>
      <c r="H5" s="7" t="n">
        <v>211.3</v>
      </c>
      <c r="L5" s="7" t="n">
        <v>230.1</v>
      </c>
      <c r="P5" s="7" t="n">
        <v>211.3</v>
      </c>
      <c r="Q5" s="7" t="n">
        <v>230.1</v>
      </c>
    </row>
    <row r="6" spans="1:18">
      <c r="A6" s="4" t="s">
        <v>392</v>
      </c>
    </row>
    <row r="7" spans="1:18">
      <c r="A7" s="3" t="s">
        <v>388</v>
      </c>
    </row>
    <row r="8" spans="1:18">
      <c r="A8" s="4" t="s">
        <v>393</v>
      </c>
      <c r="H8" s="4" t="s">
        <v>394</v>
      </c>
      <c r="P8" s="4" t="s">
        <v>394</v>
      </c>
    </row>
    <row r="9" spans="1:18">
      <c r="A9" s="4" t="s">
        <v>395</v>
      </c>
    </row>
    <row r="10" spans="1:18">
      <c r="A10" s="3" t="s">
        <v>388</v>
      </c>
    </row>
    <row r="11" spans="1:18">
      <c r="A11" s="4" t="s">
        <v>393</v>
      </c>
      <c r="H11" s="4" t="s">
        <v>396</v>
      </c>
      <c r="P11" s="4" t="s">
        <v>396</v>
      </c>
    </row>
    <row r="12" spans="1:18">
      <c r="A12" s="4" t="s">
        <v>397</v>
      </c>
    </row>
    <row r="13" spans="1:18">
      <c r="A13" s="3" t="s">
        <v>388</v>
      </c>
    </row>
    <row r="14" spans="1:18">
      <c r="A14" s="4" t="s">
        <v>398</v>
      </c>
      <c r="P14" s="4" t="s">
        <v>399</v>
      </c>
    </row>
    <row r="15" spans="1:18">
      <c r="A15" s="4" t="s">
        <v>400</v>
      </c>
      <c r="H15" s="4" t="s">
        <v>401</v>
      </c>
      <c r="P15" s="4" t="s">
        <v>401</v>
      </c>
    </row>
    <row r="16" spans="1:18">
      <c r="A16" s="4" t="s">
        <v>402</v>
      </c>
    </row>
    <row r="17" spans="1:18">
      <c r="A17" s="3" t="s">
        <v>388</v>
      </c>
    </row>
    <row r="18" spans="1:18">
      <c r="A18" s="4" t="s">
        <v>403</v>
      </c>
      <c r="C18" s="4" t="s">
        <v>404</v>
      </c>
      <c r="F18" s="4" t="s">
        <v>404</v>
      </c>
      <c r="G18" s="4" t="s">
        <v>405</v>
      </c>
      <c r="P18" s="4" t="s">
        <v>406</v>
      </c>
    </row>
    <row r="19" spans="1:18">
      <c r="A19" s="4" t="s">
        <v>398</v>
      </c>
      <c r="B19" s="4" t="s">
        <v>173</v>
      </c>
      <c r="E19" s="4" t="s">
        <v>173</v>
      </c>
      <c r="F19" s="4" t="s">
        <v>407</v>
      </c>
    </row>
    <row r="20" spans="1:18">
      <c r="A20" s="4" t="s">
        <v>408</v>
      </c>
    </row>
    <row r="21" spans="1:18">
      <c r="A21" s="3" t="s">
        <v>388</v>
      </c>
    </row>
    <row r="22" spans="1:18">
      <c r="A22" s="4" t="s">
        <v>409</v>
      </c>
      <c r="Q22" s="5" t="n">
        <v>5</v>
      </c>
    </row>
    <row r="23" spans="1:18">
      <c r="A23" s="4" t="s">
        <v>410</v>
      </c>
    </row>
    <row r="24" spans="1:18">
      <c r="A24" s="3" t="s">
        <v>388</v>
      </c>
    </row>
    <row r="25" spans="1:18">
      <c r="A25" s="4" t="s">
        <v>409</v>
      </c>
      <c r="Q25" s="5" t="n">
        <v>5</v>
      </c>
    </row>
    <row r="26" spans="1:18">
      <c r="A26" s="4" t="s">
        <v>411</v>
      </c>
    </row>
    <row r="27" spans="1:18">
      <c r="A27" s="3" t="s">
        <v>388</v>
      </c>
    </row>
    <row r="28" spans="1:18">
      <c r="A28" s="4" t="s">
        <v>409</v>
      </c>
      <c r="P28" s="5" t="n">
        <v>4</v>
      </c>
    </row>
    <row r="29" spans="1:18">
      <c r="A29" s="4" t="s">
        <v>412</v>
      </c>
    </row>
    <row r="30" spans="1:18">
      <c r="A30" s="3" t="s">
        <v>388</v>
      </c>
    </row>
    <row r="31" spans="1:18">
      <c r="A31" s="4" t="s">
        <v>390</v>
      </c>
      <c r="P31" s="5" t="n">
        <v>1</v>
      </c>
    </row>
    <row r="32" spans="1:18">
      <c r="A32" s="4" t="s">
        <v>413</v>
      </c>
    </row>
    <row r="33" spans="1:18">
      <c r="A33" s="3" t="s">
        <v>388</v>
      </c>
    </row>
    <row r="34" spans="1:18">
      <c r="A34" s="4" t="s">
        <v>403</v>
      </c>
      <c r="P34" s="4" t="s">
        <v>414</v>
      </c>
    </row>
    <row r="35" spans="1:18">
      <c r="A35" s="4" t="s">
        <v>415</v>
      </c>
    </row>
    <row r="36" spans="1:18">
      <c r="A36" s="3" t="s">
        <v>388</v>
      </c>
    </row>
    <row r="37" spans="1:18">
      <c r="A37" s="4" t="s">
        <v>403</v>
      </c>
      <c r="P37" s="4" t="s">
        <v>416</v>
      </c>
    </row>
    <row r="38" spans="1:18">
      <c r="A38" s="4" t="s">
        <v>398</v>
      </c>
      <c r="B38" s="4" t="s">
        <v>417</v>
      </c>
    </row>
    <row r="39" spans="1:18">
      <c r="A39" s="4" t="s">
        <v>111</v>
      </c>
    </row>
    <row r="40" spans="1:18">
      <c r="A40" s="3" t="s">
        <v>388</v>
      </c>
    </row>
    <row r="41" spans="1:18">
      <c r="A41" s="4" t="s">
        <v>418</v>
      </c>
      <c r="H41" s="5" t="n">
        <v>345</v>
      </c>
      <c r="P41" s="5" t="n">
        <v>345</v>
      </c>
    </row>
    <row r="42" spans="1:18">
      <c r="A42" s="4" t="s">
        <v>419</v>
      </c>
      <c r="H42" s="5" t="n">
        <v>154</v>
      </c>
      <c r="P42" s="5" t="n">
        <v>154</v>
      </c>
    </row>
    <row r="43" spans="1:18">
      <c r="A43" s="4" t="s">
        <v>420</v>
      </c>
      <c r="H43" s="5" t="n">
        <v>191</v>
      </c>
      <c r="P43" s="5" t="n">
        <v>191</v>
      </c>
    </row>
    <row r="44" spans="1:18">
      <c r="A44" s="4" t="s">
        <v>421</v>
      </c>
      <c r="P44" s="5" t="n">
        <v>6</v>
      </c>
    </row>
    <row r="45" spans="1:18">
      <c r="A45" s="4" t="s">
        <v>422</v>
      </c>
      <c r="P45" s="5" t="n">
        <v>3</v>
      </c>
    </row>
    <row r="46" spans="1:18">
      <c r="A46" s="4" t="s">
        <v>423</v>
      </c>
      <c r="P46" s="5" t="n">
        <v>7</v>
      </c>
    </row>
    <row r="47" spans="1:18">
      <c r="A47" s="4" t="s">
        <v>424</v>
      </c>
      <c r="H47" s="5" t="n">
        <v>14</v>
      </c>
      <c r="P47" s="5" t="n">
        <v>14</v>
      </c>
    </row>
    <row r="48" spans="1:18">
      <c r="A48" s="4" t="s">
        <v>425</v>
      </c>
    </row>
    <row r="49" spans="1:18">
      <c r="A49" s="3" t="s">
        <v>388</v>
      </c>
    </row>
    <row r="50" spans="1:18">
      <c r="A50" s="4" t="s">
        <v>426</v>
      </c>
      <c r="P50" s="5" t="n">
        <v>5</v>
      </c>
    </row>
    <row r="51" spans="1:18">
      <c r="A51" s="4" t="s">
        <v>427</v>
      </c>
    </row>
    <row r="52" spans="1:18">
      <c r="A52" s="3" t="s">
        <v>388</v>
      </c>
    </row>
    <row r="53" spans="1:18">
      <c r="A53" s="4" t="s">
        <v>426</v>
      </c>
      <c r="P53" s="5" t="n">
        <v>5</v>
      </c>
    </row>
    <row r="54" spans="1:18">
      <c r="A54" s="4" t="s">
        <v>428</v>
      </c>
    </row>
    <row r="55" spans="1:18">
      <c r="A55" s="3" t="s">
        <v>388</v>
      </c>
    </row>
    <row r="56" spans="1:18">
      <c r="A56" s="4" t="s">
        <v>426</v>
      </c>
      <c r="P56" s="5" t="n">
        <v>4</v>
      </c>
    </row>
    <row r="57" spans="1:18">
      <c r="A57" s="4" t="s">
        <v>429</v>
      </c>
    </row>
    <row r="58" spans="1:18">
      <c r="A58" s="3" t="s">
        <v>388</v>
      </c>
    </row>
    <row r="59" spans="1:18">
      <c r="A59" s="4" t="s">
        <v>430</v>
      </c>
      <c r="P59" s="5" t="n">
        <v>20</v>
      </c>
    </row>
    <row r="60" spans="1:18">
      <c r="A60" s="4" t="s">
        <v>431</v>
      </c>
      <c r="P60" s="5" t="n">
        <v>20</v>
      </c>
    </row>
    <row r="61" spans="1:18">
      <c r="A61" s="4" t="s">
        <v>432</v>
      </c>
      <c r="D61" s="5" t="n">
        <v>1</v>
      </c>
    </row>
    <row r="62" spans="1:18">
      <c r="A62" s="4" t="s">
        <v>433</v>
      </c>
    </row>
    <row r="63" spans="1:18">
      <c r="A63" s="3" t="s">
        <v>388</v>
      </c>
    </row>
    <row r="64" spans="1:18">
      <c r="A64" s="4" t="s">
        <v>434</v>
      </c>
      <c r="P64" s="5" t="n">
        <v>70</v>
      </c>
    </row>
    <row r="65" spans="1:18">
      <c r="A65" s="4" t="s">
        <v>435</v>
      </c>
      <c r="P65" s="5" t="n">
        <v>9</v>
      </c>
    </row>
    <row r="66" spans="1:18">
      <c r="A66" s="4" t="s">
        <v>436</v>
      </c>
    </row>
    <row r="67" spans="1:18">
      <c r="A67" s="3" t="s">
        <v>388</v>
      </c>
    </row>
    <row r="68" spans="1:18">
      <c r="A68" s="4" t="s">
        <v>437</v>
      </c>
      <c r="P68" s="4" t="s">
        <v>438</v>
      </c>
    </row>
    <row r="69" spans="1:18">
      <c r="A69" s="4" t="s">
        <v>439</v>
      </c>
    </row>
    <row r="70" spans="1:18">
      <c r="A70" s="3" t="s">
        <v>388</v>
      </c>
    </row>
    <row r="71" spans="1:18">
      <c r="A71" s="4" t="s">
        <v>437</v>
      </c>
      <c r="P71" s="4" t="s">
        <v>440</v>
      </c>
    </row>
    <row r="72" spans="1:18">
      <c r="A72" s="4" t="s">
        <v>441</v>
      </c>
    </row>
    <row r="73" spans="1:18">
      <c r="A73" s="3" t="s">
        <v>388</v>
      </c>
    </row>
    <row r="74" spans="1:18">
      <c r="A74" s="4" t="s">
        <v>437</v>
      </c>
      <c r="P74" s="4" t="s">
        <v>442</v>
      </c>
    </row>
    <row r="75" spans="1:18">
      <c r="A75" s="4" t="s">
        <v>111</v>
      </c>
    </row>
    <row r="76" spans="1:18">
      <c r="A76" s="3" t="s">
        <v>388</v>
      </c>
    </row>
    <row r="77" spans="1:18">
      <c r="A77" s="4" t="s">
        <v>389</v>
      </c>
      <c r="P77" s="7" t="n">
        <v>20849.2</v>
      </c>
      <c r="Q77" s="7" t="n">
        <v>19824.3</v>
      </c>
      <c r="R77" s="8" t="n">
        <v>18673.2</v>
      </c>
    </row>
    <row r="78" spans="1:18">
      <c r="A78" s="4" t="s">
        <v>390</v>
      </c>
      <c r="P78" s="5" t="n">
        <v>1</v>
      </c>
    </row>
    <row r="79" spans="1:18">
      <c r="A79" s="4" t="s">
        <v>112</v>
      </c>
    </row>
    <row r="80" spans="1:18">
      <c r="A80" s="3" t="s">
        <v>388</v>
      </c>
    </row>
    <row r="81" spans="1:18">
      <c r="A81" s="4" t="s">
        <v>389</v>
      </c>
      <c r="P81" s="7" t="n">
        <v>1374.5</v>
      </c>
      <c r="Q81" s="5" t="n">
        <v>1048</v>
      </c>
      <c r="R81" s="8" t="n">
        <v>1000.7</v>
      </c>
    </row>
    <row r="82" spans="1:18">
      <c r="A82" s="4" t="s">
        <v>113</v>
      </c>
    </row>
    <row r="83" spans="1:18">
      <c r="A83" s="3" t="s">
        <v>388</v>
      </c>
    </row>
    <row r="84" spans="1:18">
      <c r="A84" s="4" t="s">
        <v>389</v>
      </c>
      <c r="P84" s="7" t="n">
        <v>561.4</v>
      </c>
      <c r="Q84" s="8" t="n">
        <v>514.6</v>
      </c>
      <c r="R84" s="8" t="n">
        <v>444.6</v>
      </c>
    </row>
    <row r="85" spans="1:18">
      <c r="A85" s="4" t="s">
        <v>443</v>
      </c>
    </row>
    <row r="86" spans="1:18">
      <c r="A86" s="3" t="s">
        <v>388</v>
      </c>
    </row>
    <row r="87" spans="1:18">
      <c r="A87" s="4" t="s">
        <v>421</v>
      </c>
      <c r="P87" s="5" t="n">
        <v>4</v>
      </c>
    </row>
    <row r="88" spans="1:18">
      <c r="A88" s="4" t="s">
        <v>444</v>
      </c>
    </row>
    <row r="89" spans="1:18">
      <c r="A89" s="3" t="s">
        <v>388</v>
      </c>
    </row>
    <row r="90" spans="1:18">
      <c r="A90" s="4" t="s">
        <v>421</v>
      </c>
      <c r="P90" s="5" t="n">
        <v>2</v>
      </c>
    </row>
    <row r="91" spans="1:18">
      <c r="A91" s="4" t="s">
        <v>445</v>
      </c>
    </row>
    <row r="92" spans="1:18">
      <c r="A92" s="3" t="s">
        <v>388</v>
      </c>
    </row>
    <row r="93" spans="1:18">
      <c r="A93" s="4" t="s">
        <v>423</v>
      </c>
      <c r="P93" s="5" t="n">
        <v>2</v>
      </c>
    </row>
    <row r="94" spans="1:18">
      <c r="A94" s="4" t="s">
        <v>445</v>
      </c>
    </row>
    <row r="95" spans="1:18">
      <c r="A95" s="3" t="s">
        <v>388</v>
      </c>
    </row>
    <row r="96" spans="1:18">
      <c r="A96" s="4" t="s">
        <v>389</v>
      </c>
      <c r="P96" s="7" t="n">
        <v>7961.4</v>
      </c>
    </row>
    <row r="97" spans="1:18">
      <c r="A97" s="4" t="s">
        <v>446</v>
      </c>
    </row>
    <row r="98" spans="1:18">
      <c r="A98" s="3" t="s">
        <v>388</v>
      </c>
    </row>
    <row r="99" spans="1:18">
      <c r="A99" s="4" t="s">
        <v>389</v>
      </c>
      <c r="P99" s="7" t="n">
        <v>12607.8</v>
      </c>
      <c r="Q99" s="7" t="n">
        <v>12487.2</v>
      </c>
      <c r="R99" s="7" t="n">
        <v>12005.9</v>
      </c>
    </row>
    <row r="100" spans="1:18">
      <c r="A100" s="4" t="s">
        <v>447</v>
      </c>
    </row>
    <row r="101" spans="1:18">
      <c r="A101" s="3" t="s">
        <v>388</v>
      </c>
    </row>
    <row r="102" spans="1:18">
      <c r="A102" s="4" t="s">
        <v>423</v>
      </c>
      <c r="P102" s="5" t="n">
        <v>5</v>
      </c>
    </row>
    <row r="103" spans="1:18">
      <c r="A103" s="4" t="s">
        <v>447</v>
      </c>
    </row>
    <row r="104" spans="1:18">
      <c r="A104" s="3" t="s">
        <v>388</v>
      </c>
    </row>
    <row r="105" spans="1:18">
      <c r="A105" s="4" t="s">
        <v>389</v>
      </c>
      <c r="P105" s="7" t="n">
        <v>1150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21"/>
    <col customWidth="1" max="12" min="12" width="21"/>
  </cols>
  <sheetData>
    <row r="1" spans="1:12">
      <c r="A1" s="1" t="s">
        <v>448</v>
      </c>
      <c r="B1" s="2" t="s">
        <v>449</v>
      </c>
      <c r="C1" s="2" t="s">
        <v>372</v>
      </c>
      <c r="D1" s="2" t="s">
        <v>373</v>
      </c>
      <c r="E1" s="2" t="s">
        <v>375</v>
      </c>
      <c r="F1" s="2" t="s">
        <v>376</v>
      </c>
      <c r="G1" s="2" t="s">
        <v>377</v>
      </c>
      <c r="H1" s="2" t="s">
        <v>378</v>
      </c>
      <c r="I1" s="2" t="s">
        <v>450</v>
      </c>
      <c r="J1" s="2" t="s">
        <v>451</v>
      </c>
      <c r="K1" s="2" t="s">
        <v>382</v>
      </c>
      <c r="L1" s="2" t="s">
        <v>387</v>
      </c>
    </row>
    <row r="2" spans="1:12">
      <c r="A2" s="3" t="s">
        <v>253</v>
      </c>
    </row>
    <row r="3" spans="1:12">
      <c r="A3" s="4" t="s">
        <v>452</v>
      </c>
      <c r="H3" s="7" t="n">
        <v>314.2</v>
      </c>
      <c r="K3" s="7" t="n">
        <v>356.1</v>
      </c>
    </row>
    <row r="4" spans="1:12">
      <c r="A4" s="3" t="s">
        <v>234</v>
      </c>
    </row>
    <row r="5" spans="1:12">
      <c r="A5" s="4" t="s">
        <v>453</v>
      </c>
      <c r="B5" s="4" t="s">
        <v>454</v>
      </c>
      <c r="H5" s="4" t="s">
        <v>455</v>
      </c>
      <c r="I5" s="4" t="s">
        <v>455</v>
      </c>
      <c r="J5" s="4" t="s">
        <v>454</v>
      </c>
    </row>
    <row r="6" spans="1:12">
      <c r="A6" s="3" t="s">
        <v>260</v>
      </c>
    </row>
    <row r="7" spans="1:12">
      <c r="A7" s="4" t="s">
        <v>456</v>
      </c>
      <c r="H7" s="5" t="n">
        <v>4</v>
      </c>
    </row>
    <row r="8" spans="1:12">
      <c r="A8" s="4" t="s">
        <v>40</v>
      </c>
      <c r="H8" s="6" t="n">
        <v>1752</v>
      </c>
      <c r="K8" s="8" t="n">
        <v>1660.5</v>
      </c>
      <c r="L8" s="7" t="n">
        <v>1291.2</v>
      </c>
    </row>
    <row r="9" spans="1:12">
      <c r="A9" s="3" t="s">
        <v>262</v>
      </c>
    </row>
    <row r="10" spans="1:12">
      <c r="A10" s="4" t="s">
        <v>457</v>
      </c>
      <c r="H10" s="8" t="n">
        <v>1305.2</v>
      </c>
      <c r="K10" s="8" t="n">
        <v>1256.6</v>
      </c>
    </row>
    <row r="11" spans="1:12">
      <c r="A11" s="4" t="s">
        <v>402</v>
      </c>
    </row>
    <row r="12" spans="1:12">
      <c r="A12" s="3" t="s">
        <v>262</v>
      </c>
    </row>
    <row r="13" spans="1:12">
      <c r="A13" s="4" t="s">
        <v>457</v>
      </c>
      <c r="H13" s="7" t="n">
        <v>1237.4</v>
      </c>
      <c r="K13" s="8" t="n">
        <v>1185.6</v>
      </c>
    </row>
    <row r="14" spans="1:12">
      <c r="A14" s="4" t="s">
        <v>402</v>
      </c>
    </row>
    <row r="15" spans="1:12">
      <c r="A15" s="3" t="s">
        <v>262</v>
      </c>
    </row>
    <row r="16" spans="1:12">
      <c r="A16" s="4" t="s">
        <v>403</v>
      </c>
      <c r="D16" s="4" t="s">
        <v>404</v>
      </c>
      <c r="F16" s="4" t="s">
        <v>404</v>
      </c>
      <c r="G16" s="4" t="s">
        <v>405</v>
      </c>
      <c r="H16" s="4" t="s">
        <v>406</v>
      </c>
    </row>
    <row r="17" spans="1:12">
      <c r="A17" s="4" t="s">
        <v>398</v>
      </c>
      <c r="C17" s="4" t="s">
        <v>173</v>
      </c>
      <c r="E17" s="4" t="s">
        <v>173</v>
      </c>
      <c r="F17" s="4" t="s">
        <v>407</v>
      </c>
    </row>
    <row r="18" spans="1:12">
      <c r="A18" s="4" t="s">
        <v>458</v>
      </c>
    </row>
    <row r="19" spans="1:12">
      <c r="A19" s="3" t="s">
        <v>214</v>
      </c>
    </row>
    <row r="20" spans="1:12">
      <c r="A20" s="4" t="s">
        <v>459</v>
      </c>
      <c r="H20" s="4" t="s">
        <v>460</v>
      </c>
    </row>
    <row r="21" spans="1:12">
      <c r="A21" s="4" t="s">
        <v>461</v>
      </c>
    </row>
    <row r="22" spans="1:12">
      <c r="A22" s="3" t="s">
        <v>214</v>
      </c>
    </row>
    <row r="23" spans="1:12">
      <c r="A23" s="4" t="s">
        <v>459</v>
      </c>
      <c r="H23" s="4" t="s">
        <v>462</v>
      </c>
    </row>
    <row r="24" spans="1:12">
      <c r="A24" s="4" t="s">
        <v>463</v>
      </c>
    </row>
    <row r="25" spans="1:12">
      <c r="A25" s="3" t="s">
        <v>214</v>
      </c>
    </row>
    <row r="26" spans="1:12">
      <c r="A26" s="4" t="s">
        <v>459</v>
      </c>
      <c r="H26" s="4" t="s">
        <v>464</v>
      </c>
    </row>
    <row r="27" spans="1:12">
      <c r="A27" s="4" t="s">
        <v>111</v>
      </c>
    </row>
    <row r="28" spans="1:12">
      <c r="A28" s="3" t="s">
        <v>260</v>
      </c>
    </row>
    <row r="29" spans="1:12">
      <c r="A29" s="4" t="s">
        <v>456</v>
      </c>
      <c r="H29" s="5" t="n">
        <v>1</v>
      </c>
    </row>
    <row r="30" spans="1:12">
      <c r="A30" s="4" t="s">
        <v>465</v>
      </c>
      <c r="H30" s="5" t="n">
        <v>6</v>
      </c>
    </row>
    <row r="31" spans="1:12">
      <c r="A31" s="4" t="s">
        <v>40</v>
      </c>
      <c r="H31" s="7" t="n">
        <v>1511.9</v>
      </c>
      <c r="K31" s="8" t="n">
        <v>1412.1</v>
      </c>
      <c r="L31" s="8" t="n">
        <v>1050.2</v>
      </c>
    </row>
    <row r="32" spans="1:12">
      <c r="A32" s="4" t="s">
        <v>112</v>
      </c>
    </row>
    <row r="33" spans="1:12">
      <c r="A33" s="3" t="s">
        <v>260</v>
      </c>
    </row>
    <row r="34" spans="1:12">
      <c r="A34" s="4" t="s">
        <v>465</v>
      </c>
      <c r="H34" s="5" t="n">
        <v>1</v>
      </c>
    </row>
    <row r="35" spans="1:12">
      <c r="A35" s="4" t="s">
        <v>40</v>
      </c>
      <c r="H35" s="7" t="n">
        <v>162.6</v>
      </c>
      <c r="K35" s="5" t="n">
        <v>163</v>
      </c>
      <c r="L35" s="6" t="n">
        <v>162</v>
      </c>
    </row>
    <row r="36" spans="1:12">
      <c r="A36" s="4" t="s">
        <v>466</v>
      </c>
    </row>
    <row r="37" spans="1:12">
      <c r="A37" s="3" t="s">
        <v>260</v>
      </c>
    </row>
    <row r="38" spans="1:12">
      <c r="A38" s="4" t="s">
        <v>40</v>
      </c>
      <c r="H38" s="6" t="n">
        <v>0</v>
      </c>
      <c r="K3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2</v>
      </c>
      <c r="D1" s="2" t="s">
        <v>82</v>
      </c>
    </row>
    <row r="2" spans="1:4">
      <c r="A2" s="3" t="s">
        <v>266</v>
      </c>
    </row>
    <row r="3" spans="1:4">
      <c r="A3" s="4" t="s">
        <v>468</v>
      </c>
      <c r="B3" s="7" t="n">
        <v>2216.7</v>
      </c>
      <c r="C3" s="7" t="n">
        <v>2163.2</v>
      </c>
    </row>
    <row r="4" spans="1:4">
      <c r="A4" s="4" t="s">
        <v>167</v>
      </c>
    </row>
    <row r="5" spans="1:4">
      <c r="A5" s="3" t="s">
        <v>266</v>
      </c>
    </row>
    <row r="6" spans="1:4">
      <c r="A6" s="4" t="s">
        <v>171</v>
      </c>
      <c r="B6" s="4" t="s">
        <v>172</v>
      </c>
      <c r="C6" s="4" t="s">
        <v>172</v>
      </c>
    </row>
    <row r="7" spans="1:4">
      <c r="A7" s="4" t="s">
        <v>468</v>
      </c>
      <c r="B7" s="7" t="n">
        <v>297.9</v>
      </c>
      <c r="C7" s="7" t="n">
        <v>296.5</v>
      </c>
    </row>
    <row r="8" spans="1:4">
      <c r="A8" s="4" t="s">
        <v>469</v>
      </c>
    </row>
    <row r="9" spans="1:4">
      <c r="A9" s="3" t="s">
        <v>266</v>
      </c>
    </row>
    <row r="10" spans="1:4">
      <c r="A10" s="4" t="s">
        <v>468</v>
      </c>
      <c r="B10" s="8" t="n">
        <v>297.9</v>
      </c>
      <c r="C10" s="8" t="n">
        <v>296.5</v>
      </c>
    </row>
    <row r="11" spans="1:4">
      <c r="A11" s="4" t="s">
        <v>470</v>
      </c>
      <c r="B11" s="7" t="n">
        <v>291.9</v>
      </c>
      <c r="C11" s="7" t="n">
        <v>301.7</v>
      </c>
    </row>
    <row r="12" spans="1:4">
      <c r="A12" s="4" t="s">
        <v>471</v>
      </c>
    </row>
    <row r="13" spans="1:4">
      <c r="A13" s="3" t="s">
        <v>266</v>
      </c>
    </row>
    <row r="14" spans="1:4">
      <c r="A14" s="4" t="s">
        <v>171</v>
      </c>
      <c r="B14" s="4" t="s">
        <v>472</v>
      </c>
      <c r="C14" s="4" t="s">
        <v>472</v>
      </c>
    </row>
    <row r="15" spans="1:4">
      <c r="A15" s="4" t="s">
        <v>468</v>
      </c>
      <c r="B15" s="7" t="n">
        <v>546.8</v>
      </c>
      <c r="C15" s="7" t="n">
        <v>545.9</v>
      </c>
    </row>
    <row r="16" spans="1:4">
      <c r="A16" s="4" t="s">
        <v>473</v>
      </c>
    </row>
    <row r="17" spans="1:4">
      <c r="A17" s="3" t="s">
        <v>266</v>
      </c>
    </row>
    <row r="18" spans="1:4">
      <c r="A18" s="4" t="s">
        <v>468</v>
      </c>
      <c r="B18" s="8" t="n">
        <v>546.8</v>
      </c>
      <c r="C18" s="8" t="n">
        <v>545.9</v>
      </c>
    </row>
    <row r="19" spans="1:4">
      <c r="A19" s="4" t="s">
        <v>470</v>
      </c>
      <c r="B19" s="7" t="n">
        <v>537.6</v>
      </c>
      <c r="C19" s="7" t="n">
        <v>562.3</v>
      </c>
    </row>
    <row r="20" spans="1:4">
      <c r="A20" s="4" t="s">
        <v>474</v>
      </c>
    </row>
    <row r="21" spans="1:4">
      <c r="A21" s="3" t="s">
        <v>266</v>
      </c>
    </row>
    <row r="22" spans="1:4">
      <c r="A22" s="4" t="s">
        <v>171</v>
      </c>
      <c r="B22" s="4" t="s">
        <v>475</v>
      </c>
      <c r="C22" s="4" t="s">
        <v>475</v>
      </c>
    </row>
    <row r="23" spans="1:4">
      <c r="A23" s="4" t="s">
        <v>468</v>
      </c>
      <c r="B23" s="7" t="n">
        <v>297.6</v>
      </c>
      <c r="C23" s="7" t="n">
        <v>297.2</v>
      </c>
    </row>
    <row r="24" spans="1:4">
      <c r="A24" s="4" t="s">
        <v>476</v>
      </c>
    </row>
    <row r="25" spans="1:4">
      <c r="A25" s="3" t="s">
        <v>266</v>
      </c>
    </row>
    <row r="26" spans="1:4">
      <c r="A26" s="4" t="s">
        <v>468</v>
      </c>
      <c r="B26" s="8" t="n">
        <v>297.6</v>
      </c>
      <c r="C26" s="8" t="n">
        <v>297.2</v>
      </c>
    </row>
    <row r="27" spans="1:4">
      <c r="A27" s="4" t="s">
        <v>470</v>
      </c>
      <c r="B27" s="7" t="n">
        <v>278.7</v>
      </c>
      <c r="C27" s="7" t="n">
        <v>300.2</v>
      </c>
    </row>
    <row r="28" spans="1:4">
      <c r="A28" s="4" t="s">
        <v>168</v>
      </c>
    </row>
    <row r="29" spans="1:4">
      <c r="A29" s="3" t="s">
        <v>266</v>
      </c>
    </row>
    <row r="30" spans="1:4">
      <c r="A30" s="4" t="s">
        <v>171</v>
      </c>
      <c r="B30" s="4" t="s">
        <v>173</v>
      </c>
      <c r="C30" s="4" t="s">
        <v>173</v>
      </c>
      <c r="D30" s="4" t="s">
        <v>173</v>
      </c>
    </row>
    <row r="31" spans="1:4">
      <c r="A31" s="4" t="s">
        <v>468</v>
      </c>
      <c r="B31" s="7" t="n">
        <v>495.1</v>
      </c>
      <c r="C31" s="7" t="n">
        <v>494.4</v>
      </c>
    </row>
    <row r="32" spans="1:4">
      <c r="A32" s="4" t="s">
        <v>477</v>
      </c>
    </row>
    <row r="33" spans="1:4">
      <c r="A33" s="3" t="s">
        <v>266</v>
      </c>
    </row>
    <row r="34" spans="1:4">
      <c r="A34" s="4" t="s">
        <v>468</v>
      </c>
      <c r="B34" s="8" t="n">
        <v>495.1</v>
      </c>
      <c r="C34" s="8" t="n">
        <v>494.4</v>
      </c>
    </row>
    <row r="35" spans="1:4">
      <c r="A35" s="4" t="s">
        <v>470</v>
      </c>
      <c r="B35" s="8" t="n">
        <v>465.2</v>
      </c>
      <c r="C35" s="5" t="n">
        <v>505</v>
      </c>
    </row>
    <row r="36" spans="1:4">
      <c r="A36" s="4" t="s">
        <v>478</v>
      </c>
    </row>
    <row r="37" spans="1:4">
      <c r="A37" s="3" t="s">
        <v>266</v>
      </c>
    </row>
    <row r="38" spans="1:4">
      <c r="A38" s="4" t="s">
        <v>468</v>
      </c>
      <c r="B38" s="8" t="n">
        <v>289.6</v>
      </c>
      <c r="C38" s="8" t="n">
        <v>235.5</v>
      </c>
    </row>
    <row r="39" spans="1:4">
      <c r="A39" s="4" t="s">
        <v>479</v>
      </c>
    </row>
    <row r="40" spans="1:4">
      <c r="A40" s="3" t="s">
        <v>266</v>
      </c>
    </row>
    <row r="41" spans="1:4">
      <c r="A41" s="4" t="s">
        <v>468</v>
      </c>
      <c r="B41" s="8" t="n">
        <v>289.6</v>
      </c>
      <c r="C41" s="8" t="n">
        <v>235.5</v>
      </c>
    </row>
    <row r="42" spans="1:4">
      <c r="A42" s="4" t="s">
        <v>470</v>
      </c>
      <c r="B42" s="7" t="n">
        <v>290.2</v>
      </c>
      <c r="C42" s="7" t="n">
        <v>23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82</v>
      </c>
    </row>
    <row r="3" spans="1:4">
      <c r="A3" s="3" t="s">
        <v>481</v>
      </c>
    </row>
    <row r="4" spans="1:4">
      <c r="A4" s="4" t="s">
        <v>482</v>
      </c>
      <c r="B4" s="6" t="n">
        <v>26</v>
      </c>
      <c r="C4" s="7" t="n">
        <v>24.9</v>
      </c>
    </row>
    <row r="5" spans="1:4">
      <c r="A5" s="3" t="s">
        <v>270</v>
      </c>
    </row>
    <row r="6" spans="1:4">
      <c r="A6" s="4" t="s">
        <v>483</v>
      </c>
      <c r="B6" s="8" t="n">
        <v>24.8</v>
      </c>
      <c r="C6" s="8" t="n">
        <v>16.8</v>
      </c>
      <c r="D6" s="7" t="n">
        <v>14.5</v>
      </c>
    </row>
    <row r="7" spans="1:4">
      <c r="A7" s="3" t="s">
        <v>272</v>
      </c>
    </row>
    <row r="8" spans="1:4">
      <c r="A8" s="4" t="s">
        <v>484</v>
      </c>
      <c r="B8" s="8" t="n">
        <v>115.3</v>
      </c>
      <c r="C8" s="8" t="n">
        <v>115.8</v>
      </c>
      <c r="D8" s="8" t="n">
        <v>102.5</v>
      </c>
    </row>
    <row r="9" spans="1:4">
      <c r="A9" s="4" t="s">
        <v>485</v>
      </c>
      <c r="B9" s="8" t="n">
        <v>19.3</v>
      </c>
      <c r="C9" s="8" t="n">
        <v>18.6</v>
      </c>
      <c r="D9" s="7" t="n">
        <v>16.6</v>
      </c>
    </row>
    <row r="10" spans="1:4">
      <c r="A10" s="3" t="s">
        <v>486</v>
      </c>
    </row>
    <row r="11" spans="1:4">
      <c r="A11" s="4" t="s">
        <v>487</v>
      </c>
      <c r="B11" s="7" t="n">
        <v>31.3</v>
      </c>
      <c r="C11" s="7" t="n">
        <v>3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2</v>
      </c>
    </row>
    <row r="3" spans="1:4">
      <c r="A3" s="3" t="s">
        <v>276</v>
      </c>
    </row>
    <row r="4" spans="1:4">
      <c r="A4" s="4" t="s">
        <v>489</v>
      </c>
      <c r="B4" s="5" t="n">
        <v>85165367</v>
      </c>
      <c r="C4" s="5" t="n">
        <v>85877227</v>
      </c>
      <c r="D4" s="5" t="n">
        <v>86000754</v>
      </c>
    </row>
    <row r="5" spans="1:4">
      <c r="A5" s="4" t="s">
        <v>490</v>
      </c>
      <c r="B5" s="5" t="n">
        <v>85165367</v>
      </c>
      <c r="C5" s="5" t="n">
        <v>85877227</v>
      </c>
      <c r="D5" s="5" t="n">
        <v>860007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91</v>
      </c>
      <c r="B1" s="2" t="s">
        <v>492</v>
      </c>
      <c r="J1" s="2" t="s">
        <v>1</v>
      </c>
    </row>
    <row r="2" spans="1:14">
      <c r="B2" s="2" t="s">
        <v>2</v>
      </c>
      <c r="C2" s="2" t="s">
        <v>493</v>
      </c>
      <c r="D2" s="2" t="s">
        <v>4</v>
      </c>
      <c r="E2" s="2" t="s">
        <v>494</v>
      </c>
      <c r="F2" s="2" t="s">
        <v>32</v>
      </c>
      <c r="G2" s="2" t="s">
        <v>375</v>
      </c>
      <c r="H2" s="2" t="s">
        <v>495</v>
      </c>
      <c r="I2" s="2" t="s">
        <v>496</v>
      </c>
      <c r="J2" s="2" t="s">
        <v>2</v>
      </c>
      <c r="K2" s="2" t="s">
        <v>32</v>
      </c>
      <c r="L2" s="2" t="s">
        <v>82</v>
      </c>
      <c r="M2" s="2" t="s">
        <v>497</v>
      </c>
      <c r="N2" s="2" t="s">
        <v>498</v>
      </c>
    </row>
    <row r="3" spans="1:14">
      <c r="A3" s="3" t="s">
        <v>499</v>
      </c>
    </row>
    <row r="4" spans="1:14">
      <c r="A4" s="4" t="s">
        <v>500</v>
      </c>
      <c r="B4" s="7" t="n">
        <v>929.1</v>
      </c>
      <c r="F4" s="7" t="n">
        <v>954.9</v>
      </c>
      <c r="J4" s="7" t="n">
        <v>929.1</v>
      </c>
      <c r="K4" s="7" t="n">
        <v>954.9</v>
      </c>
      <c r="M4" s="7" t="n">
        <v>977.3</v>
      </c>
    </row>
    <row r="5" spans="1:14">
      <c r="A5" s="4" t="s">
        <v>36</v>
      </c>
      <c r="B5" s="8" t="n">
        <v>4040.1</v>
      </c>
      <c r="F5" s="8" t="n">
        <v>3944.1</v>
      </c>
      <c r="J5" s="8" t="n">
        <v>4040.1</v>
      </c>
      <c r="K5" s="8" t="n">
        <v>3944.1</v>
      </c>
      <c r="M5" s="8" t="n">
        <v>3930.7</v>
      </c>
    </row>
    <row r="6" spans="1:14">
      <c r="A6" s="3" t="s">
        <v>501</v>
      </c>
    </row>
    <row r="7" spans="1:14">
      <c r="A7" s="4" t="s">
        <v>49</v>
      </c>
      <c r="B7" s="8" t="n">
        <v>566.6</v>
      </c>
      <c r="F7" s="8" t="n">
        <v>523.5</v>
      </c>
      <c r="J7" s="8" t="n">
        <v>566.6</v>
      </c>
      <c r="K7" s="8" t="n">
        <v>523.5</v>
      </c>
      <c r="M7" s="8" t="n">
        <v>523.6</v>
      </c>
    </row>
    <row r="8" spans="1:14">
      <c r="A8" s="4" t="s">
        <v>54</v>
      </c>
      <c r="B8" s="8" t="n">
        <v>577.8</v>
      </c>
      <c r="F8" s="8" t="n">
        <v>481.5</v>
      </c>
      <c r="J8" s="8" t="n">
        <v>577.8</v>
      </c>
      <c r="K8" s="8" t="n">
        <v>481.5</v>
      </c>
      <c r="M8" s="8" t="n">
        <v>483.8</v>
      </c>
    </row>
    <row r="9" spans="1:14">
      <c r="A9" s="4" t="s">
        <v>63</v>
      </c>
      <c r="B9" s="8" t="n">
        <v>2365.8</v>
      </c>
      <c r="F9" s="8" t="n">
        <v>2009.4</v>
      </c>
      <c r="J9" s="8" t="n">
        <v>2365.8</v>
      </c>
      <c r="K9" s="8" t="n">
        <v>2009.4</v>
      </c>
      <c r="M9" s="6" t="n">
        <v>2016</v>
      </c>
    </row>
    <row r="10" spans="1:14">
      <c r="A10" s="3" t="s">
        <v>502</v>
      </c>
    </row>
    <row r="11" spans="1:14">
      <c r="A11" s="4" t="s">
        <v>204</v>
      </c>
      <c r="B11" s="8" t="n">
        <v>5439.3</v>
      </c>
      <c r="C11" s="7" t="n">
        <v>5658.6</v>
      </c>
      <c r="D11" s="7" t="n">
        <v>5940.3</v>
      </c>
      <c r="E11" s="7" t="n">
        <v>5746.9</v>
      </c>
      <c r="F11" s="5" t="n">
        <v>5398</v>
      </c>
      <c r="G11" s="7" t="n">
        <v>5524.4</v>
      </c>
      <c r="H11" s="7" t="n">
        <v>5383.4</v>
      </c>
      <c r="I11" s="7" t="n">
        <v>5081.1</v>
      </c>
      <c r="J11" s="8" t="n">
        <v>22785.1</v>
      </c>
      <c r="K11" s="8" t="n">
        <v>21386.9</v>
      </c>
      <c r="L11" s="7" t="n">
        <v>20118.5</v>
      </c>
    </row>
    <row r="12" spans="1:14">
      <c r="A12" s="4" t="s">
        <v>503</v>
      </c>
      <c r="J12" s="8" t="n">
        <v>19370.2</v>
      </c>
      <c r="K12" s="8" t="n">
        <v>18164.4</v>
      </c>
      <c r="L12" s="8" t="n">
        <v>17151.9</v>
      </c>
    </row>
    <row r="13" spans="1:14">
      <c r="A13" s="4" t="s">
        <v>87</v>
      </c>
      <c r="B13" s="8" t="n">
        <v>808.1</v>
      </c>
      <c r="C13" s="8" t="n">
        <v>852.6</v>
      </c>
      <c r="D13" s="8" t="n">
        <v>889.8</v>
      </c>
      <c r="E13" s="8" t="n">
        <v>864.4</v>
      </c>
      <c r="F13" s="8" t="n">
        <v>808.3</v>
      </c>
      <c r="G13" s="8" t="n">
        <v>822.6</v>
      </c>
      <c r="H13" s="8" t="n">
        <v>817.3</v>
      </c>
      <c r="I13" s="8" t="n">
        <v>774.3</v>
      </c>
      <c r="J13" s="8" t="n">
        <v>3414.9</v>
      </c>
      <c r="K13" s="8" t="n">
        <v>3222.5</v>
      </c>
      <c r="L13" s="8" t="n">
        <v>2966.6</v>
      </c>
    </row>
    <row r="14" spans="1:14">
      <c r="A14" s="4" t="s">
        <v>95</v>
      </c>
      <c r="J14" s="8" t="n">
        <v>-134.3</v>
      </c>
      <c r="K14" s="8" t="n">
        <v>64.8</v>
      </c>
      <c r="L14" s="8" t="n">
        <v>-160.7</v>
      </c>
    </row>
    <row r="15" spans="1:14">
      <c r="A15" s="4" t="s">
        <v>98</v>
      </c>
      <c r="B15" s="8" t="n">
        <v>97.2</v>
      </c>
      <c r="C15" s="7" t="n">
        <v>130.1</v>
      </c>
      <c r="D15" s="7" t="n">
        <v>135.2</v>
      </c>
      <c r="E15" s="7" t="n">
        <v>107.8</v>
      </c>
      <c r="F15" s="7" t="n">
        <v>328.6</v>
      </c>
      <c r="G15" s="7" t="n">
        <v>94.3</v>
      </c>
      <c r="H15" s="7" t="n">
        <v>106.9</v>
      </c>
      <c r="I15" s="6" t="n">
        <v>83</v>
      </c>
      <c r="J15" s="8" t="n">
        <v>470.3</v>
      </c>
      <c r="K15" s="8" t="n">
        <v>612.8</v>
      </c>
      <c r="L15" s="8" t="n">
        <v>346.4</v>
      </c>
    </row>
    <row r="16" spans="1:14">
      <c r="A16" s="4" t="s">
        <v>504</v>
      </c>
    </row>
    <row r="17" spans="1:14">
      <c r="A17" s="3" t="s">
        <v>499</v>
      </c>
    </row>
    <row r="18" spans="1:14">
      <c r="A18" s="4" t="s">
        <v>500</v>
      </c>
      <c r="B18" s="8" t="n">
        <v>899.9</v>
      </c>
      <c r="J18" s="8" t="n">
        <v>899.9</v>
      </c>
    </row>
    <row r="19" spans="1:14">
      <c r="A19" s="4" t="s">
        <v>36</v>
      </c>
      <c r="B19" s="8" t="n">
        <v>4057.2</v>
      </c>
      <c r="J19" s="8" t="n">
        <v>4057.2</v>
      </c>
    </row>
    <row r="20" spans="1:14">
      <c r="A20" s="3" t="s">
        <v>501</v>
      </c>
    </row>
    <row r="21" spans="1:14">
      <c r="A21" s="4" t="s">
        <v>49</v>
      </c>
      <c r="B21" s="8" t="n">
        <v>566.2</v>
      </c>
      <c r="J21" s="8" t="n">
        <v>566.2</v>
      </c>
    </row>
    <row r="22" spans="1:14">
      <c r="A22" s="4" t="s">
        <v>54</v>
      </c>
      <c r="B22" s="8" t="n">
        <v>574.8</v>
      </c>
      <c r="J22" s="8" t="n">
        <v>574.8</v>
      </c>
    </row>
    <row r="23" spans="1:14">
      <c r="A23" s="4" t="s">
        <v>63</v>
      </c>
      <c r="B23" s="8" t="n">
        <v>2357.1</v>
      </c>
      <c r="J23" s="8" t="n">
        <v>2357.1</v>
      </c>
    </row>
    <row r="24" spans="1:14">
      <c r="A24" s="3" t="s">
        <v>502</v>
      </c>
    </row>
    <row r="25" spans="1:14">
      <c r="A25" s="4" t="s">
        <v>87</v>
      </c>
      <c r="J25" s="8" t="n">
        <v>3412.1</v>
      </c>
    </row>
    <row r="26" spans="1:14">
      <c r="A26" s="4" t="s">
        <v>95</v>
      </c>
      <c r="J26" s="8" t="n">
        <v>-133.5</v>
      </c>
    </row>
    <row r="27" spans="1:14">
      <c r="A27" s="4" t="s">
        <v>98</v>
      </c>
      <c r="J27" s="8" t="n">
        <v>468.3</v>
      </c>
    </row>
    <row r="28" spans="1:14">
      <c r="A28" s="4" t="s">
        <v>505</v>
      </c>
    </row>
    <row r="29" spans="1:14">
      <c r="A29" s="3" t="s">
        <v>499</v>
      </c>
    </row>
    <row r="30" spans="1:14">
      <c r="A30" s="4" t="s">
        <v>500</v>
      </c>
      <c r="B30" s="8" t="n">
        <v>29.2</v>
      </c>
      <c r="J30" s="8" t="n">
        <v>29.2</v>
      </c>
      <c r="N30" s="7" t="n">
        <v>22.4</v>
      </c>
    </row>
    <row r="31" spans="1:14">
      <c r="A31" s="4" t="s">
        <v>36</v>
      </c>
      <c r="B31" s="8" t="n">
        <v>-17.1</v>
      </c>
      <c r="J31" s="8" t="n">
        <v>-17.1</v>
      </c>
      <c r="N31" s="8" t="n">
        <v>-13.4</v>
      </c>
    </row>
    <row r="32" spans="1:14">
      <c r="A32" s="3" t="s">
        <v>501</v>
      </c>
    </row>
    <row r="33" spans="1:14">
      <c r="A33" s="4" t="s">
        <v>49</v>
      </c>
      <c r="B33" s="8" t="n">
        <v>0.4</v>
      </c>
      <c r="J33" s="8" t="n">
        <v>0.4</v>
      </c>
      <c r="N33" s="8" t="n">
        <v>0.1</v>
      </c>
    </row>
    <row r="34" spans="1:14">
      <c r="A34" s="4" t="s">
        <v>54</v>
      </c>
      <c r="B34" s="5" t="n">
        <v>3</v>
      </c>
      <c r="J34" s="5" t="n">
        <v>3</v>
      </c>
      <c r="N34" s="8" t="n">
        <v>2.3</v>
      </c>
    </row>
    <row r="35" spans="1:14">
      <c r="A35" s="4" t="s">
        <v>63</v>
      </c>
      <c r="B35" s="7" t="n">
        <v>8.699999999999999</v>
      </c>
      <c r="J35" s="8" t="n">
        <v>8.699999999999999</v>
      </c>
      <c r="N35" s="7" t="n">
        <v>6.6</v>
      </c>
    </row>
    <row r="36" spans="1:14">
      <c r="A36" s="3" t="s">
        <v>502</v>
      </c>
    </row>
    <row r="37" spans="1:14">
      <c r="A37" s="4" t="s">
        <v>87</v>
      </c>
      <c r="J37" s="8" t="n">
        <v>2.8</v>
      </c>
    </row>
    <row r="38" spans="1:14">
      <c r="A38" s="4" t="s">
        <v>95</v>
      </c>
      <c r="J38" s="8" t="n">
        <v>0.8</v>
      </c>
    </row>
    <row r="39" spans="1:14">
      <c r="A39" s="4" t="s">
        <v>98</v>
      </c>
      <c r="J39" s="5" t="n">
        <v>2</v>
      </c>
    </row>
    <row r="40" spans="1:14">
      <c r="A40" s="4" t="s">
        <v>111</v>
      </c>
    </row>
    <row r="41" spans="1:14">
      <c r="A41" s="3" t="s">
        <v>502</v>
      </c>
    </row>
    <row r="42" spans="1:14">
      <c r="A42" s="4" t="s">
        <v>204</v>
      </c>
      <c r="J42" s="8" t="n">
        <v>20849.2</v>
      </c>
      <c r="K42" s="8" t="n">
        <v>19824.3</v>
      </c>
      <c r="L42" s="8" t="n">
        <v>18673.2</v>
      </c>
    </row>
    <row r="43" spans="1:14">
      <c r="A43" s="4" t="s">
        <v>503</v>
      </c>
      <c r="J43" s="8" t="n">
        <v>17790.6</v>
      </c>
      <c r="K43" s="8" t="n">
        <v>16899.5</v>
      </c>
      <c r="L43" s="8" t="n">
        <v>15968.4</v>
      </c>
    </row>
    <row r="44" spans="1:14">
      <c r="A44" s="4" t="s">
        <v>506</v>
      </c>
    </row>
    <row r="45" spans="1:14">
      <c r="A45" s="3" t="s">
        <v>502</v>
      </c>
    </row>
    <row r="46" spans="1:14">
      <c r="A46" s="4" t="s">
        <v>204</v>
      </c>
      <c r="K46" s="8" t="n">
        <v>19824.3</v>
      </c>
      <c r="L46" s="8" t="n">
        <v>18673.2</v>
      </c>
    </row>
    <row r="47" spans="1:14">
      <c r="A47" s="4" t="s">
        <v>507</v>
      </c>
    </row>
    <row r="48" spans="1:14">
      <c r="A48" s="3" t="s">
        <v>502</v>
      </c>
    </row>
    <row r="49" spans="1:14">
      <c r="A49" s="4" t="s">
        <v>204</v>
      </c>
      <c r="J49" s="5" t="n">
        <v>20846</v>
      </c>
    </row>
    <row r="50" spans="1:14">
      <c r="A50" s="4" t="s">
        <v>503</v>
      </c>
      <c r="J50" s="8" t="n">
        <v>17788.5</v>
      </c>
    </row>
    <row r="51" spans="1:14">
      <c r="A51" s="4" t="s">
        <v>508</v>
      </c>
    </row>
    <row r="52" spans="1:14">
      <c r="A52" s="3" t="s">
        <v>502</v>
      </c>
    </row>
    <row r="53" spans="1:14">
      <c r="A53" s="4" t="s">
        <v>204</v>
      </c>
      <c r="J53" s="8" t="n">
        <v>3.2</v>
      </c>
    </row>
    <row r="54" spans="1:14">
      <c r="A54" s="4" t="s">
        <v>503</v>
      </c>
      <c r="J54" s="8" t="n">
        <v>2.1</v>
      </c>
    </row>
    <row r="55" spans="1:14">
      <c r="A55" s="4" t="s">
        <v>112</v>
      </c>
    </row>
    <row r="56" spans="1:14">
      <c r="A56" s="3" t="s">
        <v>502</v>
      </c>
    </row>
    <row r="57" spans="1:14">
      <c r="A57" s="4" t="s">
        <v>204</v>
      </c>
      <c r="J57" s="8" t="n">
        <v>1374.5</v>
      </c>
      <c r="K57" s="5" t="n">
        <v>1048</v>
      </c>
      <c r="L57" s="8" t="n">
        <v>1000.7</v>
      </c>
    </row>
    <row r="58" spans="1:14">
      <c r="A58" s="4" t="s">
        <v>503</v>
      </c>
      <c r="J58" s="5" t="n">
        <v>1163</v>
      </c>
      <c r="K58" s="8" t="n">
        <v>882.2</v>
      </c>
      <c r="L58" s="8" t="n">
        <v>857.8</v>
      </c>
    </row>
    <row r="59" spans="1:14">
      <c r="A59" s="4" t="s">
        <v>509</v>
      </c>
    </row>
    <row r="60" spans="1:14">
      <c r="A60" s="3" t="s">
        <v>502</v>
      </c>
    </row>
    <row r="61" spans="1:14">
      <c r="A61" s="4" t="s">
        <v>204</v>
      </c>
      <c r="K61" s="5" t="n">
        <v>1048</v>
      </c>
      <c r="L61" s="8" t="n">
        <v>1000.7</v>
      </c>
    </row>
    <row r="62" spans="1:14">
      <c r="A62" s="4" t="s">
        <v>510</v>
      </c>
    </row>
    <row r="63" spans="1:14">
      <c r="A63" s="3" t="s">
        <v>502</v>
      </c>
    </row>
    <row r="64" spans="1:14">
      <c r="A64" s="4" t="s">
        <v>204</v>
      </c>
      <c r="J64" s="8" t="n">
        <v>1373.9</v>
      </c>
    </row>
    <row r="65" spans="1:14">
      <c r="A65" s="4" t="s">
        <v>503</v>
      </c>
      <c r="J65" s="8" t="n">
        <v>1162.7</v>
      </c>
    </row>
    <row r="66" spans="1:14">
      <c r="A66" s="4" t="s">
        <v>511</v>
      </c>
    </row>
    <row r="67" spans="1:14">
      <c r="A67" s="3" t="s">
        <v>502</v>
      </c>
    </row>
    <row r="68" spans="1:14">
      <c r="A68" s="4" t="s">
        <v>204</v>
      </c>
      <c r="J68" s="8" t="n">
        <v>0.6</v>
      </c>
    </row>
    <row r="69" spans="1:14">
      <c r="A69" s="4" t="s">
        <v>503</v>
      </c>
      <c r="J69" s="8" t="n">
        <v>0.3</v>
      </c>
    </row>
    <row r="70" spans="1:14">
      <c r="A70" s="4" t="s">
        <v>113</v>
      </c>
    </row>
    <row r="71" spans="1:14">
      <c r="A71" s="3" t="s">
        <v>502</v>
      </c>
    </row>
    <row r="72" spans="1:14">
      <c r="A72" s="4" t="s">
        <v>204</v>
      </c>
      <c r="J72" s="8" t="n">
        <v>561.4</v>
      </c>
      <c r="K72" s="8" t="n">
        <v>514.6</v>
      </c>
      <c r="L72" s="8" t="n">
        <v>444.6</v>
      </c>
    </row>
    <row r="73" spans="1:14">
      <c r="A73" s="4" t="s">
        <v>503</v>
      </c>
      <c r="J73" s="8" t="n">
        <v>416.6</v>
      </c>
      <c r="K73" s="8" t="n">
        <v>382.7</v>
      </c>
      <c r="L73" s="8" t="n">
        <v>325.7</v>
      </c>
    </row>
    <row r="74" spans="1:14">
      <c r="A74" s="4" t="s">
        <v>512</v>
      </c>
    </row>
    <row r="75" spans="1:14">
      <c r="A75" s="3" t="s">
        <v>502</v>
      </c>
    </row>
    <row r="76" spans="1:14">
      <c r="A76" s="4" t="s">
        <v>204</v>
      </c>
      <c r="K76" s="7" t="n">
        <v>514.6</v>
      </c>
      <c r="L76" s="7" t="n">
        <v>444.6</v>
      </c>
    </row>
    <row r="77" spans="1:14">
      <c r="A77" s="4" t="s">
        <v>513</v>
      </c>
    </row>
    <row r="78" spans="1:14">
      <c r="A78" s="3" t="s">
        <v>502</v>
      </c>
    </row>
    <row r="79" spans="1:14">
      <c r="A79" s="4" t="s">
        <v>204</v>
      </c>
      <c r="J79" s="8" t="n">
        <v>558.5</v>
      </c>
    </row>
    <row r="80" spans="1:14">
      <c r="A80" s="4" t="s">
        <v>503</v>
      </c>
      <c r="J80" s="8" t="n">
        <v>415.1</v>
      </c>
    </row>
    <row r="81" spans="1:14">
      <c r="A81" s="4" t="s">
        <v>514</v>
      </c>
    </row>
    <row r="82" spans="1:14">
      <c r="A82" s="3" t="s">
        <v>502</v>
      </c>
    </row>
    <row r="83" spans="1:14">
      <c r="A83" s="4" t="s">
        <v>204</v>
      </c>
      <c r="J83" s="8" t="n">
        <v>2.9</v>
      </c>
    </row>
    <row r="84" spans="1:14">
      <c r="A84" s="4" t="s">
        <v>503</v>
      </c>
      <c r="J84" s="7" t="n">
        <v>1.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516</v>
      </c>
      <c r="C1" s="2" t="s">
        <v>2</v>
      </c>
    </row>
    <row r="2" spans="1:3">
      <c r="A2" s="3" t="s">
        <v>281</v>
      </c>
    </row>
    <row r="3" spans="1:3">
      <c r="A3" s="4" t="s">
        <v>517</v>
      </c>
      <c r="C3" s="7" t="n">
        <v>5432.8</v>
      </c>
    </row>
    <row r="4" spans="1:3">
      <c r="A4" s="4" t="s">
        <v>518</v>
      </c>
    </row>
    <row r="5" spans="1:3">
      <c r="A5" s="3" t="s">
        <v>281</v>
      </c>
    </row>
    <row r="6" spans="1:3">
      <c r="A6" s="4" t="s">
        <v>519</v>
      </c>
      <c r="B6" s="6" t="n">
        <v>2400</v>
      </c>
    </row>
    <row r="7" spans="1:3">
      <c r="A7" s="4" t="s">
        <v>520</v>
      </c>
      <c r="B7" s="6" t="n">
        <v>2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204</v>
      </c>
    </row>
    <row r="4" spans="1:3">
      <c r="A4" s="4" t="s">
        <v>482</v>
      </c>
      <c r="B4" s="6" t="n">
        <v>26</v>
      </c>
      <c r="C4" s="7" t="n">
        <v>24.9</v>
      </c>
    </row>
    <row r="5" spans="1:3">
      <c r="A5" s="4" t="s">
        <v>522</v>
      </c>
    </row>
    <row r="6" spans="1:3">
      <c r="A6" s="3" t="s">
        <v>204</v>
      </c>
    </row>
    <row r="7" spans="1:3">
      <c r="A7" s="4" t="s">
        <v>523</v>
      </c>
      <c r="B7" s="4" t="s">
        <v>524</v>
      </c>
    </row>
    <row r="8" spans="1:3">
      <c r="A8" s="4" t="s">
        <v>525</v>
      </c>
    </row>
    <row r="9" spans="1:3">
      <c r="A9" s="3" t="s">
        <v>204</v>
      </c>
    </row>
    <row r="10" spans="1:3">
      <c r="A10" s="4" t="s">
        <v>523</v>
      </c>
      <c r="B10" s="4" t="s">
        <v>524</v>
      </c>
    </row>
    <row r="11" spans="1:3">
      <c r="A11" s="4" t="s">
        <v>526</v>
      </c>
      <c r="B11" s="4" t="s">
        <v>524</v>
      </c>
    </row>
    <row r="12" spans="1:3">
      <c r="A12" s="4" t="s">
        <v>527</v>
      </c>
    </row>
    <row r="13" spans="1:3">
      <c r="A13" s="3" t="s">
        <v>204</v>
      </c>
    </row>
    <row r="14" spans="1:3">
      <c r="A14" s="4" t="s">
        <v>523</v>
      </c>
      <c r="B14" s="4" t="s">
        <v>524</v>
      </c>
    </row>
    <row r="15" spans="1:3">
      <c r="A15" s="4" t="s">
        <v>482</v>
      </c>
      <c r="B15" s="6" t="n">
        <v>26</v>
      </c>
      <c r="C15" s="7" t="n">
        <v>24.9</v>
      </c>
    </row>
    <row r="16" spans="1:3">
      <c r="A16" s="4" t="s">
        <v>528</v>
      </c>
    </row>
    <row r="17" spans="1:3">
      <c r="A17" s="3" t="s">
        <v>204</v>
      </c>
    </row>
    <row r="18" spans="1:3">
      <c r="A18" s="4" t="s">
        <v>523</v>
      </c>
      <c r="B18" s="4" t="s">
        <v>524</v>
      </c>
    </row>
    <row r="19" spans="1:3">
      <c r="A19" s="4" t="s">
        <v>529</v>
      </c>
    </row>
    <row r="20" spans="1:3">
      <c r="A20" s="3" t="s">
        <v>204</v>
      </c>
    </row>
    <row r="21" spans="1:3">
      <c r="A21" s="4" t="s">
        <v>523</v>
      </c>
      <c r="B21"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492</v>
      </c>
      <c r="J1" s="2" t="s">
        <v>1</v>
      </c>
    </row>
    <row r="2" spans="1:12">
      <c r="B2" s="2" t="s">
        <v>2</v>
      </c>
      <c r="C2" s="2" t="s">
        <v>493</v>
      </c>
      <c r="D2" s="2" t="s">
        <v>4</v>
      </c>
      <c r="E2" s="2" t="s">
        <v>494</v>
      </c>
      <c r="F2" s="2" t="s">
        <v>32</v>
      </c>
      <c r="G2" s="2" t="s">
        <v>375</v>
      </c>
      <c r="H2" s="2" t="s">
        <v>495</v>
      </c>
      <c r="I2" s="2" t="s">
        <v>496</v>
      </c>
      <c r="J2" s="2" t="s">
        <v>2</v>
      </c>
      <c r="K2" s="2" t="s">
        <v>32</v>
      </c>
      <c r="L2" s="2" t="s">
        <v>82</v>
      </c>
    </row>
    <row r="3" spans="1:12">
      <c r="A3" s="3" t="s">
        <v>204</v>
      </c>
    </row>
    <row r="4" spans="1:12">
      <c r="A4" s="4" t="s">
        <v>84</v>
      </c>
      <c r="B4" s="7" t="n">
        <v>5439.3</v>
      </c>
      <c r="C4" s="7" t="n">
        <v>5658.6</v>
      </c>
      <c r="D4" s="7" t="n">
        <v>5940.3</v>
      </c>
      <c r="E4" s="7" t="n">
        <v>5746.9</v>
      </c>
      <c r="F4" s="6" t="n">
        <v>5398</v>
      </c>
      <c r="G4" s="7" t="n">
        <v>5524.4</v>
      </c>
      <c r="H4" s="7" t="n">
        <v>5383.4</v>
      </c>
      <c r="I4" s="7" t="n">
        <v>5081.1</v>
      </c>
      <c r="J4" s="7" t="n">
        <v>22785.1</v>
      </c>
      <c r="K4" s="7" t="n">
        <v>21386.9</v>
      </c>
      <c r="L4" s="7" t="n">
        <v>20118.5</v>
      </c>
    </row>
    <row r="5" spans="1:12">
      <c r="A5" s="4" t="s">
        <v>446</v>
      </c>
    </row>
    <row r="6" spans="1:12">
      <c r="A6" s="3" t="s">
        <v>204</v>
      </c>
    </row>
    <row r="7" spans="1:12">
      <c r="A7" s="4" t="s">
        <v>84</v>
      </c>
      <c r="J7" s="8" t="n">
        <v>12607.8</v>
      </c>
      <c r="K7" s="8" t="n">
        <v>12487.2</v>
      </c>
      <c r="L7" s="8" t="n">
        <v>12005.9</v>
      </c>
    </row>
    <row r="8" spans="1:12">
      <c r="A8" s="4" t="s">
        <v>111</v>
      </c>
    </row>
    <row r="9" spans="1:12">
      <c r="A9" s="3" t="s">
        <v>204</v>
      </c>
    </row>
    <row r="10" spans="1:12">
      <c r="A10" s="4" t="s">
        <v>84</v>
      </c>
      <c r="J10" s="8" t="n">
        <v>20849.2</v>
      </c>
      <c r="K10" s="8" t="n">
        <v>19824.3</v>
      </c>
      <c r="L10" s="8" t="n">
        <v>18673.2</v>
      </c>
    </row>
    <row r="11" spans="1:12">
      <c r="A11" s="4" t="s">
        <v>531</v>
      </c>
    </row>
    <row r="12" spans="1:12">
      <c r="A12" s="3" t="s">
        <v>204</v>
      </c>
    </row>
    <row r="13" spans="1:12">
      <c r="A13" s="4" t="s">
        <v>84</v>
      </c>
      <c r="J13" s="8" t="n">
        <v>11504.3</v>
      </c>
    </row>
    <row r="14" spans="1:12">
      <c r="A14" s="4" t="s">
        <v>532</v>
      </c>
    </row>
    <row r="15" spans="1:12">
      <c r="A15" s="3" t="s">
        <v>204</v>
      </c>
    </row>
    <row r="16" spans="1:12">
      <c r="A16" s="4" t="s">
        <v>84</v>
      </c>
      <c r="J16" s="8" t="n">
        <v>7961.4</v>
      </c>
    </row>
    <row r="17" spans="1:12">
      <c r="A17" s="4" t="s">
        <v>533</v>
      </c>
    </row>
    <row r="18" spans="1:12">
      <c r="A18" s="3" t="s">
        <v>204</v>
      </c>
    </row>
    <row r="19" spans="1:12">
      <c r="A19" s="4" t="s">
        <v>84</v>
      </c>
      <c r="J19" s="8" t="n">
        <v>1383.5</v>
      </c>
    </row>
    <row r="20" spans="1:12">
      <c r="A20" s="4" t="s">
        <v>534</v>
      </c>
    </row>
    <row r="21" spans="1:12">
      <c r="A21" s="3" t="s">
        <v>204</v>
      </c>
    </row>
    <row r="22" spans="1:12">
      <c r="A22" s="4" t="s">
        <v>84</v>
      </c>
      <c r="J22" s="8" t="n">
        <v>9666.4</v>
      </c>
    </row>
    <row r="23" spans="1:12">
      <c r="A23" s="4" t="s">
        <v>535</v>
      </c>
    </row>
    <row r="24" spans="1:12">
      <c r="A24" s="3" t="s">
        <v>204</v>
      </c>
    </row>
    <row r="25" spans="1:12">
      <c r="A25" s="4" t="s">
        <v>84</v>
      </c>
      <c r="J25" s="8" t="n">
        <v>7252.1</v>
      </c>
    </row>
    <row r="26" spans="1:12">
      <c r="A26" s="4" t="s">
        <v>536</v>
      </c>
    </row>
    <row r="27" spans="1:12">
      <c r="A27" s="3" t="s">
        <v>204</v>
      </c>
    </row>
    <row r="28" spans="1:12">
      <c r="A28" s="4" t="s">
        <v>84</v>
      </c>
      <c r="J28" s="8" t="n">
        <v>629.6</v>
      </c>
    </row>
    <row r="29" spans="1:12">
      <c r="A29" s="4" t="s">
        <v>537</v>
      </c>
    </row>
    <row r="30" spans="1:12">
      <c r="A30" s="3" t="s">
        <v>204</v>
      </c>
    </row>
    <row r="31" spans="1:12">
      <c r="A31" s="4" t="s">
        <v>84</v>
      </c>
      <c r="J31" s="8" t="n">
        <v>2151.4</v>
      </c>
    </row>
    <row r="32" spans="1:12">
      <c r="A32" s="4" t="s">
        <v>538</v>
      </c>
    </row>
    <row r="33" spans="1:12">
      <c r="A33" s="3" t="s">
        <v>204</v>
      </c>
    </row>
    <row r="34" spans="1:12">
      <c r="A34" s="4" t="s">
        <v>84</v>
      </c>
      <c r="J34" s="7" t="n">
        <v>1149.7</v>
      </c>
    </row>
    <row r="35" spans="1:12">
      <c r="A35" s="4" t="s">
        <v>539</v>
      </c>
    </row>
    <row r="36" spans="1:12">
      <c r="A36" s="3" t="s">
        <v>204</v>
      </c>
    </row>
    <row r="37" spans="1:12">
      <c r="A37" s="4" t="s">
        <v>84</v>
      </c>
      <c r="K37" s="8" t="n">
        <v>19824.3</v>
      </c>
      <c r="L37" s="8" t="n">
        <v>18673.2</v>
      </c>
    </row>
    <row r="38" spans="1:12">
      <c r="A38" s="4" t="s">
        <v>540</v>
      </c>
    </row>
    <row r="39" spans="1:12">
      <c r="A39" s="3" t="s">
        <v>204</v>
      </c>
    </row>
    <row r="40" spans="1:12">
      <c r="A40" s="4" t="s">
        <v>84</v>
      </c>
      <c r="K40" s="8" t="n">
        <v>11610.1</v>
      </c>
      <c r="L40" s="8" t="n">
        <v>11109.6</v>
      </c>
    </row>
    <row r="41" spans="1:12">
      <c r="A41" s="4" t="s">
        <v>541</v>
      </c>
    </row>
    <row r="42" spans="1:12">
      <c r="A42" s="3" t="s">
        <v>204</v>
      </c>
    </row>
    <row r="43" spans="1:12">
      <c r="A43" s="4" t="s">
        <v>84</v>
      </c>
      <c r="K43" s="8" t="n">
        <v>7048.7</v>
      </c>
      <c r="L43" s="8" t="n">
        <v>6520.1</v>
      </c>
    </row>
    <row r="44" spans="1:12">
      <c r="A44" s="4" t="s">
        <v>542</v>
      </c>
    </row>
    <row r="45" spans="1:12">
      <c r="A45" s="3" t="s">
        <v>204</v>
      </c>
    </row>
    <row r="46" spans="1:12">
      <c r="A46" s="4" t="s">
        <v>84</v>
      </c>
      <c r="K46" s="8" t="n">
        <v>1165.5</v>
      </c>
      <c r="L46" s="8" t="n">
        <v>1043.5</v>
      </c>
    </row>
    <row r="47" spans="1:12">
      <c r="A47" s="4" t="s">
        <v>543</v>
      </c>
    </row>
    <row r="48" spans="1:12">
      <c r="A48" s="3" t="s">
        <v>204</v>
      </c>
    </row>
    <row r="49" spans="1:12">
      <c r="A49" s="4" t="s">
        <v>84</v>
      </c>
      <c r="K49" s="8" t="n">
        <v>9678.5</v>
      </c>
      <c r="L49" s="8" t="n">
        <v>9547.1</v>
      </c>
    </row>
    <row r="50" spans="1:12">
      <c r="A50" s="4" t="s">
        <v>544</v>
      </c>
    </row>
    <row r="51" spans="1:12">
      <c r="A51" s="3" t="s">
        <v>204</v>
      </c>
    </row>
    <row r="52" spans="1:12">
      <c r="A52" s="4" t="s">
        <v>84</v>
      </c>
      <c r="K52" s="8" t="n">
        <v>6386.8</v>
      </c>
      <c r="L52" s="8" t="n">
        <v>5663.7</v>
      </c>
    </row>
    <row r="53" spans="1:12">
      <c r="A53" s="4" t="s">
        <v>545</v>
      </c>
    </row>
    <row r="54" spans="1:12">
      <c r="A54" s="3" t="s">
        <v>204</v>
      </c>
    </row>
    <row r="55" spans="1:12">
      <c r="A55" s="4" t="s">
        <v>84</v>
      </c>
      <c r="K55" s="8" t="n">
        <v>581.8</v>
      </c>
      <c r="L55" s="5" t="n">
        <v>495</v>
      </c>
    </row>
    <row r="56" spans="1:12">
      <c r="A56" s="4" t="s">
        <v>546</v>
      </c>
    </row>
    <row r="57" spans="1:12">
      <c r="A57" s="3" t="s">
        <v>204</v>
      </c>
    </row>
    <row r="58" spans="1:12">
      <c r="A58" s="4" t="s">
        <v>84</v>
      </c>
      <c r="K58" s="8" t="n">
        <v>2057.5</v>
      </c>
      <c r="L58" s="8" t="n">
        <v>1948.6</v>
      </c>
    </row>
    <row r="59" spans="1:12">
      <c r="A59" s="4" t="s">
        <v>547</v>
      </c>
    </row>
    <row r="60" spans="1:12">
      <c r="A60" s="3" t="s">
        <v>204</v>
      </c>
    </row>
    <row r="61" spans="1:12">
      <c r="A61" s="4" t="s">
        <v>84</v>
      </c>
      <c r="K61" s="7" t="n">
        <v>1119.7</v>
      </c>
      <c r="L61" s="7" t="n">
        <v>1018.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492</v>
      </c>
      <c r="J1" s="2" t="s">
        <v>1</v>
      </c>
    </row>
    <row r="2" spans="1:12">
      <c r="B2" s="2" t="s">
        <v>2</v>
      </c>
      <c r="C2" s="2" t="s">
        <v>493</v>
      </c>
      <c r="D2" s="2" t="s">
        <v>4</v>
      </c>
      <c r="E2" s="2" t="s">
        <v>494</v>
      </c>
      <c r="F2" s="2" t="s">
        <v>32</v>
      </c>
      <c r="G2" s="2" t="s">
        <v>375</v>
      </c>
      <c r="H2" s="2" t="s">
        <v>495</v>
      </c>
      <c r="I2" s="2" t="s">
        <v>496</v>
      </c>
      <c r="J2" s="2" t="s">
        <v>2</v>
      </c>
      <c r="K2" s="2" t="s">
        <v>32</v>
      </c>
      <c r="L2" s="2" t="s">
        <v>82</v>
      </c>
    </row>
    <row r="3" spans="1:12">
      <c r="A3" s="3" t="s">
        <v>204</v>
      </c>
    </row>
    <row r="4" spans="1:12">
      <c r="A4" s="4" t="s">
        <v>84</v>
      </c>
      <c r="B4" s="7" t="n">
        <v>5439.3</v>
      </c>
      <c r="C4" s="7" t="n">
        <v>5658.6</v>
      </c>
      <c r="D4" s="7" t="n">
        <v>5940.3</v>
      </c>
      <c r="E4" s="7" t="n">
        <v>5746.9</v>
      </c>
      <c r="F4" s="6" t="n">
        <v>5398</v>
      </c>
      <c r="G4" s="7" t="n">
        <v>5524.4</v>
      </c>
      <c r="H4" s="7" t="n">
        <v>5383.4</v>
      </c>
      <c r="I4" s="7" t="n">
        <v>5081.1</v>
      </c>
      <c r="J4" s="7" t="n">
        <v>22785.1</v>
      </c>
      <c r="K4" s="7" t="n">
        <v>21386.9</v>
      </c>
      <c r="L4" s="7" t="n">
        <v>20118.5</v>
      </c>
    </row>
    <row r="5" spans="1:12">
      <c r="A5" s="4" t="s">
        <v>112</v>
      </c>
    </row>
    <row r="6" spans="1:12">
      <c r="A6" s="3" t="s">
        <v>204</v>
      </c>
    </row>
    <row r="7" spans="1:12">
      <c r="A7" s="4" t="s">
        <v>84</v>
      </c>
      <c r="J7" s="8" t="n">
        <v>1374.5</v>
      </c>
      <c r="K7" s="5" t="n">
        <v>1048</v>
      </c>
      <c r="L7" s="8" t="n">
        <v>1000.7</v>
      </c>
    </row>
    <row r="8" spans="1:12">
      <c r="A8" s="4" t="s">
        <v>549</v>
      </c>
    </row>
    <row r="9" spans="1:12">
      <c r="A9" s="3" t="s">
        <v>204</v>
      </c>
    </row>
    <row r="10" spans="1:12">
      <c r="A10" s="4" t="s">
        <v>84</v>
      </c>
      <c r="J10" s="8" t="n">
        <v>866.9</v>
      </c>
    </row>
    <row r="11" spans="1:12">
      <c r="A11" s="4" t="s">
        <v>550</v>
      </c>
    </row>
    <row r="12" spans="1:12">
      <c r="A12" s="3" t="s">
        <v>204</v>
      </c>
    </row>
    <row r="13" spans="1:12">
      <c r="A13" s="4" t="s">
        <v>84</v>
      </c>
      <c r="J13" s="5" t="n">
        <v>112</v>
      </c>
    </row>
    <row r="14" spans="1:12">
      <c r="A14" s="4" t="s">
        <v>551</v>
      </c>
    </row>
    <row r="15" spans="1:12">
      <c r="A15" s="3" t="s">
        <v>204</v>
      </c>
    </row>
    <row r="16" spans="1:12">
      <c r="A16" s="4" t="s">
        <v>84</v>
      </c>
      <c r="J16" s="8" t="n">
        <v>11.9</v>
      </c>
    </row>
    <row r="17" spans="1:12">
      <c r="A17" s="4" t="s">
        <v>552</v>
      </c>
    </row>
    <row r="18" spans="1:12">
      <c r="A18" s="3" t="s">
        <v>204</v>
      </c>
    </row>
    <row r="19" spans="1:12">
      <c r="A19" s="4" t="s">
        <v>84</v>
      </c>
      <c r="J19" s="8" t="n">
        <v>364.5</v>
      </c>
    </row>
    <row r="20" spans="1:12">
      <c r="A20" s="4" t="s">
        <v>553</v>
      </c>
    </row>
    <row r="21" spans="1:12">
      <c r="A21" s="3" t="s">
        <v>204</v>
      </c>
    </row>
    <row r="22" spans="1:12">
      <c r="A22" s="4" t="s">
        <v>84</v>
      </c>
      <c r="J22" s="7" t="n">
        <v>19.2</v>
      </c>
    </row>
    <row r="23" spans="1:12">
      <c r="A23" s="4" t="s">
        <v>554</v>
      </c>
    </row>
    <row r="24" spans="1:12">
      <c r="A24" s="3" t="s">
        <v>204</v>
      </c>
    </row>
    <row r="25" spans="1:12">
      <c r="A25" s="4" t="s">
        <v>84</v>
      </c>
      <c r="K25" s="5" t="n">
        <v>1048</v>
      </c>
      <c r="L25" s="8" t="n">
        <v>1000.7</v>
      </c>
    </row>
    <row r="26" spans="1:12">
      <c r="A26" s="4" t="s">
        <v>555</v>
      </c>
    </row>
    <row r="27" spans="1:12">
      <c r="A27" s="3" t="s">
        <v>204</v>
      </c>
    </row>
    <row r="28" spans="1:12">
      <c r="A28" s="4" t="s">
        <v>84</v>
      </c>
      <c r="K28" s="8" t="n">
        <v>613.2</v>
      </c>
      <c r="L28" s="8" t="n">
        <v>625.5</v>
      </c>
    </row>
    <row r="29" spans="1:12">
      <c r="A29" s="4" t="s">
        <v>556</v>
      </c>
    </row>
    <row r="30" spans="1:12">
      <c r="A30" s="3" t="s">
        <v>204</v>
      </c>
    </row>
    <row r="31" spans="1:12">
      <c r="A31" s="4" t="s">
        <v>84</v>
      </c>
      <c r="K31" s="8" t="n">
        <v>89.40000000000001</v>
      </c>
      <c r="L31" s="8" t="n">
        <v>51.8</v>
      </c>
    </row>
    <row r="32" spans="1:12">
      <c r="A32" s="4" t="s">
        <v>557</v>
      </c>
    </row>
    <row r="33" spans="1:12">
      <c r="A33" s="3" t="s">
        <v>204</v>
      </c>
    </row>
    <row r="34" spans="1:12">
      <c r="A34" s="4" t="s">
        <v>84</v>
      </c>
      <c r="K34" s="8" t="n">
        <v>8.9</v>
      </c>
      <c r="L34" s="8" t="n">
        <v>7.3</v>
      </c>
    </row>
    <row r="35" spans="1:12">
      <c r="A35" s="4" t="s">
        <v>558</v>
      </c>
    </row>
    <row r="36" spans="1:12">
      <c r="A36" s="3" t="s">
        <v>204</v>
      </c>
    </row>
    <row r="37" spans="1:12">
      <c r="A37" s="4" t="s">
        <v>84</v>
      </c>
      <c r="K37" s="8" t="n">
        <v>325.6</v>
      </c>
      <c r="L37" s="5" t="n">
        <v>306</v>
      </c>
    </row>
    <row r="38" spans="1:12">
      <c r="A38" s="4" t="s">
        <v>559</v>
      </c>
    </row>
    <row r="39" spans="1:12">
      <c r="A39" s="3" t="s">
        <v>204</v>
      </c>
    </row>
    <row r="40" spans="1:12">
      <c r="A40" s="4" t="s">
        <v>84</v>
      </c>
      <c r="K40" s="7" t="n">
        <v>10.9</v>
      </c>
      <c r="L40" s="7" t="n">
        <v>10.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2</v>
      </c>
    </row>
    <row r="3" spans="1:4">
      <c r="A3" s="3" t="s">
        <v>124</v>
      </c>
    </row>
    <row r="4" spans="1:4">
      <c r="A4" s="4" t="s">
        <v>98</v>
      </c>
      <c r="B4" s="7" t="n">
        <v>470.3</v>
      </c>
      <c r="C4" s="7" t="n">
        <v>612.8</v>
      </c>
      <c r="D4" s="7" t="n">
        <v>346.4</v>
      </c>
    </row>
    <row r="5" spans="1:4">
      <c r="A5" s="3" t="s">
        <v>125</v>
      </c>
    </row>
    <row r="6" spans="1:4">
      <c r="A6" s="4" t="s">
        <v>89</v>
      </c>
      <c r="B6" s="8" t="n">
        <v>103.7</v>
      </c>
      <c r="C6" s="8" t="n">
        <v>95.09999999999999</v>
      </c>
      <c r="D6" s="8" t="n">
        <v>89.7</v>
      </c>
    </row>
    <row r="7" spans="1:4">
      <c r="A7" s="4" t="s">
        <v>126</v>
      </c>
      <c r="B7" s="5" t="n">
        <v>-89</v>
      </c>
      <c r="C7" s="8" t="n">
        <v>-68.90000000000001</v>
      </c>
      <c r="D7" s="5" t="n">
        <v>-50</v>
      </c>
    </row>
    <row r="8" spans="1:4">
      <c r="A8" s="4" t="s">
        <v>127</v>
      </c>
      <c r="B8" s="8" t="n">
        <v>-0.5</v>
      </c>
      <c r="C8" s="8" t="n">
        <v>0.2</v>
      </c>
      <c r="D8" s="5" t="n">
        <v>1</v>
      </c>
    </row>
    <row r="9" spans="1:4">
      <c r="A9" s="4" t="s">
        <v>128</v>
      </c>
      <c r="B9" s="8" t="n">
        <v>105.9</v>
      </c>
      <c r="C9" s="8" t="n">
        <v>-108.7</v>
      </c>
      <c r="D9" s="8" t="n">
        <v>162.2</v>
      </c>
    </row>
    <row r="10" spans="1:4">
      <c r="A10" s="3" t="s">
        <v>129</v>
      </c>
    </row>
    <row r="11" spans="1:4">
      <c r="A11" s="4" t="s">
        <v>130</v>
      </c>
      <c r="B11" s="8" t="n">
        <v>30.4</v>
      </c>
      <c r="C11" s="8" t="n">
        <v>-73.09999999999999</v>
      </c>
      <c r="D11" s="8" t="n">
        <v>-92.5</v>
      </c>
    </row>
    <row r="12" spans="1:4">
      <c r="A12" s="4" t="s">
        <v>36</v>
      </c>
      <c r="B12" s="8" t="n">
        <v>-12.6</v>
      </c>
      <c r="C12" s="8" t="n">
        <v>-419.9</v>
      </c>
      <c r="D12" s="8" t="n">
        <v>130.4</v>
      </c>
    </row>
    <row r="13" spans="1:4">
      <c r="A13" s="4" t="s">
        <v>46</v>
      </c>
      <c r="B13" s="8" t="n">
        <v>27.4</v>
      </c>
      <c r="C13" s="8" t="n">
        <v>276.3</v>
      </c>
      <c r="D13" s="8" t="n">
        <v>-162.8</v>
      </c>
    </row>
    <row r="14" spans="1:4">
      <c r="A14" s="4" t="s">
        <v>131</v>
      </c>
      <c r="B14" s="8" t="n">
        <v>-17.1</v>
      </c>
      <c r="C14" s="5" t="n">
        <v>272</v>
      </c>
      <c r="D14" s="8" t="n">
        <v>-17.8</v>
      </c>
    </row>
    <row r="15" spans="1:4">
      <c r="A15" s="4" t="s">
        <v>132</v>
      </c>
      <c r="B15" s="8" t="n">
        <v>-4.3</v>
      </c>
      <c r="C15" s="8" t="n">
        <v>37.2</v>
      </c>
      <c r="D15" s="8" t="n">
        <v>-35.3</v>
      </c>
    </row>
    <row r="16" spans="1:4">
      <c r="A16" s="4" t="s">
        <v>133</v>
      </c>
      <c r="B16" s="8" t="n">
        <v>614.2</v>
      </c>
      <c r="C16" s="5" t="n">
        <v>623</v>
      </c>
      <c r="D16" s="8" t="n">
        <v>371.3</v>
      </c>
    </row>
    <row r="17" spans="1:4">
      <c r="A17" s="3" t="s">
        <v>134</v>
      </c>
    </row>
    <row r="18" spans="1:4">
      <c r="A18" s="4" t="s">
        <v>135</v>
      </c>
      <c r="B18" s="8" t="n">
        <v>-305.6</v>
      </c>
      <c r="C18" s="5" t="n">
        <v>-247</v>
      </c>
      <c r="D18" s="8" t="n">
        <v>-203.1</v>
      </c>
    </row>
    <row r="19" spans="1:4">
      <c r="A19" s="4" t="s">
        <v>136</v>
      </c>
      <c r="B19" s="8" t="n">
        <v>84.5</v>
      </c>
      <c r="C19" s="8" t="n">
        <v>25.1</v>
      </c>
      <c r="D19" s="8" t="n">
        <v>4.2</v>
      </c>
    </row>
    <row r="20" spans="1:4">
      <c r="A20" s="4" t="s">
        <v>137</v>
      </c>
      <c r="B20" s="8" t="n">
        <v>10.7</v>
      </c>
      <c r="C20" s="8" t="n">
        <v>22.2</v>
      </c>
    </row>
    <row r="21" spans="1:4">
      <c r="A21" s="4" t="s">
        <v>138</v>
      </c>
      <c r="C21" s="8" t="n">
        <v>-239.1</v>
      </c>
      <c r="D21" s="8" t="n">
        <v>-498.5</v>
      </c>
    </row>
    <row r="22" spans="1:4">
      <c r="A22" s="4" t="s">
        <v>139</v>
      </c>
      <c r="B22" s="8" t="n">
        <v>-309.1</v>
      </c>
      <c r="C22" s="8" t="n">
        <v>-449.7</v>
      </c>
      <c r="D22" s="8" t="n">
        <v>-140.8</v>
      </c>
    </row>
    <row r="23" spans="1:4">
      <c r="A23" s="4" t="s">
        <v>132</v>
      </c>
      <c r="B23" s="8" t="n">
        <v>-5.7</v>
      </c>
      <c r="C23" s="8" t="n">
        <v>-40.2</v>
      </c>
      <c r="D23" s="8" t="n">
        <v>1.5</v>
      </c>
    </row>
    <row r="24" spans="1:4">
      <c r="A24" s="4" t="s">
        <v>140</v>
      </c>
      <c r="B24" s="8" t="n">
        <v>-525.2</v>
      </c>
      <c r="C24" s="8" t="n">
        <v>-928.7</v>
      </c>
      <c r="D24" s="8" t="n">
        <v>-836.7</v>
      </c>
    </row>
    <row r="25" spans="1:4">
      <c r="A25" s="3" t="s">
        <v>141</v>
      </c>
    </row>
    <row r="26" spans="1:4">
      <c r="A26" s="4" t="s">
        <v>142</v>
      </c>
      <c r="B26" s="5" t="n">
        <v>1642</v>
      </c>
      <c r="C26" s="5" t="n">
        <v>2040</v>
      </c>
      <c r="D26" s="8" t="n">
        <v>1476.5</v>
      </c>
    </row>
    <row r="27" spans="1:4">
      <c r="A27" s="4" t="s">
        <v>143</v>
      </c>
      <c r="B27" s="5" t="n">
        <v>-1784</v>
      </c>
      <c r="C27" s="5" t="n">
        <v>-2108</v>
      </c>
      <c r="D27" s="8" t="n">
        <v>-1396.5</v>
      </c>
    </row>
    <row r="28" spans="1:4">
      <c r="A28" s="4" t="s">
        <v>144</v>
      </c>
      <c r="D28" s="5" t="n">
        <v>500</v>
      </c>
    </row>
    <row r="29" spans="1:4">
      <c r="A29" s="4" t="s">
        <v>145</v>
      </c>
      <c r="B29" s="8" t="n">
        <v>235.5</v>
      </c>
      <c r="C29" s="5" t="n">
        <v>42</v>
      </c>
      <c r="D29" s="8" t="n">
        <v>42.9</v>
      </c>
    </row>
    <row r="30" spans="1:4">
      <c r="A30" s="4" t="s">
        <v>146</v>
      </c>
      <c r="B30" s="5" t="n">
        <v>10</v>
      </c>
      <c r="C30" s="8" t="n">
        <v>185.3</v>
      </c>
      <c r="D30" s="5" t="n">
        <v>101</v>
      </c>
    </row>
    <row r="31" spans="1:4">
      <c r="A31" s="4" t="s">
        <v>147</v>
      </c>
      <c r="B31" s="8" t="n">
        <v>-1.9</v>
      </c>
      <c r="C31" s="5" t="n">
        <v>-4</v>
      </c>
      <c r="D31" s="8" t="n">
        <v>-6.7</v>
      </c>
    </row>
    <row r="32" spans="1:4">
      <c r="A32" s="4" t="s">
        <v>148</v>
      </c>
      <c r="B32" s="8" t="n">
        <v>-68.90000000000001</v>
      </c>
      <c r="C32" s="8" t="n">
        <v>-18.5</v>
      </c>
      <c r="D32" s="8" t="n">
        <v>-173.6</v>
      </c>
    </row>
    <row r="33" spans="1:4">
      <c r="A33" s="4" t="s">
        <v>149</v>
      </c>
      <c r="B33" s="8" t="n">
        <v>-121.2</v>
      </c>
      <c r="C33" s="8" t="n">
        <v>-108.4</v>
      </c>
      <c r="D33" s="8" t="n">
        <v>-95.09999999999999</v>
      </c>
    </row>
    <row r="34" spans="1:4">
      <c r="A34" s="4" t="s">
        <v>132</v>
      </c>
      <c r="B34" s="8" t="n">
        <v>-5.8</v>
      </c>
      <c r="C34" s="8" t="n">
        <v>-5.8</v>
      </c>
      <c r="D34" s="8" t="n">
        <v>-15.5</v>
      </c>
    </row>
    <row r="35" spans="1:4">
      <c r="A35" s="4" t="s">
        <v>150</v>
      </c>
      <c r="B35" s="8" t="n">
        <v>-94.3</v>
      </c>
      <c r="C35" s="8" t="n">
        <v>322.6</v>
      </c>
      <c r="D35" s="5" t="n">
        <v>433</v>
      </c>
    </row>
    <row r="36" spans="1:4">
      <c r="A36" s="3" t="s">
        <v>151</v>
      </c>
    </row>
    <row r="37" spans="1:4">
      <c r="A37" s="4" t="s">
        <v>152</v>
      </c>
      <c r="B37" s="8" t="n">
        <v>0.5</v>
      </c>
      <c r="C37" s="8" t="n">
        <v>0.5</v>
      </c>
      <c r="D37" s="8" t="n">
        <v>1.6</v>
      </c>
    </row>
    <row r="38" spans="1:4">
      <c r="A38" s="4" t="s">
        <v>153</v>
      </c>
      <c r="B38" s="4" t="s">
        <v>58</v>
      </c>
      <c r="C38" s="8" t="n">
        <v>2.4</v>
      </c>
      <c r="D38" s="8" t="n">
        <v>1.7</v>
      </c>
    </row>
    <row r="39" spans="1:4">
      <c r="A39" s="4" t="s">
        <v>154</v>
      </c>
      <c r="B39" s="4" t="s">
        <v>58</v>
      </c>
      <c r="C39" s="8" t="n">
        <v>-0.2</v>
      </c>
      <c r="D39" s="8" t="n">
        <v>-0.2</v>
      </c>
    </row>
    <row r="40" spans="1:4">
      <c r="A40" s="4" t="s">
        <v>155</v>
      </c>
      <c r="B40" s="8" t="n">
        <v>0.5</v>
      </c>
      <c r="C40" s="8" t="n">
        <v>2.7</v>
      </c>
      <c r="D40" s="8" t="n">
        <v>3.1</v>
      </c>
    </row>
    <row r="41" spans="1:4">
      <c r="A41" s="4" t="s">
        <v>156</v>
      </c>
      <c r="B41" s="8" t="n">
        <v>-1.5</v>
      </c>
      <c r="C41" s="8" t="n">
        <v>2.1</v>
      </c>
      <c r="D41" s="8" t="n">
        <v>-9.1</v>
      </c>
    </row>
    <row r="42" spans="1:4">
      <c r="A42" s="4" t="s">
        <v>157</v>
      </c>
      <c r="B42" s="8" t="n">
        <v>-6.3</v>
      </c>
      <c r="C42" s="8" t="n">
        <v>21.7</v>
      </c>
      <c r="D42" s="8" t="n">
        <v>-38.4</v>
      </c>
    </row>
    <row r="43" spans="1:4">
      <c r="A43" s="4" t="s">
        <v>158</v>
      </c>
      <c r="B43" s="8" t="n">
        <v>45.7</v>
      </c>
      <c r="C43" s="5" t="n">
        <v>24</v>
      </c>
      <c r="D43" s="8" t="n">
        <v>62.4</v>
      </c>
    </row>
    <row r="44" spans="1:4">
      <c r="A44" s="4" t="s">
        <v>159</v>
      </c>
      <c r="B44" s="8" t="n">
        <v>39.4</v>
      </c>
      <c r="C44" s="8" t="n">
        <v>45.7</v>
      </c>
      <c r="D44" s="5" t="n">
        <v>24</v>
      </c>
    </row>
    <row r="45" spans="1:4">
      <c r="A45" s="3" t="s">
        <v>160</v>
      </c>
    </row>
    <row r="46" spans="1:4">
      <c r="A46" s="4" t="s">
        <v>161</v>
      </c>
      <c r="B46" s="8" t="n">
        <v>190.2</v>
      </c>
      <c r="C46" s="8" t="n">
        <v>163.2</v>
      </c>
      <c r="D46" s="8" t="n">
        <v>129.8</v>
      </c>
    </row>
    <row r="47" spans="1:4">
      <c r="A47" s="4" t="s">
        <v>95</v>
      </c>
      <c r="B47" s="8" t="n">
        <v>39.6</v>
      </c>
      <c r="C47" s="8" t="n">
        <v>-29.7</v>
      </c>
      <c r="D47" s="8" t="n">
        <v>48.6</v>
      </c>
    </row>
    <row r="48" spans="1:4">
      <c r="A48" s="4" t="s">
        <v>162</v>
      </c>
      <c r="C48" s="8" t="n">
        <v>0.8</v>
      </c>
    </row>
    <row r="49" spans="1:4">
      <c r="A49" s="3" t="s">
        <v>163</v>
      </c>
    </row>
    <row r="50" spans="1:4">
      <c r="A50" s="4" t="s">
        <v>164</v>
      </c>
      <c r="B50" s="7" t="n">
        <v>6.8</v>
      </c>
    </row>
    <row r="51" spans="1:4">
      <c r="A51" s="4" t="s">
        <v>165</v>
      </c>
      <c r="C51" s="8" t="n">
        <v>32.4</v>
      </c>
    </row>
    <row r="52" spans="1:4">
      <c r="A52" s="4" t="s">
        <v>166</v>
      </c>
      <c r="C52" s="5" t="n">
        <v>20</v>
      </c>
    </row>
    <row r="53" spans="1:4">
      <c r="A53" s="4" t="s">
        <v>167</v>
      </c>
    </row>
    <row r="54" spans="1:4">
      <c r="A54" s="3" t="s">
        <v>141</v>
      </c>
    </row>
    <row r="55" spans="1:4">
      <c r="A55" s="4" t="s">
        <v>144</v>
      </c>
      <c r="C55" s="5" t="n">
        <v>300</v>
      </c>
    </row>
    <row r="56" spans="1:4">
      <c r="A56" s="4" t="s">
        <v>168</v>
      </c>
    </row>
    <row r="57" spans="1:4">
      <c r="A57" s="3" t="s">
        <v>141</v>
      </c>
    </row>
    <row r="58" spans="1:4">
      <c r="A58" s="4" t="s">
        <v>144</v>
      </c>
      <c r="C58" s="6" t="n">
        <v>300</v>
      </c>
      <c r="D58" s="6" t="n">
        <v>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492</v>
      </c>
      <c r="J1" s="2" t="s">
        <v>1</v>
      </c>
    </row>
    <row r="2" spans="1:12">
      <c r="B2" s="2" t="s">
        <v>2</v>
      </c>
      <c r="C2" s="2" t="s">
        <v>493</v>
      </c>
      <c r="D2" s="2" t="s">
        <v>4</v>
      </c>
      <c r="E2" s="2" t="s">
        <v>494</v>
      </c>
      <c r="F2" s="2" t="s">
        <v>32</v>
      </c>
      <c r="G2" s="2" t="s">
        <v>375</v>
      </c>
      <c r="H2" s="2" t="s">
        <v>495</v>
      </c>
      <c r="I2" s="2" t="s">
        <v>496</v>
      </c>
      <c r="J2" s="2" t="s">
        <v>2</v>
      </c>
      <c r="K2" s="2" t="s">
        <v>32</v>
      </c>
      <c r="L2" s="2" t="s">
        <v>82</v>
      </c>
    </row>
    <row r="3" spans="1:12">
      <c r="A3" s="3" t="s">
        <v>204</v>
      </c>
    </row>
    <row r="4" spans="1:12">
      <c r="A4" s="4" t="s">
        <v>84</v>
      </c>
      <c r="B4" s="7" t="n">
        <v>5439.3</v>
      </c>
      <c r="C4" s="7" t="n">
        <v>5658.6</v>
      </c>
      <c r="D4" s="7" t="n">
        <v>5940.3</v>
      </c>
      <c r="E4" s="7" t="n">
        <v>5746.9</v>
      </c>
      <c r="F4" s="6" t="n">
        <v>5398</v>
      </c>
      <c r="G4" s="7" t="n">
        <v>5524.4</v>
      </c>
      <c r="H4" s="7" t="n">
        <v>5383.4</v>
      </c>
      <c r="I4" s="7" t="n">
        <v>5081.1</v>
      </c>
      <c r="J4" s="7" t="n">
        <v>22785.1</v>
      </c>
      <c r="K4" s="7" t="n">
        <v>21386.9</v>
      </c>
      <c r="L4" s="7" t="n">
        <v>20118.5</v>
      </c>
    </row>
    <row r="5" spans="1:12">
      <c r="A5" s="4" t="s">
        <v>113</v>
      </c>
    </row>
    <row r="6" spans="1:12">
      <c r="A6" s="3" t="s">
        <v>204</v>
      </c>
    </row>
    <row r="7" spans="1:12">
      <c r="A7" s="4" t="s">
        <v>84</v>
      </c>
      <c r="J7" s="8" t="n">
        <v>561.4</v>
      </c>
      <c r="K7" s="8" t="n">
        <v>514.6</v>
      </c>
      <c r="L7" s="8" t="n">
        <v>444.6</v>
      </c>
    </row>
    <row r="8" spans="1:12">
      <c r="A8" s="4" t="s">
        <v>561</v>
      </c>
    </row>
    <row r="9" spans="1:12">
      <c r="A9" s="3" t="s">
        <v>204</v>
      </c>
    </row>
    <row r="10" spans="1:12">
      <c r="A10" s="4" t="s">
        <v>84</v>
      </c>
      <c r="J10" s="8" t="n">
        <v>558.5</v>
      </c>
    </row>
    <row r="11" spans="1:12">
      <c r="A11" s="4" t="s">
        <v>562</v>
      </c>
    </row>
    <row r="12" spans="1:12">
      <c r="A12" s="3" t="s">
        <v>204</v>
      </c>
    </row>
    <row r="13" spans="1:12">
      <c r="A13" s="4" t="s">
        <v>84</v>
      </c>
      <c r="J13" s="7" t="n">
        <v>2.9</v>
      </c>
    </row>
    <row r="14" spans="1:12">
      <c r="A14" s="4" t="s">
        <v>563</v>
      </c>
    </row>
    <row r="15" spans="1:12">
      <c r="A15" s="3" t="s">
        <v>204</v>
      </c>
    </row>
    <row r="16" spans="1:12">
      <c r="A16" s="4" t="s">
        <v>84</v>
      </c>
      <c r="K16" s="8" t="n">
        <v>514.6</v>
      </c>
      <c r="L16" s="8" t="n">
        <v>444.6</v>
      </c>
    </row>
    <row r="17" spans="1:12">
      <c r="A17" s="4" t="s">
        <v>564</v>
      </c>
    </row>
    <row r="18" spans="1:12">
      <c r="A18" s="3" t="s">
        <v>204</v>
      </c>
    </row>
    <row r="19" spans="1:12">
      <c r="A19" s="4" t="s">
        <v>84</v>
      </c>
      <c r="K19" s="5" t="n">
        <v>511</v>
      </c>
      <c r="L19" s="8" t="n">
        <v>428.8</v>
      </c>
    </row>
    <row r="20" spans="1:12">
      <c r="A20" s="4" t="s">
        <v>565</v>
      </c>
    </row>
    <row r="21" spans="1:12">
      <c r="A21" s="3" t="s">
        <v>204</v>
      </c>
    </row>
    <row r="22" spans="1:12">
      <c r="A22" s="4" t="s">
        <v>84</v>
      </c>
      <c r="K22" s="7" t="n">
        <v>3.6</v>
      </c>
      <c r="L22" s="7" t="n">
        <v>15.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66</v>
      </c>
      <c r="B1" s="2" t="s">
        <v>1</v>
      </c>
    </row>
    <row r="2" spans="1:4">
      <c r="B2" s="2" t="s">
        <v>2</v>
      </c>
      <c r="C2" s="2" t="s">
        <v>497</v>
      </c>
      <c r="D2" s="2" t="s">
        <v>32</v>
      </c>
    </row>
    <row r="3" spans="1:4">
      <c r="A3" s="3" t="s">
        <v>567</v>
      </c>
    </row>
    <row r="4" spans="1:4">
      <c r="A4" s="4" t="s">
        <v>500</v>
      </c>
      <c r="B4" s="7" t="n">
        <v>929.1</v>
      </c>
      <c r="C4" s="7" t="n">
        <v>977.3</v>
      </c>
      <c r="D4" s="7" t="n">
        <v>954.9</v>
      </c>
    </row>
    <row r="5" spans="1:4">
      <c r="A5" s="4" t="s">
        <v>568</v>
      </c>
      <c r="B5" s="8" t="n">
        <v>269.8</v>
      </c>
      <c r="D5" s="8" t="n">
        <v>302.6</v>
      </c>
    </row>
    <row r="6" spans="1:4">
      <c r="A6" s="4" t="s">
        <v>569</v>
      </c>
      <c r="B6" s="8" t="n">
        <v>263.2</v>
      </c>
    </row>
    <row r="7" spans="1:4">
      <c r="A7" s="4" t="s">
        <v>570</v>
      </c>
    </row>
    <row r="8" spans="1:4">
      <c r="A8" s="3" t="s">
        <v>567</v>
      </c>
    </row>
    <row r="9" spans="1:4">
      <c r="A9" s="4" t="s">
        <v>500</v>
      </c>
      <c r="B9" s="8" t="n">
        <v>314.2</v>
      </c>
      <c r="D9" s="8" t="n">
        <v>356.1</v>
      </c>
    </row>
    <row r="10" spans="1:4">
      <c r="A10" s="4" t="s">
        <v>571</v>
      </c>
    </row>
    <row r="11" spans="1:4">
      <c r="A11" s="3" t="s">
        <v>567</v>
      </c>
    </row>
    <row r="12" spans="1:4">
      <c r="A12" s="4" t="s">
        <v>500</v>
      </c>
      <c r="B12" s="8" t="n">
        <v>266.9</v>
      </c>
      <c r="D12" s="5" t="n">
        <v>233</v>
      </c>
    </row>
    <row r="13" spans="1:4">
      <c r="A13" s="4" t="s">
        <v>572</v>
      </c>
    </row>
    <row r="14" spans="1:4">
      <c r="A14" s="3" t="s">
        <v>567</v>
      </c>
    </row>
    <row r="15" spans="1:4">
      <c r="A15" s="4" t="s">
        <v>500</v>
      </c>
      <c r="B15" s="8" t="n">
        <v>211.3</v>
      </c>
      <c r="D15" s="8" t="n">
        <v>230.1</v>
      </c>
    </row>
    <row r="16" spans="1:4">
      <c r="A16" s="4" t="s">
        <v>573</v>
      </c>
    </row>
    <row r="17" spans="1:4">
      <c r="A17" s="3" t="s">
        <v>567</v>
      </c>
    </row>
    <row r="18" spans="1:4">
      <c r="A18" s="4" t="s">
        <v>500</v>
      </c>
      <c r="B18" s="7" t="n">
        <v>129.1</v>
      </c>
      <c r="D18" s="7" t="n">
        <v>13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574</v>
      </c>
      <c r="B1" s="2" t="s">
        <v>1</v>
      </c>
    </row>
    <row r="2" spans="1:2">
      <c r="B2" s="2" t="s">
        <v>2</v>
      </c>
    </row>
    <row r="3" spans="1:2">
      <c r="A3" s="3" t="s">
        <v>205</v>
      </c>
    </row>
    <row r="4" spans="1:2">
      <c r="A4" s="4" t="s">
        <v>575</v>
      </c>
      <c r="B4" s="4" t="s">
        <v>576</v>
      </c>
    </row>
    <row r="5" spans="1:2">
      <c r="A5" s="4" t="s">
        <v>577</v>
      </c>
      <c r="B5" s="4" t="s">
        <v>5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578</v>
      </c>
      <c r="B1" s="2" t="s">
        <v>372</v>
      </c>
      <c r="C1" s="2" t="s">
        <v>373</v>
      </c>
      <c r="D1" s="2" t="s">
        <v>32</v>
      </c>
      <c r="E1" s="2" t="s">
        <v>375</v>
      </c>
      <c r="F1" s="2" t="s">
        <v>579</v>
      </c>
      <c r="G1" s="2" t="s">
        <v>580</v>
      </c>
      <c r="H1" s="2" t="s">
        <v>376</v>
      </c>
      <c r="I1" s="2" t="s">
        <v>377</v>
      </c>
      <c r="J1" s="2" t="s">
        <v>2</v>
      </c>
      <c r="K1" s="2" t="s">
        <v>32</v>
      </c>
      <c r="L1" s="2" t="s">
        <v>82</v>
      </c>
    </row>
    <row r="2" spans="1:12">
      <c r="A2" s="3" t="s">
        <v>581</v>
      </c>
    </row>
    <row r="3" spans="1:12">
      <c r="A3" s="4" t="s">
        <v>42</v>
      </c>
      <c r="D3" s="7" t="n">
        <v>1256.6</v>
      </c>
      <c r="J3" s="7" t="n">
        <v>1305.2</v>
      </c>
      <c r="K3" s="7" t="n">
        <v>1256.6</v>
      </c>
    </row>
    <row r="4" spans="1:12">
      <c r="A4" s="4" t="s">
        <v>93</v>
      </c>
      <c r="J4" s="8" t="n">
        <v>134.8</v>
      </c>
      <c r="K4" s="8" t="n">
        <v>107.6</v>
      </c>
      <c r="L4" s="7" t="n">
        <v>69.5</v>
      </c>
    </row>
    <row r="5" spans="1:12">
      <c r="A5" s="3" t="s">
        <v>582</v>
      </c>
    </row>
    <row r="6" spans="1:12">
      <c r="A6" s="4" t="s">
        <v>204</v>
      </c>
      <c r="J6" s="8" t="n">
        <v>9013.700000000001</v>
      </c>
      <c r="K6" s="8" t="n">
        <v>7680.8</v>
      </c>
      <c r="L6" s="8" t="n">
        <v>7397.2</v>
      </c>
    </row>
    <row r="7" spans="1:12">
      <c r="A7" s="4" t="s">
        <v>87</v>
      </c>
      <c r="J7" s="8" t="n">
        <v>2011.7</v>
      </c>
      <c r="K7" s="8" t="n">
        <v>1792.4</v>
      </c>
      <c r="L7" s="8" t="n">
        <v>1670.4</v>
      </c>
    </row>
    <row r="8" spans="1:12">
      <c r="A8" s="4" t="s">
        <v>98</v>
      </c>
      <c r="J8" s="8" t="n">
        <v>458.7</v>
      </c>
      <c r="K8" s="8" t="n">
        <v>416.1</v>
      </c>
      <c r="L8" s="7" t="n">
        <v>411.5</v>
      </c>
    </row>
    <row r="9" spans="1:12">
      <c r="A9" s="3" t="s">
        <v>583</v>
      </c>
    </row>
    <row r="10" spans="1:12">
      <c r="A10" s="4" t="s">
        <v>584</v>
      </c>
      <c r="D10" s="8" t="n">
        <v>1317.9</v>
      </c>
      <c r="J10" s="8" t="n">
        <v>1467.5</v>
      </c>
      <c r="K10" s="8" t="n">
        <v>1317.9</v>
      </c>
    </row>
    <row r="11" spans="1:12">
      <c r="A11" s="4" t="s">
        <v>585</v>
      </c>
      <c r="D11" s="8" t="n">
        <v>11729.4</v>
      </c>
      <c r="J11" s="8" t="n">
        <v>13360.8</v>
      </c>
      <c r="K11" s="8" t="n">
        <v>11729.4</v>
      </c>
    </row>
    <row r="12" spans="1:12">
      <c r="A12" s="4" t="s">
        <v>44</v>
      </c>
      <c r="D12" s="8" t="n">
        <v>13047.3</v>
      </c>
      <c r="J12" s="8" t="n">
        <v>14828.3</v>
      </c>
      <c r="K12" s="8" t="n">
        <v>13047.3</v>
      </c>
    </row>
    <row r="13" spans="1:12">
      <c r="A13" s="4" t="s">
        <v>586</v>
      </c>
      <c r="D13" s="5" t="n">
        <v>2101</v>
      </c>
      <c r="J13" s="8" t="n">
        <v>1880.1</v>
      </c>
      <c r="K13" s="5" t="n">
        <v>2101</v>
      </c>
    </row>
    <row r="14" spans="1:12">
      <c r="A14" s="4" t="s">
        <v>587</v>
      </c>
      <c r="D14" s="8" t="n">
        <v>8160.3</v>
      </c>
      <c r="J14" s="8" t="n">
        <v>9976.1</v>
      </c>
      <c r="K14" s="8" t="n">
        <v>8160.3</v>
      </c>
    </row>
    <row r="15" spans="1:12">
      <c r="A15" s="4" t="s">
        <v>230</v>
      </c>
      <c r="D15" s="5" t="n">
        <v>2786</v>
      </c>
      <c r="J15" s="8" t="n">
        <v>2972.1</v>
      </c>
      <c r="K15" s="5" t="n">
        <v>2786</v>
      </c>
    </row>
    <row r="16" spans="1:12">
      <c r="A16" s="4" t="s">
        <v>68</v>
      </c>
      <c r="D16" s="7" t="n">
        <v>13047.3</v>
      </c>
      <c r="J16" s="7" t="n">
        <v>14828.3</v>
      </c>
      <c r="K16" s="8" t="n">
        <v>13047.3</v>
      </c>
    </row>
    <row r="17" spans="1:12">
      <c r="A17" s="4" t="s">
        <v>588</v>
      </c>
    </row>
    <row r="18" spans="1:12">
      <c r="A18" s="3" t="s">
        <v>581</v>
      </c>
    </row>
    <row r="19" spans="1:12">
      <c r="A19" s="4" t="s">
        <v>393</v>
      </c>
      <c r="J19" s="4" t="s">
        <v>396</v>
      </c>
    </row>
    <row r="20" spans="1:12">
      <c r="A20" s="4" t="s">
        <v>589</v>
      </c>
    </row>
    <row r="21" spans="1:12">
      <c r="A21" s="3" t="s">
        <v>581</v>
      </c>
    </row>
    <row r="22" spans="1:12">
      <c r="A22" s="4" t="s">
        <v>393</v>
      </c>
      <c r="J22" s="4" t="s">
        <v>396</v>
      </c>
    </row>
    <row r="23" spans="1:12">
      <c r="A23" s="4" t="s">
        <v>590</v>
      </c>
    </row>
    <row r="24" spans="1:12">
      <c r="A24" s="3" t="s">
        <v>581</v>
      </c>
    </row>
    <row r="25" spans="1:12">
      <c r="A25" s="4" t="s">
        <v>393</v>
      </c>
      <c r="J25" s="4" t="s">
        <v>591</v>
      </c>
    </row>
    <row r="26" spans="1:12">
      <c r="A26" s="4" t="s">
        <v>592</v>
      </c>
    </row>
    <row r="27" spans="1:12">
      <c r="A27" s="3" t="s">
        <v>581</v>
      </c>
    </row>
    <row r="28" spans="1:12">
      <c r="A28" s="4" t="s">
        <v>393</v>
      </c>
      <c r="J28" s="4" t="s">
        <v>593</v>
      </c>
    </row>
    <row r="29" spans="1:12">
      <c r="A29" s="4" t="s">
        <v>594</v>
      </c>
      <c r="E29" s="4" t="s">
        <v>595</v>
      </c>
      <c r="G29" s="4" t="s">
        <v>596</v>
      </c>
    </row>
    <row r="30" spans="1:12">
      <c r="A30" s="4" t="s">
        <v>597</v>
      </c>
    </row>
    <row r="31" spans="1:12">
      <c r="A31" s="3" t="s">
        <v>581</v>
      </c>
    </row>
    <row r="32" spans="1:12">
      <c r="A32" s="4" t="s">
        <v>594</v>
      </c>
      <c r="D32" s="4" t="s">
        <v>598</v>
      </c>
    </row>
    <row r="33" spans="1:12">
      <c r="A33" s="4" t="s">
        <v>599</v>
      </c>
    </row>
    <row r="34" spans="1:12">
      <c r="A34" s="3" t="s">
        <v>581</v>
      </c>
    </row>
    <row r="35" spans="1:12">
      <c r="A35" s="4" t="s">
        <v>594</v>
      </c>
      <c r="F35" s="4" t="s">
        <v>600</v>
      </c>
    </row>
    <row r="36" spans="1:12">
      <c r="A36" s="4" t="s">
        <v>402</v>
      </c>
    </row>
    <row r="37" spans="1:12">
      <c r="A37" s="3" t="s">
        <v>581</v>
      </c>
    </row>
    <row r="38" spans="1:12">
      <c r="A38" s="4" t="s">
        <v>42</v>
      </c>
      <c r="D38" s="7" t="n">
        <v>1185.6</v>
      </c>
      <c r="J38" s="7" t="n">
        <v>1237.4</v>
      </c>
      <c r="K38" s="7" t="n">
        <v>1185.6</v>
      </c>
    </row>
    <row r="39" spans="1:12">
      <c r="A39" s="4" t="s">
        <v>402</v>
      </c>
    </row>
    <row r="40" spans="1:12">
      <c r="A40" s="3" t="s">
        <v>581</v>
      </c>
    </row>
    <row r="41" spans="1:12">
      <c r="A41" s="4" t="s">
        <v>398</v>
      </c>
      <c r="B41" s="4" t="s">
        <v>173</v>
      </c>
      <c r="E41" s="4" t="s">
        <v>173</v>
      </c>
      <c r="H41" s="4" t="s">
        <v>407</v>
      </c>
    </row>
    <row r="42" spans="1:12">
      <c r="A42" s="4" t="s">
        <v>403</v>
      </c>
      <c r="C42" s="4" t="s">
        <v>404</v>
      </c>
      <c r="H42" s="4" t="s">
        <v>404</v>
      </c>
      <c r="I42" s="4" t="s">
        <v>405</v>
      </c>
      <c r="J42" s="4" t="s">
        <v>4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5"/>
    <col customWidth="1" max="3" min="3" width="18"/>
  </cols>
  <sheetData>
    <row r="1" spans="1:3">
      <c r="A1" s="1" t="s">
        <v>601</v>
      </c>
      <c r="B1" s="2" t="s">
        <v>1</v>
      </c>
    </row>
    <row r="2" spans="1:3">
      <c r="B2" s="2" t="s">
        <v>378</v>
      </c>
      <c r="C2" s="2" t="s">
        <v>602</v>
      </c>
    </row>
    <row r="3" spans="1:3">
      <c r="A3" s="3" t="s">
        <v>603</v>
      </c>
    </row>
    <row r="4" spans="1:3">
      <c r="A4" s="4" t="s">
        <v>604</v>
      </c>
      <c r="B4" s="7" t="n">
        <v>484.7</v>
      </c>
    </row>
    <row r="5" spans="1:3">
      <c r="A5" s="4" t="s">
        <v>605</v>
      </c>
      <c r="B5" s="7" t="n">
        <v>14.1</v>
      </c>
    </row>
    <row r="6" spans="1:3">
      <c r="A6" s="4" t="s">
        <v>411</v>
      </c>
    </row>
    <row r="7" spans="1:3">
      <c r="A7" s="3" t="s">
        <v>603</v>
      </c>
    </row>
    <row r="8" spans="1:3">
      <c r="A8" s="4" t="s">
        <v>409</v>
      </c>
      <c r="B8" s="5" t="n">
        <v>4</v>
      </c>
    </row>
    <row r="9" spans="1:3">
      <c r="A9" s="4" t="s">
        <v>408</v>
      </c>
    </row>
    <row r="10" spans="1:3">
      <c r="A10" s="3" t="s">
        <v>603</v>
      </c>
    </row>
    <row r="11" spans="1:3">
      <c r="A11" s="4" t="s">
        <v>409</v>
      </c>
      <c r="C11" s="5" t="n">
        <v>5</v>
      </c>
    </row>
    <row r="12" spans="1:3">
      <c r="A12" s="4" t="s">
        <v>410</v>
      </c>
    </row>
    <row r="13" spans="1:3">
      <c r="A13" s="3" t="s">
        <v>603</v>
      </c>
    </row>
    <row r="14" spans="1:3">
      <c r="A14" s="4" t="s">
        <v>409</v>
      </c>
      <c r="C14" s="5" t="n">
        <v>5</v>
      </c>
    </row>
    <row r="15" spans="1:3">
      <c r="A15" s="4" t="s">
        <v>111</v>
      </c>
    </row>
    <row r="16" spans="1:3">
      <c r="A16" s="3" t="s">
        <v>603</v>
      </c>
    </row>
    <row r="17" spans="1:3">
      <c r="A17" s="4" t="s">
        <v>421</v>
      </c>
      <c r="B17" s="5" t="n">
        <v>6</v>
      </c>
      <c r="C17" s="5" t="n">
        <v>8</v>
      </c>
    </row>
    <row r="18" spans="1:3">
      <c r="A18" s="4" t="s">
        <v>112</v>
      </c>
    </row>
    <row r="19" spans="1:3">
      <c r="A19" s="3" t="s">
        <v>603</v>
      </c>
    </row>
    <row r="20" spans="1:3">
      <c r="A20" s="4" t="s">
        <v>606</v>
      </c>
      <c r="B20" s="5"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2</v>
      </c>
    </row>
    <row r="3" spans="1:3">
      <c r="A3" s="3" t="s">
        <v>301</v>
      </c>
    </row>
    <row r="4" spans="1:3">
      <c r="A4" s="4" t="s">
        <v>130</v>
      </c>
      <c r="B4" s="7" t="n">
        <v>3.6</v>
      </c>
      <c r="C4" s="7" t="n">
        <v>11.1</v>
      </c>
    </row>
    <row r="5" spans="1:3">
      <c r="A5" s="4" t="s">
        <v>36</v>
      </c>
      <c r="B5" s="8" t="n">
        <v>101.1</v>
      </c>
      <c r="C5" s="8" t="n">
        <v>139.9</v>
      </c>
    </row>
    <row r="6" spans="1:3">
      <c r="A6" s="4" t="s">
        <v>37</v>
      </c>
      <c r="B6" s="8" t="n">
        <v>0.2</v>
      </c>
      <c r="C6" s="8" t="n">
        <v>2.9</v>
      </c>
    </row>
    <row r="7" spans="1:3">
      <c r="A7" s="4" t="s">
        <v>608</v>
      </c>
      <c r="B7" s="8" t="n">
        <v>55.4</v>
      </c>
      <c r="C7" s="8" t="n">
        <v>21.8</v>
      </c>
    </row>
    <row r="8" spans="1:3">
      <c r="A8" s="4" t="s">
        <v>609</v>
      </c>
      <c r="B8" s="8" t="n">
        <v>173.9</v>
      </c>
      <c r="C8" s="8" t="n">
        <v>365.6</v>
      </c>
    </row>
    <row r="9" spans="1:3">
      <c r="A9" s="4" t="s">
        <v>610</v>
      </c>
      <c r="C9" s="8" t="n">
        <v>0.1</v>
      </c>
    </row>
    <row r="10" spans="1:3">
      <c r="A10" s="4" t="s">
        <v>586</v>
      </c>
      <c r="B10" s="8" t="n">
        <v>-17.7</v>
      </c>
      <c r="C10" s="8" t="n">
        <v>-33.6</v>
      </c>
    </row>
    <row r="11" spans="1:3">
      <c r="A11" s="4" t="s">
        <v>587</v>
      </c>
      <c r="B11" s="8" t="n">
        <v>-0.6</v>
      </c>
      <c r="C11" s="8" t="n">
        <v>-1.9</v>
      </c>
    </row>
    <row r="12" spans="1:3">
      <c r="A12" s="4" t="s">
        <v>611</v>
      </c>
      <c r="B12" s="8" t="n">
        <v>315.9</v>
      </c>
      <c r="C12" s="8" t="n">
        <v>505.9</v>
      </c>
    </row>
    <row r="13" spans="1:3">
      <c r="A13" s="4" t="s">
        <v>164</v>
      </c>
      <c r="B13" s="8" t="n">
        <v>-6.8</v>
      </c>
    </row>
    <row r="14" spans="1:3">
      <c r="A14" s="4" t="s">
        <v>165</v>
      </c>
      <c r="C14" s="8" t="n">
        <v>-32.4</v>
      </c>
    </row>
    <row r="15" spans="1:3">
      <c r="A15" s="4" t="s">
        <v>166</v>
      </c>
      <c r="C15" s="5" t="n">
        <v>-20</v>
      </c>
    </row>
    <row r="16" spans="1:3">
      <c r="A16" s="4" t="s">
        <v>162</v>
      </c>
      <c r="C16" s="8" t="n">
        <v>-3.8</v>
      </c>
    </row>
    <row r="17" spans="1:3">
      <c r="A17" s="4" t="s">
        <v>612</v>
      </c>
      <c r="B17" s="7" t="n">
        <v>309.1</v>
      </c>
      <c r="C17" s="7" t="n">
        <v>449.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2</v>
      </c>
    </row>
    <row r="3" spans="1:3">
      <c r="A3" s="3" t="s">
        <v>303</v>
      </c>
    </row>
    <row r="4" spans="1:3">
      <c r="A4" s="4" t="s">
        <v>204</v>
      </c>
      <c r="B4" s="7" t="n">
        <v>23007.7</v>
      </c>
      <c r="C4" s="7" t="n">
        <v>22172.6</v>
      </c>
    </row>
    <row r="5" spans="1:3">
      <c r="A5" s="4" t="s">
        <v>96</v>
      </c>
      <c r="B5" s="8" t="n">
        <v>472.1</v>
      </c>
      <c r="C5" s="8" t="n">
        <v>622.3</v>
      </c>
    </row>
    <row r="6" spans="1:3">
      <c r="A6" s="4" t="s">
        <v>98</v>
      </c>
      <c r="B6" s="7" t="n">
        <v>473.3</v>
      </c>
      <c r="C6" s="7" t="n">
        <v>622.6</v>
      </c>
    </row>
    <row r="7" spans="1:3">
      <c r="A7" s="4" t="s">
        <v>614</v>
      </c>
      <c r="B7" s="10" t="n">
        <v>5.55</v>
      </c>
      <c r="C7" s="10" t="n">
        <v>7.25</v>
      </c>
    </row>
    <row r="8" spans="1:3">
      <c r="A8" s="4" t="s">
        <v>615</v>
      </c>
      <c r="B8" s="10" t="n">
        <v>5.56</v>
      </c>
      <c r="C8" s="10" t="n">
        <v>7.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31"/>
    <col customWidth="1" max="5" min="5" width="31"/>
  </cols>
  <sheetData>
    <row r="1" spans="1:5">
      <c r="A1" s="1" t="s">
        <v>616</v>
      </c>
      <c r="B1" s="2" t="s">
        <v>617</v>
      </c>
      <c r="C1" s="2" t="s">
        <v>1</v>
      </c>
    </row>
    <row r="2" spans="1:5">
      <c r="B2" s="2" t="s">
        <v>82</v>
      </c>
      <c r="C2" s="2" t="s">
        <v>618</v>
      </c>
      <c r="D2" s="2" t="s">
        <v>619</v>
      </c>
      <c r="E2" s="2" t="s">
        <v>620</v>
      </c>
    </row>
    <row r="3" spans="1:5">
      <c r="A3" s="3" t="s">
        <v>211</v>
      </c>
    </row>
    <row r="4" spans="1:5">
      <c r="A4" s="4" t="s">
        <v>621</v>
      </c>
      <c r="C4" s="5" t="n">
        <v>0</v>
      </c>
      <c r="D4" s="5" t="n">
        <v>0</v>
      </c>
      <c r="E4" s="5" t="n">
        <v>0</v>
      </c>
    </row>
    <row r="5" spans="1:5">
      <c r="A5" s="3" t="s">
        <v>622</v>
      </c>
    </row>
    <row r="6" spans="1:5">
      <c r="A6" s="4" t="s">
        <v>623</v>
      </c>
      <c r="C6" s="7" t="n">
        <v>0.7</v>
      </c>
      <c r="D6" s="7" t="n">
        <v>0.7</v>
      </c>
    </row>
    <row r="7" spans="1:5">
      <c r="A7" s="4" t="s">
        <v>624</v>
      </c>
    </row>
    <row r="8" spans="1:5">
      <c r="A8" s="3" t="s">
        <v>306</v>
      </c>
    </row>
    <row r="9" spans="1:5">
      <c r="A9" s="4" t="s">
        <v>625</v>
      </c>
      <c r="D9" s="8" t="n">
        <v>2.1</v>
      </c>
      <c r="E9" s="7" t="n">
        <v>24.8</v>
      </c>
    </row>
    <row r="10" spans="1:5">
      <c r="A10" s="4" t="s">
        <v>626</v>
      </c>
      <c r="C10" s="8" t="n">
        <v>0.6</v>
      </c>
      <c r="D10" s="8" t="n">
        <v>-0.4</v>
      </c>
      <c r="E10" s="7" t="n">
        <v>-1.7</v>
      </c>
    </row>
    <row r="11" spans="1:5">
      <c r="A11" s="3" t="s">
        <v>622</v>
      </c>
    </row>
    <row r="12" spans="1:5">
      <c r="A12" s="4" t="s">
        <v>627</v>
      </c>
      <c r="C12" s="8" t="n">
        <v>0.7</v>
      </c>
      <c r="D12" s="8" t="n">
        <v>0.7</v>
      </c>
    </row>
    <row r="13" spans="1:5">
      <c r="A13" s="4" t="s">
        <v>623</v>
      </c>
      <c r="C13" s="7" t="n">
        <v>0.7</v>
      </c>
      <c r="D13" s="7" t="n">
        <v>0.7</v>
      </c>
    </row>
    <row r="14" spans="1:5">
      <c r="A14" s="4" t="s">
        <v>628</v>
      </c>
    </row>
    <row r="15" spans="1:5">
      <c r="A15" s="3" t="s">
        <v>629</v>
      </c>
    </row>
    <row r="16" spans="1:5">
      <c r="A16" s="4" t="s">
        <v>423</v>
      </c>
      <c r="D16" s="5" t="n">
        <v>1</v>
      </c>
    </row>
    <row r="17" spans="1:5">
      <c r="A17" s="4" t="s">
        <v>630</v>
      </c>
    </row>
    <row r="18" spans="1:5">
      <c r="A18" s="3" t="s">
        <v>629</v>
      </c>
    </row>
    <row r="19" spans="1:5">
      <c r="A19" s="4" t="s">
        <v>631</v>
      </c>
      <c r="B19" s="4" t="s">
        <v>632</v>
      </c>
    </row>
    <row r="20" spans="1:5">
      <c r="A20" s="4" t="s">
        <v>633</v>
      </c>
    </row>
    <row r="21" spans="1:5">
      <c r="A21" s="3" t="s">
        <v>629</v>
      </c>
    </row>
    <row r="22" spans="1:5">
      <c r="A22" s="4" t="s">
        <v>423</v>
      </c>
      <c r="D22" s="5" t="n">
        <v>24</v>
      </c>
    </row>
    <row r="23" spans="1:5">
      <c r="A23" s="4" t="s">
        <v>634</v>
      </c>
    </row>
    <row r="24" spans="1:5">
      <c r="A24" s="3" t="s">
        <v>629</v>
      </c>
    </row>
    <row r="25" spans="1:5">
      <c r="A25" s="4" t="s">
        <v>423</v>
      </c>
      <c r="C25" s="5" t="n">
        <v>7</v>
      </c>
      <c r="D25" s="5" t="n">
        <v>25</v>
      </c>
      <c r="E25" s="5" t="n">
        <v>10</v>
      </c>
    </row>
    <row r="26" spans="1:5">
      <c r="A26" s="4" t="s">
        <v>635</v>
      </c>
      <c r="E26" s="5" t="n">
        <v>17</v>
      </c>
    </row>
    <row r="27" spans="1:5">
      <c r="A27" s="4" t="s">
        <v>112</v>
      </c>
    </row>
    <row r="28" spans="1:5">
      <c r="A28" s="3" t="s">
        <v>629</v>
      </c>
    </row>
    <row r="29" spans="1:5">
      <c r="A29" s="4" t="s">
        <v>636</v>
      </c>
      <c r="C29" s="5" t="n">
        <v>1</v>
      </c>
      <c r="E29" s="5" t="n">
        <v>1</v>
      </c>
    </row>
    <row r="30" spans="1:5">
      <c r="A30" s="4" t="s">
        <v>637</v>
      </c>
    </row>
    <row r="31" spans="1:5">
      <c r="A31" s="3" t="s">
        <v>629</v>
      </c>
    </row>
    <row r="32" spans="1:5">
      <c r="A32" s="4" t="s">
        <v>638</v>
      </c>
      <c r="E32" s="5" t="n">
        <v>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39</v>
      </c>
      <c r="B1" s="2" t="s">
        <v>1</v>
      </c>
    </row>
    <row r="2" spans="1:5">
      <c r="B2" s="2" t="s">
        <v>2</v>
      </c>
      <c r="C2" s="2" t="s">
        <v>32</v>
      </c>
      <c r="D2" s="2" t="s">
        <v>82</v>
      </c>
      <c r="E2" s="2" t="s">
        <v>497</v>
      </c>
    </row>
    <row r="3" spans="1:5">
      <c r="A3" s="3" t="s">
        <v>36</v>
      </c>
    </row>
    <row r="4" spans="1:5">
      <c r="A4" s="4" t="s">
        <v>640</v>
      </c>
      <c r="B4" s="6" t="n">
        <v>2397</v>
      </c>
      <c r="C4" s="7" t="n">
        <v>2344.1</v>
      </c>
    </row>
    <row r="5" spans="1:5">
      <c r="A5" s="4" t="s">
        <v>641</v>
      </c>
      <c r="B5" s="8" t="n">
        <v>1060.8</v>
      </c>
      <c r="C5" s="8" t="n">
        <v>993.1</v>
      </c>
    </row>
    <row r="6" spans="1:5">
      <c r="A6" s="4" t="s">
        <v>642</v>
      </c>
      <c r="B6" s="8" t="n">
        <v>140.8</v>
      </c>
      <c r="C6" s="8" t="n">
        <v>141.7</v>
      </c>
    </row>
    <row r="7" spans="1:5">
      <c r="A7" s="4" t="s">
        <v>643</v>
      </c>
      <c r="B7" s="8" t="n">
        <v>207.9</v>
      </c>
      <c r="C7" s="5" t="n">
        <v>207</v>
      </c>
    </row>
    <row r="8" spans="1:5">
      <c r="A8" s="4" t="s">
        <v>644</v>
      </c>
      <c r="B8" s="8" t="n">
        <v>233.6</v>
      </c>
      <c r="C8" s="8" t="n">
        <v>258.2</v>
      </c>
    </row>
    <row r="9" spans="1:5">
      <c r="A9" s="4" t="s">
        <v>645</v>
      </c>
      <c r="B9" s="8" t="n">
        <v>4040.1</v>
      </c>
      <c r="C9" s="8" t="n">
        <v>3944.1</v>
      </c>
      <c r="E9" s="7" t="n">
        <v>3930.7</v>
      </c>
    </row>
    <row r="10" spans="1:5">
      <c r="A10" s="4" t="s">
        <v>646</v>
      </c>
      <c r="B10" s="7" t="n">
        <v>54.6</v>
      </c>
      <c r="C10" s="7" t="n">
        <v>55.4</v>
      </c>
      <c r="D10" s="7" t="n">
        <v>5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7</v>
      </c>
      <c r="B1" s="2" t="s">
        <v>2</v>
      </c>
      <c r="C1" s="2" t="s">
        <v>32</v>
      </c>
    </row>
    <row r="2" spans="1:3">
      <c r="A2" s="3" t="s">
        <v>608</v>
      </c>
    </row>
    <row r="3" spans="1:3">
      <c r="A3" s="4" t="s">
        <v>180</v>
      </c>
      <c r="B3" s="7" t="n">
        <v>2868.3</v>
      </c>
      <c r="C3" s="7" t="n">
        <v>2713.4</v>
      </c>
    </row>
    <row r="4" spans="1:3">
      <c r="A4" s="4" t="s">
        <v>648</v>
      </c>
      <c r="B4" s="8" t="n">
        <v>-618.3</v>
      </c>
      <c r="C4" s="8" t="n">
        <v>-604.8</v>
      </c>
    </row>
    <row r="5" spans="1:3">
      <c r="A5" s="4" t="s">
        <v>39</v>
      </c>
      <c r="B5" s="5" t="n">
        <v>2250</v>
      </c>
      <c r="C5" s="8" t="n">
        <v>2108.6</v>
      </c>
    </row>
    <row r="6" spans="1:3">
      <c r="A6" s="4" t="s">
        <v>649</v>
      </c>
    </row>
    <row r="7" spans="1:3">
      <c r="A7" s="3" t="s">
        <v>608</v>
      </c>
    </row>
    <row r="8" spans="1:3">
      <c r="A8" s="4" t="s">
        <v>180</v>
      </c>
      <c r="B8" s="8" t="n">
        <v>1770.4</v>
      </c>
      <c r="C8" s="8" t="n">
        <v>1633.3</v>
      </c>
    </row>
    <row r="9" spans="1:3">
      <c r="A9" s="4" t="s">
        <v>650</v>
      </c>
      <c r="B9" s="8" t="n">
        <v>28.6</v>
      </c>
      <c r="C9" s="8" t="n">
        <v>27.8</v>
      </c>
    </row>
    <row r="10" spans="1:3">
      <c r="A10" s="4" t="s">
        <v>651</v>
      </c>
    </row>
    <row r="11" spans="1:3">
      <c r="A11" s="3" t="s">
        <v>608</v>
      </c>
    </row>
    <row r="12" spans="1:3">
      <c r="A12" s="4" t="s">
        <v>180</v>
      </c>
      <c r="B12" s="7" t="n">
        <v>1097.9</v>
      </c>
      <c r="C12" s="7" t="n">
        <v>108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9</v>
      </c>
      <c r="B1" s="2" t="s">
        <v>1</v>
      </c>
    </row>
    <row r="2" spans="1:4">
      <c r="B2" s="2" t="s">
        <v>2</v>
      </c>
      <c r="C2" s="2" t="s">
        <v>32</v>
      </c>
      <c r="D2" s="2" t="s">
        <v>82</v>
      </c>
    </row>
    <row r="3" spans="1:4">
      <c r="A3" s="4" t="s">
        <v>170</v>
      </c>
      <c r="B3" s="7" t="n">
        <v>58.2</v>
      </c>
      <c r="C3" s="7" t="n">
        <v>101.6</v>
      </c>
      <c r="D3" s="7" t="n">
        <v>62.2</v>
      </c>
    </row>
    <row r="4" spans="1:4">
      <c r="A4" s="4" t="s">
        <v>167</v>
      </c>
    </row>
    <row r="5" spans="1:4">
      <c r="A5" s="4" t="s">
        <v>171</v>
      </c>
      <c r="B5" s="4" t="s">
        <v>172</v>
      </c>
      <c r="C5" s="4" t="s">
        <v>172</v>
      </c>
    </row>
    <row r="6" spans="1:4">
      <c r="A6" s="4" t="s">
        <v>168</v>
      </c>
    </row>
    <row r="7" spans="1:4">
      <c r="A7" s="4" t="s">
        <v>171</v>
      </c>
      <c r="B7" s="4" t="s">
        <v>173</v>
      </c>
      <c r="C7" s="4" t="s">
        <v>173</v>
      </c>
      <c r="D7" s="4" t="s">
        <v>1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2</v>
      </c>
      <c r="B1" s="2" t="s">
        <v>1</v>
      </c>
    </row>
    <row r="2" spans="1:5">
      <c r="B2" s="2" t="s">
        <v>2</v>
      </c>
      <c r="C2" s="2" t="s">
        <v>32</v>
      </c>
      <c r="D2" s="2" t="s">
        <v>82</v>
      </c>
      <c r="E2" s="2" t="s">
        <v>653</v>
      </c>
    </row>
    <row r="3" spans="1:5">
      <c r="A3" s="3" t="s">
        <v>216</v>
      </c>
    </row>
    <row r="4" spans="1:5">
      <c r="A4" s="4" t="s">
        <v>654</v>
      </c>
      <c r="E4" s="7" t="n">
        <v>606.3</v>
      </c>
    </row>
    <row r="5" spans="1:5">
      <c r="A5" s="4" t="s">
        <v>655</v>
      </c>
      <c r="E5" s="7" t="n">
        <v>37.1</v>
      </c>
    </row>
    <row r="6" spans="1:5">
      <c r="A6" s="3" t="s">
        <v>314</v>
      </c>
    </row>
    <row r="7" spans="1:5">
      <c r="A7" s="4" t="s">
        <v>656</v>
      </c>
      <c r="B7" s="7" t="n">
        <v>1660.5</v>
      </c>
      <c r="C7" s="7" t="n">
        <v>1291.2</v>
      </c>
    </row>
    <row r="8" spans="1:5">
      <c r="A8" s="4" t="s">
        <v>657</v>
      </c>
      <c r="B8" s="8" t="n">
        <v>144.1</v>
      </c>
      <c r="C8" s="8" t="n">
        <v>324.8</v>
      </c>
    </row>
    <row r="9" spans="1:5">
      <c r="A9" s="4" t="s">
        <v>658</v>
      </c>
      <c r="B9" s="8" t="n">
        <v>-13.8</v>
      </c>
      <c r="C9" s="8" t="n">
        <v>-4.5</v>
      </c>
    </row>
    <row r="10" spans="1:5">
      <c r="A10" s="4" t="s">
        <v>659</v>
      </c>
      <c r="B10" s="8" t="n">
        <v>-38.8</v>
      </c>
      <c r="C10" s="5" t="n">
        <v>49</v>
      </c>
    </row>
    <row r="11" spans="1:5">
      <c r="A11" s="4" t="s">
        <v>660</v>
      </c>
      <c r="B11" s="5" t="n">
        <v>1752</v>
      </c>
      <c r="C11" s="8" t="n">
        <v>1660.5</v>
      </c>
      <c r="D11" s="7" t="n">
        <v>1291.2</v>
      </c>
    </row>
    <row r="12" spans="1:5">
      <c r="A12" s="4" t="s">
        <v>661</v>
      </c>
      <c r="B12" s="5" t="n">
        <v>474</v>
      </c>
      <c r="C12" s="8" t="n">
        <v>420.1</v>
      </c>
    </row>
    <row r="13" spans="1:5">
      <c r="A13" s="4" t="s">
        <v>662</v>
      </c>
      <c r="B13" s="8" t="n">
        <v>29.8</v>
      </c>
      <c r="C13" s="8" t="n">
        <v>40.8</v>
      </c>
    </row>
    <row r="14" spans="1:5">
      <c r="A14" s="4" t="s">
        <v>663</v>
      </c>
      <c r="B14" s="8" t="n">
        <v>-0.5</v>
      </c>
      <c r="C14" s="8" t="n">
        <v>-1.7</v>
      </c>
    </row>
    <row r="15" spans="1:5">
      <c r="A15" s="4" t="s">
        <v>664</v>
      </c>
      <c r="B15" s="8" t="n">
        <v>-5.8</v>
      </c>
      <c r="C15" s="5" t="n">
        <v>0</v>
      </c>
      <c r="D15" s="5" t="n">
        <v>0</v>
      </c>
    </row>
    <row r="16" spans="1:5">
      <c r="A16" s="4" t="s">
        <v>665</v>
      </c>
      <c r="B16" s="8" t="n">
        <v>-11.3</v>
      </c>
      <c r="C16" s="8" t="n">
        <v>14.8</v>
      </c>
    </row>
    <row r="17" spans="1:5">
      <c r="A17" s="4" t="s">
        <v>666</v>
      </c>
      <c r="B17" s="7" t="n">
        <v>486.2</v>
      </c>
      <c r="C17" s="6" t="n">
        <v>474</v>
      </c>
      <c r="D17" s="7" t="n">
        <v>42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316</v>
      </c>
    </row>
    <row r="4" spans="1:3">
      <c r="A4" s="4" t="s">
        <v>656</v>
      </c>
      <c r="B4" s="7" t="n">
        <v>1660.5</v>
      </c>
      <c r="C4" s="7" t="n">
        <v>1291.2</v>
      </c>
    </row>
    <row r="5" spans="1:3">
      <c r="A5" s="4" t="s">
        <v>657</v>
      </c>
      <c r="B5" s="8" t="n">
        <v>144.1</v>
      </c>
      <c r="C5" s="8" t="n">
        <v>324.8</v>
      </c>
    </row>
    <row r="6" spans="1:3">
      <c r="A6" s="4" t="s">
        <v>658</v>
      </c>
      <c r="B6" s="8" t="n">
        <v>-13.8</v>
      </c>
      <c r="C6" s="8" t="n">
        <v>-4.5</v>
      </c>
    </row>
    <row r="7" spans="1:3">
      <c r="A7" s="4" t="s">
        <v>659</v>
      </c>
      <c r="B7" s="8" t="n">
        <v>-38.8</v>
      </c>
      <c r="C7" s="5" t="n">
        <v>49</v>
      </c>
    </row>
    <row r="8" spans="1:3">
      <c r="A8" s="4" t="s">
        <v>660</v>
      </c>
      <c r="B8" s="5" t="n">
        <v>1752</v>
      </c>
      <c r="C8" s="8" t="n">
        <v>1660.5</v>
      </c>
    </row>
    <row r="9" spans="1:3">
      <c r="A9" s="4" t="s">
        <v>111</v>
      </c>
    </row>
    <row r="10" spans="1:3">
      <c r="A10" s="3" t="s">
        <v>316</v>
      </c>
    </row>
    <row r="11" spans="1:3">
      <c r="A11" s="4" t="s">
        <v>656</v>
      </c>
      <c r="B11" s="8" t="n">
        <v>1412.1</v>
      </c>
      <c r="C11" s="8" t="n">
        <v>1050.2</v>
      </c>
    </row>
    <row r="12" spans="1:3">
      <c r="A12" s="4" t="s">
        <v>657</v>
      </c>
      <c r="B12" s="8" t="n">
        <v>143.2</v>
      </c>
      <c r="C12" s="8" t="n">
        <v>324.8</v>
      </c>
    </row>
    <row r="13" spans="1:3">
      <c r="A13" s="4" t="s">
        <v>658</v>
      </c>
      <c r="B13" s="8" t="n">
        <v>-13.8</v>
      </c>
      <c r="C13" s="8" t="n">
        <v>-4.5</v>
      </c>
    </row>
    <row r="14" spans="1:3">
      <c r="A14" s="4" t="s">
        <v>659</v>
      </c>
      <c r="B14" s="8" t="n">
        <v>-29.6</v>
      </c>
      <c r="C14" s="8" t="n">
        <v>41.6</v>
      </c>
    </row>
    <row r="15" spans="1:3">
      <c r="A15" s="4" t="s">
        <v>660</v>
      </c>
      <c r="B15" s="8" t="n">
        <v>1511.9</v>
      </c>
      <c r="C15" s="8" t="n">
        <v>1412.1</v>
      </c>
    </row>
    <row r="16" spans="1:3">
      <c r="A16" s="4" t="s">
        <v>112</v>
      </c>
    </row>
    <row r="17" spans="1:3">
      <c r="A17" s="3" t="s">
        <v>316</v>
      </c>
    </row>
    <row r="18" spans="1:3">
      <c r="A18" s="4" t="s">
        <v>656</v>
      </c>
      <c r="B18" s="5" t="n">
        <v>163</v>
      </c>
      <c r="C18" s="5" t="n">
        <v>162</v>
      </c>
    </row>
    <row r="19" spans="1:3">
      <c r="A19" s="4" t="s">
        <v>657</v>
      </c>
      <c r="B19" s="8" t="n">
        <v>0.9</v>
      </c>
    </row>
    <row r="20" spans="1:3">
      <c r="A20" s="4" t="s">
        <v>659</v>
      </c>
      <c r="B20" s="8" t="n">
        <v>-1.3</v>
      </c>
      <c r="C20" s="5" t="n">
        <v>1</v>
      </c>
    </row>
    <row r="21" spans="1:3">
      <c r="A21" s="4" t="s">
        <v>660</v>
      </c>
      <c r="B21" s="8" t="n">
        <v>162.6</v>
      </c>
      <c r="C21" s="5" t="n">
        <v>163</v>
      </c>
    </row>
    <row r="22" spans="1:3">
      <c r="A22" s="4" t="s">
        <v>132</v>
      </c>
    </row>
    <row r="23" spans="1:3">
      <c r="A23" s="3" t="s">
        <v>316</v>
      </c>
    </row>
    <row r="24" spans="1:3">
      <c r="A24" s="4" t="s">
        <v>656</v>
      </c>
      <c r="B24" s="8" t="n">
        <v>85.40000000000001</v>
      </c>
      <c r="C24" s="5" t="n">
        <v>79</v>
      </c>
    </row>
    <row r="25" spans="1:3">
      <c r="A25" s="4" t="s">
        <v>659</v>
      </c>
      <c r="B25" s="8" t="n">
        <v>-7.9</v>
      </c>
      <c r="C25" s="8" t="n">
        <v>6.4</v>
      </c>
    </row>
    <row r="26" spans="1:3">
      <c r="A26" s="4" t="s">
        <v>660</v>
      </c>
      <c r="B26" s="8" t="n">
        <v>77.5</v>
      </c>
      <c r="C26" s="8" t="n">
        <v>85.40000000000001</v>
      </c>
    </row>
    <row r="27" spans="1:3">
      <c r="A27" s="4" t="s">
        <v>466</v>
      </c>
    </row>
    <row r="28" spans="1:3">
      <c r="A28" s="3" t="s">
        <v>316</v>
      </c>
    </row>
    <row r="29" spans="1:3">
      <c r="A29" s="4" t="s">
        <v>656</v>
      </c>
      <c r="B29" s="5" t="n">
        <v>0</v>
      </c>
    </row>
    <row r="30" spans="1:3">
      <c r="A30" s="4" t="s">
        <v>660</v>
      </c>
      <c r="B30" s="6" t="n">
        <v>0</v>
      </c>
      <c r="C30"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8</v>
      </c>
      <c r="B1" s="2" t="s">
        <v>1</v>
      </c>
    </row>
    <row r="2" spans="1:4">
      <c r="B2" s="2" t="s">
        <v>2</v>
      </c>
      <c r="C2" s="2" t="s">
        <v>32</v>
      </c>
      <c r="D2" s="2" t="s">
        <v>82</v>
      </c>
    </row>
    <row r="3" spans="1:4">
      <c r="A3" s="3" t="s">
        <v>216</v>
      </c>
    </row>
    <row r="4" spans="1:4">
      <c r="A4" s="4" t="s">
        <v>669</v>
      </c>
      <c r="B4" s="7" t="n">
        <v>5.8</v>
      </c>
      <c r="C4" s="6" t="n">
        <v>0</v>
      </c>
      <c r="D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82</v>
      </c>
    </row>
    <row r="3" spans="1:4">
      <c r="A3" s="3" t="s">
        <v>218</v>
      </c>
    </row>
    <row r="4" spans="1:4">
      <c r="A4" s="4" t="s">
        <v>671</v>
      </c>
      <c r="B4" s="4" t="s">
        <v>672</v>
      </c>
    </row>
    <row r="5" spans="1:4">
      <c r="A5" s="4" t="s">
        <v>673</v>
      </c>
      <c r="B5" s="4" t="s">
        <v>674</v>
      </c>
      <c r="C5" s="4" t="s">
        <v>675</v>
      </c>
      <c r="D5" s="4" t="s">
        <v>6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677</v>
      </c>
      <c r="B1" s="2" t="s">
        <v>1</v>
      </c>
    </row>
    <row r="2" spans="1:6">
      <c r="B2" s="2" t="s">
        <v>678</v>
      </c>
      <c r="C2" s="2" t="s">
        <v>679</v>
      </c>
      <c r="D2" s="2" t="s">
        <v>680</v>
      </c>
      <c r="E2" s="2" t="s">
        <v>382</v>
      </c>
      <c r="F2" s="2" t="s">
        <v>82</v>
      </c>
    </row>
    <row r="3" spans="1:6">
      <c r="A3" s="3" t="s">
        <v>319</v>
      </c>
    </row>
    <row r="4" spans="1:6">
      <c r="A4" s="4" t="s">
        <v>681</v>
      </c>
      <c r="D4" s="7" t="n">
        <v>2216.7</v>
      </c>
      <c r="E4" s="7" t="n">
        <v>2163.2</v>
      </c>
    </row>
    <row r="5" spans="1:6">
      <c r="A5" s="4" t="s">
        <v>682</v>
      </c>
      <c r="D5" s="5" t="n">
        <v>-92</v>
      </c>
      <c r="E5" s="8" t="n">
        <v>-72.8</v>
      </c>
    </row>
    <row r="6" spans="1:6">
      <c r="A6" s="4" t="s">
        <v>683</v>
      </c>
      <c r="D6" s="8" t="n">
        <v>2124.7</v>
      </c>
      <c r="E6" s="8" t="n">
        <v>2090.4</v>
      </c>
    </row>
    <row r="7" spans="1:6">
      <c r="A7" s="3" t="s">
        <v>321</v>
      </c>
    </row>
    <row r="8" spans="1:6">
      <c r="A8" s="5" t="n">
        <v>2019</v>
      </c>
      <c r="D8" s="5" t="n">
        <v>92</v>
      </c>
    </row>
    <row r="9" spans="1:6">
      <c r="A9" s="5" t="n">
        <v>2020</v>
      </c>
      <c r="D9" s="8" t="n">
        <v>329.8</v>
      </c>
    </row>
    <row r="10" spans="1:6">
      <c r="A10" s="5" t="n">
        <v>2021</v>
      </c>
      <c r="D10" s="8" t="n">
        <v>68.59999999999999</v>
      </c>
    </row>
    <row r="11" spans="1:6">
      <c r="A11" s="5" t="n">
        <v>2022</v>
      </c>
      <c r="D11" s="8" t="n">
        <v>577.9</v>
      </c>
    </row>
    <row r="12" spans="1:6">
      <c r="A12" s="5" t="n">
        <v>2023</v>
      </c>
      <c r="D12" s="5" t="n">
        <v>179</v>
      </c>
    </row>
    <row r="13" spans="1:6">
      <c r="A13" s="4" t="s">
        <v>684</v>
      </c>
      <c r="D13" s="8" t="n">
        <v>969.4</v>
      </c>
    </row>
    <row r="14" spans="1:6">
      <c r="A14" s="4" t="s">
        <v>685</v>
      </c>
    </row>
    <row r="15" spans="1:6">
      <c r="A15" s="3" t="s">
        <v>319</v>
      </c>
    </row>
    <row r="16" spans="1:6">
      <c r="A16" s="4" t="s">
        <v>681</v>
      </c>
      <c r="D16" s="5" t="n">
        <v>30</v>
      </c>
      <c r="E16" s="5" t="n">
        <v>172</v>
      </c>
    </row>
    <row r="17" spans="1:6">
      <c r="A17" s="4" t="s">
        <v>686</v>
      </c>
      <c r="D17" s="5" t="n">
        <v>700</v>
      </c>
    </row>
    <row r="18" spans="1:6">
      <c r="A18" s="4" t="s">
        <v>687</v>
      </c>
      <c r="D18" s="5" t="n">
        <v>30</v>
      </c>
    </row>
    <row r="19" spans="1:6">
      <c r="A19" s="4" t="s">
        <v>688</v>
      </c>
      <c r="D19" s="5" t="n">
        <v>250</v>
      </c>
    </row>
    <row r="20" spans="1:6">
      <c r="A20" s="4" t="s">
        <v>689</v>
      </c>
      <c r="D20" s="5" t="n">
        <v>150</v>
      </c>
    </row>
    <row r="21" spans="1:6">
      <c r="A21" s="4" t="s">
        <v>690</v>
      </c>
    </row>
    <row r="22" spans="1:6">
      <c r="A22" s="3" t="s">
        <v>319</v>
      </c>
    </row>
    <row r="23" spans="1:6">
      <c r="A23" s="4" t="s">
        <v>691</v>
      </c>
      <c r="B23" s="4" t="s">
        <v>692</v>
      </c>
    </row>
    <row r="24" spans="1:6">
      <c r="A24" s="4" t="s">
        <v>693</v>
      </c>
      <c r="B24" s="4" t="s">
        <v>694</v>
      </c>
    </row>
    <row r="25" spans="1:6">
      <c r="A25" s="4" t="s">
        <v>695</v>
      </c>
      <c r="B25" s="4" t="s">
        <v>676</v>
      </c>
    </row>
    <row r="26" spans="1:6">
      <c r="A26" s="4" t="s">
        <v>696</v>
      </c>
    </row>
    <row r="27" spans="1:6">
      <c r="A27" s="3" t="s">
        <v>319</v>
      </c>
    </row>
    <row r="28" spans="1:6">
      <c r="A28" s="4" t="s">
        <v>681</v>
      </c>
      <c r="D28" s="8" t="n">
        <v>163.3</v>
      </c>
      <c r="E28" s="8" t="n">
        <v>47.3</v>
      </c>
    </row>
    <row r="29" spans="1:6">
      <c r="A29" s="4" t="s">
        <v>697</v>
      </c>
      <c r="C29" s="13" t="n">
        <v>150</v>
      </c>
    </row>
    <row r="30" spans="1:6">
      <c r="A30" s="4" t="s">
        <v>698</v>
      </c>
      <c r="C30" s="5" t="n">
        <v>100</v>
      </c>
    </row>
    <row r="31" spans="1:6">
      <c r="A31" s="4" t="s">
        <v>687</v>
      </c>
      <c r="C31" s="14" t="n">
        <v>129.4</v>
      </c>
      <c r="D31" s="8" t="n">
        <v>165.1</v>
      </c>
    </row>
    <row r="32" spans="1:6">
      <c r="A32" s="4" t="s">
        <v>699</v>
      </c>
    </row>
    <row r="33" spans="1:6">
      <c r="A33" s="3" t="s">
        <v>319</v>
      </c>
    </row>
    <row r="34" spans="1:6">
      <c r="A34" s="4" t="s">
        <v>691</v>
      </c>
      <c r="B34" s="4" t="s">
        <v>692</v>
      </c>
    </row>
    <row r="35" spans="1:6">
      <c r="A35" s="4" t="s">
        <v>700</v>
      </c>
    </row>
    <row r="36" spans="1:6">
      <c r="A36" s="3" t="s">
        <v>319</v>
      </c>
    </row>
    <row r="37" spans="1:6">
      <c r="A37" s="4" t="s">
        <v>693</v>
      </c>
      <c r="B37" s="4" t="s">
        <v>701</v>
      </c>
    </row>
    <row r="38" spans="1:6">
      <c r="A38" s="4" t="s">
        <v>702</v>
      </c>
    </row>
    <row r="39" spans="1:6">
      <c r="A39" s="3" t="s">
        <v>319</v>
      </c>
    </row>
    <row r="40" spans="1:6">
      <c r="A40" s="4" t="s">
        <v>693</v>
      </c>
      <c r="B40" s="4" t="s">
        <v>674</v>
      </c>
    </row>
    <row r="41" spans="1:6">
      <c r="A41" s="4" t="s">
        <v>703</v>
      </c>
    </row>
    <row r="42" spans="1:6">
      <c r="A42" s="3" t="s">
        <v>319</v>
      </c>
    </row>
    <row r="43" spans="1:6">
      <c r="A43" s="4" t="s">
        <v>681</v>
      </c>
      <c r="D43" s="7" t="n">
        <v>1.8</v>
      </c>
    </row>
    <row r="44" spans="1:6">
      <c r="A44" s="4" t="s">
        <v>704</v>
      </c>
    </row>
    <row r="45" spans="1:6">
      <c r="A45" s="3" t="s">
        <v>319</v>
      </c>
    </row>
    <row r="46" spans="1:6">
      <c r="A46" s="4" t="s">
        <v>705</v>
      </c>
      <c r="B46" s="4" t="s">
        <v>706</v>
      </c>
      <c r="C46" s="4" t="s">
        <v>706</v>
      </c>
      <c r="D46" s="4" t="s">
        <v>706</v>
      </c>
    </row>
    <row r="47" spans="1:6">
      <c r="A47" s="4" t="s">
        <v>707</v>
      </c>
      <c r="B47" s="4" t="s">
        <v>708</v>
      </c>
    </row>
    <row r="48" spans="1:6">
      <c r="A48" s="4" t="s">
        <v>709</v>
      </c>
      <c r="B48" s="4" t="s">
        <v>706</v>
      </c>
    </row>
    <row r="49" spans="1:6">
      <c r="A49" s="4" t="s">
        <v>168</v>
      </c>
    </row>
    <row r="50" spans="1:6">
      <c r="A50" s="3" t="s">
        <v>319</v>
      </c>
    </row>
    <row r="51" spans="1:6">
      <c r="A51" s="4" t="s">
        <v>681</v>
      </c>
      <c r="D51" s="7" t="n">
        <v>495.1</v>
      </c>
      <c r="E51" s="7" t="n">
        <v>494.4</v>
      </c>
    </row>
    <row r="52" spans="1:6">
      <c r="A52" s="4" t="s">
        <v>171</v>
      </c>
      <c r="B52" s="4" t="s">
        <v>173</v>
      </c>
      <c r="C52" s="4" t="s">
        <v>173</v>
      </c>
      <c r="D52" s="4" t="s">
        <v>173</v>
      </c>
      <c r="E52" s="4" t="s">
        <v>173</v>
      </c>
      <c r="F52" s="4" t="s">
        <v>173</v>
      </c>
    </row>
    <row r="53" spans="1:6">
      <c r="A53" s="4" t="s">
        <v>710</v>
      </c>
      <c r="D53" s="6" t="n">
        <v>500</v>
      </c>
    </row>
    <row r="54" spans="1:6">
      <c r="A54" s="4" t="s">
        <v>711</v>
      </c>
    </row>
    <row r="55" spans="1:6">
      <c r="A55" s="3" t="s">
        <v>319</v>
      </c>
    </row>
    <row r="56" spans="1:6">
      <c r="A56" s="4" t="s">
        <v>712</v>
      </c>
      <c r="B56" s="4" t="s">
        <v>706</v>
      </c>
    </row>
    <row r="57" spans="1:6">
      <c r="A57" s="4" t="s">
        <v>713</v>
      </c>
    </row>
    <row r="58" spans="1:6">
      <c r="A58" s="3" t="s">
        <v>319</v>
      </c>
    </row>
    <row r="59" spans="1:6">
      <c r="A59" s="4" t="s">
        <v>714</v>
      </c>
      <c r="B59" s="4" t="s">
        <v>715</v>
      </c>
    </row>
    <row r="60" spans="1:6">
      <c r="A60" s="4" t="s">
        <v>474</v>
      </c>
    </row>
    <row r="61" spans="1:6">
      <c r="A61" s="3" t="s">
        <v>319</v>
      </c>
    </row>
    <row r="62" spans="1:6">
      <c r="A62" s="4" t="s">
        <v>681</v>
      </c>
      <c r="D62" s="7" t="n">
        <v>297.6</v>
      </c>
      <c r="E62" s="7" t="n">
        <v>297.2</v>
      </c>
    </row>
    <row r="63" spans="1:6">
      <c r="A63" s="4" t="s">
        <v>171</v>
      </c>
      <c r="B63" s="4" t="s">
        <v>475</v>
      </c>
      <c r="C63" s="4" t="s">
        <v>475</v>
      </c>
      <c r="D63" s="4" t="s">
        <v>475</v>
      </c>
      <c r="E63" s="4" t="s">
        <v>475</v>
      </c>
    </row>
    <row r="64" spans="1:6">
      <c r="A64" s="4" t="s">
        <v>710</v>
      </c>
      <c r="D64" s="6" t="n">
        <v>300</v>
      </c>
    </row>
    <row r="65" spans="1:6">
      <c r="A65" s="4" t="s">
        <v>716</v>
      </c>
    </row>
    <row r="66" spans="1:6">
      <c r="A66" s="3" t="s">
        <v>319</v>
      </c>
    </row>
    <row r="67" spans="1:6">
      <c r="A67" s="4" t="s">
        <v>712</v>
      </c>
      <c r="B67" s="4" t="s">
        <v>706</v>
      </c>
    </row>
    <row r="68" spans="1:6">
      <c r="A68" s="4" t="s">
        <v>471</v>
      </c>
    </row>
    <row r="69" spans="1:6">
      <c r="A69" s="3" t="s">
        <v>319</v>
      </c>
    </row>
    <row r="70" spans="1:6">
      <c r="A70" s="4" t="s">
        <v>681</v>
      </c>
      <c r="D70" s="7" t="n">
        <v>546.8</v>
      </c>
      <c r="E70" s="7" t="n">
        <v>545.9</v>
      </c>
    </row>
    <row r="71" spans="1:6">
      <c r="A71" s="4" t="s">
        <v>171</v>
      </c>
      <c r="B71" s="4" t="s">
        <v>472</v>
      </c>
      <c r="C71" s="4" t="s">
        <v>472</v>
      </c>
      <c r="D71" s="4" t="s">
        <v>472</v>
      </c>
      <c r="E71" s="4" t="s">
        <v>472</v>
      </c>
    </row>
    <row r="72" spans="1:6">
      <c r="A72" s="4" t="s">
        <v>710</v>
      </c>
      <c r="D72" s="6" t="n">
        <v>550</v>
      </c>
    </row>
    <row r="73" spans="1:6">
      <c r="A73" s="4" t="s">
        <v>167</v>
      </c>
    </row>
    <row r="74" spans="1:6">
      <c r="A74" s="3" t="s">
        <v>319</v>
      </c>
    </row>
    <row r="75" spans="1:6">
      <c r="A75" s="4" t="s">
        <v>681</v>
      </c>
      <c r="D75" s="7" t="n">
        <v>297.9</v>
      </c>
      <c r="E75" s="7" t="n">
        <v>296.5</v>
      </c>
    </row>
    <row r="76" spans="1:6">
      <c r="A76" s="4" t="s">
        <v>171</v>
      </c>
      <c r="B76" s="4" t="s">
        <v>172</v>
      </c>
      <c r="C76" s="4" t="s">
        <v>172</v>
      </c>
      <c r="D76" s="4" t="s">
        <v>172</v>
      </c>
      <c r="E76" s="4" t="s">
        <v>172</v>
      </c>
    </row>
    <row r="77" spans="1:6">
      <c r="A77" s="4" t="s">
        <v>710</v>
      </c>
      <c r="D77" s="6" t="n">
        <v>300</v>
      </c>
    </row>
    <row r="78" spans="1:6">
      <c r="A78" s="4" t="s">
        <v>712</v>
      </c>
      <c r="B78" s="4" t="s">
        <v>706</v>
      </c>
    </row>
    <row r="79" spans="1:6">
      <c r="A79" s="4" t="s">
        <v>717</v>
      </c>
    </row>
    <row r="80" spans="1:6">
      <c r="A80" s="3" t="s">
        <v>319</v>
      </c>
    </row>
    <row r="81" spans="1:6">
      <c r="A81" s="4" t="s">
        <v>681</v>
      </c>
      <c r="D81" s="8" t="n">
        <v>33.6</v>
      </c>
      <c r="E81" s="6" t="n">
        <v>39</v>
      </c>
    </row>
    <row r="82" spans="1:6">
      <c r="A82" s="4" t="s">
        <v>718</v>
      </c>
      <c r="B82" s="4" t="s">
        <v>719</v>
      </c>
    </row>
    <row r="83" spans="1:6">
      <c r="A83" s="4" t="s">
        <v>686</v>
      </c>
      <c r="B83" s="6" t="n">
        <v>50</v>
      </c>
    </row>
    <row r="84" spans="1:6">
      <c r="A84" s="4" t="s">
        <v>720</v>
      </c>
      <c r="B84" s="4" t="s">
        <v>672</v>
      </c>
    </row>
    <row r="85" spans="1:6">
      <c r="A85" s="4" t="s">
        <v>721</v>
      </c>
      <c r="B85" s="6" t="n">
        <v>50</v>
      </c>
    </row>
    <row r="86" spans="1:6">
      <c r="A86" s="4" t="s">
        <v>687</v>
      </c>
      <c r="B86" s="7" t="n">
        <v>47.7</v>
      </c>
      <c r="D86" s="8" t="n">
        <v>33.6</v>
      </c>
    </row>
    <row r="87" spans="1:6">
      <c r="A87" s="4" t="s">
        <v>722</v>
      </c>
    </row>
    <row r="88" spans="1:6">
      <c r="A88" s="3" t="s">
        <v>319</v>
      </c>
    </row>
    <row r="89" spans="1:6">
      <c r="A89" s="4" t="s">
        <v>691</v>
      </c>
      <c r="B89" s="4" t="s">
        <v>723</v>
      </c>
    </row>
    <row r="90" spans="1:6">
      <c r="A90" s="4" t="s">
        <v>693</v>
      </c>
      <c r="B90" s="4" t="s">
        <v>724</v>
      </c>
    </row>
    <row r="91" spans="1:6">
      <c r="A91" s="4" t="s">
        <v>725</v>
      </c>
    </row>
    <row r="92" spans="1:6">
      <c r="A92" s="3" t="s">
        <v>319</v>
      </c>
    </row>
    <row r="93" spans="1:6">
      <c r="A93" s="4" t="s">
        <v>681</v>
      </c>
      <c r="D93" s="8" t="n">
        <v>6.1</v>
      </c>
    </row>
    <row r="94" spans="1:6">
      <c r="A94" s="4" t="s">
        <v>718</v>
      </c>
      <c r="B94" s="4" t="s">
        <v>726</v>
      </c>
    </row>
    <row r="95" spans="1:6">
      <c r="A95" s="4" t="s">
        <v>686</v>
      </c>
      <c r="B95" s="6" t="n">
        <v>50</v>
      </c>
    </row>
    <row r="96" spans="1:6">
      <c r="A96" s="4" t="s">
        <v>720</v>
      </c>
      <c r="B96" s="4" t="s">
        <v>672</v>
      </c>
    </row>
    <row r="97" spans="1:6">
      <c r="A97" s="4" t="s">
        <v>721</v>
      </c>
      <c r="B97" s="6" t="n">
        <v>50</v>
      </c>
    </row>
    <row r="98" spans="1:6">
      <c r="A98" s="4" t="s">
        <v>687</v>
      </c>
      <c r="B98" s="7" t="n">
        <v>8.6</v>
      </c>
      <c r="D98" s="8" t="n">
        <v>6.1</v>
      </c>
    </row>
    <row r="99" spans="1:6">
      <c r="A99" s="4" t="s">
        <v>727</v>
      </c>
    </row>
    <row r="100" spans="1:6">
      <c r="A100" s="3" t="s">
        <v>319</v>
      </c>
    </row>
    <row r="101" spans="1:6">
      <c r="A101" s="4" t="s">
        <v>691</v>
      </c>
      <c r="B101" s="4" t="s">
        <v>723</v>
      </c>
    </row>
    <row r="102" spans="1:6">
      <c r="A102" s="4" t="s">
        <v>693</v>
      </c>
      <c r="B102" s="4" t="s">
        <v>724</v>
      </c>
    </row>
    <row r="103" spans="1:6">
      <c r="A103" s="4" t="s">
        <v>478</v>
      </c>
    </row>
    <row r="104" spans="1:6">
      <c r="A104" s="3" t="s">
        <v>319</v>
      </c>
    </row>
    <row r="105" spans="1:6">
      <c r="A105" s="4" t="s">
        <v>681</v>
      </c>
      <c r="D105" s="8" t="n">
        <v>289.6</v>
      </c>
      <c r="E105" s="8" t="n">
        <v>235.5</v>
      </c>
    </row>
    <row r="106" spans="1:6">
      <c r="A106" s="4" t="s">
        <v>687</v>
      </c>
      <c r="D106" s="8" t="n">
        <v>289.6</v>
      </c>
    </row>
    <row r="107" spans="1:6">
      <c r="A107" s="4" t="s">
        <v>728</v>
      </c>
    </row>
    <row r="108" spans="1:6">
      <c r="A108" s="3" t="s">
        <v>319</v>
      </c>
    </row>
    <row r="109" spans="1:6">
      <c r="A109" s="4" t="s">
        <v>681</v>
      </c>
      <c r="D109" s="7" t="n">
        <v>54.9</v>
      </c>
      <c r="E109" s="7" t="n">
        <v>35.4</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9</v>
      </c>
      <c r="B1" s="2" t="s">
        <v>2</v>
      </c>
      <c r="C1" s="2" t="s">
        <v>32</v>
      </c>
    </row>
    <row r="2" spans="1:3">
      <c r="A2" s="4" t="s">
        <v>730</v>
      </c>
    </row>
    <row r="3" spans="1:3">
      <c r="A3" s="3" t="s">
        <v>731</v>
      </c>
    </row>
    <row r="4" spans="1:3">
      <c r="A4" s="4" t="s">
        <v>732</v>
      </c>
      <c r="B4" s="7" t="n">
        <v>1.6</v>
      </c>
      <c r="C4" s="7" t="n">
        <v>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82</v>
      </c>
    </row>
    <row r="3" spans="1:4">
      <c r="A3" s="3" t="s">
        <v>224</v>
      </c>
    </row>
    <row r="4" spans="1:4">
      <c r="A4" s="4" t="s">
        <v>734</v>
      </c>
      <c r="B4" s="4" t="s">
        <v>719</v>
      </c>
    </row>
    <row r="5" spans="1:4">
      <c r="A5" s="4" t="s">
        <v>735</v>
      </c>
      <c r="B5" s="4" t="s">
        <v>736</v>
      </c>
    </row>
    <row r="6" spans="1:4">
      <c r="A6" s="3" t="s">
        <v>326</v>
      </c>
    </row>
    <row r="7" spans="1:4">
      <c r="A7" s="5" t="n">
        <v>2019</v>
      </c>
      <c r="B7" s="7" t="n">
        <v>222.5</v>
      </c>
    </row>
    <row r="8" spans="1:4">
      <c r="A8" s="5" t="n">
        <v>2020</v>
      </c>
      <c r="B8" s="8" t="n">
        <v>220.5</v>
      </c>
    </row>
    <row r="9" spans="1:4">
      <c r="A9" s="5" t="n">
        <v>2021</v>
      </c>
      <c r="B9" s="8" t="n">
        <v>217.4</v>
      </c>
    </row>
    <row r="10" spans="1:4">
      <c r="A10" s="5" t="n">
        <v>2022</v>
      </c>
      <c r="B10" s="5" t="n">
        <v>216</v>
      </c>
    </row>
    <row r="11" spans="1:4">
      <c r="A11" s="5" t="n">
        <v>2023</v>
      </c>
      <c r="B11" s="5" t="n">
        <v>212</v>
      </c>
    </row>
    <row r="12" spans="1:4">
      <c r="A12" s="4" t="s">
        <v>684</v>
      </c>
      <c r="B12" s="8" t="n">
        <v>4344.4</v>
      </c>
    </row>
    <row r="13" spans="1:4">
      <c r="A13" s="4" t="s">
        <v>180</v>
      </c>
      <c r="B13" s="8" t="n">
        <v>5432.8</v>
      </c>
    </row>
    <row r="14" spans="1:4">
      <c r="A14" s="4" t="s">
        <v>737</v>
      </c>
      <c r="B14" s="8" t="n">
        <v>232.1</v>
      </c>
      <c r="C14" s="7" t="n">
        <v>225.4</v>
      </c>
      <c r="D14" s="7" t="n">
        <v>206.6</v>
      </c>
    </row>
    <row r="15" spans="1:4">
      <c r="A15" s="4" t="s">
        <v>738</v>
      </c>
      <c r="B15" s="8" t="n">
        <v>21.6</v>
      </c>
    </row>
    <row r="16" spans="1:4">
      <c r="A16" s="4" t="s">
        <v>739</v>
      </c>
      <c r="B16" s="7" t="n">
        <v>23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40</v>
      </c>
      <c r="B1" s="2" t="s">
        <v>680</v>
      </c>
    </row>
    <row r="2" spans="1:2">
      <c r="A2" s="3" t="s">
        <v>224</v>
      </c>
    </row>
    <row r="3" spans="1:2">
      <c r="A3" s="4" t="s">
        <v>741</v>
      </c>
      <c r="B3" s="7" t="n">
        <v>41.4</v>
      </c>
    </row>
    <row r="4" spans="1:2">
      <c r="A4" s="4" t="s">
        <v>742</v>
      </c>
      <c r="B4" s="7" t="n">
        <v>2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5"/>
    <col customWidth="1" max="7" min="7" width="14"/>
    <col customWidth="1" max="8" min="8" width="14"/>
    <col customWidth="1" max="9" min="9" width="31"/>
    <col customWidth="1" max="10" min="10" width="21"/>
    <col customWidth="1" max="11" min="11" width="21"/>
  </cols>
  <sheetData>
    <row r="1" spans="1:11">
      <c r="A1" s="1" t="s">
        <v>743</v>
      </c>
      <c r="B1" s="2" t="s">
        <v>744</v>
      </c>
      <c r="C1" s="2" t="s">
        <v>373</v>
      </c>
      <c r="D1" s="2" t="s">
        <v>382</v>
      </c>
      <c r="E1" s="2" t="s">
        <v>375</v>
      </c>
      <c r="F1" s="2" t="s">
        <v>745</v>
      </c>
      <c r="G1" s="2" t="s">
        <v>376</v>
      </c>
      <c r="H1" s="2" t="s">
        <v>377</v>
      </c>
      <c r="I1" s="2" t="s">
        <v>746</v>
      </c>
      <c r="J1" s="2" t="s">
        <v>382</v>
      </c>
      <c r="K1" s="2" t="s">
        <v>387</v>
      </c>
    </row>
    <row r="2" spans="1:11">
      <c r="A2" s="4" t="s">
        <v>402</v>
      </c>
    </row>
    <row r="3" spans="1:11">
      <c r="A3" s="3" t="s">
        <v>747</v>
      </c>
    </row>
    <row r="4" spans="1:11">
      <c r="A4" s="4" t="s">
        <v>403</v>
      </c>
      <c r="C4" s="4" t="s">
        <v>404</v>
      </c>
      <c r="G4" s="4" t="s">
        <v>404</v>
      </c>
      <c r="H4" s="4" t="s">
        <v>405</v>
      </c>
      <c r="I4" s="4" t="s">
        <v>406</v>
      </c>
    </row>
    <row r="5" spans="1:11">
      <c r="A5" s="4" t="s">
        <v>398</v>
      </c>
      <c r="B5" s="4" t="s">
        <v>173</v>
      </c>
      <c r="E5" s="4" t="s">
        <v>173</v>
      </c>
      <c r="G5" s="4" t="s">
        <v>407</v>
      </c>
    </row>
    <row r="6" spans="1:11">
      <c r="A6" s="4" t="s">
        <v>413</v>
      </c>
    </row>
    <row r="7" spans="1:11">
      <c r="A7" s="3" t="s">
        <v>747</v>
      </c>
    </row>
    <row r="8" spans="1:11">
      <c r="A8" s="4" t="s">
        <v>403</v>
      </c>
      <c r="I8" s="4" t="s">
        <v>414</v>
      </c>
    </row>
    <row r="9" spans="1:11">
      <c r="A9" s="4" t="s">
        <v>415</v>
      </c>
    </row>
    <row r="10" spans="1:11">
      <c r="A10" s="3" t="s">
        <v>747</v>
      </c>
    </row>
    <row r="11" spans="1:11">
      <c r="A11" s="4" t="s">
        <v>403</v>
      </c>
      <c r="I11" s="4" t="s">
        <v>416</v>
      </c>
    </row>
    <row r="12" spans="1:11">
      <c r="A12" s="4" t="s">
        <v>398</v>
      </c>
      <c r="B12" s="4" t="s">
        <v>417</v>
      </c>
    </row>
    <row r="13" spans="1:11">
      <c r="A13" s="4" t="s">
        <v>597</v>
      </c>
    </row>
    <row r="14" spans="1:11">
      <c r="A14" s="3" t="s">
        <v>747</v>
      </c>
    </row>
    <row r="15" spans="1:11">
      <c r="A15" s="4" t="s">
        <v>594</v>
      </c>
      <c r="D15" s="4" t="s">
        <v>598</v>
      </c>
    </row>
    <row r="16" spans="1:11">
      <c r="A16" s="4" t="s">
        <v>748</v>
      </c>
    </row>
    <row r="17" spans="1:11">
      <c r="A17" s="3" t="s">
        <v>747</v>
      </c>
    </row>
    <row r="18" spans="1:11">
      <c r="A18" s="4" t="s">
        <v>594</v>
      </c>
      <c r="D18" s="4" t="s">
        <v>598</v>
      </c>
    </row>
    <row r="19" spans="1:11">
      <c r="A19" s="4" t="s">
        <v>749</v>
      </c>
      <c r="D19" s="6" t="n">
        <v>19200</v>
      </c>
    </row>
    <row r="20" spans="1:11">
      <c r="A20" s="4" t="s">
        <v>750</v>
      </c>
    </row>
    <row r="21" spans="1:11">
      <c r="A21" s="3" t="s">
        <v>747</v>
      </c>
    </row>
    <row r="22" spans="1:11">
      <c r="A22" s="4" t="s">
        <v>751</v>
      </c>
      <c r="I22" s="6" t="n">
        <v>6200</v>
      </c>
      <c r="J22" s="6" t="n">
        <v>6200</v>
      </c>
      <c r="K22" s="6" t="n">
        <v>6900</v>
      </c>
    </row>
    <row r="23" spans="1:11">
      <c r="A23" s="4" t="s">
        <v>752</v>
      </c>
      <c r="I23" s="5" t="n">
        <v>183</v>
      </c>
      <c r="J23" s="5" t="n">
        <v>159</v>
      </c>
      <c r="K23" s="5" t="n">
        <v>148</v>
      </c>
    </row>
    <row r="24" spans="1:11">
      <c r="A24" s="4" t="s">
        <v>753</v>
      </c>
      <c r="D24" s="5" t="n">
        <v>58</v>
      </c>
      <c r="I24" s="5" t="n">
        <v>100</v>
      </c>
      <c r="J24" s="5" t="n">
        <v>58</v>
      </c>
    </row>
    <row r="25" spans="1:11">
      <c r="A25" s="4" t="s">
        <v>754</v>
      </c>
      <c r="D25" s="6" t="n">
        <v>700</v>
      </c>
      <c r="I25" s="6" t="n">
        <v>600</v>
      </c>
      <c r="J25" s="5" t="n">
        <v>700</v>
      </c>
    </row>
    <row r="26" spans="1:11">
      <c r="A26" s="4" t="s">
        <v>402</v>
      </c>
    </row>
    <row r="27" spans="1:11">
      <c r="A27" s="3" t="s">
        <v>747</v>
      </c>
    </row>
    <row r="28" spans="1:11">
      <c r="A28" s="4" t="s">
        <v>755</v>
      </c>
      <c r="I28" s="5" t="n">
        <v>6</v>
      </c>
    </row>
    <row r="29" spans="1:11">
      <c r="A29" s="4" t="s">
        <v>756</v>
      </c>
      <c r="I29" s="5" t="n">
        <v>7</v>
      </c>
    </row>
    <row r="30" spans="1:11">
      <c r="A30" s="4" t="s">
        <v>757</v>
      </c>
      <c r="I30" s="5" t="n">
        <v>1</v>
      </c>
    </row>
    <row r="31" spans="1:11">
      <c r="A31" s="4" t="s">
        <v>758</v>
      </c>
      <c r="I31" s="4" t="s">
        <v>396</v>
      </c>
    </row>
    <row r="32" spans="1:11">
      <c r="A32" s="4" t="s">
        <v>759</v>
      </c>
      <c r="I32" s="4" t="s">
        <v>760</v>
      </c>
    </row>
    <row r="33" spans="1:11">
      <c r="A33" s="4" t="s">
        <v>761</v>
      </c>
      <c r="I33" s="6" t="n">
        <v>63200</v>
      </c>
      <c r="J33" s="6" t="n">
        <v>52400</v>
      </c>
      <c r="K33" s="6" t="n">
        <v>21700</v>
      </c>
    </row>
    <row r="34" spans="1:11">
      <c r="A34" s="4" t="s">
        <v>762</v>
      </c>
      <c r="B34" s="6" t="n">
        <v>239100</v>
      </c>
    </row>
    <row r="35" spans="1:11">
      <c r="A35" s="4" t="s">
        <v>763</v>
      </c>
    </row>
    <row r="36" spans="1:11">
      <c r="A36" s="3" t="s">
        <v>747</v>
      </c>
    </row>
    <row r="37" spans="1:11">
      <c r="A37" s="4" t="s">
        <v>749</v>
      </c>
      <c r="F37" s="6" t="n">
        <v>17000</v>
      </c>
    </row>
    <row r="38" spans="1:11">
      <c r="A38" s="4" t="s">
        <v>764</v>
      </c>
    </row>
    <row r="39" spans="1:11">
      <c r="A39" s="3" t="s">
        <v>747</v>
      </c>
    </row>
    <row r="40" spans="1:11">
      <c r="A40" s="4" t="s">
        <v>765</v>
      </c>
      <c r="F40" s="5" t="n">
        <v>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6</v>
      </c>
      <c r="B1" s="2" t="s">
        <v>373</v>
      </c>
      <c r="C1" s="2" t="s">
        <v>376</v>
      </c>
      <c r="D1" s="2" t="s">
        <v>377</v>
      </c>
      <c r="E1" s="2" t="s">
        <v>2</v>
      </c>
      <c r="F1" s="2" t="s">
        <v>32</v>
      </c>
    </row>
    <row r="2" spans="1:6">
      <c r="A2" s="4" t="s">
        <v>767</v>
      </c>
    </row>
    <row r="3" spans="1:6">
      <c r="A3" s="3" t="s">
        <v>747</v>
      </c>
    </row>
    <row r="4" spans="1:6">
      <c r="A4" s="4" t="s">
        <v>393</v>
      </c>
      <c r="E4" s="4" t="s">
        <v>396</v>
      </c>
    </row>
    <row r="5" spans="1:6">
      <c r="A5" s="4" t="s">
        <v>768</v>
      </c>
    </row>
    <row r="6" spans="1:6">
      <c r="A6" s="3" t="s">
        <v>747</v>
      </c>
    </row>
    <row r="7" spans="1:6">
      <c r="A7" s="4" t="s">
        <v>393</v>
      </c>
      <c r="E7" s="4" t="s">
        <v>396</v>
      </c>
    </row>
    <row r="8" spans="1:6">
      <c r="A8" s="4" t="s">
        <v>769</v>
      </c>
    </row>
    <row r="9" spans="1:6">
      <c r="A9" s="3" t="s">
        <v>747</v>
      </c>
    </row>
    <row r="10" spans="1:6">
      <c r="A10" s="4" t="s">
        <v>393</v>
      </c>
      <c r="E10" s="4" t="s">
        <v>591</v>
      </c>
    </row>
    <row r="11" spans="1:6">
      <c r="A11" s="4" t="s">
        <v>592</v>
      </c>
    </row>
    <row r="12" spans="1:6">
      <c r="A12" s="3" t="s">
        <v>747</v>
      </c>
    </row>
    <row r="13" spans="1:6">
      <c r="A13" s="4" t="s">
        <v>393</v>
      </c>
      <c r="E13" s="4" t="s">
        <v>593</v>
      </c>
    </row>
    <row r="14" spans="1:6">
      <c r="A14" s="4" t="s">
        <v>770</v>
      </c>
    </row>
    <row r="15" spans="1:6">
      <c r="A15" s="3" t="s">
        <v>747</v>
      </c>
    </row>
    <row r="16" spans="1:6">
      <c r="A16" s="4" t="s">
        <v>771</v>
      </c>
      <c r="E16" s="4" t="s">
        <v>772</v>
      </c>
    </row>
    <row r="17" spans="1:6">
      <c r="A17" s="4" t="s">
        <v>773</v>
      </c>
    </row>
    <row r="18" spans="1:6">
      <c r="A18" s="3" t="s">
        <v>747</v>
      </c>
    </row>
    <row r="19" spans="1:6">
      <c r="A19" s="4" t="s">
        <v>771</v>
      </c>
      <c r="E19" s="4" t="s">
        <v>772</v>
      </c>
    </row>
    <row r="20" spans="1:6">
      <c r="A20" s="4" t="s">
        <v>774</v>
      </c>
    </row>
    <row r="21" spans="1:6">
      <c r="A21" s="3" t="s">
        <v>747</v>
      </c>
    </row>
    <row r="22" spans="1:6">
      <c r="A22" s="4" t="s">
        <v>771</v>
      </c>
      <c r="E22" s="4" t="s">
        <v>775</v>
      </c>
    </row>
    <row r="23" spans="1:6">
      <c r="A23" s="4" t="s">
        <v>776</v>
      </c>
    </row>
    <row r="24" spans="1:6">
      <c r="A24" s="3" t="s">
        <v>747</v>
      </c>
    </row>
    <row r="25" spans="1:6">
      <c r="A25" s="4" t="s">
        <v>771</v>
      </c>
      <c r="E25" s="4" t="s">
        <v>777</v>
      </c>
      <c r="F25" s="4" t="s">
        <v>778</v>
      </c>
    </row>
    <row r="26" spans="1:6">
      <c r="A26" s="4" t="s">
        <v>779</v>
      </c>
      <c r="E26" s="4" t="s">
        <v>399</v>
      </c>
    </row>
    <row r="27" spans="1:6">
      <c r="A27" s="4" t="s">
        <v>402</v>
      </c>
    </row>
    <row r="28" spans="1:6">
      <c r="A28" s="3" t="s">
        <v>747</v>
      </c>
    </row>
    <row r="29" spans="1:6">
      <c r="A29" s="4" t="s">
        <v>403</v>
      </c>
      <c r="B29" s="4" t="s">
        <v>404</v>
      </c>
      <c r="C29" s="4" t="s">
        <v>404</v>
      </c>
      <c r="D29" s="4" t="s">
        <v>405</v>
      </c>
      <c r="E29" s="4" t="s">
        <v>4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0"/>
    <col customWidth="1" max="2" min="2" width="67"/>
    <col customWidth="1" max="3" min="3" width="13"/>
    <col customWidth="1" max="4" min="4" width="27"/>
    <col customWidth="1" max="5" min="5" width="18"/>
    <col customWidth="1" max="6" min="6" width="46"/>
    <col customWidth="1" max="7" min="7" width="25"/>
    <col customWidth="1" max="8" min="8" width="11"/>
  </cols>
  <sheetData>
    <row r="1" spans="1:8">
      <c r="A1" s="1" t="s">
        <v>174</v>
      </c>
      <c r="B1" s="2" t="s">
        <v>175</v>
      </c>
      <c r="C1" s="2" t="s">
        <v>61</v>
      </c>
      <c r="D1" s="2" t="s">
        <v>176</v>
      </c>
      <c r="E1" s="2" t="s">
        <v>177</v>
      </c>
      <c r="F1" s="2" t="s">
        <v>178</v>
      </c>
      <c r="G1" s="2" t="s">
        <v>179</v>
      </c>
      <c r="H1" s="2" t="s">
        <v>180</v>
      </c>
    </row>
    <row r="2" spans="1:8">
      <c r="A2" s="4" t="s">
        <v>181</v>
      </c>
      <c r="B2" s="7" t="n">
        <v>1790.2</v>
      </c>
      <c r="D2" s="6" t="n">
        <v>656</v>
      </c>
      <c r="E2" s="7" t="n">
        <v>1256.7</v>
      </c>
      <c r="F2" s="7" t="n">
        <v>-122.5</v>
      </c>
      <c r="G2" s="7" t="n">
        <v>44.7</v>
      </c>
      <c r="H2" s="7" t="n">
        <v>1834.9</v>
      </c>
    </row>
    <row r="3" spans="1:8">
      <c r="A3" s="4" t="s">
        <v>182</v>
      </c>
      <c r="C3" s="5" t="n">
        <v>89524724</v>
      </c>
    </row>
    <row r="4" spans="1:8">
      <c r="A4" s="3" t="s">
        <v>183</v>
      </c>
    </row>
    <row r="5" spans="1:8">
      <c r="A5" s="4" t="s">
        <v>184</v>
      </c>
      <c r="B5" s="8" t="n">
        <v>14.3</v>
      </c>
      <c r="D5" s="8" t="n">
        <v>14.3</v>
      </c>
      <c r="H5" s="8" t="n">
        <v>14.3</v>
      </c>
    </row>
    <row r="6" spans="1:8">
      <c r="A6" s="4" t="s">
        <v>185</v>
      </c>
      <c r="C6" s="5" t="n">
        <v>346663</v>
      </c>
    </row>
    <row r="7" spans="1:8">
      <c r="A7" s="4" t="s">
        <v>148</v>
      </c>
      <c r="B7" s="8" t="n">
        <v>-173.6</v>
      </c>
      <c r="D7" s="8" t="n">
        <v>-173.6</v>
      </c>
      <c r="H7" s="8" t="n">
        <v>-173.6</v>
      </c>
    </row>
    <row r="8" spans="1:8">
      <c r="A8" s="4" t="s">
        <v>186</v>
      </c>
      <c r="C8" s="5" t="n">
        <v>-4657042</v>
      </c>
    </row>
    <row r="9" spans="1:8">
      <c r="A9" s="4" t="s">
        <v>149</v>
      </c>
      <c r="B9" s="8" t="n">
        <v>-95.09999999999999</v>
      </c>
      <c r="E9" s="8" t="n">
        <v>-95.09999999999999</v>
      </c>
      <c r="H9" s="8" t="n">
        <v>-95.09999999999999</v>
      </c>
    </row>
    <row r="10" spans="1:8">
      <c r="A10" s="4" t="s">
        <v>187</v>
      </c>
      <c r="B10" s="8" t="n">
        <v>-0.3</v>
      </c>
      <c r="D10" s="8" t="n">
        <v>-0.3</v>
      </c>
      <c r="G10" s="8" t="n">
        <v>-10.4</v>
      </c>
      <c r="H10" s="8" t="n">
        <v>-10.7</v>
      </c>
    </row>
    <row r="11" spans="1:8">
      <c r="A11" s="4" t="s">
        <v>188</v>
      </c>
      <c r="G11" s="8" t="n">
        <v>-2.4</v>
      </c>
      <c r="H11" s="8" t="n">
        <v>-2.4</v>
      </c>
    </row>
    <row r="12" spans="1:8">
      <c r="A12" s="4" t="s">
        <v>189</v>
      </c>
      <c r="B12" s="8" t="n">
        <v>-116.5</v>
      </c>
      <c r="F12" s="8" t="n">
        <v>-116.5</v>
      </c>
      <c r="G12" s="8" t="n">
        <v>-0.8</v>
      </c>
      <c r="H12" s="8" t="n">
        <v>-117.3</v>
      </c>
    </row>
    <row r="13" spans="1:8">
      <c r="A13" s="4" t="s">
        <v>132</v>
      </c>
      <c r="B13" s="5" t="n">
        <v>-11</v>
      </c>
      <c r="D13" s="8" t="n">
        <v>0.7</v>
      </c>
      <c r="F13" s="8" t="n">
        <v>-11.7</v>
      </c>
      <c r="G13" s="5" t="n">
        <v>-6</v>
      </c>
      <c r="H13" s="5" t="n">
        <v>-17</v>
      </c>
    </row>
    <row r="14" spans="1:8">
      <c r="A14" s="4" t="s">
        <v>98</v>
      </c>
      <c r="B14" s="8" t="n">
        <v>342.9</v>
      </c>
      <c r="E14" s="8" t="n">
        <v>342.9</v>
      </c>
      <c r="G14" s="8" t="n">
        <v>3.5</v>
      </c>
      <c r="H14" s="8" t="n">
        <v>346.4</v>
      </c>
    </row>
    <row r="15" spans="1:8">
      <c r="A15" s="4" t="s">
        <v>190</v>
      </c>
      <c r="B15" s="8" t="n">
        <v>1750.9</v>
      </c>
      <c r="D15" s="8" t="n">
        <v>497.1</v>
      </c>
      <c r="E15" s="8" t="n">
        <v>1504.5</v>
      </c>
      <c r="F15" s="8" t="n">
        <v>-250.7</v>
      </c>
      <c r="G15" s="8" t="n">
        <v>28.6</v>
      </c>
      <c r="H15" s="8" t="n">
        <v>1779.5</v>
      </c>
    </row>
    <row r="16" spans="1:8">
      <c r="A16" s="4" t="s">
        <v>191</v>
      </c>
      <c r="C16" s="5" t="n">
        <v>85214345</v>
      </c>
    </row>
    <row r="17" spans="1:8">
      <c r="A17" s="3" t="s">
        <v>183</v>
      </c>
    </row>
    <row r="18" spans="1:8">
      <c r="A18" s="4" t="s">
        <v>184</v>
      </c>
      <c r="B18" s="8" t="n">
        <v>14.9</v>
      </c>
      <c r="D18" s="8" t="n">
        <v>14.9</v>
      </c>
      <c r="H18" s="8" t="n">
        <v>14.9</v>
      </c>
    </row>
    <row r="19" spans="1:8">
      <c r="A19" s="4" t="s">
        <v>185</v>
      </c>
      <c r="C19" s="5" t="n">
        <v>343385</v>
      </c>
    </row>
    <row r="20" spans="1:8">
      <c r="A20" s="4" t="s">
        <v>148</v>
      </c>
      <c r="B20" s="8" t="n">
        <v>-18.5</v>
      </c>
      <c r="D20" s="8" t="n">
        <v>-18.5</v>
      </c>
      <c r="H20" s="8" t="n">
        <v>-18.5</v>
      </c>
    </row>
    <row r="21" spans="1:8">
      <c r="A21" s="4" t="s">
        <v>186</v>
      </c>
      <c r="C21" s="5" t="n">
        <v>-435710</v>
      </c>
    </row>
    <row r="22" spans="1:8">
      <c r="A22" s="4" t="s">
        <v>192</v>
      </c>
      <c r="B22" s="8" t="n">
        <v>32.4</v>
      </c>
      <c r="D22" s="8" t="n">
        <v>32.4</v>
      </c>
      <c r="H22" s="8" t="n">
        <v>32.4</v>
      </c>
    </row>
    <row r="23" spans="1:8">
      <c r="A23" s="4" t="s">
        <v>193</v>
      </c>
      <c r="C23" s="5" t="n">
        <v>665487</v>
      </c>
    </row>
    <row r="24" spans="1:8">
      <c r="A24" s="4" t="s">
        <v>149</v>
      </c>
      <c r="B24" s="8" t="n">
        <v>-108.4</v>
      </c>
      <c r="E24" s="8" t="n">
        <v>-108.4</v>
      </c>
      <c r="H24" s="8" t="n">
        <v>-108.4</v>
      </c>
    </row>
    <row r="25" spans="1:8">
      <c r="A25" s="4" t="s">
        <v>187</v>
      </c>
      <c r="B25" s="8" t="n">
        <v>-0.4</v>
      </c>
      <c r="D25" s="8" t="n">
        <v>-0.4</v>
      </c>
      <c r="G25" s="8" t="n">
        <v>-0.3</v>
      </c>
      <c r="H25" s="8" t="n">
        <v>-0.7</v>
      </c>
    </row>
    <row r="26" spans="1:8">
      <c r="A26" s="4" t="s">
        <v>188</v>
      </c>
      <c r="G26" s="8" t="n">
        <v>-1.4</v>
      </c>
      <c r="H26" s="8" t="n">
        <v>-1.4</v>
      </c>
    </row>
    <row r="27" spans="1:8">
      <c r="A27" s="4" t="s">
        <v>189</v>
      </c>
      <c r="B27" s="5" t="n">
        <v>96</v>
      </c>
      <c r="F27" s="5" t="n">
        <v>96</v>
      </c>
      <c r="G27" s="8" t="n">
        <v>3.2</v>
      </c>
      <c r="H27" s="8" t="n">
        <v>99.2</v>
      </c>
    </row>
    <row r="28" spans="1:8">
      <c r="A28" s="4" t="s">
        <v>132</v>
      </c>
      <c r="B28" s="5" t="n">
        <v>15</v>
      </c>
      <c r="D28" s="8" t="n">
        <v>6.8</v>
      </c>
      <c r="F28" s="8" t="n">
        <v>8.199999999999999</v>
      </c>
      <c r="G28" s="8" t="n">
        <v>3.2</v>
      </c>
      <c r="H28" s="8" t="n">
        <v>18.2</v>
      </c>
    </row>
    <row r="29" spans="1:8">
      <c r="A29" s="4" t="s">
        <v>98</v>
      </c>
      <c r="B29" s="8" t="n">
        <v>613.3</v>
      </c>
      <c r="E29" s="8" t="n">
        <v>613.3</v>
      </c>
      <c r="G29" s="8" t="n">
        <v>-0.5</v>
      </c>
      <c r="H29" s="8" t="n">
        <v>612.8</v>
      </c>
    </row>
    <row r="30" spans="1:8">
      <c r="A30" s="4" t="s">
        <v>194</v>
      </c>
      <c r="B30" s="8" t="n">
        <v>2395.2</v>
      </c>
      <c r="D30" s="8" t="n">
        <v>532.3</v>
      </c>
      <c r="E30" s="8" t="n">
        <v>2009.4</v>
      </c>
      <c r="F30" s="8" t="n">
        <v>-146.5</v>
      </c>
      <c r="G30" s="8" t="n">
        <v>32.8</v>
      </c>
      <c r="H30" s="5" t="n">
        <v>2428</v>
      </c>
    </row>
    <row r="31" spans="1:8">
      <c r="A31" s="4" t="s">
        <v>195</v>
      </c>
      <c r="C31" s="5" t="n">
        <v>85787507</v>
      </c>
    </row>
    <row r="32" spans="1:8">
      <c r="A32" s="3" t="s">
        <v>183</v>
      </c>
    </row>
    <row r="33" spans="1:8">
      <c r="A33" s="4" t="s">
        <v>196</v>
      </c>
      <c r="B33" s="8" t="n">
        <v>6.6</v>
      </c>
      <c r="E33" s="8" t="n">
        <v>6.6</v>
      </c>
      <c r="H33" s="8" t="n">
        <v>6.6</v>
      </c>
    </row>
    <row r="34" spans="1:8">
      <c r="A34" s="4" t="s">
        <v>184</v>
      </c>
      <c r="B34" s="8" t="n">
        <v>16.1</v>
      </c>
      <c r="D34" s="8" t="n">
        <v>16.1</v>
      </c>
      <c r="H34" s="8" t="n">
        <v>16.1</v>
      </c>
    </row>
    <row r="35" spans="1:8">
      <c r="A35" s="4" t="s">
        <v>185</v>
      </c>
      <c r="C35" s="5" t="n">
        <v>346957</v>
      </c>
    </row>
    <row r="36" spans="1:8">
      <c r="A36" s="4" t="s">
        <v>148</v>
      </c>
      <c r="B36" s="8" t="n">
        <v>-68.90000000000001</v>
      </c>
      <c r="D36" s="8" t="n">
        <v>-68.90000000000001</v>
      </c>
      <c r="H36" s="8" t="n">
        <v>-68.90000000000001</v>
      </c>
    </row>
    <row r="37" spans="1:8">
      <c r="A37" s="4" t="s">
        <v>186</v>
      </c>
      <c r="C37" s="5" t="n">
        <v>-1587494</v>
      </c>
    </row>
    <row r="38" spans="1:8">
      <c r="A38" s="4" t="s">
        <v>149</v>
      </c>
      <c r="B38" s="8" t="n">
        <v>-121.2</v>
      </c>
      <c r="E38" s="8" t="n">
        <v>-121.2</v>
      </c>
      <c r="H38" s="8" t="n">
        <v>-121.2</v>
      </c>
    </row>
    <row r="39" spans="1:8">
      <c r="A39" s="4" t="s">
        <v>187</v>
      </c>
      <c r="B39" s="8" t="n">
        <v>-1.5</v>
      </c>
      <c r="D39" s="8" t="n">
        <v>-1.5</v>
      </c>
      <c r="G39" s="8" t="n">
        <v>-5.4</v>
      </c>
      <c r="H39" s="8" t="n">
        <v>-6.9</v>
      </c>
    </row>
    <row r="40" spans="1:8">
      <c r="A40" s="4" t="s">
        <v>188</v>
      </c>
      <c r="G40" s="8" t="n">
        <v>-0.9</v>
      </c>
      <c r="H40" s="8" t="n">
        <v>-0.9</v>
      </c>
    </row>
    <row r="41" spans="1:8">
      <c r="A41" s="4" t="s">
        <v>189</v>
      </c>
      <c r="B41" s="8" t="n">
        <v>-74.3</v>
      </c>
      <c r="F41" s="8" t="n">
        <v>-74.3</v>
      </c>
      <c r="G41" s="8" t="n">
        <v>-1.5</v>
      </c>
      <c r="H41" s="8" t="n">
        <v>-75.8</v>
      </c>
    </row>
    <row r="42" spans="1:8">
      <c r="A42" s="4" t="s">
        <v>132</v>
      </c>
      <c r="B42" s="8" t="n">
        <v>-13.9</v>
      </c>
      <c r="D42" s="8" t="n">
        <v>-0.2</v>
      </c>
      <c r="F42" s="8" t="n">
        <v>-13.7</v>
      </c>
      <c r="G42" s="8" t="n">
        <v>1.3</v>
      </c>
      <c r="H42" s="8" t="n">
        <v>-12.6</v>
      </c>
    </row>
    <row r="43" spans="1:8">
      <c r="A43" s="4" t="s">
        <v>98</v>
      </c>
      <c r="B43" s="5" t="n">
        <v>471</v>
      </c>
      <c r="E43" s="5" t="n">
        <v>471</v>
      </c>
      <c r="G43" s="8" t="n">
        <v>-0.7</v>
      </c>
      <c r="H43" s="8" t="n">
        <v>470.3</v>
      </c>
    </row>
    <row r="44" spans="1:8">
      <c r="A44" s="4" t="s">
        <v>197</v>
      </c>
      <c r="B44" s="7" t="n">
        <v>2609.1</v>
      </c>
      <c r="D44" s="7" t="n">
        <v>477.8</v>
      </c>
      <c r="E44" s="7" t="n">
        <v>2365.8</v>
      </c>
      <c r="F44" s="7" t="n">
        <v>-234.5</v>
      </c>
      <c r="G44" s="7" t="n">
        <v>25.6</v>
      </c>
      <c r="H44" s="7" t="n">
        <v>2634.7</v>
      </c>
    </row>
    <row r="45" spans="1:8">
      <c r="A45" s="4" t="s">
        <v>198</v>
      </c>
      <c r="C45" s="5" t="n">
        <v>8454697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82</v>
      </c>
    </row>
    <row r="3" spans="1:4">
      <c r="A3" s="3" t="s">
        <v>781</v>
      </c>
    </row>
    <row r="4" spans="1:4">
      <c r="A4" s="4" t="s">
        <v>782</v>
      </c>
      <c r="B4" s="7" t="n">
        <v>16.8</v>
      </c>
      <c r="C4" s="6" t="n">
        <v>16</v>
      </c>
      <c r="D4" s="7" t="n">
        <v>14.8</v>
      </c>
    </row>
    <row r="5" spans="1:4">
      <c r="A5" s="4" t="s">
        <v>783</v>
      </c>
    </row>
    <row r="6" spans="1:4">
      <c r="A6" s="3" t="s">
        <v>781</v>
      </c>
    </row>
    <row r="7" spans="1:4">
      <c r="A7" s="4" t="s">
        <v>784</v>
      </c>
      <c r="B7" s="4" t="s">
        <v>785</v>
      </c>
    </row>
    <row r="8" spans="1:4">
      <c r="A8" s="4" t="s">
        <v>786</v>
      </c>
      <c r="B8" s="4" t="s">
        <v>787</v>
      </c>
    </row>
    <row r="9" spans="1:4">
      <c r="A9" s="4" t="s">
        <v>788</v>
      </c>
      <c r="B9" s="4" t="s">
        <v>787</v>
      </c>
    </row>
    <row r="10" spans="1:4">
      <c r="A10" s="4" t="s">
        <v>789</v>
      </c>
      <c r="B10" s="4" t="s">
        <v>394</v>
      </c>
    </row>
    <row r="11" spans="1:4">
      <c r="A11" s="4" t="s">
        <v>790</v>
      </c>
      <c r="B11" s="4" t="s">
        <v>396</v>
      </c>
    </row>
    <row r="12" spans="1:4">
      <c r="A12" s="4" t="s">
        <v>791</v>
      </c>
      <c r="B12" s="7" t="n">
        <v>23.8</v>
      </c>
    </row>
    <row r="13" spans="1:4">
      <c r="A13" s="3" t="s">
        <v>792</v>
      </c>
    </row>
    <row r="14" spans="1:4">
      <c r="A14" s="4" t="s">
        <v>793</v>
      </c>
      <c r="B14" s="5" t="n">
        <v>899474</v>
      </c>
    </row>
    <row r="15" spans="1:4">
      <c r="A15" s="4" t="s">
        <v>794</v>
      </c>
      <c r="B15" s="5" t="n">
        <v>330048</v>
      </c>
      <c r="C15" s="5" t="n">
        <v>320018</v>
      </c>
      <c r="D15" s="5" t="n">
        <v>316486</v>
      </c>
    </row>
    <row r="16" spans="1:4">
      <c r="A16" s="4" t="s">
        <v>795</v>
      </c>
      <c r="B16" s="5" t="n">
        <v>-303731</v>
      </c>
    </row>
    <row r="17" spans="1:4">
      <c r="A17" s="4" t="s">
        <v>796</v>
      </c>
      <c r="B17" s="5" t="n">
        <v>-13383</v>
      </c>
    </row>
    <row r="18" spans="1:4">
      <c r="A18" s="4" t="s">
        <v>797</v>
      </c>
      <c r="B18" s="5" t="n">
        <v>912408</v>
      </c>
      <c r="C18" s="5" t="n">
        <v>899474</v>
      </c>
    </row>
    <row r="19" spans="1:4">
      <c r="A19" s="3" t="s">
        <v>798</v>
      </c>
    </row>
    <row r="20" spans="1:4">
      <c r="A20" s="4" t="s">
        <v>799</v>
      </c>
      <c r="B20" s="10" t="n">
        <v>46.59</v>
      </c>
    </row>
    <row r="21" spans="1:4">
      <c r="A21" s="4" t="s">
        <v>800</v>
      </c>
      <c r="B21" s="11" t="n">
        <v>48.03</v>
      </c>
    </row>
    <row r="22" spans="1:4">
      <c r="A22" s="4" t="s">
        <v>801</v>
      </c>
      <c r="B22" s="11" t="n">
        <v>45.48</v>
      </c>
    </row>
    <row r="23" spans="1:4">
      <c r="A23" s="4" t="s">
        <v>802</v>
      </c>
      <c r="B23" s="11" t="n">
        <v>45.07</v>
      </c>
    </row>
    <row r="24" spans="1:4">
      <c r="A24" s="4" t="s">
        <v>803</v>
      </c>
      <c r="B24" s="10" t="n">
        <v>47.19</v>
      </c>
      <c r="C24" s="10" t="n">
        <v>46.59</v>
      </c>
    </row>
    <row r="25" spans="1:4">
      <c r="A25" s="3" t="s">
        <v>804</v>
      </c>
    </row>
    <row r="26" spans="1:4">
      <c r="A26" s="4" t="s">
        <v>805</v>
      </c>
      <c r="B26" s="7" t="n">
        <v>36.8</v>
      </c>
    </row>
    <row r="27" spans="1:4">
      <c r="A27" s="4" t="s">
        <v>806</v>
      </c>
    </row>
    <row r="28" spans="1:4">
      <c r="A28" s="3" t="s">
        <v>781</v>
      </c>
    </row>
    <row r="29" spans="1:4">
      <c r="A29" s="4" t="s">
        <v>807</v>
      </c>
      <c r="B29" s="4" t="s">
        <v>719</v>
      </c>
    </row>
    <row r="30" spans="1:4">
      <c r="A30" s="4" t="s">
        <v>808</v>
      </c>
      <c r="B30" s="5" t="n">
        <v>4000000</v>
      </c>
    </row>
    <row r="31" spans="1:4">
      <c r="A31" s="4" t="s">
        <v>809</v>
      </c>
      <c r="B31" s="5" t="n">
        <v>28251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810</v>
      </c>
      <c r="B1" s="2" t="s">
        <v>1</v>
      </c>
    </row>
    <row r="2" spans="1:5">
      <c r="B2" s="2" t="s">
        <v>2</v>
      </c>
      <c r="C2" s="2" t="s">
        <v>32</v>
      </c>
      <c r="D2" s="2" t="s">
        <v>82</v>
      </c>
      <c r="E2" s="2" t="s">
        <v>811</v>
      </c>
    </row>
    <row r="3" spans="1:5">
      <c r="A3" s="3" t="s">
        <v>812</v>
      </c>
    </row>
    <row r="4" spans="1:5">
      <c r="A4" s="4" t="s">
        <v>813</v>
      </c>
      <c r="B4" s="7" t="n">
        <v>68.90000000000001</v>
      </c>
      <c r="C4" s="7" t="n">
        <v>18.5</v>
      </c>
      <c r="D4" s="7" t="n">
        <v>173.6</v>
      </c>
    </row>
    <row r="5" spans="1:5">
      <c r="A5" s="4" t="s">
        <v>814</v>
      </c>
    </row>
    <row r="6" spans="1:5">
      <c r="A6" s="3" t="s">
        <v>812</v>
      </c>
    </row>
    <row r="7" spans="1:5">
      <c r="A7" s="4" t="s">
        <v>815</v>
      </c>
      <c r="B7" s="5" t="n">
        <v>1467886</v>
      </c>
      <c r="C7" s="5" t="n">
        <v>302000</v>
      </c>
      <c r="D7" s="5" t="n">
        <v>4512325</v>
      </c>
    </row>
    <row r="8" spans="1:5">
      <c r="A8" s="4" t="s">
        <v>813</v>
      </c>
      <c r="B8" s="7" t="n">
        <v>63.1</v>
      </c>
      <c r="C8" s="7" t="n">
        <v>12.7</v>
      </c>
      <c r="D8" s="7" t="n">
        <v>167.9</v>
      </c>
    </row>
    <row r="9" spans="1:5">
      <c r="A9" s="4" t="s">
        <v>816</v>
      </c>
      <c r="B9" s="6" t="n">
        <v>43</v>
      </c>
      <c r="C9" s="10" t="n">
        <v>41.95</v>
      </c>
      <c r="D9" s="10" t="n">
        <v>37.21</v>
      </c>
    </row>
    <row r="10" spans="1:5">
      <c r="A10" s="4" t="s">
        <v>817</v>
      </c>
      <c r="B10" s="7" t="n">
        <v>136.9</v>
      </c>
    </row>
    <row r="11" spans="1:5">
      <c r="A11" s="4" t="s">
        <v>818</v>
      </c>
      <c r="E11" s="6" t="n">
        <v>200</v>
      </c>
    </row>
    <row r="12" spans="1:5">
      <c r="A12" s="4" t="s">
        <v>819</v>
      </c>
    </row>
    <row r="13" spans="1:5">
      <c r="A13" s="3" t="s">
        <v>812</v>
      </c>
    </row>
    <row r="14" spans="1:5">
      <c r="A14" s="4" t="s">
        <v>815</v>
      </c>
      <c r="B14" s="5" t="n">
        <v>119608</v>
      </c>
      <c r="C14" s="5" t="n">
        <v>133710</v>
      </c>
      <c r="D14" s="5" t="n">
        <v>144717</v>
      </c>
    </row>
    <row r="15" spans="1:5">
      <c r="A15" s="4" t="s">
        <v>813</v>
      </c>
      <c r="B15" s="7" t="n">
        <v>5.8</v>
      </c>
      <c r="C15" s="7" t="n">
        <v>5.8</v>
      </c>
      <c r="D15" s="7" t="n">
        <v>5.7</v>
      </c>
    </row>
    <row r="16" spans="1:5">
      <c r="A16" s="4" t="s">
        <v>816</v>
      </c>
      <c r="B16" s="10" t="n">
        <v>48.61</v>
      </c>
      <c r="C16" s="10" t="n">
        <v>43.28</v>
      </c>
      <c r="D16" s="10" t="n">
        <v>39.47</v>
      </c>
    </row>
    <row r="17" spans="1:5">
      <c r="A17" s="4" t="s">
        <v>61</v>
      </c>
    </row>
    <row r="18" spans="1:5">
      <c r="A18" s="3" t="s">
        <v>812</v>
      </c>
    </row>
    <row r="19" spans="1:5">
      <c r="A19" s="4" t="s">
        <v>815</v>
      </c>
      <c r="B19" s="5" t="n">
        <v>1587494</v>
      </c>
      <c r="C19" s="5" t="n">
        <v>435710</v>
      </c>
      <c r="D19" s="5" t="n">
        <v>46570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82</v>
      </c>
    </row>
    <row r="3" spans="1:4">
      <c r="A3" s="3" t="s">
        <v>821</v>
      </c>
    </row>
    <row r="4" spans="1:4">
      <c r="A4" s="4" t="s">
        <v>822</v>
      </c>
      <c r="B4" s="7" t="n">
        <v>2395.2</v>
      </c>
    </row>
    <row r="5" spans="1:4">
      <c r="A5" s="4" t="s">
        <v>823</v>
      </c>
      <c r="B5" s="8" t="n">
        <v>2609.1</v>
      </c>
      <c r="C5" s="7" t="n">
        <v>2395.2</v>
      </c>
    </row>
    <row r="6" spans="1:4">
      <c r="A6" s="4" t="s">
        <v>264</v>
      </c>
    </row>
    <row r="7" spans="1:4">
      <c r="A7" s="3" t="s">
        <v>821</v>
      </c>
    </row>
    <row r="8" spans="1:4">
      <c r="A8" s="4" t="s">
        <v>822</v>
      </c>
      <c r="B8" s="5" t="n">
        <v>-134</v>
      </c>
      <c r="C8" s="5" t="n">
        <v>-230</v>
      </c>
      <c r="D8" s="7" t="n">
        <v>-113.5</v>
      </c>
    </row>
    <row r="9" spans="1:4">
      <c r="A9" s="4" t="s">
        <v>824</v>
      </c>
      <c r="B9" s="8" t="n">
        <v>-74.3</v>
      </c>
      <c r="C9" s="5" t="n">
        <v>96</v>
      </c>
      <c r="D9" s="8" t="n">
        <v>-116.5</v>
      </c>
    </row>
    <row r="10" spans="1:4">
      <c r="A10" s="4" t="s">
        <v>825</v>
      </c>
      <c r="B10" s="8" t="n">
        <v>-74.3</v>
      </c>
      <c r="C10" s="5" t="n">
        <v>96</v>
      </c>
      <c r="D10" s="8" t="n">
        <v>-116.5</v>
      </c>
    </row>
    <row r="11" spans="1:4">
      <c r="A11" s="4" t="s">
        <v>823</v>
      </c>
      <c r="B11" s="8" t="n">
        <v>-208.3</v>
      </c>
      <c r="C11" s="5" t="n">
        <v>-134</v>
      </c>
      <c r="D11" s="5" t="n">
        <v>-230</v>
      </c>
    </row>
    <row r="12" spans="1:4">
      <c r="A12" s="4" t="s">
        <v>132</v>
      </c>
    </row>
    <row r="13" spans="1:4">
      <c r="A13" s="3" t="s">
        <v>821</v>
      </c>
    </row>
    <row r="14" spans="1:4">
      <c r="A14" s="4" t="s">
        <v>822</v>
      </c>
      <c r="B14" s="8" t="n">
        <v>-12.5</v>
      </c>
      <c r="C14" s="8" t="n">
        <v>-20.7</v>
      </c>
      <c r="D14" s="5" t="n">
        <v>-9</v>
      </c>
    </row>
    <row r="15" spans="1:4">
      <c r="A15" s="4" t="s">
        <v>824</v>
      </c>
      <c r="B15" s="8" t="n">
        <v>-13.7</v>
      </c>
      <c r="C15" s="8" t="n">
        <v>8.199999999999999</v>
      </c>
      <c r="D15" s="8" t="n">
        <v>-11.7</v>
      </c>
    </row>
    <row r="16" spans="1:4">
      <c r="A16" s="4" t="s">
        <v>825</v>
      </c>
      <c r="B16" s="8" t="n">
        <v>-13.7</v>
      </c>
      <c r="C16" s="8" t="n">
        <v>8.199999999999999</v>
      </c>
      <c r="D16" s="8" t="n">
        <v>-11.7</v>
      </c>
    </row>
    <row r="17" spans="1:4">
      <c r="A17" s="4" t="s">
        <v>823</v>
      </c>
      <c r="B17" s="8" t="n">
        <v>-26.2</v>
      </c>
      <c r="C17" s="8" t="n">
        <v>-12.5</v>
      </c>
      <c r="D17" s="8" t="n">
        <v>-20.7</v>
      </c>
    </row>
    <row r="18" spans="1:4">
      <c r="A18" s="4" t="s">
        <v>178</v>
      </c>
    </row>
    <row r="19" spans="1:4">
      <c r="A19" s="3" t="s">
        <v>821</v>
      </c>
    </row>
    <row r="20" spans="1:4">
      <c r="A20" s="4" t="s">
        <v>822</v>
      </c>
      <c r="B20" s="8" t="n">
        <v>-146.5</v>
      </c>
      <c r="C20" s="8" t="n">
        <v>-250.7</v>
      </c>
      <c r="D20" s="8" t="n">
        <v>-122.5</v>
      </c>
    </row>
    <row r="21" spans="1:4">
      <c r="A21" s="4" t="s">
        <v>824</v>
      </c>
      <c r="B21" s="5" t="n">
        <v>-88</v>
      </c>
      <c r="C21" s="8" t="n">
        <v>104.2</v>
      </c>
      <c r="D21" s="8" t="n">
        <v>-128.2</v>
      </c>
    </row>
    <row r="22" spans="1:4">
      <c r="A22" s="4" t="s">
        <v>825</v>
      </c>
      <c r="B22" s="5" t="n">
        <v>-88</v>
      </c>
      <c r="C22" s="8" t="n">
        <v>104.2</v>
      </c>
      <c r="D22" s="8" t="n">
        <v>-128.2</v>
      </c>
    </row>
    <row r="23" spans="1:4">
      <c r="A23" s="4" t="s">
        <v>823</v>
      </c>
      <c r="B23" s="8" t="n">
        <v>-234.5</v>
      </c>
      <c r="C23" s="8" t="n">
        <v>-146.5</v>
      </c>
      <c r="D23" s="8" t="n">
        <v>-250.7</v>
      </c>
    </row>
    <row r="24" spans="1:4">
      <c r="A24" s="4" t="s">
        <v>826</v>
      </c>
      <c r="B24" s="6" t="n">
        <v>0</v>
      </c>
      <c r="C24" s="6" t="n">
        <v>0</v>
      </c>
      <c r="D24"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7</v>
      </c>
      <c r="B1" s="2" t="s">
        <v>449</v>
      </c>
      <c r="C1" s="2" t="s">
        <v>493</v>
      </c>
      <c r="D1" s="2" t="s">
        <v>2</v>
      </c>
      <c r="E1" s="2" t="s">
        <v>450</v>
      </c>
      <c r="F1" s="2" t="s">
        <v>451</v>
      </c>
    </row>
    <row r="2" spans="1:6">
      <c r="A2" s="3" t="s">
        <v>234</v>
      </c>
    </row>
    <row r="3" spans="1:6">
      <c r="A3" s="4" t="s">
        <v>453</v>
      </c>
      <c r="B3" s="4" t="s">
        <v>454</v>
      </c>
      <c r="D3" s="4" t="s">
        <v>455</v>
      </c>
      <c r="E3" s="4" t="s">
        <v>455</v>
      </c>
      <c r="F3" s="4" t="s">
        <v>454</v>
      </c>
    </row>
    <row r="4" spans="1:6">
      <c r="A4" s="4" t="s">
        <v>828</v>
      </c>
      <c r="D4" s="7" t="n">
        <v>52.2</v>
      </c>
    </row>
    <row r="5" spans="1:6">
      <c r="A5" s="4" t="s">
        <v>829</v>
      </c>
      <c r="D5" s="5" t="n">
        <v>946</v>
      </c>
    </row>
    <row r="6" spans="1:6">
      <c r="A6" s="4" t="s">
        <v>830</v>
      </c>
      <c r="D6" s="8" t="n">
        <v>301.2</v>
      </c>
    </row>
    <row r="7" spans="1:6">
      <c r="A7" s="3" t="s">
        <v>831</v>
      </c>
    </row>
    <row r="8" spans="1:6">
      <c r="A8" s="4" t="s">
        <v>832</v>
      </c>
      <c r="C8" s="7" t="n">
        <v>12.5</v>
      </c>
    </row>
    <row r="9" spans="1:6">
      <c r="A9" s="4" t="s">
        <v>833</v>
      </c>
      <c r="C9" s="8" t="n">
        <v>-0.9</v>
      </c>
    </row>
    <row r="10" spans="1:6">
      <c r="A10" s="4" t="s">
        <v>834</v>
      </c>
      <c r="C10" s="7" t="n">
        <v>11.6</v>
      </c>
    </row>
    <row r="11" spans="1:6">
      <c r="A11" s="4" t="s">
        <v>835</v>
      </c>
      <c r="D11" s="8" t="n">
        <v>243.4</v>
      </c>
    </row>
    <row r="12" spans="1:6">
      <c r="A12" s="4" t="s">
        <v>836</v>
      </c>
      <c r="D12" s="6" t="n">
        <v>2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7</v>
      </c>
      <c r="B1" s="2" t="s">
        <v>449</v>
      </c>
      <c r="C1" s="2" t="s">
        <v>2</v>
      </c>
      <c r="D1" s="2" t="s">
        <v>32</v>
      </c>
      <c r="E1" s="2" t="s">
        <v>82</v>
      </c>
      <c r="F1" s="2" t="s">
        <v>450</v>
      </c>
      <c r="G1" s="2" t="s">
        <v>451</v>
      </c>
    </row>
    <row r="2" spans="1:7">
      <c r="A2" s="3" t="s">
        <v>838</v>
      </c>
    </row>
    <row r="3" spans="1:7">
      <c r="A3" s="4" t="s">
        <v>446</v>
      </c>
      <c r="C3" s="7" t="n">
        <v>390.3</v>
      </c>
      <c r="D3" s="7" t="n">
        <v>375.4</v>
      </c>
      <c r="E3" s="7" t="n">
        <v>316.7</v>
      </c>
    </row>
    <row r="4" spans="1:7">
      <c r="A4" s="4" t="s">
        <v>839</v>
      </c>
      <c r="C4" s="8" t="n">
        <v>213.8</v>
      </c>
      <c r="D4" s="8" t="n">
        <v>172.8</v>
      </c>
      <c r="E4" s="8" t="n">
        <v>191.4</v>
      </c>
    </row>
    <row r="5" spans="1:7">
      <c r="A5" s="4" t="s">
        <v>94</v>
      </c>
      <c r="C5" s="8" t="n">
        <v>604.1</v>
      </c>
      <c r="D5" s="8" t="n">
        <v>548.2</v>
      </c>
      <c r="E5" s="8" t="n">
        <v>508.1</v>
      </c>
    </row>
    <row r="6" spans="1:7">
      <c r="A6" s="3" t="s">
        <v>840</v>
      </c>
    </row>
    <row r="7" spans="1:7">
      <c r="A7" s="4" t="s">
        <v>841</v>
      </c>
      <c r="C7" s="8" t="n">
        <v>-15.6</v>
      </c>
      <c r="D7" s="8" t="n">
        <v>-3.5</v>
      </c>
      <c r="E7" s="8" t="n">
        <v>-47.2</v>
      </c>
    </row>
    <row r="8" spans="1:7">
      <c r="A8" s="4" t="s">
        <v>842</v>
      </c>
      <c r="C8" s="8" t="n">
        <v>-2.9</v>
      </c>
      <c r="D8" s="8" t="n">
        <v>4.2</v>
      </c>
      <c r="E8" s="8" t="n">
        <v>4.7</v>
      </c>
    </row>
    <row r="9" spans="1:7">
      <c r="A9" s="4" t="s">
        <v>843</v>
      </c>
      <c r="C9" s="8" t="n">
        <v>46.9</v>
      </c>
      <c r="D9" s="8" t="n">
        <v>43.2</v>
      </c>
      <c r="E9" s="5" t="n">
        <v>41</v>
      </c>
    </row>
    <row r="10" spans="1:7">
      <c r="A10" s="4" t="s">
        <v>844</v>
      </c>
      <c r="C10" s="8" t="n">
        <v>28.4</v>
      </c>
      <c r="D10" s="8" t="n">
        <v>43.9</v>
      </c>
      <c r="E10" s="8" t="n">
        <v>-1.5</v>
      </c>
    </row>
    <row r="11" spans="1:7">
      <c r="A11" s="3" t="s">
        <v>845</v>
      </c>
    </row>
    <row r="12" spans="1:7">
      <c r="A12" s="4" t="s">
        <v>841</v>
      </c>
      <c r="C12" s="8" t="n">
        <v>85.90000000000001</v>
      </c>
      <c r="D12" s="8" t="n">
        <v>-150.5</v>
      </c>
      <c r="E12" s="8" t="n">
        <v>140.6</v>
      </c>
    </row>
    <row r="13" spans="1:7">
      <c r="A13" s="4" t="s">
        <v>842</v>
      </c>
      <c r="C13" s="5" t="n">
        <v>20</v>
      </c>
      <c r="D13" s="8" t="n">
        <v>47.2</v>
      </c>
      <c r="E13" s="8" t="n">
        <v>22.3</v>
      </c>
    </row>
    <row r="14" spans="1:7">
      <c r="A14" s="4" t="s">
        <v>843</v>
      </c>
      <c r="D14" s="8" t="n">
        <v>-5.4</v>
      </c>
      <c r="E14" s="8" t="n">
        <v>-0.7</v>
      </c>
    </row>
    <row r="15" spans="1:7">
      <c r="A15" s="4" t="s">
        <v>846</v>
      </c>
      <c r="C15" s="8" t="n">
        <v>105.9</v>
      </c>
      <c r="D15" s="8" t="n">
        <v>-108.7</v>
      </c>
      <c r="E15" s="8" t="n">
        <v>162.2</v>
      </c>
    </row>
    <row r="16" spans="1:7">
      <c r="A16" s="4" t="s">
        <v>95</v>
      </c>
      <c r="C16" s="7" t="n">
        <v>134.3</v>
      </c>
      <c r="D16" s="8" t="n">
        <v>-64.8</v>
      </c>
      <c r="E16" s="8" t="n">
        <v>160.7</v>
      </c>
    </row>
    <row r="17" spans="1:7">
      <c r="A17" s="3" t="s">
        <v>847</v>
      </c>
    </row>
    <row r="18" spans="1:7">
      <c r="A18" s="4" t="s">
        <v>848</v>
      </c>
      <c r="B18" s="4" t="s">
        <v>454</v>
      </c>
      <c r="C18" s="4" t="s">
        <v>455</v>
      </c>
      <c r="F18" s="4" t="s">
        <v>455</v>
      </c>
      <c r="G18" s="4" t="s">
        <v>454</v>
      </c>
    </row>
    <row r="19" spans="1:7">
      <c r="A19" s="4" t="s">
        <v>849</v>
      </c>
      <c r="C19" s="7" t="n">
        <v>126.9</v>
      </c>
      <c r="D19" s="8" t="n">
        <v>191.9</v>
      </c>
      <c r="E19" s="8" t="n">
        <v>177.8</v>
      </c>
    </row>
    <row r="20" spans="1:7">
      <c r="A20" s="4" t="s">
        <v>850</v>
      </c>
      <c r="C20" s="8" t="n">
        <v>13.8</v>
      </c>
      <c r="D20" s="8" t="n">
        <v>13.7</v>
      </c>
      <c r="E20" s="8" t="n">
        <v>14.7</v>
      </c>
    </row>
    <row r="21" spans="1:7">
      <c r="A21" s="4" t="s">
        <v>851</v>
      </c>
      <c r="C21" s="8" t="n">
        <v>1.9</v>
      </c>
      <c r="D21" s="8" t="n">
        <v>-25.2</v>
      </c>
      <c r="E21" s="8" t="n">
        <v>-26.8</v>
      </c>
    </row>
    <row r="22" spans="1:7">
      <c r="A22" s="4" t="s">
        <v>852</v>
      </c>
      <c r="D22" s="8" t="n">
        <v>-301.6</v>
      </c>
    </row>
    <row r="23" spans="1:7">
      <c r="A23" s="4" t="s">
        <v>853</v>
      </c>
      <c r="D23" s="8" t="n">
        <v>54.8</v>
      </c>
    </row>
    <row r="24" spans="1:7">
      <c r="A24" s="4" t="s">
        <v>854</v>
      </c>
      <c r="C24" s="8" t="n">
        <v>-11.6</v>
      </c>
    </row>
    <row r="25" spans="1:7">
      <c r="A25" s="4" t="s">
        <v>132</v>
      </c>
      <c r="C25" s="8" t="n">
        <v>3.3</v>
      </c>
      <c r="D25" s="8" t="n">
        <v>1.6</v>
      </c>
      <c r="E25" s="5" t="n">
        <v>-5</v>
      </c>
    </row>
    <row r="26" spans="1:7">
      <c r="A26" s="4" t="s">
        <v>95</v>
      </c>
      <c r="C26" s="8" t="n">
        <v>134.3</v>
      </c>
      <c r="D26" s="8" t="n">
        <v>-64.8</v>
      </c>
      <c r="E26" s="8" t="n">
        <v>160.7</v>
      </c>
    </row>
    <row r="27" spans="1:7">
      <c r="A27" s="3" t="s">
        <v>855</v>
      </c>
    </row>
    <row r="28" spans="1:7">
      <c r="A28" s="4" t="s">
        <v>856</v>
      </c>
      <c r="C28" s="8" t="n">
        <v>48.7</v>
      </c>
      <c r="D28" s="8" t="n">
        <v>53.6</v>
      </c>
    </row>
    <row r="29" spans="1:7">
      <c r="A29" s="4" t="s">
        <v>857</v>
      </c>
      <c r="C29" s="8" t="n">
        <v>81.40000000000001</v>
      </c>
      <c r="D29" s="5" t="n">
        <v>131</v>
      </c>
    </row>
    <row r="30" spans="1:7">
      <c r="A30" s="4" t="s">
        <v>132</v>
      </c>
      <c r="C30" s="8" t="n">
        <v>27.9</v>
      </c>
      <c r="D30" s="5" t="n">
        <v>24</v>
      </c>
    </row>
    <row r="31" spans="1:7">
      <c r="A31" s="4" t="s">
        <v>858</v>
      </c>
      <c r="C31" s="5" t="n">
        <v>158</v>
      </c>
      <c r="D31" s="8" t="n">
        <v>208.6</v>
      </c>
    </row>
    <row r="32" spans="1:7">
      <c r="A32" s="4" t="s">
        <v>859</v>
      </c>
      <c r="C32" s="8" t="n">
        <v>-40.5</v>
      </c>
      <c r="D32" s="8" t="n">
        <v>-36.6</v>
      </c>
    </row>
    <row r="33" spans="1:7">
      <c r="A33" s="4" t="s">
        <v>860</v>
      </c>
      <c r="C33" s="8" t="n">
        <v>117.5</v>
      </c>
      <c r="D33" s="5" t="n">
        <v>172</v>
      </c>
    </row>
    <row r="34" spans="1:7">
      <c r="A34" s="3" t="s">
        <v>861</v>
      </c>
    </row>
    <row r="35" spans="1:7">
      <c r="A35" s="4" t="s">
        <v>862</v>
      </c>
      <c r="C35" s="5" t="n">
        <v>-188</v>
      </c>
      <c r="D35" s="8" t="n">
        <v>-178.1</v>
      </c>
    </row>
    <row r="36" spans="1:7">
      <c r="A36" s="4" t="s">
        <v>863</v>
      </c>
      <c r="C36" s="8" t="n">
        <v>-499.3</v>
      </c>
      <c r="D36" s="8" t="n">
        <v>-469.5</v>
      </c>
    </row>
    <row r="37" spans="1:7">
      <c r="A37" s="4" t="s">
        <v>864</v>
      </c>
      <c r="D37" s="8" t="n">
        <v>-1.5</v>
      </c>
    </row>
    <row r="38" spans="1:7">
      <c r="A38" s="4" t="s">
        <v>132</v>
      </c>
      <c r="C38" s="5" t="n">
        <v>-8</v>
      </c>
      <c r="D38" s="8" t="n">
        <v>-4.4</v>
      </c>
    </row>
    <row r="39" spans="1:7">
      <c r="A39" s="4" t="s">
        <v>865</v>
      </c>
      <c r="C39" s="8" t="n">
        <v>-695.3</v>
      </c>
      <c r="D39" s="8" t="n">
        <v>-653.5</v>
      </c>
    </row>
    <row r="40" spans="1:7">
      <c r="A40" s="4" t="s">
        <v>866</v>
      </c>
      <c r="C40" s="8" t="n">
        <v>-577.8</v>
      </c>
      <c r="D40" s="8" t="n">
        <v>-481.5</v>
      </c>
    </row>
    <row r="41" spans="1:7">
      <c r="A41" s="4" t="s">
        <v>867</v>
      </c>
      <c r="C41" s="8" t="n">
        <v>213.8</v>
      </c>
      <c r="D41" s="7" t="n">
        <v>172.8</v>
      </c>
      <c r="E41" s="7" t="n">
        <v>191.4</v>
      </c>
    </row>
    <row r="42" spans="1:7">
      <c r="A42" s="4" t="s">
        <v>868</v>
      </c>
      <c r="C42" s="7" t="n">
        <v>11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9</v>
      </c>
      <c r="B1" s="2" t="s">
        <v>1</v>
      </c>
    </row>
    <row r="2" spans="1:3">
      <c r="B2" s="2" t="s">
        <v>2</v>
      </c>
      <c r="C2" s="2" t="s">
        <v>32</v>
      </c>
    </row>
    <row r="3" spans="1:3">
      <c r="A3" s="3" t="s">
        <v>870</v>
      </c>
    </row>
    <row r="4" spans="1:3">
      <c r="A4" s="4" t="s">
        <v>871</v>
      </c>
      <c r="B4" s="7" t="n">
        <v>40.5</v>
      </c>
      <c r="C4" s="7" t="n">
        <v>36.6</v>
      </c>
    </row>
    <row r="5" spans="1:3">
      <c r="A5" s="4" t="s">
        <v>872</v>
      </c>
    </row>
    <row r="6" spans="1:3">
      <c r="A6" s="3" t="s">
        <v>870</v>
      </c>
    </row>
    <row r="7" spans="1:3">
      <c r="A7" s="4" t="s">
        <v>871</v>
      </c>
      <c r="B7" s="8" t="n">
        <v>8.300000000000001</v>
      </c>
    </row>
    <row r="8" spans="1:3">
      <c r="A8" s="4" t="s">
        <v>873</v>
      </c>
    </row>
    <row r="9" spans="1:3">
      <c r="A9" s="3" t="s">
        <v>870</v>
      </c>
    </row>
    <row r="10" spans="1:3">
      <c r="A10" s="4" t="s">
        <v>874</v>
      </c>
      <c r="B10" s="8" t="n">
        <v>3.4</v>
      </c>
    </row>
    <row r="11" spans="1:3">
      <c r="A11" s="4" t="s">
        <v>875</v>
      </c>
    </row>
    <row r="12" spans="1:3">
      <c r="A12" s="3" t="s">
        <v>870</v>
      </c>
    </row>
    <row r="13" spans="1:3">
      <c r="A13" s="4" t="s">
        <v>876</v>
      </c>
      <c r="B13" s="8" t="n">
        <v>30.6</v>
      </c>
    </row>
    <row r="14" spans="1:3">
      <c r="A14" s="4" t="s">
        <v>877</v>
      </c>
      <c r="B14" s="5" t="n">
        <v>13</v>
      </c>
    </row>
    <row r="15" spans="1:3">
      <c r="A15" s="4" t="s">
        <v>878</v>
      </c>
    </row>
    <row r="16" spans="1:3">
      <c r="A16" s="3" t="s">
        <v>870</v>
      </c>
    </row>
    <row r="17" spans="1:3">
      <c r="A17" s="4" t="s">
        <v>876</v>
      </c>
      <c r="B17" s="5" t="n">
        <v>10</v>
      </c>
    </row>
    <row r="18" spans="1:3">
      <c r="A18" s="4" t="s">
        <v>879</v>
      </c>
    </row>
    <row r="19" spans="1:3">
      <c r="A19" s="3" t="s">
        <v>870</v>
      </c>
    </row>
    <row r="20" spans="1:3">
      <c r="A20" s="4" t="s">
        <v>876</v>
      </c>
      <c r="B20" s="8" t="n">
        <v>1.7</v>
      </c>
    </row>
    <row r="21" spans="1:3">
      <c r="A21" s="4" t="s">
        <v>880</v>
      </c>
    </row>
    <row r="22" spans="1:3">
      <c r="A22" s="3" t="s">
        <v>870</v>
      </c>
    </row>
    <row r="23" spans="1:3">
      <c r="A23" s="4" t="s">
        <v>876</v>
      </c>
      <c r="B23" s="8" t="n">
        <v>0.1</v>
      </c>
    </row>
    <row r="24" spans="1:3">
      <c r="A24" s="4" t="s">
        <v>881</v>
      </c>
    </row>
    <row r="25" spans="1:3">
      <c r="A25" s="3" t="s">
        <v>870</v>
      </c>
    </row>
    <row r="26" spans="1:3">
      <c r="A26" s="4" t="s">
        <v>876</v>
      </c>
      <c r="B26" s="8" t="n">
        <v>558.7</v>
      </c>
    </row>
    <row r="27" spans="1:3">
      <c r="A27" s="4" t="s">
        <v>882</v>
      </c>
      <c r="B27" s="8" t="n">
        <v>86.3</v>
      </c>
    </row>
    <row r="28" spans="1:3">
      <c r="A28" s="4" t="s">
        <v>877</v>
      </c>
      <c r="B28" s="8" t="n">
        <v>0.9</v>
      </c>
    </row>
    <row r="29" spans="1:3">
      <c r="A29" s="4" t="s">
        <v>883</v>
      </c>
    </row>
    <row r="30" spans="1:3">
      <c r="A30" s="3" t="s">
        <v>870</v>
      </c>
    </row>
    <row r="31" spans="1:3">
      <c r="A31" s="4" t="s">
        <v>874</v>
      </c>
      <c r="B31" s="8" t="n">
        <v>5.4</v>
      </c>
    </row>
    <row r="32" spans="1:3">
      <c r="A32" s="4" t="s">
        <v>884</v>
      </c>
      <c r="B32" s="8" t="n">
        <v>0.4</v>
      </c>
    </row>
    <row r="33" spans="1:3">
      <c r="A33" s="4" t="s">
        <v>885</v>
      </c>
    </row>
    <row r="34" spans="1:3">
      <c r="A34" s="3" t="s">
        <v>870</v>
      </c>
    </row>
    <row r="35" spans="1:3">
      <c r="A35" s="4" t="s">
        <v>874</v>
      </c>
      <c r="B35" s="8" t="n">
        <v>31.5</v>
      </c>
    </row>
    <row r="36" spans="1:3">
      <c r="A36" s="4" t="s">
        <v>884</v>
      </c>
      <c r="B36" s="7" t="n">
        <v>1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6</v>
      </c>
      <c r="B1" s="2" t="s">
        <v>1</v>
      </c>
    </row>
    <row r="2" spans="1:4">
      <c r="B2" s="2" t="s">
        <v>2</v>
      </c>
      <c r="C2" s="2" t="s">
        <v>32</v>
      </c>
      <c r="D2" s="2" t="s">
        <v>82</v>
      </c>
    </row>
    <row r="3" spans="1:4">
      <c r="A3" s="3" t="s">
        <v>887</v>
      </c>
    </row>
    <row r="4" spans="1:4">
      <c r="A4" s="4" t="s">
        <v>888</v>
      </c>
      <c r="B4" s="7" t="n">
        <v>3.5</v>
      </c>
      <c r="C4" s="7" t="n">
        <v>3.4</v>
      </c>
      <c r="D4" s="7" t="n">
        <v>12.8</v>
      </c>
    </row>
    <row r="5" spans="1:4">
      <c r="A5" s="4" t="s">
        <v>889</v>
      </c>
      <c r="C5" s="8" t="n">
        <v>0.2</v>
      </c>
      <c r="D5" s="8" t="n">
        <v>0.2</v>
      </c>
    </row>
    <row r="6" spans="1:4">
      <c r="A6" s="4" t="s">
        <v>890</v>
      </c>
      <c r="B6" s="8" t="n">
        <v>-3.4</v>
      </c>
      <c r="C6" s="8" t="n">
        <v>-0.1</v>
      </c>
      <c r="D6" s="8" t="n">
        <v>-0.3</v>
      </c>
    </row>
    <row r="7" spans="1:4">
      <c r="A7" s="4" t="s">
        <v>891</v>
      </c>
      <c r="D7" s="8" t="n">
        <v>-7.8</v>
      </c>
    </row>
    <row r="8" spans="1:4">
      <c r="A8" s="4" t="s">
        <v>892</v>
      </c>
      <c r="D8" s="8" t="n">
        <v>-1.5</v>
      </c>
    </row>
    <row r="9" spans="1:4">
      <c r="A9" s="4" t="s">
        <v>893</v>
      </c>
      <c r="B9" s="8" t="n">
        <v>0.1</v>
      </c>
      <c r="C9" s="7" t="n">
        <v>3.5</v>
      </c>
      <c r="D9" s="7" t="n">
        <v>3.4</v>
      </c>
    </row>
    <row r="10" spans="1:4">
      <c r="A10" s="4" t="s">
        <v>894</v>
      </c>
      <c r="B10" s="5" t="n">
        <v>0</v>
      </c>
    </row>
    <row r="11" spans="1:4">
      <c r="A11" s="4" t="s">
        <v>895</v>
      </c>
      <c r="B11" s="7" t="n">
        <v>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896</v>
      </c>
      <c r="B1" s="2" t="s">
        <v>492</v>
      </c>
      <c r="J1" s="2" t="s">
        <v>1</v>
      </c>
    </row>
    <row r="2" spans="1:12">
      <c r="B2" s="2" t="s">
        <v>680</v>
      </c>
      <c r="C2" s="2" t="s">
        <v>379</v>
      </c>
      <c r="D2" s="2" t="s">
        <v>380</v>
      </c>
      <c r="E2" s="2" t="s">
        <v>381</v>
      </c>
      <c r="F2" s="2" t="s">
        <v>382</v>
      </c>
      <c r="G2" s="2" t="s">
        <v>383</v>
      </c>
      <c r="H2" s="2" t="s">
        <v>384</v>
      </c>
      <c r="I2" s="2" t="s">
        <v>385</v>
      </c>
      <c r="J2" s="2" t="s">
        <v>378</v>
      </c>
      <c r="K2" s="2" t="s">
        <v>382</v>
      </c>
      <c r="L2" s="2" t="s">
        <v>387</v>
      </c>
    </row>
    <row r="3" spans="1:12">
      <c r="A3" s="3" t="s">
        <v>897</v>
      </c>
    </row>
    <row r="4" spans="1:12">
      <c r="A4" s="4" t="s">
        <v>456</v>
      </c>
      <c r="J4" s="5" t="n">
        <v>4</v>
      </c>
    </row>
    <row r="5" spans="1:12">
      <c r="A5" s="3" t="s">
        <v>354</v>
      </c>
    </row>
    <row r="6" spans="1:12">
      <c r="A6" s="4" t="s">
        <v>84</v>
      </c>
      <c r="B6" s="7" t="n">
        <v>5439.3</v>
      </c>
      <c r="C6" s="7" t="n">
        <v>5658.6</v>
      </c>
      <c r="D6" s="7" t="n">
        <v>5940.3</v>
      </c>
      <c r="E6" s="7" t="n">
        <v>5746.9</v>
      </c>
      <c r="F6" s="6" t="n">
        <v>5398</v>
      </c>
      <c r="G6" s="7" t="n">
        <v>5524.4</v>
      </c>
      <c r="H6" s="7" t="n">
        <v>5383.4</v>
      </c>
      <c r="I6" s="7" t="n">
        <v>5081.1</v>
      </c>
      <c r="J6" s="7" t="n">
        <v>22785.1</v>
      </c>
      <c r="K6" s="7" t="n">
        <v>21386.9</v>
      </c>
      <c r="L6" s="7" t="n">
        <v>20118.5</v>
      </c>
    </row>
    <row r="7" spans="1:12">
      <c r="A7" s="4" t="s">
        <v>91</v>
      </c>
      <c r="J7" s="8" t="n">
        <v>80.90000000000001</v>
      </c>
      <c r="K7" s="8" t="n">
        <v>63.4</v>
      </c>
      <c r="L7" s="8" t="n">
        <v>50.9</v>
      </c>
    </row>
    <row r="8" spans="1:12">
      <c r="A8" s="4" t="s">
        <v>92</v>
      </c>
      <c r="J8" s="8" t="n">
        <v>114.7</v>
      </c>
      <c r="K8" s="8" t="n">
        <v>107.4</v>
      </c>
      <c r="L8" s="8" t="n">
        <v>85.40000000000001</v>
      </c>
    </row>
    <row r="9" spans="1:12">
      <c r="A9" s="4" t="s">
        <v>89</v>
      </c>
      <c r="J9" s="8" t="n">
        <v>103.7</v>
      </c>
      <c r="K9" s="8" t="n">
        <v>95.09999999999999</v>
      </c>
      <c r="L9" s="8" t="n">
        <v>89.7</v>
      </c>
    </row>
    <row r="10" spans="1:12">
      <c r="A10" s="4" t="s">
        <v>93</v>
      </c>
      <c r="J10" s="8" t="n">
        <v>134.8</v>
      </c>
      <c r="K10" s="8" t="n">
        <v>107.6</v>
      </c>
      <c r="L10" s="8" t="n">
        <v>69.5</v>
      </c>
    </row>
    <row r="11" spans="1:12">
      <c r="A11" s="4" t="s">
        <v>898</v>
      </c>
      <c r="J11" s="8" t="n">
        <v>604.1</v>
      </c>
      <c r="K11" s="8" t="n">
        <v>548.2</v>
      </c>
      <c r="L11" s="8" t="n">
        <v>508.1</v>
      </c>
    </row>
    <row r="12" spans="1:12">
      <c r="A12" s="3" t="s">
        <v>356</v>
      </c>
    </row>
    <row r="13" spans="1:12">
      <c r="A13" s="4" t="s">
        <v>44</v>
      </c>
      <c r="B13" s="8" t="n">
        <v>10904.5</v>
      </c>
      <c r="F13" s="8" t="n">
        <v>10540.6</v>
      </c>
      <c r="J13" s="8" t="n">
        <v>10904.5</v>
      </c>
      <c r="K13" s="8" t="n">
        <v>10540.6</v>
      </c>
    </row>
    <row r="14" spans="1:12">
      <c r="A14" s="4" t="s">
        <v>42</v>
      </c>
      <c r="B14" s="8" t="n">
        <v>1305.2</v>
      </c>
      <c r="F14" s="8" t="n">
        <v>1256.6</v>
      </c>
      <c r="J14" s="8" t="n">
        <v>1305.2</v>
      </c>
      <c r="K14" s="8" t="n">
        <v>1256.6</v>
      </c>
    </row>
    <row r="15" spans="1:12">
      <c r="A15" s="4" t="s">
        <v>899</v>
      </c>
      <c r="J15" s="7" t="n">
        <v>305.6</v>
      </c>
      <c r="K15" s="5" t="n">
        <v>247</v>
      </c>
      <c r="L15" s="8" t="n">
        <v>203.1</v>
      </c>
    </row>
    <row r="16" spans="1:12">
      <c r="A16" s="4" t="s">
        <v>900</v>
      </c>
    </row>
    <row r="17" spans="1:12">
      <c r="A17" s="3" t="s">
        <v>354</v>
      </c>
    </row>
    <row r="18" spans="1:12">
      <c r="A18" s="4" t="s">
        <v>84</v>
      </c>
      <c r="L18" s="8" t="n">
        <v>-3.9</v>
      </c>
    </row>
    <row r="19" spans="1:12">
      <c r="A19" s="4" t="s">
        <v>111</v>
      </c>
    </row>
    <row r="20" spans="1:12">
      <c r="A20" s="3" t="s">
        <v>897</v>
      </c>
    </row>
    <row r="21" spans="1:12">
      <c r="A21" s="4" t="s">
        <v>456</v>
      </c>
      <c r="J21" s="5" t="n">
        <v>1</v>
      </c>
    </row>
    <row r="22" spans="1:12">
      <c r="A22" s="4" t="s">
        <v>901</v>
      </c>
      <c r="J22" s="5" t="n">
        <v>6</v>
      </c>
    </row>
    <row r="23" spans="1:12">
      <c r="A23" s="3" t="s">
        <v>354</v>
      </c>
    </row>
    <row r="24" spans="1:12">
      <c r="A24" s="4" t="s">
        <v>84</v>
      </c>
      <c r="J24" s="7" t="n">
        <v>20849.2</v>
      </c>
      <c r="K24" s="8" t="n">
        <v>19824.3</v>
      </c>
      <c r="L24" s="8" t="n">
        <v>18673.2</v>
      </c>
    </row>
    <row r="25" spans="1:12">
      <c r="A25" s="4" t="s">
        <v>902</v>
      </c>
    </row>
    <row r="26" spans="1:12">
      <c r="A26" s="3" t="s">
        <v>354</v>
      </c>
    </row>
    <row r="27" spans="1:12">
      <c r="A27" s="4" t="s">
        <v>84</v>
      </c>
      <c r="J27" s="8" t="n">
        <v>20849.2</v>
      </c>
      <c r="K27" s="8" t="n">
        <v>19824.3</v>
      </c>
      <c r="L27" s="8" t="n">
        <v>18673.2</v>
      </c>
    </row>
    <row r="28" spans="1:12">
      <c r="A28" s="4" t="s">
        <v>91</v>
      </c>
      <c r="J28" s="8" t="n">
        <v>74.90000000000001</v>
      </c>
      <c r="K28" s="8" t="n">
        <v>59.4</v>
      </c>
      <c r="L28" s="8" t="n">
        <v>47.1</v>
      </c>
    </row>
    <row r="29" spans="1:12">
      <c r="A29" s="4" t="s">
        <v>92</v>
      </c>
      <c r="J29" s="8" t="n">
        <v>108.3</v>
      </c>
      <c r="K29" s="5" t="n">
        <v>95</v>
      </c>
      <c r="L29" s="8" t="n">
        <v>74.8</v>
      </c>
    </row>
    <row r="30" spans="1:12">
      <c r="A30" s="4" t="s">
        <v>89</v>
      </c>
      <c r="J30" s="8" t="n">
        <v>94.2</v>
      </c>
      <c r="K30" s="8" t="n">
        <v>85.7</v>
      </c>
      <c r="L30" s="8" t="n">
        <v>81.7</v>
      </c>
    </row>
    <row r="31" spans="1:12">
      <c r="A31" s="4" t="s">
        <v>93</v>
      </c>
      <c r="J31" s="8" t="n">
        <v>5.2</v>
      </c>
      <c r="K31" s="8" t="n">
        <v>4.6</v>
      </c>
      <c r="L31" s="8" t="n">
        <v>4.9</v>
      </c>
    </row>
    <row r="32" spans="1:12">
      <c r="A32" s="4" t="s">
        <v>898</v>
      </c>
      <c r="J32" s="8" t="n">
        <v>389.7</v>
      </c>
      <c r="K32" s="8" t="n">
        <v>397.2</v>
      </c>
      <c r="L32" s="8" t="n">
        <v>412.9</v>
      </c>
    </row>
    <row r="33" spans="1:12">
      <c r="A33" s="3" t="s">
        <v>356</v>
      </c>
    </row>
    <row r="34" spans="1:12">
      <c r="A34" s="4" t="s">
        <v>44</v>
      </c>
      <c r="B34" s="8" t="n">
        <v>8501.4</v>
      </c>
      <c r="F34" s="5" t="n">
        <v>8157</v>
      </c>
      <c r="J34" s="8" t="n">
        <v>8501.4</v>
      </c>
      <c r="K34" s="5" t="n">
        <v>8157</v>
      </c>
    </row>
    <row r="35" spans="1:12">
      <c r="A35" s="4" t="s">
        <v>42</v>
      </c>
      <c r="B35" s="8" t="n">
        <v>64.09999999999999</v>
      </c>
      <c r="F35" s="8" t="n">
        <v>68.5</v>
      </c>
      <c r="J35" s="8" t="n">
        <v>64.09999999999999</v>
      </c>
      <c r="K35" s="8" t="n">
        <v>68.5</v>
      </c>
    </row>
    <row r="36" spans="1:12">
      <c r="A36" s="4" t="s">
        <v>899</v>
      </c>
      <c r="J36" s="8" t="n">
        <v>292.6</v>
      </c>
      <c r="K36" s="8" t="n">
        <v>237.8</v>
      </c>
      <c r="L36" s="8" t="n">
        <v>195.6</v>
      </c>
    </row>
    <row r="37" spans="1:12">
      <c r="A37" s="4" t="s">
        <v>112</v>
      </c>
    </row>
    <row r="38" spans="1:12">
      <c r="A38" s="3" t="s">
        <v>354</v>
      </c>
    </row>
    <row r="39" spans="1:12">
      <c r="A39" s="4" t="s">
        <v>84</v>
      </c>
      <c r="J39" s="8" t="n">
        <v>1374.5</v>
      </c>
      <c r="K39" s="5" t="n">
        <v>1048</v>
      </c>
      <c r="L39" s="8" t="n">
        <v>1000.7</v>
      </c>
    </row>
    <row r="40" spans="1:12">
      <c r="A40" s="4" t="s">
        <v>903</v>
      </c>
    </row>
    <row r="41" spans="1:12">
      <c r="A41" s="3" t="s">
        <v>354</v>
      </c>
    </row>
    <row r="42" spans="1:12">
      <c r="A42" s="4" t="s">
        <v>84</v>
      </c>
      <c r="J42" s="8" t="n">
        <v>1374.5</v>
      </c>
      <c r="K42" s="5" t="n">
        <v>1048</v>
      </c>
      <c r="L42" s="8" t="n">
        <v>1000.7</v>
      </c>
    </row>
    <row r="43" spans="1:12">
      <c r="A43" s="4" t="s">
        <v>91</v>
      </c>
      <c r="J43" s="8" t="n">
        <v>4.2</v>
      </c>
      <c r="K43" s="8" t="n">
        <v>2.7</v>
      </c>
      <c r="L43" s="8" t="n">
        <v>2.9</v>
      </c>
    </row>
    <row r="44" spans="1:12">
      <c r="A44" s="4" t="s">
        <v>92</v>
      </c>
      <c r="J44" s="8" t="n">
        <v>2.4</v>
      </c>
      <c r="K44" s="8" t="n">
        <v>3.4</v>
      </c>
      <c r="L44" s="8" t="n">
        <v>4.1</v>
      </c>
    </row>
    <row r="45" spans="1:12">
      <c r="A45" s="4" t="s">
        <v>89</v>
      </c>
      <c r="J45" s="8" t="n">
        <v>4.3</v>
      </c>
      <c r="K45" s="8" t="n">
        <v>4.1</v>
      </c>
      <c r="L45" s="8" t="n">
        <v>3.2</v>
      </c>
    </row>
    <row r="46" spans="1:12">
      <c r="A46" s="4" t="s">
        <v>898</v>
      </c>
      <c r="J46" s="8" t="n">
        <v>62.3</v>
      </c>
      <c r="K46" s="8" t="n">
        <v>38.4</v>
      </c>
      <c r="L46" s="8" t="n">
        <v>26.2</v>
      </c>
    </row>
    <row r="47" spans="1:12">
      <c r="A47" s="3" t="s">
        <v>356</v>
      </c>
    </row>
    <row r="48" spans="1:12">
      <c r="A48" s="4" t="s">
        <v>44</v>
      </c>
      <c r="B48" s="8" t="n">
        <v>571.5</v>
      </c>
      <c r="F48" s="8" t="n">
        <v>553.4</v>
      </c>
      <c r="J48" s="8" t="n">
        <v>571.5</v>
      </c>
      <c r="K48" s="8" t="n">
        <v>553.4</v>
      </c>
    </row>
    <row r="49" spans="1:12">
      <c r="A49" s="4" t="s">
        <v>899</v>
      </c>
      <c r="J49" s="8" t="n">
        <v>9.300000000000001</v>
      </c>
      <c r="K49" s="8" t="n">
        <v>6.4</v>
      </c>
      <c r="L49" s="8" t="n">
        <v>3.3</v>
      </c>
    </row>
    <row r="50" spans="1:12">
      <c r="A50" s="4" t="s">
        <v>904</v>
      </c>
    </row>
    <row r="51" spans="1:12">
      <c r="A51" s="3" t="s">
        <v>354</v>
      </c>
    </row>
    <row r="52" spans="1:12">
      <c r="A52" s="4" t="s">
        <v>84</v>
      </c>
      <c r="J52" s="8" t="n">
        <v>561.4</v>
      </c>
      <c r="K52" s="8" t="n">
        <v>514.6</v>
      </c>
      <c r="L52" s="8" t="n">
        <v>448.5</v>
      </c>
    </row>
    <row r="53" spans="1:12">
      <c r="A53" s="4" t="s">
        <v>91</v>
      </c>
      <c r="J53" s="8" t="n">
        <v>1.8</v>
      </c>
      <c r="K53" s="8" t="n">
        <v>1.3</v>
      </c>
      <c r="L53" s="8" t="n">
        <v>0.9</v>
      </c>
    </row>
    <row r="54" spans="1:12">
      <c r="A54" s="4" t="s">
        <v>92</v>
      </c>
      <c r="J54" s="5" t="n">
        <v>4</v>
      </c>
      <c r="K54" s="5" t="n">
        <v>9</v>
      </c>
      <c r="L54" s="8" t="n">
        <v>6.5</v>
      </c>
    </row>
    <row r="55" spans="1:12">
      <c r="A55" s="4" t="s">
        <v>89</v>
      </c>
      <c r="J55" s="8" t="n">
        <v>5.2</v>
      </c>
      <c r="K55" s="8" t="n">
        <v>5.3</v>
      </c>
      <c r="L55" s="8" t="n">
        <v>4.8</v>
      </c>
    </row>
    <row r="56" spans="1:12">
      <c r="A56" s="4" t="s">
        <v>898</v>
      </c>
      <c r="J56" s="8" t="n">
        <v>22.5</v>
      </c>
      <c r="K56" s="8" t="n">
        <v>9.6</v>
      </c>
      <c r="L56" s="8" t="n">
        <v>4.4</v>
      </c>
    </row>
    <row r="57" spans="1:12">
      <c r="A57" s="3" t="s">
        <v>356</v>
      </c>
    </row>
    <row r="58" spans="1:12">
      <c r="A58" s="4" t="s">
        <v>44</v>
      </c>
      <c r="B58" s="8" t="n">
        <v>590.5</v>
      </c>
      <c r="F58" s="8" t="n">
        <v>642.1</v>
      </c>
      <c r="J58" s="8" t="n">
        <v>590.5</v>
      </c>
      <c r="K58" s="8" t="n">
        <v>642.1</v>
      </c>
    </row>
    <row r="59" spans="1:12">
      <c r="A59" s="4" t="s">
        <v>899</v>
      </c>
      <c r="J59" s="8" t="n">
        <v>3.7</v>
      </c>
      <c r="K59" s="8" t="n">
        <v>2.8</v>
      </c>
      <c r="L59" s="8" t="n">
        <v>4.2</v>
      </c>
    </row>
    <row r="60" spans="1:12">
      <c r="A60" s="4" t="s">
        <v>905</v>
      </c>
    </row>
    <row r="61" spans="1:12">
      <c r="A61" s="3" t="s">
        <v>354</v>
      </c>
    </row>
    <row r="62" spans="1:12">
      <c r="A62" s="4" t="s">
        <v>93</v>
      </c>
      <c r="J62" s="8" t="n">
        <v>129.6</v>
      </c>
      <c r="K62" s="5" t="n">
        <v>103</v>
      </c>
      <c r="L62" s="8" t="n">
        <v>64.59999999999999</v>
      </c>
    </row>
    <row r="63" spans="1:12">
      <c r="A63" s="4" t="s">
        <v>898</v>
      </c>
      <c r="J63" s="8" t="n">
        <v>129.6</v>
      </c>
      <c r="K63" s="5" t="n">
        <v>103</v>
      </c>
      <c r="L63" s="7" t="n">
        <v>64.59999999999999</v>
      </c>
    </row>
    <row r="64" spans="1:12">
      <c r="A64" s="3" t="s">
        <v>356</v>
      </c>
    </row>
    <row r="65" spans="1:12">
      <c r="A65" s="4" t="s">
        <v>44</v>
      </c>
      <c r="B65" s="8" t="n">
        <v>1241.1</v>
      </c>
      <c r="F65" s="8" t="n">
        <v>1188.1</v>
      </c>
      <c r="J65" s="8" t="n">
        <v>1241.1</v>
      </c>
      <c r="K65" s="8" t="n">
        <v>1188.1</v>
      </c>
    </row>
    <row r="66" spans="1:12">
      <c r="A66" s="4" t="s">
        <v>42</v>
      </c>
      <c r="B66" s="7" t="n">
        <v>1241.1</v>
      </c>
      <c r="F66" s="7" t="n">
        <v>1188.1</v>
      </c>
      <c r="J66" s="7" t="n">
        <v>1241.1</v>
      </c>
      <c r="K66" s="7" t="n">
        <v>1188.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492</v>
      </c>
      <c r="J1" s="2" t="s">
        <v>1</v>
      </c>
    </row>
    <row r="2" spans="1:12">
      <c r="B2" s="2" t="s">
        <v>2</v>
      </c>
      <c r="C2" s="2" t="s">
        <v>493</v>
      </c>
      <c r="D2" s="2" t="s">
        <v>4</v>
      </c>
      <c r="E2" s="2" t="s">
        <v>494</v>
      </c>
      <c r="F2" s="2" t="s">
        <v>32</v>
      </c>
      <c r="G2" s="2" t="s">
        <v>375</v>
      </c>
      <c r="H2" s="2" t="s">
        <v>495</v>
      </c>
      <c r="I2" s="2" t="s">
        <v>496</v>
      </c>
      <c r="J2" s="2" t="s">
        <v>2</v>
      </c>
      <c r="K2" s="2" t="s">
        <v>32</v>
      </c>
      <c r="L2" s="2" t="s">
        <v>82</v>
      </c>
    </row>
    <row r="3" spans="1:12">
      <c r="A3" s="3" t="s">
        <v>907</v>
      </c>
    </row>
    <row r="4" spans="1:12">
      <c r="A4" s="4" t="s">
        <v>204</v>
      </c>
      <c r="B4" s="7" t="n">
        <v>5439.3</v>
      </c>
      <c r="C4" s="7" t="n">
        <v>5658.6</v>
      </c>
      <c r="D4" s="7" t="n">
        <v>5940.3</v>
      </c>
      <c r="E4" s="7" t="n">
        <v>5746.9</v>
      </c>
      <c r="F4" s="6" t="n">
        <v>5398</v>
      </c>
      <c r="G4" s="7" t="n">
        <v>5524.4</v>
      </c>
      <c r="H4" s="7" t="n">
        <v>5383.4</v>
      </c>
      <c r="I4" s="7" t="n">
        <v>5081.1</v>
      </c>
      <c r="J4" s="7" t="n">
        <v>22785.1</v>
      </c>
      <c r="K4" s="7" t="n">
        <v>21386.9</v>
      </c>
      <c r="L4" s="7" t="n">
        <v>20118.5</v>
      </c>
    </row>
    <row r="5" spans="1:12">
      <c r="A5" s="4" t="s">
        <v>908</v>
      </c>
      <c r="B5" s="8" t="n">
        <v>3571.1</v>
      </c>
      <c r="F5" s="8" t="n">
        <v>3379.6</v>
      </c>
      <c r="J5" s="8" t="n">
        <v>3571.1</v>
      </c>
      <c r="K5" s="8" t="n">
        <v>3379.6</v>
      </c>
    </row>
    <row r="6" spans="1:12">
      <c r="A6" s="4" t="s">
        <v>446</v>
      </c>
    </row>
    <row r="7" spans="1:12">
      <c r="A7" s="3" t="s">
        <v>907</v>
      </c>
    </row>
    <row r="8" spans="1:12">
      <c r="A8" s="4" t="s">
        <v>204</v>
      </c>
      <c r="J8" s="8" t="n">
        <v>12607.8</v>
      </c>
      <c r="K8" s="8" t="n">
        <v>12487.2</v>
      </c>
      <c r="L8" s="8" t="n">
        <v>12005.9</v>
      </c>
    </row>
    <row r="9" spans="1:12">
      <c r="A9" s="4" t="s">
        <v>908</v>
      </c>
      <c r="B9" s="8" t="n">
        <v>2365.5</v>
      </c>
      <c r="F9" s="8" t="n">
        <v>2268.1</v>
      </c>
      <c r="J9" s="8" t="n">
        <v>2365.5</v>
      </c>
      <c r="K9" s="8" t="n">
        <v>2268.1</v>
      </c>
    </row>
    <row r="10" spans="1:12">
      <c r="A10" s="4" t="s">
        <v>843</v>
      </c>
    </row>
    <row r="11" spans="1:12">
      <c r="A11" s="3" t="s">
        <v>907</v>
      </c>
    </row>
    <row r="12" spans="1:12">
      <c r="A12" s="4" t="s">
        <v>204</v>
      </c>
      <c r="J12" s="8" t="n">
        <v>10177.3</v>
      </c>
      <c r="K12" s="8" t="n">
        <v>8899.700000000001</v>
      </c>
      <c r="L12" s="7" t="n">
        <v>8112.6</v>
      </c>
    </row>
    <row r="13" spans="1:12">
      <c r="A13" s="4" t="s">
        <v>908</v>
      </c>
      <c r="B13" s="7" t="n">
        <v>1205.6</v>
      </c>
      <c r="F13" s="7" t="n">
        <v>1111.5</v>
      </c>
      <c r="J13" s="7" t="n">
        <v>1205.6</v>
      </c>
      <c r="K13" s="7" t="n">
        <v>1111.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92</v>
      </c>
      <c r="J1" s="2" t="s">
        <v>1</v>
      </c>
    </row>
    <row r="2" spans="1:12">
      <c r="B2" s="2" t="s">
        <v>2</v>
      </c>
      <c r="C2" s="2" t="s">
        <v>493</v>
      </c>
      <c r="D2" s="2" t="s">
        <v>4</v>
      </c>
      <c r="E2" s="2" t="s">
        <v>494</v>
      </c>
      <c r="F2" s="2" t="s">
        <v>32</v>
      </c>
      <c r="G2" s="2" t="s">
        <v>375</v>
      </c>
      <c r="H2" s="2" t="s">
        <v>495</v>
      </c>
      <c r="I2" s="2" t="s">
        <v>496</v>
      </c>
      <c r="J2" s="2" t="s">
        <v>2</v>
      </c>
      <c r="K2" s="2" t="s">
        <v>32</v>
      </c>
      <c r="L2" s="2" t="s">
        <v>82</v>
      </c>
    </row>
    <row r="3" spans="1:12">
      <c r="A3" s="3" t="s">
        <v>910</v>
      </c>
    </row>
    <row r="4" spans="1:12">
      <c r="A4" s="4" t="s">
        <v>84</v>
      </c>
      <c r="B4" s="7" t="n">
        <v>5439.3</v>
      </c>
      <c r="C4" s="7" t="n">
        <v>5658.6</v>
      </c>
      <c r="D4" s="7" t="n">
        <v>5940.3</v>
      </c>
      <c r="E4" s="7" t="n">
        <v>5746.9</v>
      </c>
      <c r="F4" s="6" t="n">
        <v>5398</v>
      </c>
      <c r="G4" s="7" t="n">
        <v>5524.4</v>
      </c>
      <c r="H4" s="7" t="n">
        <v>5383.4</v>
      </c>
      <c r="I4" s="7" t="n">
        <v>5081.1</v>
      </c>
      <c r="J4" s="7" t="n">
        <v>22785.1</v>
      </c>
      <c r="K4" s="7" t="n">
        <v>21386.9</v>
      </c>
      <c r="L4" s="7" t="n">
        <v>20118.5</v>
      </c>
    </row>
    <row r="5" spans="1:12">
      <c r="A5" s="4" t="s">
        <v>111</v>
      </c>
    </row>
    <row r="6" spans="1:12">
      <c r="A6" s="3" t="s">
        <v>910</v>
      </c>
    </row>
    <row r="7" spans="1:12">
      <c r="A7" s="4" t="s">
        <v>84</v>
      </c>
      <c r="J7" s="8" t="n">
        <v>20849.2</v>
      </c>
      <c r="K7" s="8" t="n">
        <v>19824.3</v>
      </c>
      <c r="L7" s="8" t="n">
        <v>18673.2</v>
      </c>
    </row>
    <row r="8" spans="1:12">
      <c r="A8" s="4" t="s">
        <v>911</v>
      </c>
    </row>
    <row r="9" spans="1:12">
      <c r="A9" s="3" t="s">
        <v>910</v>
      </c>
    </row>
    <row r="10" spans="1:12">
      <c r="A10" s="4" t="s">
        <v>84</v>
      </c>
      <c r="J10" s="8" t="n">
        <v>9666.4</v>
      </c>
    </row>
    <row r="11" spans="1:12">
      <c r="A11" s="4" t="s">
        <v>912</v>
      </c>
    </row>
    <row r="12" spans="1:12">
      <c r="A12" s="3" t="s">
        <v>910</v>
      </c>
    </row>
    <row r="13" spans="1:12">
      <c r="A13" s="4" t="s">
        <v>84</v>
      </c>
      <c r="J13" s="8" t="n">
        <v>7252.1</v>
      </c>
    </row>
    <row r="14" spans="1:12">
      <c r="A14" s="4" t="s">
        <v>913</v>
      </c>
    </row>
    <row r="15" spans="1:12">
      <c r="A15" s="3" t="s">
        <v>910</v>
      </c>
    </row>
    <row r="16" spans="1:12">
      <c r="A16" s="4" t="s">
        <v>84</v>
      </c>
      <c r="J16" s="8" t="n">
        <v>629.6</v>
      </c>
    </row>
    <row r="17" spans="1:12">
      <c r="A17" s="4" t="s">
        <v>914</v>
      </c>
    </row>
    <row r="18" spans="1:12">
      <c r="A18" s="3" t="s">
        <v>910</v>
      </c>
    </row>
    <row r="19" spans="1:12">
      <c r="A19" s="4" t="s">
        <v>84</v>
      </c>
      <c r="J19" s="8" t="n">
        <v>2151.4</v>
      </c>
    </row>
    <row r="20" spans="1:12">
      <c r="A20" s="4" t="s">
        <v>915</v>
      </c>
    </row>
    <row r="21" spans="1:12">
      <c r="A21" s="3" t="s">
        <v>910</v>
      </c>
    </row>
    <row r="22" spans="1:12">
      <c r="A22" s="4" t="s">
        <v>84</v>
      </c>
      <c r="J22" s="8" t="n">
        <v>1149.7</v>
      </c>
    </row>
    <row r="23" spans="1:12">
      <c r="A23" s="4" t="s">
        <v>902</v>
      </c>
    </row>
    <row r="24" spans="1:12">
      <c r="A24" s="3" t="s">
        <v>910</v>
      </c>
    </row>
    <row r="25" spans="1:12">
      <c r="A25" s="4" t="s">
        <v>84</v>
      </c>
      <c r="J25" s="8" t="n">
        <v>20849.2</v>
      </c>
      <c r="K25" s="8" t="n">
        <v>19824.3</v>
      </c>
      <c r="L25" s="8" t="n">
        <v>18673.2</v>
      </c>
    </row>
    <row r="26" spans="1:12">
      <c r="A26" s="4" t="s">
        <v>916</v>
      </c>
    </row>
    <row r="27" spans="1:12">
      <c r="A27" s="3" t="s">
        <v>910</v>
      </c>
    </row>
    <row r="28" spans="1:12">
      <c r="A28" s="4" t="s">
        <v>84</v>
      </c>
      <c r="J28" s="8" t="n">
        <v>9666.4</v>
      </c>
      <c r="K28" s="8" t="n">
        <v>9678.5</v>
      </c>
      <c r="L28" s="8" t="n">
        <v>9547.1</v>
      </c>
    </row>
    <row r="29" spans="1:12">
      <c r="A29" s="4" t="s">
        <v>917</v>
      </c>
    </row>
    <row r="30" spans="1:12">
      <c r="A30" s="3" t="s">
        <v>910</v>
      </c>
    </row>
    <row r="31" spans="1:12">
      <c r="A31" s="4" t="s">
        <v>84</v>
      </c>
      <c r="J31" s="8" t="n">
        <v>7252.1</v>
      </c>
      <c r="K31" s="8" t="n">
        <v>6386.8</v>
      </c>
      <c r="L31" s="8" t="n">
        <v>5663.7</v>
      </c>
    </row>
    <row r="32" spans="1:12">
      <c r="A32" s="4" t="s">
        <v>918</v>
      </c>
    </row>
    <row r="33" spans="1:12">
      <c r="A33" s="3" t="s">
        <v>910</v>
      </c>
    </row>
    <row r="34" spans="1:12">
      <c r="A34" s="4" t="s">
        <v>84</v>
      </c>
      <c r="J34" s="8" t="n">
        <v>629.6</v>
      </c>
      <c r="K34" s="8" t="n">
        <v>581.8</v>
      </c>
      <c r="L34" s="5" t="n">
        <v>495</v>
      </c>
    </row>
    <row r="35" spans="1:12">
      <c r="A35" s="4" t="s">
        <v>919</v>
      </c>
    </row>
    <row r="36" spans="1:12">
      <c r="A36" s="3" t="s">
        <v>910</v>
      </c>
    </row>
    <row r="37" spans="1:12">
      <c r="A37" s="4" t="s">
        <v>84</v>
      </c>
      <c r="J37" s="8" t="n">
        <v>2151.4</v>
      </c>
      <c r="K37" s="8" t="n">
        <v>2057.5</v>
      </c>
      <c r="L37" s="8" t="n">
        <v>1948.6</v>
      </c>
    </row>
    <row r="38" spans="1:12">
      <c r="A38" s="4" t="s">
        <v>920</v>
      </c>
    </row>
    <row r="39" spans="1:12">
      <c r="A39" s="3" t="s">
        <v>910</v>
      </c>
    </row>
    <row r="40" spans="1:12">
      <c r="A40" s="4" t="s">
        <v>84</v>
      </c>
      <c r="J40" s="8" t="n">
        <v>1149.7</v>
      </c>
      <c r="K40" s="8" t="n">
        <v>1119.7</v>
      </c>
      <c r="L40" s="8" t="n">
        <v>1018.8</v>
      </c>
    </row>
    <row r="41" spans="1:12">
      <c r="A41" s="4" t="s">
        <v>112</v>
      </c>
    </row>
    <row r="42" spans="1:12">
      <c r="A42" s="3" t="s">
        <v>910</v>
      </c>
    </row>
    <row r="43" spans="1:12">
      <c r="A43" s="4" t="s">
        <v>84</v>
      </c>
      <c r="J43" s="8" t="n">
        <v>1374.5</v>
      </c>
      <c r="K43" s="5" t="n">
        <v>1048</v>
      </c>
      <c r="L43" s="8" t="n">
        <v>1000.7</v>
      </c>
    </row>
    <row r="44" spans="1:12">
      <c r="A44" s="4" t="s">
        <v>921</v>
      </c>
    </row>
    <row r="45" spans="1:12">
      <c r="A45" s="3" t="s">
        <v>910</v>
      </c>
    </row>
    <row r="46" spans="1:12">
      <c r="A46" s="4" t="s">
        <v>84</v>
      </c>
      <c r="J46" s="8" t="n">
        <v>866.9</v>
      </c>
    </row>
    <row r="47" spans="1:12">
      <c r="A47" s="4" t="s">
        <v>922</v>
      </c>
    </row>
    <row r="48" spans="1:12">
      <c r="A48" s="3" t="s">
        <v>910</v>
      </c>
    </row>
    <row r="49" spans="1:12">
      <c r="A49" s="4" t="s">
        <v>84</v>
      </c>
      <c r="J49" s="5" t="n">
        <v>112</v>
      </c>
    </row>
    <row r="50" spans="1:12">
      <c r="A50" s="4" t="s">
        <v>923</v>
      </c>
    </row>
    <row r="51" spans="1:12">
      <c r="A51" s="3" t="s">
        <v>910</v>
      </c>
    </row>
    <row r="52" spans="1:12">
      <c r="A52" s="4" t="s">
        <v>84</v>
      </c>
      <c r="J52" s="8" t="n">
        <v>11.9</v>
      </c>
    </row>
    <row r="53" spans="1:12">
      <c r="A53" s="4" t="s">
        <v>924</v>
      </c>
    </row>
    <row r="54" spans="1:12">
      <c r="A54" s="3" t="s">
        <v>910</v>
      </c>
    </row>
    <row r="55" spans="1:12">
      <c r="A55" s="4" t="s">
        <v>84</v>
      </c>
      <c r="J55" s="8" t="n">
        <v>364.5</v>
      </c>
    </row>
    <row r="56" spans="1:12">
      <c r="A56" s="4" t="s">
        <v>903</v>
      </c>
    </row>
    <row r="57" spans="1:12">
      <c r="A57" s="3" t="s">
        <v>910</v>
      </c>
    </row>
    <row r="58" spans="1:12">
      <c r="A58" s="4" t="s">
        <v>84</v>
      </c>
      <c r="J58" s="8" t="n">
        <v>1374.5</v>
      </c>
      <c r="K58" s="5" t="n">
        <v>1048</v>
      </c>
      <c r="L58" s="8" t="n">
        <v>1000.7</v>
      </c>
    </row>
    <row r="59" spans="1:12">
      <c r="A59" s="4" t="s">
        <v>925</v>
      </c>
    </row>
    <row r="60" spans="1:12">
      <c r="A60" s="3" t="s">
        <v>910</v>
      </c>
    </row>
    <row r="61" spans="1:12">
      <c r="A61" s="4" t="s">
        <v>84</v>
      </c>
      <c r="J61" s="8" t="n">
        <v>866.9</v>
      </c>
      <c r="K61" s="8" t="n">
        <v>613.2</v>
      </c>
      <c r="L61" s="8" t="n">
        <v>625.5</v>
      </c>
    </row>
    <row r="62" spans="1:12">
      <c r="A62" s="4" t="s">
        <v>926</v>
      </c>
    </row>
    <row r="63" spans="1:12">
      <c r="A63" s="3" t="s">
        <v>910</v>
      </c>
    </row>
    <row r="64" spans="1:12">
      <c r="A64" s="4" t="s">
        <v>84</v>
      </c>
      <c r="J64" s="5" t="n">
        <v>112</v>
      </c>
      <c r="K64" s="8" t="n">
        <v>89.40000000000001</v>
      </c>
      <c r="L64" s="8" t="n">
        <v>51.8</v>
      </c>
    </row>
    <row r="65" spans="1:12">
      <c r="A65" s="4" t="s">
        <v>927</v>
      </c>
    </row>
    <row r="66" spans="1:12">
      <c r="A66" s="3" t="s">
        <v>910</v>
      </c>
    </row>
    <row r="67" spans="1:12">
      <c r="A67" s="4" t="s">
        <v>84</v>
      </c>
      <c r="J67" s="8" t="n">
        <v>11.9</v>
      </c>
      <c r="K67" s="5" t="n">
        <v>9</v>
      </c>
      <c r="L67" s="8" t="n">
        <v>7.3</v>
      </c>
    </row>
    <row r="68" spans="1:12">
      <c r="A68" s="4" t="s">
        <v>928</v>
      </c>
    </row>
    <row r="69" spans="1:12">
      <c r="A69" s="3" t="s">
        <v>910</v>
      </c>
    </row>
    <row r="70" spans="1:12">
      <c r="A70" s="4" t="s">
        <v>84</v>
      </c>
      <c r="J70" s="8" t="n">
        <v>364.5</v>
      </c>
      <c r="K70" s="8" t="n">
        <v>325.6</v>
      </c>
      <c r="L70" s="5" t="n">
        <v>306</v>
      </c>
    </row>
    <row r="71" spans="1:12">
      <c r="A71" s="4" t="s">
        <v>929</v>
      </c>
    </row>
    <row r="72" spans="1:12">
      <c r="A72" s="3" t="s">
        <v>910</v>
      </c>
    </row>
    <row r="73" spans="1:12">
      <c r="A73" s="4" t="s">
        <v>84</v>
      </c>
      <c r="J73" s="7" t="n">
        <v>19.2</v>
      </c>
      <c r="K73" s="7" t="n">
        <v>10.8</v>
      </c>
      <c r="L73" s="7" t="n">
        <v>1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99</v>
      </c>
      <c r="B1" s="2" t="s">
        <v>1</v>
      </c>
    </row>
    <row r="2" spans="1:4">
      <c r="B2" s="2" t="s">
        <v>2</v>
      </c>
      <c r="C2" s="2" t="s">
        <v>32</v>
      </c>
      <c r="D2" s="2" t="s">
        <v>82</v>
      </c>
    </row>
    <row r="3" spans="1:4">
      <c r="A3" s="3" t="s">
        <v>200</v>
      </c>
    </row>
    <row r="4" spans="1:4">
      <c r="A4" s="4" t="s">
        <v>201</v>
      </c>
      <c r="B4" s="10" t="n">
        <v>1.42</v>
      </c>
      <c r="C4" s="10" t="n">
        <v>1.26</v>
      </c>
      <c r="D4" s="10" t="n">
        <v>1.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492</v>
      </c>
      <c r="J1" s="2" t="s">
        <v>1</v>
      </c>
    </row>
    <row r="2" spans="1:12">
      <c r="B2" s="2" t="s">
        <v>2</v>
      </c>
      <c r="C2" s="2" t="s">
        <v>493</v>
      </c>
      <c r="D2" s="2" t="s">
        <v>4</v>
      </c>
      <c r="E2" s="2" t="s">
        <v>494</v>
      </c>
      <c r="F2" s="2" t="s">
        <v>32</v>
      </c>
      <c r="G2" s="2" t="s">
        <v>375</v>
      </c>
      <c r="H2" s="2" t="s">
        <v>495</v>
      </c>
      <c r="I2" s="2" t="s">
        <v>496</v>
      </c>
      <c r="J2" s="2" t="s">
        <v>2</v>
      </c>
      <c r="K2" s="2" t="s">
        <v>32</v>
      </c>
      <c r="L2" s="2" t="s">
        <v>82</v>
      </c>
    </row>
    <row r="3" spans="1:12">
      <c r="A3" s="3" t="s">
        <v>931</v>
      </c>
    </row>
    <row r="4" spans="1:12">
      <c r="A4" s="4" t="s">
        <v>84</v>
      </c>
      <c r="B4" s="7" t="n">
        <v>5439.3</v>
      </c>
      <c r="C4" s="7" t="n">
        <v>5658.6</v>
      </c>
      <c r="D4" s="7" t="n">
        <v>5940.3</v>
      </c>
      <c r="E4" s="7" t="n">
        <v>5746.9</v>
      </c>
      <c r="F4" s="6" t="n">
        <v>5398</v>
      </c>
      <c r="G4" s="7" t="n">
        <v>5524.4</v>
      </c>
      <c r="H4" s="7" t="n">
        <v>5383.4</v>
      </c>
      <c r="I4" s="7" t="n">
        <v>5081.1</v>
      </c>
      <c r="J4" s="7" t="n">
        <v>22785.1</v>
      </c>
      <c r="K4" s="7" t="n">
        <v>21386.9</v>
      </c>
      <c r="L4" s="7" t="n">
        <v>20118.5</v>
      </c>
    </row>
    <row r="5" spans="1:12">
      <c r="A5" s="4" t="s">
        <v>87</v>
      </c>
      <c r="B5" s="8" t="n">
        <v>808.1</v>
      </c>
      <c r="C5" s="8" t="n">
        <v>852.6</v>
      </c>
      <c r="D5" s="8" t="n">
        <v>889.8</v>
      </c>
      <c r="E5" s="8" t="n">
        <v>864.4</v>
      </c>
      <c r="F5" s="8" t="n">
        <v>808.3</v>
      </c>
      <c r="G5" s="8" t="n">
        <v>822.6</v>
      </c>
      <c r="H5" s="8" t="n">
        <v>817.3</v>
      </c>
      <c r="I5" s="8" t="n">
        <v>774.3</v>
      </c>
      <c r="J5" s="8" t="n">
        <v>3414.9</v>
      </c>
      <c r="K5" s="8" t="n">
        <v>3222.5</v>
      </c>
      <c r="L5" s="8" t="n">
        <v>2966.6</v>
      </c>
    </row>
    <row r="6" spans="1:12">
      <c r="A6" s="4" t="s">
        <v>96</v>
      </c>
      <c r="B6" s="8" t="n">
        <v>96.90000000000001</v>
      </c>
      <c r="C6" s="5" t="n">
        <v>130</v>
      </c>
      <c r="D6" s="8" t="n">
        <v>135.2</v>
      </c>
      <c r="E6" s="8" t="n">
        <v>107.7</v>
      </c>
      <c r="F6" s="8" t="n">
        <v>328.5</v>
      </c>
      <c r="G6" s="8" t="n">
        <v>94.2</v>
      </c>
      <c r="H6" s="8" t="n">
        <v>106.7</v>
      </c>
      <c r="I6" s="8" t="n">
        <v>83.59999999999999</v>
      </c>
      <c r="J6" s="8" t="n">
        <v>469.8</v>
      </c>
      <c r="K6" s="5" t="n">
        <v>613</v>
      </c>
      <c r="L6" s="8" t="n">
        <v>347.4</v>
      </c>
    </row>
    <row r="7" spans="1:12">
      <c r="A7" s="4" t="s">
        <v>98</v>
      </c>
      <c r="B7" s="8" t="n">
        <v>97.2</v>
      </c>
      <c r="C7" s="8" t="n">
        <v>130.1</v>
      </c>
      <c r="D7" s="8" t="n">
        <v>135.2</v>
      </c>
      <c r="E7" s="8" t="n">
        <v>107.8</v>
      </c>
      <c r="F7" s="8" t="n">
        <v>328.6</v>
      </c>
      <c r="G7" s="8" t="n">
        <v>94.3</v>
      </c>
      <c r="H7" s="8" t="n">
        <v>106.9</v>
      </c>
      <c r="I7" s="5" t="n">
        <v>83</v>
      </c>
      <c r="J7" s="8" t="n">
        <v>470.3</v>
      </c>
      <c r="K7" s="8" t="n">
        <v>612.8</v>
      </c>
      <c r="L7" s="8" t="n">
        <v>346.4</v>
      </c>
    </row>
    <row r="8" spans="1:12">
      <c r="A8" s="4" t="s">
        <v>100</v>
      </c>
      <c r="B8" s="7" t="n">
        <v>98.09999999999999</v>
      </c>
      <c r="C8" s="7" t="n">
        <v>130.2</v>
      </c>
      <c r="D8" s="7" t="n">
        <v>134.6</v>
      </c>
      <c r="E8" s="7" t="n">
        <v>108.1</v>
      </c>
      <c r="F8" s="7" t="n">
        <v>330.1</v>
      </c>
      <c r="G8" s="7" t="n">
        <v>94.40000000000001</v>
      </c>
      <c r="H8" s="7" t="n">
        <v>106.2</v>
      </c>
      <c r="I8" s="7" t="n">
        <v>82.59999999999999</v>
      </c>
      <c r="J8" s="6" t="n">
        <v>471</v>
      </c>
      <c r="K8" s="7" t="n">
        <v>613.3</v>
      </c>
      <c r="L8" s="7" t="n">
        <v>342.9</v>
      </c>
    </row>
    <row r="9" spans="1:12">
      <c r="A9" s="3" t="s">
        <v>106</v>
      </c>
    </row>
    <row r="10" spans="1:12">
      <c r="A10" s="4" t="s">
        <v>932</v>
      </c>
      <c r="B10" s="10" t="n">
        <v>1.15</v>
      </c>
      <c r="C10" s="10" t="n">
        <v>1.53</v>
      </c>
      <c r="D10" s="10" t="n">
        <v>1.58</v>
      </c>
      <c r="E10" s="10" t="n">
        <v>1.26</v>
      </c>
      <c r="F10" s="10" t="n">
        <v>3.85</v>
      </c>
      <c r="G10" s="10" t="n">
        <v>1.1</v>
      </c>
      <c r="H10" s="10" t="n">
        <v>1.23</v>
      </c>
      <c r="I10" s="10" t="n">
        <v>0.97</v>
      </c>
      <c r="J10" s="10" t="n">
        <v>5.52</v>
      </c>
      <c r="K10" s="10" t="n">
        <v>7.14</v>
      </c>
      <c r="L10" s="6" t="n">
        <v>4</v>
      </c>
    </row>
    <row r="11" spans="1:12">
      <c r="A11" s="4" t="s">
        <v>933</v>
      </c>
      <c r="B11" s="10" t="n">
        <v>1.16</v>
      </c>
      <c r="C11" s="10" t="n">
        <v>1.53</v>
      </c>
      <c r="D11" s="10" t="n">
        <v>1.58</v>
      </c>
      <c r="E11" s="10" t="n">
        <v>1.26</v>
      </c>
      <c r="F11" s="10" t="n">
        <v>3.85</v>
      </c>
      <c r="G11" s="10" t="n">
        <v>1.1</v>
      </c>
      <c r="H11" s="10" t="n">
        <v>1.23</v>
      </c>
      <c r="I11" s="10" t="n">
        <v>0.96</v>
      </c>
      <c r="J11" s="10" t="n">
        <v>5.53</v>
      </c>
      <c r="K11" s="10" t="n">
        <v>7.14</v>
      </c>
      <c r="L11" s="10" t="n">
        <v>3.9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4</v>
      </c>
      <c r="B1" s="2" t="s">
        <v>2</v>
      </c>
      <c r="C1" s="2" t="s">
        <v>497</v>
      </c>
      <c r="D1" s="2" t="s">
        <v>32</v>
      </c>
      <c r="E1" s="2" t="s">
        <v>82</v>
      </c>
      <c r="F1" s="2" t="s">
        <v>935</v>
      </c>
    </row>
    <row r="2" spans="1:6">
      <c r="A2" s="3" t="s">
        <v>936</v>
      </c>
    </row>
    <row r="3" spans="1:6">
      <c r="A3" s="4" t="s">
        <v>34</v>
      </c>
      <c r="B3" s="7" t="n">
        <v>39.4</v>
      </c>
      <c r="D3" s="7" t="n">
        <v>45.7</v>
      </c>
      <c r="E3" s="6" t="n">
        <v>24</v>
      </c>
      <c r="F3" s="7" t="n">
        <v>62.4</v>
      </c>
    </row>
    <row r="4" spans="1:6">
      <c r="A4" s="4" t="s">
        <v>500</v>
      </c>
      <c r="B4" s="8" t="n">
        <v>929.1</v>
      </c>
      <c r="C4" s="7" t="n">
        <v>977.3</v>
      </c>
      <c r="D4" s="8" t="n">
        <v>954.9</v>
      </c>
    </row>
    <row r="5" spans="1:6">
      <c r="A5" s="4" t="s">
        <v>36</v>
      </c>
      <c r="B5" s="8" t="n">
        <v>4040.1</v>
      </c>
      <c r="C5" s="8" t="n">
        <v>3930.7</v>
      </c>
      <c r="D5" s="8" t="n">
        <v>3944.1</v>
      </c>
    </row>
    <row r="6" spans="1:6">
      <c r="A6" s="4" t="s">
        <v>37</v>
      </c>
      <c r="B6" s="8" t="n">
        <v>86.59999999999999</v>
      </c>
      <c r="D6" s="8" t="n">
        <v>81.8</v>
      </c>
    </row>
    <row r="7" spans="1:6">
      <c r="A7" s="4" t="s">
        <v>38</v>
      </c>
      <c r="B7" s="8" t="n">
        <v>5095.2</v>
      </c>
      <c r="D7" s="8" t="n">
        <v>5026.5</v>
      </c>
    </row>
    <row r="8" spans="1:6">
      <c r="A8" s="4" t="s">
        <v>39</v>
      </c>
      <c r="B8" s="5" t="n">
        <v>2250</v>
      </c>
      <c r="D8" s="8" t="n">
        <v>2108.6</v>
      </c>
    </row>
    <row r="9" spans="1:6">
      <c r="A9" s="4" t="s">
        <v>937</v>
      </c>
      <c r="B9" s="8" t="n">
        <v>2238.2</v>
      </c>
      <c r="D9" s="8" t="n">
        <v>2134.5</v>
      </c>
    </row>
    <row r="10" spans="1:6">
      <c r="A10" s="4" t="s">
        <v>42</v>
      </c>
      <c r="B10" s="8" t="n">
        <v>1305.2</v>
      </c>
      <c r="D10" s="8" t="n">
        <v>1256.6</v>
      </c>
    </row>
    <row r="11" spans="1:6">
      <c r="A11" s="4" t="s">
        <v>43</v>
      </c>
      <c r="B11" s="8" t="n">
        <v>15.9</v>
      </c>
      <c r="D11" s="8" t="n">
        <v>14.4</v>
      </c>
    </row>
    <row r="12" spans="1:6">
      <c r="A12" s="4" t="s">
        <v>44</v>
      </c>
      <c r="B12" s="8" t="n">
        <v>10904.5</v>
      </c>
      <c r="D12" s="8" t="n">
        <v>10540.6</v>
      </c>
    </row>
    <row r="13" spans="1:6">
      <c r="A13" s="4" t="s">
        <v>46</v>
      </c>
      <c r="B13" s="8" t="n">
        <v>2362.2</v>
      </c>
      <c r="D13" s="8" t="n">
        <v>2343.2</v>
      </c>
    </row>
    <row r="14" spans="1:6">
      <c r="A14" s="4" t="s">
        <v>47</v>
      </c>
      <c r="B14" s="8" t="n">
        <v>1428.6</v>
      </c>
      <c r="D14" s="8" t="n">
        <v>1418.6</v>
      </c>
    </row>
    <row r="15" spans="1:6">
      <c r="A15" s="4" t="s">
        <v>48</v>
      </c>
      <c r="B15" s="8" t="n">
        <v>598.2</v>
      </c>
      <c r="D15" s="8" t="n">
        <v>641.6</v>
      </c>
    </row>
    <row r="16" spans="1:6">
      <c r="A16" s="4" t="s">
        <v>49</v>
      </c>
      <c r="B16" s="8" t="n">
        <v>566.6</v>
      </c>
      <c r="C16" s="8" t="n">
        <v>523.6</v>
      </c>
      <c r="D16" s="8" t="n">
        <v>523.5</v>
      </c>
    </row>
    <row r="17" spans="1:6">
      <c r="A17" s="4" t="s">
        <v>50</v>
      </c>
      <c r="B17" s="5" t="n">
        <v>92</v>
      </c>
      <c r="D17" s="8" t="n">
        <v>72.8</v>
      </c>
    </row>
    <row r="18" spans="1:6">
      <c r="A18" s="4" t="s">
        <v>51</v>
      </c>
      <c r="B18" s="8" t="n">
        <v>0.7</v>
      </c>
      <c r="D18" s="8" t="n">
        <v>0.7</v>
      </c>
    </row>
    <row r="19" spans="1:6">
      <c r="A19" s="4" t="s">
        <v>52</v>
      </c>
      <c r="B19" s="8" t="n">
        <v>5048.3</v>
      </c>
      <c r="D19" s="8" t="n">
        <v>5000.4</v>
      </c>
    </row>
    <row r="20" spans="1:6">
      <c r="A20" s="4" t="s">
        <v>53</v>
      </c>
      <c r="B20" s="8" t="n">
        <v>2124.7</v>
      </c>
      <c r="D20" s="8" t="n">
        <v>2090.4</v>
      </c>
    </row>
    <row r="21" spans="1:6">
      <c r="A21" s="4" t="s">
        <v>54</v>
      </c>
      <c r="B21" s="8" t="n">
        <v>577.8</v>
      </c>
      <c r="C21" s="7" t="n">
        <v>483.8</v>
      </c>
      <c r="D21" s="8" t="n">
        <v>481.5</v>
      </c>
    </row>
    <row r="22" spans="1:6">
      <c r="A22" s="4" t="s">
        <v>55</v>
      </c>
      <c r="B22" s="5" t="n">
        <v>519</v>
      </c>
      <c r="D22" s="8" t="n">
        <v>540.3</v>
      </c>
    </row>
    <row r="23" spans="1:6">
      <c r="A23" s="4" t="s">
        <v>56</v>
      </c>
      <c r="B23" s="8" t="n">
        <v>8269.799999999999</v>
      </c>
      <c r="D23" s="8" t="n">
        <v>8112.6</v>
      </c>
    </row>
    <row r="24" spans="1:6">
      <c r="A24" s="4" t="s">
        <v>67</v>
      </c>
      <c r="B24" s="8" t="n">
        <v>2634.7</v>
      </c>
      <c r="D24" s="5" t="n">
        <v>2428</v>
      </c>
      <c r="E24" s="7" t="n">
        <v>1779.5</v>
      </c>
      <c r="F24" s="8" t="n">
        <v>1834.9</v>
      </c>
    </row>
    <row r="25" spans="1:6">
      <c r="A25" s="4" t="s">
        <v>68</v>
      </c>
      <c r="B25" s="7" t="n">
        <v>10904.5</v>
      </c>
      <c r="D25" s="7" t="n">
        <v>10540.6</v>
      </c>
    </row>
    <row r="26" spans="1:6">
      <c r="A26" s="4" t="s">
        <v>167</v>
      </c>
    </row>
    <row r="27" spans="1:6">
      <c r="A27" s="3" t="s">
        <v>936</v>
      </c>
    </row>
    <row r="28" spans="1:6">
      <c r="A28" s="4" t="s">
        <v>171</v>
      </c>
      <c r="B28" s="4" t="s">
        <v>172</v>
      </c>
      <c r="D28" s="4" t="s">
        <v>172</v>
      </c>
    </row>
    <row r="29" spans="1:6">
      <c r="A29" s="4" t="s">
        <v>471</v>
      </c>
    </row>
    <row r="30" spans="1:6">
      <c r="A30" s="3" t="s">
        <v>936</v>
      </c>
    </row>
    <row r="31" spans="1:6">
      <c r="A31" s="4" t="s">
        <v>171</v>
      </c>
      <c r="B31" s="4" t="s">
        <v>472</v>
      </c>
      <c r="D31" s="4" t="s">
        <v>472</v>
      </c>
    </row>
    <row r="32" spans="1:6">
      <c r="A32" s="4" t="s">
        <v>474</v>
      </c>
    </row>
    <row r="33" spans="1:6">
      <c r="A33" s="3" t="s">
        <v>936</v>
      </c>
    </row>
    <row r="34" spans="1:6">
      <c r="A34" s="4" t="s">
        <v>171</v>
      </c>
      <c r="B34" s="4" t="s">
        <v>475</v>
      </c>
      <c r="D34" s="4" t="s">
        <v>475</v>
      </c>
    </row>
    <row r="35" spans="1:6">
      <c r="A35" s="4" t="s">
        <v>168</v>
      </c>
    </row>
    <row r="36" spans="1:6">
      <c r="A36" s="3" t="s">
        <v>936</v>
      </c>
    </row>
    <row r="37" spans="1:6">
      <c r="A37" s="4" t="s">
        <v>171</v>
      </c>
      <c r="B37" s="4" t="s">
        <v>173</v>
      </c>
      <c r="D37" s="4" t="s">
        <v>173</v>
      </c>
      <c r="E37" s="4" t="s">
        <v>173</v>
      </c>
    </row>
    <row r="38" spans="1:6">
      <c r="A38" s="4" t="s">
        <v>938</v>
      </c>
    </row>
    <row r="39" spans="1:6">
      <c r="A39" s="3" t="s">
        <v>936</v>
      </c>
    </row>
    <row r="40" spans="1:6">
      <c r="A40" s="4" t="s">
        <v>705</v>
      </c>
      <c r="B40" s="4" t="s">
        <v>706</v>
      </c>
    </row>
    <row r="41" spans="1:6">
      <c r="A41" s="4" t="s">
        <v>939</v>
      </c>
    </row>
    <row r="42" spans="1:6">
      <c r="A42" s="3" t="s">
        <v>936</v>
      </c>
    </row>
    <row r="43" spans="1:6">
      <c r="A43" s="4" t="s">
        <v>500</v>
      </c>
      <c r="B43" s="7" t="n">
        <v>-481.7</v>
      </c>
      <c r="D43" s="7" t="n">
        <v>-463.6</v>
      </c>
    </row>
    <row r="44" spans="1:6">
      <c r="A44" s="4" t="s">
        <v>38</v>
      </c>
      <c r="B44" s="8" t="n">
        <v>-481.7</v>
      </c>
      <c r="D44" s="8" t="n">
        <v>-463.6</v>
      </c>
    </row>
    <row r="45" spans="1:6">
      <c r="A45" s="4" t="s">
        <v>43</v>
      </c>
      <c r="B45" s="8" t="n">
        <v>-2814.3</v>
      </c>
      <c r="D45" s="8" t="n">
        <v>-2772.7</v>
      </c>
    </row>
    <row r="46" spans="1:6">
      <c r="A46" s="4" t="s">
        <v>44</v>
      </c>
      <c r="B46" s="5" t="n">
        <v>-3296</v>
      </c>
      <c r="D46" s="8" t="n">
        <v>-3236.3</v>
      </c>
    </row>
    <row r="47" spans="1:6">
      <c r="A47" s="4" t="s">
        <v>49</v>
      </c>
      <c r="B47" s="8" t="n">
        <v>-481.7</v>
      </c>
      <c r="D47" s="8" t="n">
        <v>-463.6</v>
      </c>
    </row>
    <row r="48" spans="1:6">
      <c r="A48" s="4" t="s">
        <v>52</v>
      </c>
      <c r="B48" s="8" t="n">
        <v>-481.7</v>
      </c>
      <c r="D48" s="8" t="n">
        <v>-463.6</v>
      </c>
    </row>
    <row r="49" spans="1:6">
      <c r="A49" s="4" t="s">
        <v>53</v>
      </c>
      <c r="B49" s="8" t="n">
        <v>-88.59999999999999</v>
      </c>
      <c r="D49" s="8" t="n">
        <v>-150.2</v>
      </c>
    </row>
    <row r="50" spans="1:6">
      <c r="A50" s="4" t="s">
        <v>56</v>
      </c>
      <c r="B50" s="8" t="n">
        <v>-570.3</v>
      </c>
      <c r="D50" s="8" t="n">
        <v>-613.8</v>
      </c>
    </row>
    <row r="51" spans="1:6">
      <c r="A51" s="4" t="s">
        <v>67</v>
      </c>
      <c r="B51" s="8" t="n">
        <v>-2725.7</v>
      </c>
      <c r="D51" s="8" t="n">
        <v>-2622.5</v>
      </c>
    </row>
    <row r="52" spans="1:6">
      <c r="A52" s="4" t="s">
        <v>68</v>
      </c>
      <c r="B52" s="5" t="n">
        <v>-3296</v>
      </c>
      <c r="D52" s="8" t="n">
        <v>-3236.3</v>
      </c>
    </row>
    <row r="53" spans="1:6">
      <c r="A53" s="4" t="s">
        <v>940</v>
      </c>
    </row>
    <row r="54" spans="1:6">
      <c r="A54" s="3" t="s">
        <v>936</v>
      </c>
    </row>
    <row r="55" spans="1:6">
      <c r="A55" s="4" t="s">
        <v>500</v>
      </c>
      <c r="B55" s="8" t="n">
        <v>481.7</v>
      </c>
      <c r="D55" s="8" t="n">
        <v>463.6</v>
      </c>
    </row>
    <row r="56" spans="1:6">
      <c r="A56" s="4" t="s">
        <v>37</v>
      </c>
      <c r="B56" s="8" t="n">
        <v>10.6</v>
      </c>
      <c r="D56" s="8" t="n">
        <v>7.3</v>
      </c>
    </row>
    <row r="57" spans="1:6">
      <c r="A57" s="4" t="s">
        <v>38</v>
      </c>
      <c r="B57" s="8" t="n">
        <v>492.3</v>
      </c>
      <c r="D57" s="8" t="n">
        <v>470.9</v>
      </c>
    </row>
    <row r="58" spans="1:6">
      <c r="A58" s="4" t="s">
        <v>39</v>
      </c>
      <c r="B58" s="8" t="n">
        <v>3.9</v>
      </c>
      <c r="D58" s="8" t="n">
        <v>3.3</v>
      </c>
    </row>
    <row r="59" spans="1:6">
      <c r="A59" s="4" t="s">
        <v>42</v>
      </c>
      <c r="B59" s="8" t="n">
        <v>1239.9</v>
      </c>
      <c r="D59" s="8" t="n">
        <v>1186.9</v>
      </c>
    </row>
    <row r="60" spans="1:6">
      <c r="A60" s="4" t="s">
        <v>43</v>
      </c>
      <c r="B60" s="5" t="n">
        <v>2821</v>
      </c>
      <c r="D60" s="8" t="n">
        <v>2777.8</v>
      </c>
    </row>
    <row r="61" spans="1:6">
      <c r="A61" s="4" t="s">
        <v>44</v>
      </c>
      <c r="B61" s="8" t="n">
        <v>4557.1</v>
      </c>
      <c r="D61" s="8" t="n">
        <v>4438.9</v>
      </c>
    </row>
    <row r="62" spans="1:6">
      <c r="A62" s="4" t="s">
        <v>47</v>
      </c>
      <c r="B62" s="8" t="n">
        <v>232.3</v>
      </c>
      <c r="D62" s="8" t="n">
        <v>196.6</v>
      </c>
    </row>
    <row r="63" spans="1:6">
      <c r="A63" s="4" t="s">
        <v>48</v>
      </c>
      <c r="B63" s="8" t="n">
        <v>4.9</v>
      </c>
      <c r="D63" s="8" t="n">
        <v>3.9</v>
      </c>
    </row>
    <row r="64" spans="1:6">
      <c r="A64" s="4" t="s">
        <v>49</v>
      </c>
      <c r="B64" s="8" t="n">
        <v>1.4</v>
      </c>
      <c r="D64" s="5" t="n">
        <v>1</v>
      </c>
    </row>
    <row r="65" spans="1:6">
      <c r="A65" s="4" t="s">
        <v>52</v>
      </c>
      <c r="B65" s="8" t="n">
        <v>238.6</v>
      </c>
      <c r="D65" s="8" t="n">
        <v>201.5</v>
      </c>
    </row>
    <row r="66" spans="1:6">
      <c r="A66" s="4" t="s">
        <v>53</v>
      </c>
      <c r="B66" s="8" t="n">
        <v>1683.8</v>
      </c>
      <c r="D66" s="8" t="n">
        <v>1809.4</v>
      </c>
    </row>
    <row r="67" spans="1:6">
      <c r="A67" s="4" t="s">
        <v>56</v>
      </c>
      <c r="B67" s="8" t="n">
        <v>1922.4</v>
      </c>
      <c r="D67" s="8" t="n">
        <v>2010.9</v>
      </c>
    </row>
    <row r="68" spans="1:6">
      <c r="A68" s="4" t="s">
        <v>67</v>
      </c>
      <c r="B68" s="8" t="n">
        <v>2634.7</v>
      </c>
      <c r="D68" s="5" t="n">
        <v>2428</v>
      </c>
    </row>
    <row r="69" spans="1:6">
      <c r="A69" s="4" t="s">
        <v>68</v>
      </c>
      <c r="B69" s="8" t="n">
        <v>4557.1</v>
      </c>
      <c r="D69" s="8" t="n">
        <v>4438.9</v>
      </c>
    </row>
    <row r="70" spans="1:6">
      <c r="A70" s="4" t="s">
        <v>941</v>
      </c>
    </row>
    <row r="71" spans="1:6">
      <c r="A71" s="3" t="s">
        <v>936</v>
      </c>
    </row>
    <row r="72" spans="1:6">
      <c r="A72" s="4" t="s">
        <v>34</v>
      </c>
      <c r="B72" s="8" t="n">
        <v>12.9</v>
      </c>
      <c r="D72" s="8" t="n">
        <v>14.8</v>
      </c>
      <c r="E72" s="7" t="n">
        <v>9.4</v>
      </c>
    </row>
    <row r="73" spans="1:6">
      <c r="A73" s="4" t="s">
        <v>500</v>
      </c>
      <c r="B73" s="8" t="n">
        <v>507.1</v>
      </c>
      <c r="D73" s="8" t="n">
        <v>523.8</v>
      </c>
    </row>
    <row r="74" spans="1:6">
      <c r="A74" s="4" t="s">
        <v>36</v>
      </c>
      <c r="B74" s="8" t="n">
        <v>1961.6</v>
      </c>
      <c r="D74" s="5" t="n">
        <v>1935</v>
      </c>
    </row>
    <row r="75" spans="1:6">
      <c r="A75" s="4" t="s">
        <v>37</v>
      </c>
      <c r="B75" s="8" t="n">
        <v>17.8</v>
      </c>
      <c r="D75" s="8" t="n">
        <v>16.8</v>
      </c>
    </row>
    <row r="76" spans="1:6">
      <c r="A76" s="4" t="s">
        <v>38</v>
      </c>
      <c r="B76" s="8" t="n">
        <v>2499.4</v>
      </c>
      <c r="D76" s="8" t="n">
        <v>2490.4</v>
      </c>
    </row>
    <row r="77" spans="1:6">
      <c r="A77" s="4" t="s">
        <v>39</v>
      </c>
      <c r="B77" s="8" t="n">
        <v>1077.7</v>
      </c>
      <c r="D77" s="8" t="n">
        <v>1032.9</v>
      </c>
    </row>
    <row r="78" spans="1:6">
      <c r="A78" s="4" t="s">
        <v>937</v>
      </c>
      <c r="B78" s="8" t="n">
        <v>1422.6</v>
      </c>
      <c r="D78" s="8" t="n">
        <v>1334.6</v>
      </c>
    </row>
    <row r="79" spans="1:6">
      <c r="A79" s="4" t="s">
        <v>43</v>
      </c>
      <c r="B79" s="8" t="n">
        <v>2.9</v>
      </c>
      <c r="D79" s="8" t="n">
        <v>4.6</v>
      </c>
    </row>
    <row r="80" spans="1:6">
      <c r="A80" s="4" t="s">
        <v>44</v>
      </c>
      <c r="B80" s="8" t="n">
        <v>5002.6</v>
      </c>
      <c r="D80" s="8" t="n">
        <v>4862.5</v>
      </c>
    </row>
    <row r="81" spans="1:6">
      <c r="A81" s="4" t="s">
        <v>46</v>
      </c>
      <c r="B81" s="8" t="n">
        <v>1348.3</v>
      </c>
      <c r="D81" s="8" t="n">
        <v>1272.4</v>
      </c>
    </row>
    <row r="82" spans="1:6">
      <c r="A82" s="4" t="s">
        <v>47</v>
      </c>
      <c r="B82" s="8" t="n">
        <v>505.9</v>
      </c>
      <c r="D82" s="8" t="n">
        <v>601.9</v>
      </c>
    </row>
    <row r="83" spans="1:6">
      <c r="A83" s="4" t="s">
        <v>48</v>
      </c>
      <c r="B83" s="8" t="n">
        <v>196.6</v>
      </c>
      <c r="D83" s="8" t="n">
        <v>194.4</v>
      </c>
    </row>
    <row r="84" spans="1:6">
      <c r="A84" s="4" t="s">
        <v>49</v>
      </c>
      <c r="B84" s="8" t="n">
        <v>160.2</v>
      </c>
      <c r="D84" s="8" t="n">
        <v>165.2</v>
      </c>
    </row>
    <row r="85" spans="1:6">
      <c r="A85" s="4" t="s">
        <v>50</v>
      </c>
      <c r="B85" s="8" t="n">
        <v>6.3</v>
      </c>
      <c r="D85" s="8" t="n">
        <v>5.5</v>
      </c>
    </row>
    <row r="86" spans="1:6">
      <c r="A86" s="4" t="s">
        <v>51</v>
      </c>
      <c r="B86" s="8" t="n">
        <v>0.7</v>
      </c>
      <c r="D86" s="8" t="n">
        <v>0.7</v>
      </c>
    </row>
    <row r="87" spans="1:6">
      <c r="A87" s="4" t="s">
        <v>52</v>
      </c>
      <c r="B87" s="5" t="n">
        <v>2218</v>
      </c>
      <c r="D87" s="8" t="n">
        <v>2240.1</v>
      </c>
    </row>
    <row r="88" spans="1:6">
      <c r="A88" s="4" t="s">
        <v>53</v>
      </c>
      <c r="B88" s="8" t="n">
        <v>225.7</v>
      </c>
      <c r="D88" s="8" t="n">
        <v>191.6</v>
      </c>
    </row>
    <row r="89" spans="1:6">
      <c r="A89" s="4" t="s">
        <v>54</v>
      </c>
      <c r="B89" s="8" t="n">
        <v>570.5</v>
      </c>
      <c r="D89" s="8" t="n">
        <v>480.1</v>
      </c>
    </row>
    <row r="90" spans="1:6">
      <c r="A90" s="4" t="s">
        <v>55</v>
      </c>
      <c r="B90" s="8" t="n">
        <v>57.6</v>
      </c>
      <c r="D90" s="8" t="n">
        <v>64.7</v>
      </c>
    </row>
    <row r="91" spans="1:6">
      <c r="A91" s="4" t="s">
        <v>56</v>
      </c>
      <c r="B91" s="8" t="n">
        <v>3071.8</v>
      </c>
      <c r="D91" s="8" t="n">
        <v>2976.5</v>
      </c>
    </row>
    <row r="92" spans="1:6">
      <c r="A92" s="4" t="s">
        <v>67</v>
      </c>
      <c r="B92" s="8" t="n">
        <v>1930.8</v>
      </c>
      <c r="D92" s="5" t="n">
        <v>1886</v>
      </c>
    </row>
    <row r="93" spans="1:6">
      <c r="A93" s="4" t="s">
        <v>68</v>
      </c>
      <c r="B93" s="8" t="n">
        <v>5002.6</v>
      </c>
      <c r="D93" s="8" t="n">
        <v>4862.5</v>
      </c>
    </row>
    <row r="94" spans="1:6">
      <c r="A94" s="4" t="s">
        <v>942</v>
      </c>
    </row>
    <row r="95" spans="1:6">
      <c r="A95" s="3" t="s">
        <v>936</v>
      </c>
    </row>
    <row r="96" spans="1:6">
      <c r="A96" s="4" t="s">
        <v>34</v>
      </c>
      <c r="B96" s="8" t="n">
        <v>26.5</v>
      </c>
      <c r="D96" s="8" t="n">
        <v>30.9</v>
      </c>
      <c r="E96" s="7" t="n">
        <v>14.6</v>
      </c>
      <c r="F96" s="7" t="n">
        <v>62.4</v>
      </c>
    </row>
    <row r="97" spans="1:6">
      <c r="A97" s="4" t="s">
        <v>500</v>
      </c>
      <c r="B97" s="5" t="n">
        <v>422</v>
      </c>
      <c r="D97" s="8" t="n">
        <v>431.1</v>
      </c>
    </row>
    <row r="98" spans="1:6">
      <c r="A98" s="4" t="s">
        <v>36</v>
      </c>
      <c r="B98" s="8" t="n">
        <v>2078.5</v>
      </c>
      <c r="D98" s="8" t="n">
        <v>2009.1</v>
      </c>
    </row>
    <row r="99" spans="1:6">
      <c r="A99" s="4" t="s">
        <v>37</v>
      </c>
      <c r="B99" s="8" t="n">
        <v>58.2</v>
      </c>
      <c r="D99" s="8" t="n">
        <v>57.7</v>
      </c>
    </row>
    <row r="100" spans="1:6">
      <c r="A100" s="4" t="s">
        <v>38</v>
      </c>
      <c r="B100" s="8" t="n">
        <v>2585.2</v>
      </c>
      <c r="D100" s="8" t="n">
        <v>2528.8</v>
      </c>
    </row>
    <row r="101" spans="1:6">
      <c r="A101" s="4" t="s">
        <v>39</v>
      </c>
      <c r="B101" s="8" t="n">
        <v>1168.4</v>
      </c>
      <c r="D101" s="8" t="n">
        <v>1072.4</v>
      </c>
    </row>
    <row r="102" spans="1:6">
      <c r="A102" s="4" t="s">
        <v>937</v>
      </c>
      <c r="B102" s="8" t="n">
        <v>815.6</v>
      </c>
      <c r="D102" s="8" t="n">
        <v>799.9</v>
      </c>
    </row>
    <row r="103" spans="1:6">
      <c r="A103" s="4" t="s">
        <v>42</v>
      </c>
      <c r="B103" s="8" t="n">
        <v>65.3</v>
      </c>
      <c r="D103" s="8" t="n">
        <v>69.7</v>
      </c>
    </row>
    <row r="104" spans="1:6">
      <c r="A104" s="4" t="s">
        <v>43</v>
      </c>
      <c r="B104" s="8" t="n">
        <v>6.3</v>
      </c>
      <c r="D104" s="8" t="n">
        <v>4.7</v>
      </c>
    </row>
    <row r="105" spans="1:6">
      <c r="A105" s="4" t="s">
        <v>44</v>
      </c>
      <c r="B105" s="8" t="n">
        <v>4640.8</v>
      </c>
      <c r="D105" s="8" t="n">
        <v>4475.5</v>
      </c>
    </row>
    <row r="106" spans="1:6">
      <c r="A106" s="4" t="s">
        <v>46</v>
      </c>
      <c r="B106" s="8" t="n">
        <v>1013.9</v>
      </c>
      <c r="D106" s="8" t="n">
        <v>1070.8</v>
      </c>
    </row>
    <row r="107" spans="1:6">
      <c r="A107" s="4" t="s">
        <v>47</v>
      </c>
      <c r="B107" s="8" t="n">
        <v>690.4</v>
      </c>
      <c r="D107" s="8" t="n">
        <v>620.1</v>
      </c>
    </row>
    <row r="108" spans="1:6">
      <c r="A108" s="4" t="s">
        <v>48</v>
      </c>
      <c r="B108" s="8" t="n">
        <v>396.7</v>
      </c>
      <c r="D108" s="8" t="n">
        <v>443.3</v>
      </c>
    </row>
    <row r="109" spans="1:6">
      <c r="A109" s="4" t="s">
        <v>49</v>
      </c>
      <c r="B109" s="8" t="n">
        <v>886.7</v>
      </c>
      <c r="D109" s="8" t="n">
        <v>820.9</v>
      </c>
    </row>
    <row r="110" spans="1:6">
      <c r="A110" s="4" t="s">
        <v>50</v>
      </c>
      <c r="B110" s="8" t="n">
        <v>85.7</v>
      </c>
      <c r="D110" s="8" t="n">
        <v>67.3</v>
      </c>
    </row>
    <row r="111" spans="1:6">
      <c r="A111" s="4" t="s">
        <v>52</v>
      </c>
      <c r="B111" s="8" t="n">
        <v>3073.4</v>
      </c>
      <c r="D111" s="8" t="n">
        <v>3022.4</v>
      </c>
    </row>
    <row r="112" spans="1:6">
      <c r="A112" s="4" t="s">
        <v>53</v>
      </c>
      <c r="B112" s="8" t="n">
        <v>303.8</v>
      </c>
      <c r="D112" s="8" t="n">
        <v>239.6</v>
      </c>
    </row>
    <row r="113" spans="1:6">
      <c r="A113" s="4" t="s">
        <v>54</v>
      </c>
      <c r="B113" s="8" t="n">
        <v>7.3</v>
      </c>
      <c r="D113" s="8" t="n">
        <v>1.4</v>
      </c>
    </row>
    <row r="114" spans="1:6">
      <c r="A114" s="4" t="s">
        <v>55</v>
      </c>
      <c r="B114" s="8" t="n">
        <v>461.4</v>
      </c>
      <c r="D114" s="8" t="n">
        <v>475.6</v>
      </c>
    </row>
    <row r="115" spans="1:6">
      <c r="A115" s="4" t="s">
        <v>56</v>
      </c>
      <c r="B115" s="8" t="n">
        <v>3845.9</v>
      </c>
      <c r="D115" s="5" t="n">
        <v>3739</v>
      </c>
    </row>
    <row r="116" spans="1:6">
      <c r="A116" s="4" t="s">
        <v>67</v>
      </c>
      <c r="B116" s="8" t="n">
        <v>794.9</v>
      </c>
      <c r="D116" s="8" t="n">
        <v>736.5</v>
      </c>
    </row>
    <row r="117" spans="1:6">
      <c r="A117" s="4" t="s">
        <v>68</v>
      </c>
      <c r="B117" s="7" t="n">
        <v>4640.8</v>
      </c>
      <c r="D117" s="7" t="n">
        <v>447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92</v>
      </c>
      <c r="J1" s="2" t="s">
        <v>1</v>
      </c>
    </row>
    <row r="2" spans="1:12">
      <c r="B2" s="2" t="s">
        <v>2</v>
      </c>
      <c r="C2" s="2" t="s">
        <v>493</v>
      </c>
      <c r="D2" s="2" t="s">
        <v>4</v>
      </c>
      <c r="E2" s="2" t="s">
        <v>494</v>
      </c>
      <c r="F2" s="2" t="s">
        <v>32</v>
      </c>
      <c r="G2" s="2" t="s">
        <v>375</v>
      </c>
      <c r="H2" s="2" t="s">
        <v>495</v>
      </c>
      <c r="I2" s="2" t="s">
        <v>496</v>
      </c>
      <c r="J2" s="2" t="s">
        <v>2</v>
      </c>
      <c r="K2" s="2" t="s">
        <v>32</v>
      </c>
      <c r="L2" s="2" t="s">
        <v>82</v>
      </c>
    </row>
    <row r="3" spans="1:12">
      <c r="A3" s="3" t="s">
        <v>944</v>
      </c>
    </row>
    <row r="4" spans="1:12">
      <c r="A4" s="4" t="s">
        <v>204</v>
      </c>
      <c r="B4" s="7" t="n">
        <v>5439.3</v>
      </c>
      <c r="C4" s="7" t="n">
        <v>5658.6</v>
      </c>
      <c r="D4" s="7" t="n">
        <v>5940.3</v>
      </c>
      <c r="E4" s="7" t="n">
        <v>5746.9</v>
      </c>
      <c r="F4" s="6" t="n">
        <v>5398</v>
      </c>
      <c r="G4" s="7" t="n">
        <v>5524.4</v>
      </c>
      <c r="H4" s="7" t="n">
        <v>5383.4</v>
      </c>
      <c r="I4" s="7" t="n">
        <v>5081.1</v>
      </c>
      <c r="J4" s="7" t="n">
        <v>22785.1</v>
      </c>
      <c r="K4" s="7" t="n">
        <v>21386.9</v>
      </c>
      <c r="L4" s="7" t="n">
        <v>20118.5</v>
      </c>
    </row>
    <row r="5" spans="1:12">
      <c r="A5" s="4" t="s">
        <v>503</v>
      </c>
      <c r="J5" s="8" t="n">
        <v>19370.2</v>
      </c>
      <c r="K5" s="8" t="n">
        <v>18164.4</v>
      </c>
      <c r="L5" s="8" t="n">
        <v>17151.9</v>
      </c>
    </row>
    <row r="6" spans="1:12">
      <c r="A6" s="4" t="s">
        <v>87</v>
      </c>
      <c r="B6" s="8" t="n">
        <v>808.1</v>
      </c>
      <c r="C6" s="8" t="n">
        <v>852.6</v>
      </c>
      <c r="D6" s="8" t="n">
        <v>889.8</v>
      </c>
      <c r="E6" s="8" t="n">
        <v>864.4</v>
      </c>
      <c r="F6" s="8" t="n">
        <v>808.3</v>
      </c>
      <c r="G6" s="8" t="n">
        <v>822.6</v>
      </c>
      <c r="H6" s="8" t="n">
        <v>817.3</v>
      </c>
      <c r="I6" s="8" t="n">
        <v>774.3</v>
      </c>
      <c r="J6" s="8" t="n">
        <v>3414.9</v>
      </c>
      <c r="K6" s="8" t="n">
        <v>3222.5</v>
      </c>
      <c r="L6" s="8" t="n">
        <v>2966.6</v>
      </c>
    </row>
    <row r="7" spans="1:12">
      <c r="A7" s="4" t="s">
        <v>88</v>
      </c>
      <c r="J7" s="8" t="n">
        <v>2646.3</v>
      </c>
      <c r="K7" s="5" t="n">
        <v>2516</v>
      </c>
      <c r="L7" s="5" t="n">
        <v>2302</v>
      </c>
    </row>
    <row r="8" spans="1:12">
      <c r="A8" s="4" t="s">
        <v>89</v>
      </c>
      <c r="J8" s="8" t="n">
        <v>103.7</v>
      </c>
      <c r="K8" s="8" t="n">
        <v>95.09999999999999</v>
      </c>
      <c r="L8" s="8" t="n">
        <v>89.7</v>
      </c>
    </row>
    <row r="9" spans="1:12">
      <c r="A9" s="4" t="s">
        <v>90</v>
      </c>
      <c r="J9" s="8" t="n">
        <v>664.9</v>
      </c>
      <c r="K9" s="8" t="n">
        <v>611.4</v>
      </c>
      <c r="L9" s="8" t="n">
        <v>574.9</v>
      </c>
    </row>
    <row r="10" spans="1:12">
      <c r="A10" s="4" t="s">
        <v>91</v>
      </c>
      <c r="J10" s="8" t="n">
        <v>-80.90000000000001</v>
      </c>
      <c r="K10" s="8" t="n">
        <v>-63.4</v>
      </c>
      <c r="L10" s="8" t="n">
        <v>-50.9</v>
      </c>
    </row>
    <row r="11" spans="1:12">
      <c r="A11" s="4" t="s">
        <v>92</v>
      </c>
      <c r="J11" s="8" t="n">
        <v>-114.7</v>
      </c>
      <c r="K11" s="8" t="n">
        <v>-107.4</v>
      </c>
      <c r="L11" s="8" t="n">
        <v>-85.40000000000001</v>
      </c>
    </row>
    <row r="12" spans="1:12">
      <c r="A12" s="4" t="s">
        <v>93</v>
      </c>
      <c r="J12" s="8" t="n">
        <v>134.8</v>
      </c>
      <c r="K12" s="8" t="n">
        <v>107.6</v>
      </c>
      <c r="L12" s="8" t="n">
        <v>69.5</v>
      </c>
    </row>
    <row r="13" spans="1:12">
      <c r="A13" s="4" t="s">
        <v>94</v>
      </c>
      <c r="J13" s="8" t="n">
        <v>604.1</v>
      </c>
      <c r="K13" s="8" t="n">
        <v>548.2</v>
      </c>
      <c r="L13" s="8" t="n">
        <v>508.1</v>
      </c>
    </row>
    <row r="14" spans="1:12">
      <c r="A14" s="4" t="s">
        <v>95</v>
      </c>
      <c r="J14" s="8" t="n">
        <v>-134.3</v>
      </c>
      <c r="K14" s="8" t="n">
        <v>64.8</v>
      </c>
      <c r="L14" s="8" t="n">
        <v>-160.7</v>
      </c>
    </row>
    <row r="15" spans="1:12">
      <c r="A15" s="4" t="s">
        <v>96</v>
      </c>
      <c r="B15" s="8" t="n">
        <v>96.90000000000001</v>
      </c>
      <c r="C15" s="5" t="n">
        <v>130</v>
      </c>
      <c r="D15" s="8" t="n">
        <v>135.2</v>
      </c>
      <c r="E15" s="8" t="n">
        <v>107.7</v>
      </c>
      <c r="F15" s="8" t="n">
        <v>328.5</v>
      </c>
      <c r="G15" s="8" t="n">
        <v>94.2</v>
      </c>
      <c r="H15" s="8" t="n">
        <v>106.7</v>
      </c>
      <c r="I15" s="8" t="n">
        <v>83.59999999999999</v>
      </c>
      <c r="J15" s="8" t="n">
        <v>469.8</v>
      </c>
      <c r="K15" s="5" t="n">
        <v>613</v>
      </c>
      <c r="L15" s="8" t="n">
        <v>347.4</v>
      </c>
    </row>
    <row r="16" spans="1:12">
      <c r="A16" s="4" t="s">
        <v>945</v>
      </c>
      <c r="J16" s="8" t="n">
        <v>0.5</v>
      </c>
      <c r="K16" s="8" t="n">
        <v>-0.2</v>
      </c>
      <c r="L16" s="5" t="n">
        <v>-1</v>
      </c>
    </row>
    <row r="17" spans="1:12">
      <c r="A17" s="4" t="s">
        <v>98</v>
      </c>
      <c r="B17" s="7" t="n">
        <v>97.2</v>
      </c>
      <c r="C17" s="7" t="n">
        <v>130.1</v>
      </c>
      <c r="D17" s="7" t="n">
        <v>135.2</v>
      </c>
      <c r="E17" s="7" t="n">
        <v>107.8</v>
      </c>
      <c r="F17" s="7" t="n">
        <v>328.6</v>
      </c>
      <c r="G17" s="7" t="n">
        <v>94.3</v>
      </c>
      <c r="H17" s="7" t="n">
        <v>106.9</v>
      </c>
      <c r="I17" s="6" t="n">
        <v>83</v>
      </c>
      <c r="J17" s="8" t="n">
        <v>470.3</v>
      </c>
      <c r="K17" s="8" t="n">
        <v>612.8</v>
      </c>
      <c r="L17" s="8" t="n">
        <v>346.4</v>
      </c>
    </row>
    <row r="18" spans="1:12">
      <c r="A18" s="4" t="s">
        <v>119</v>
      </c>
      <c r="J18" s="8" t="n">
        <v>-89.5</v>
      </c>
      <c r="K18" s="8" t="n">
        <v>107.4</v>
      </c>
      <c r="L18" s="5" t="n">
        <v>-129</v>
      </c>
    </row>
    <row r="19" spans="1:12">
      <c r="A19" s="4" t="s">
        <v>120</v>
      </c>
      <c r="J19" s="8" t="n">
        <v>380.8</v>
      </c>
      <c r="K19" s="8" t="n">
        <v>720.2</v>
      </c>
      <c r="L19" s="8" t="n">
        <v>217.4</v>
      </c>
    </row>
    <row r="20" spans="1:12">
      <c r="A20" s="4" t="s">
        <v>121</v>
      </c>
      <c r="J20" s="8" t="n">
        <v>-2.2</v>
      </c>
      <c r="K20" s="8" t="n">
        <v>2.7</v>
      </c>
      <c r="L20" s="8" t="n">
        <v>2.7</v>
      </c>
    </row>
    <row r="21" spans="1:12">
      <c r="A21" s="4" t="s">
        <v>122</v>
      </c>
      <c r="J21" s="5" t="n">
        <v>383</v>
      </c>
      <c r="K21" s="8" t="n">
        <v>717.5</v>
      </c>
      <c r="L21" s="8" t="n">
        <v>214.7</v>
      </c>
    </row>
    <row r="22" spans="1:12">
      <c r="A22" s="4" t="s">
        <v>939</v>
      </c>
    </row>
    <row r="23" spans="1:12">
      <c r="A23" s="3" t="s">
        <v>944</v>
      </c>
    </row>
    <row r="24" spans="1:12">
      <c r="A24" s="4" t="s">
        <v>946</v>
      </c>
      <c r="J24" s="8" t="n">
        <v>-586.8</v>
      </c>
      <c r="K24" s="8" t="n">
        <v>-550.6</v>
      </c>
      <c r="L24" s="8" t="n">
        <v>-523.3</v>
      </c>
    </row>
    <row r="25" spans="1:12">
      <c r="A25" s="4" t="s">
        <v>94</v>
      </c>
      <c r="J25" s="8" t="n">
        <v>-586.8</v>
      </c>
      <c r="K25" s="8" t="n">
        <v>-550.6</v>
      </c>
      <c r="L25" s="8" t="n">
        <v>-523.3</v>
      </c>
    </row>
    <row r="26" spans="1:12">
      <c r="A26" s="4" t="s">
        <v>95</v>
      </c>
      <c r="J26" s="8" t="n">
        <v>130.3</v>
      </c>
      <c r="K26" s="8" t="n">
        <v>-64.8</v>
      </c>
      <c r="L26" s="8" t="n">
        <v>166.6</v>
      </c>
    </row>
    <row r="27" spans="1:12">
      <c r="A27" s="4" t="s">
        <v>96</v>
      </c>
      <c r="J27" s="8" t="n">
        <v>-456.5</v>
      </c>
      <c r="K27" s="8" t="n">
        <v>-615.4</v>
      </c>
      <c r="L27" s="8" t="n">
        <v>-356.7</v>
      </c>
    </row>
    <row r="28" spans="1:12">
      <c r="A28" s="4" t="s">
        <v>945</v>
      </c>
      <c r="J28" s="8" t="n">
        <v>-0.5</v>
      </c>
      <c r="K28" s="8" t="n">
        <v>0.2</v>
      </c>
      <c r="L28" s="5" t="n">
        <v>1</v>
      </c>
    </row>
    <row r="29" spans="1:12">
      <c r="A29" s="4" t="s">
        <v>98</v>
      </c>
      <c r="J29" s="5" t="n">
        <v>-457</v>
      </c>
      <c r="K29" s="8" t="n">
        <v>-615.2</v>
      </c>
      <c r="L29" s="8" t="n">
        <v>-355.7</v>
      </c>
    </row>
    <row r="30" spans="1:12">
      <c r="A30" s="4" t="s">
        <v>119</v>
      </c>
      <c r="J30" s="8" t="n">
        <v>74.90000000000001</v>
      </c>
      <c r="K30" s="8" t="n">
        <v>-97.5</v>
      </c>
      <c r="L30" s="8" t="n">
        <v>123.9</v>
      </c>
    </row>
    <row r="31" spans="1:12">
      <c r="A31" s="4" t="s">
        <v>120</v>
      </c>
      <c r="J31" s="8" t="n">
        <v>-382.1</v>
      </c>
      <c r="K31" s="8" t="n">
        <v>-712.7</v>
      </c>
      <c r="L31" s="8" t="n">
        <v>-231.8</v>
      </c>
    </row>
    <row r="32" spans="1:12">
      <c r="A32" s="4" t="s">
        <v>121</v>
      </c>
      <c r="J32" s="8" t="n">
        <v>1.5</v>
      </c>
      <c r="K32" s="8" t="n">
        <v>-3.2</v>
      </c>
      <c r="L32" s="8" t="n">
        <v>0.8</v>
      </c>
    </row>
    <row r="33" spans="1:12">
      <c r="A33" s="4" t="s">
        <v>122</v>
      </c>
      <c r="J33" s="8" t="n">
        <v>-383.6</v>
      </c>
      <c r="K33" s="8" t="n">
        <v>-709.5</v>
      </c>
      <c r="L33" s="8" t="n">
        <v>-232.6</v>
      </c>
    </row>
    <row r="34" spans="1:12">
      <c r="A34" s="4" t="s">
        <v>947</v>
      </c>
    </row>
    <row r="35" spans="1:12">
      <c r="A35" s="3" t="s">
        <v>944</v>
      </c>
    </row>
    <row r="36" spans="1:12">
      <c r="A36" s="4" t="s">
        <v>88</v>
      </c>
      <c r="J36" s="8" t="n">
        <v>24.9</v>
      </c>
      <c r="K36" s="8" t="n">
        <v>24.5</v>
      </c>
      <c r="L36" s="8" t="n">
        <v>19.2</v>
      </c>
    </row>
    <row r="37" spans="1:12">
      <c r="A37" s="4" t="s">
        <v>89</v>
      </c>
      <c r="J37" s="8" t="n">
        <v>1.5</v>
      </c>
      <c r="K37" s="8" t="n">
        <v>1.6</v>
      </c>
      <c r="L37" s="8" t="n">
        <v>1.7</v>
      </c>
    </row>
    <row r="38" spans="1:12">
      <c r="A38" s="4" t="s">
        <v>90</v>
      </c>
      <c r="J38" s="8" t="n">
        <v>-26.4</v>
      </c>
      <c r="K38" s="8" t="n">
        <v>-26.1</v>
      </c>
      <c r="L38" s="8" t="n">
        <v>-20.9</v>
      </c>
    </row>
    <row r="39" spans="1:12">
      <c r="A39" s="4" t="s">
        <v>91</v>
      </c>
      <c r="J39" s="8" t="n">
        <v>-7.2</v>
      </c>
      <c r="K39" s="8" t="n">
        <v>-4.9</v>
      </c>
      <c r="L39" s="5" t="n">
        <v>-3</v>
      </c>
    </row>
    <row r="40" spans="1:12">
      <c r="A40" s="4" t="s">
        <v>92</v>
      </c>
      <c r="J40" s="8" t="n">
        <v>-77.8</v>
      </c>
      <c r="K40" s="8" t="n">
        <v>-73.5</v>
      </c>
      <c r="L40" s="8" t="n">
        <v>-59.2</v>
      </c>
    </row>
    <row r="41" spans="1:12">
      <c r="A41" s="4" t="s">
        <v>93</v>
      </c>
      <c r="J41" s="8" t="n">
        <v>129.5</v>
      </c>
      <c r="K41" s="8" t="n">
        <v>102.8</v>
      </c>
      <c r="L41" s="8" t="n">
        <v>64.59999999999999</v>
      </c>
    </row>
    <row r="42" spans="1:12">
      <c r="A42" s="4" t="s">
        <v>946</v>
      </c>
      <c r="J42" s="8" t="n">
        <v>586.8</v>
      </c>
      <c r="K42" s="8" t="n">
        <v>550.6</v>
      </c>
      <c r="L42" s="8" t="n">
        <v>523.3</v>
      </c>
    </row>
    <row r="43" spans="1:12">
      <c r="A43" s="4" t="s">
        <v>94</v>
      </c>
      <c r="J43" s="8" t="n">
        <v>604.9</v>
      </c>
      <c r="K43" s="8" t="n">
        <v>548.9</v>
      </c>
      <c r="L43" s="8" t="n">
        <v>504.8</v>
      </c>
    </row>
    <row r="44" spans="1:12">
      <c r="A44" s="4" t="s">
        <v>95</v>
      </c>
      <c r="J44" s="8" t="n">
        <v>-134.3</v>
      </c>
      <c r="K44" s="8" t="n">
        <v>64.8</v>
      </c>
      <c r="L44" s="8" t="n">
        <v>-160.7</v>
      </c>
    </row>
    <row r="45" spans="1:12">
      <c r="A45" s="4" t="s">
        <v>96</v>
      </c>
      <c r="J45" s="8" t="n">
        <v>470.6</v>
      </c>
      <c r="K45" s="8" t="n">
        <v>613.7</v>
      </c>
      <c r="L45" s="8" t="n">
        <v>344.1</v>
      </c>
    </row>
    <row r="46" spans="1:12">
      <c r="A46" s="4" t="s">
        <v>945</v>
      </c>
      <c r="J46" s="8" t="n">
        <v>0.5</v>
      </c>
      <c r="K46" s="8" t="n">
        <v>-0.2</v>
      </c>
      <c r="L46" s="5" t="n">
        <v>-1</v>
      </c>
    </row>
    <row r="47" spans="1:12">
      <c r="A47" s="4" t="s">
        <v>98</v>
      </c>
      <c r="J47" s="8" t="n">
        <v>471.1</v>
      </c>
      <c r="K47" s="8" t="n">
        <v>613.5</v>
      </c>
      <c r="L47" s="8" t="n">
        <v>343.1</v>
      </c>
    </row>
    <row r="48" spans="1:12">
      <c r="A48" s="4" t="s">
        <v>119</v>
      </c>
      <c r="J48" s="8" t="n">
        <v>-89.5</v>
      </c>
      <c r="K48" s="8" t="n">
        <v>107.4</v>
      </c>
      <c r="L48" s="5" t="n">
        <v>-129</v>
      </c>
    </row>
    <row r="49" spans="1:12">
      <c r="A49" s="4" t="s">
        <v>120</v>
      </c>
      <c r="J49" s="8" t="n">
        <v>381.6</v>
      </c>
      <c r="K49" s="8" t="n">
        <v>720.9</v>
      </c>
      <c r="L49" s="8" t="n">
        <v>214.1</v>
      </c>
    </row>
    <row r="50" spans="1:12">
      <c r="A50" s="4" t="s">
        <v>121</v>
      </c>
      <c r="J50" s="8" t="n">
        <v>-1.5</v>
      </c>
      <c r="K50" s="8" t="n">
        <v>3.2</v>
      </c>
      <c r="L50" s="8" t="n">
        <v>-0.8</v>
      </c>
    </row>
    <row r="51" spans="1:12">
      <c r="A51" s="4" t="s">
        <v>122</v>
      </c>
      <c r="J51" s="8" t="n">
        <v>383.1</v>
      </c>
      <c r="K51" s="8" t="n">
        <v>717.7</v>
      </c>
      <c r="L51" s="8" t="n">
        <v>214.9</v>
      </c>
    </row>
    <row r="52" spans="1:12">
      <c r="A52" s="4" t="s">
        <v>948</v>
      </c>
    </row>
    <row r="53" spans="1:12">
      <c r="A53" s="3" t="s">
        <v>944</v>
      </c>
    </row>
    <row r="54" spans="1:12">
      <c r="A54" s="4" t="s">
        <v>204</v>
      </c>
      <c r="J54" s="8" t="n">
        <v>12036.6</v>
      </c>
      <c r="K54" s="8" t="n">
        <v>11825.9</v>
      </c>
      <c r="L54" s="8" t="n">
        <v>10946.2</v>
      </c>
    </row>
    <row r="55" spans="1:12">
      <c r="A55" s="4" t="s">
        <v>503</v>
      </c>
      <c r="J55" s="8" t="n">
        <v>10130.4</v>
      </c>
      <c r="K55" s="5" t="n">
        <v>9945</v>
      </c>
      <c r="L55" s="8" t="n">
        <v>9251.799999999999</v>
      </c>
    </row>
    <row r="56" spans="1:12">
      <c r="A56" s="4" t="s">
        <v>87</v>
      </c>
      <c r="J56" s="8" t="n">
        <v>1906.2</v>
      </c>
      <c r="K56" s="8" t="n">
        <v>1880.9</v>
      </c>
      <c r="L56" s="8" t="n">
        <v>1694.4</v>
      </c>
    </row>
    <row r="57" spans="1:12">
      <c r="A57" s="4" t="s">
        <v>88</v>
      </c>
      <c r="J57" s="8" t="n">
        <v>1403.7</v>
      </c>
      <c r="K57" s="8" t="n">
        <v>1393.3</v>
      </c>
      <c r="L57" s="8" t="n">
        <v>1284.4</v>
      </c>
    </row>
    <row r="58" spans="1:12">
      <c r="A58" s="4" t="s">
        <v>89</v>
      </c>
      <c r="J58" s="8" t="n">
        <v>56.1</v>
      </c>
      <c r="K58" s="8" t="n">
        <v>53.1</v>
      </c>
      <c r="L58" s="8" t="n">
        <v>47.3</v>
      </c>
    </row>
    <row r="59" spans="1:12">
      <c r="A59" s="4" t="s">
        <v>90</v>
      </c>
      <c r="J59" s="8" t="n">
        <v>446.4</v>
      </c>
      <c r="K59" s="8" t="n">
        <v>434.5</v>
      </c>
      <c r="L59" s="8" t="n">
        <v>362.7</v>
      </c>
    </row>
    <row r="60" spans="1:12">
      <c r="A60" s="4" t="s">
        <v>91</v>
      </c>
      <c r="J60" s="8" t="n">
        <v>-50.7</v>
      </c>
      <c r="K60" s="8" t="n">
        <v>-38.5</v>
      </c>
      <c r="L60" s="8" t="n">
        <v>-29.1</v>
      </c>
    </row>
    <row r="61" spans="1:12">
      <c r="A61" s="4" t="s">
        <v>92</v>
      </c>
      <c r="J61" s="8" t="n">
        <v>-8.800000000000001</v>
      </c>
      <c r="K61" s="8" t="n">
        <v>-8.9</v>
      </c>
      <c r="L61" s="8" t="n">
        <v>-5.1</v>
      </c>
    </row>
    <row r="62" spans="1:12">
      <c r="A62" s="4" t="s">
        <v>94</v>
      </c>
      <c r="J62" s="8" t="n">
        <v>386.9</v>
      </c>
      <c r="K62" s="8" t="n">
        <v>387.1</v>
      </c>
      <c r="L62" s="8" t="n">
        <v>328.5</v>
      </c>
    </row>
    <row r="63" spans="1:12">
      <c r="A63" s="4" t="s">
        <v>95</v>
      </c>
      <c r="J63" s="8" t="n">
        <v>-88.59999999999999</v>
      </c>
      <c r="K63" s="8" t="n">
        <v>95.5</v>
      </c>
      <c r="L63" s="8" t="n">
        <v>-124.4</v>
      </c>
    </row>
    <row r="64" spans="1:12">
      <c r="A64" s="4" t="s">
        <v>96</v>
      </c>
      <c r="J64" s="8" t="n">
        <v>298.3</v>
      </c>
      <c r="K64" s="8" t="n">
        <v>482.6</v>
      </c>
      <c r="L64" s="8" t="n">
        <v>204.1</v>
      </c>
    </row>
    <row r="65" spans="1:12">
      <c r="A65" s="4" t="s">
        <v>945</v>
      </c>
      <c r="J65" s="8" t="n">
        <v>0.5</v>
      </c>
      <c r="K65" s="8" t="n">
        <v>-0.2</v>
      </c>
      <c r="L65" s="8" t="n">
        <v>-0.9</v>
      </c>
    </row>
    <row r="66" spans="1:12">
      <c r="A66" s="4" t="s">
        <v>98</v>
      </c>
      <c r="J66" s="8" t="n">
        <v>298.8</v>
      </c>
      <c r="K66" s="8" t="n">
        <v>482.4</v>
      </c>
      <c r="L66" s="8" t="n">
        <v>203.2</v>
      </c>
    </row>
    <row r="67" spans="1:12">
      <c r="A67" s="4" t="s">
        <v>120</v>
      </c>
      <c r="J67" s="8" t="n">
        <v>298.8</v>
      </c>
      <c r="K67" s="8" t="n">
        <v>482.4</v>
      </c>
      <c r="L67" s="8" t="n">
        <v>203.2</v>
      </c>
    </row>
    <row r="68" spans="1:12">
      <c r="A68" s="4" t="s">
        <v>122</v>
      </c>
      <c r="J68" s="8" t="n">
        <v>298.8</v>
      </c>
      <c r="K68" s="8" t="n">
        <v>482.4</v>
      </c>
      <c r="L68" s="8" t="n">
        <v>203.2</v>
      </c>
    </row>
    <row r="69" spans="1:12">
      <c r="A69" s="4" t="s">
        <v>949</v>
      </c>
    </row>
    <row r="70" spans="1:12">
      <c r="A70" s="3" t="s">
        <v>944</v>
      </c>
    </row>
    <row r="71" spans="1:12">
      <c r="A71" s="4" t="s">
        <v>204</v>
      </c>
      <c r="J71" s="8" t="n">
        <v>10748.5</v>
      </c>
      <c r="K71" s="5" t="n">
        <v>9561</v>
      </c>
      <c r="L71" s="8" t="n">
        <v>9172.299999999999</v>
      </c>
    </row>
    <row r="72" spans="1:12">
      <c r="A72" s="4" t="s">
        <v>503</v>
      </c>
      <c r="J72" s="8" t="n">
        <v>9239.799999999999</v>
      </c>
      <c r="K72" s="8" t="n">
        <v>8219.4</v>
      </c>
      <c r="L72" s="8" t="n">
        <v>7900.1</v>
      </c>
    </row>
    <row r="73" spans="1:12">
      <c r="A73" s="4" t="s">
        <v>87</v>
      </c>
      <c r="J73" s="8" t="n">
        <v>1508.7</v>
      </c>
      <c r="K73" s="8" t="n">
        <v>1341.6</v>
      </c>
      <c r="L73" s="8" t="n">
        <v>1272.2</v>
      </c>
    </row>
    <row r="74" spans="1:12">
      <c r="A74" s="4" t="s">
        <v>88</v>
      </c>
      <c r="J74" s="8" t="n">
        <v>1217.7</v>
      </c>
      <c r="K74" s="8" t="n">
        <v>1098.2</v>
      </c>
      <c r="L74" s="8" t="n">
        <v>998.4</v>
      </c>
    </row>
    <row r="75" spans="1:12">
      <c r="A75" s="4" t="s">
        <v>89</v>
      </c>
      <c r="J75" s="8" t="n">
        <v>46.1</v>
      </c>
      <c r="K75" s="8" t="n">
        <v>40.4</v>
      </c>
      <c r="L75" s="8" t="n">
        <v>40.7</v>
      </c>
    </row>
    <row r="76" spans="1:12">
      <c r="A76" s="4" t="s">
        <v>90</v>
      </c>
      <c r="J76" s="8" t="n">
        <v>244.9</v>
      </c>
      <c r="K76" s="5" t="n">
        <v>203</v>
      </c>
      <c r="L76" s="8" t="n">
        <v>233.1</v>
      </c>
    </row>
    <row r="77" spans="1:12">
      <c r="A77" s="4" t="s">
        <v>91</v>
      </c>
      <c r="J77" s="5" t="n">
        <v>-23</v>
      </c>
      <c r="K77" s="5" t="n">
        <v>-20</v>
      </c>
      <c r="L77" s="8" t="n">
        <v>-18.8</v>
      </c>
    </row>
    <row r="78" spans="1:12">
      <c r="A78" s="4" t="s">
        <v>92</v>
      </c>
      <c r="J78" s="8" t="n">
        <v>-28.1</v>
      </c>
      <c r="K78" s="5" t="n">
        <v>-25</v>
      </c>
      <c r="L78" s="8" t="n">
        <v>-21.1</v>
      </c>
    </row>
    <row r="79" spans="1:12">
      <c r="A79" s="4" t="s">
        <v>93</v>
      </c>
      <c r="J79" s="8" t="n">
        <v>5.3</v>
      </c>
      <c r="K79" s="8" t="n">
        <v>4.8</v>
      </c>
      <c r="L79" s="8" t="n">
        <v>4.9</v>
      </c>
    </row>
    <row r="80" spans="1:12">
      <c r="A80" s="4" t="s">
        <v>94</v>
      </c>
      <c r="J80" s="8" t="n">
        <v>199.1</v>
      </c>
      <c r="K80" s="8" t="n">
        <v>162.8</v>
      </c>
      <c r="L80" s="8" t="n">
        <v>198.1</v>
      </c>
    </row>
    <row r="81" spans="1:12">
      <c r="A81" s="4" t="s">
        <v>95</v>
      </c>
      <c r="J81" s="8" t="n">
        <v>-41.7</v>
      </c>
      <c r="K81" s="8" t="n">
        <v>-30.7</v>
      </c>
      <c r="L81" s="8" t="n">
        <v>-42.2</v>
      </c>
    </row>
    <row r="82" spans="1:12">
      <c r="A82" s="4" t="s">
        <v>96</v>
      </c>
      <c r="J82" s="8" t="n">
        <v>157.4</v>
      </c>
      <c r="K82" s="8" t="n">
        <v>132.1</v>
      </c>
      <c r="L82" s="8" t="n">
        <v>155.9</v>
      </c>
    </row>
    <row r="83" spans="1:12">
      <c r="A83" s="4" t="s">
        <v>945</v>
      </c>
      <c r="L83" s="8" t="n">
        <v>-0.1</v>
      </c>
    </row>
    <row r="84" spans="1:12">
      <c r="A84" s="4" t="s">
        <v>98</v>
      </c>
      <c r="J84" s="8" t="n">
        <v>157.4</v>
      </c>
      <c r="K84" s="8" t="n">
        <v>132.1</v>
      </c>
      <c r="L84" s="8" t="n">
        <v>155.8</v>
      </c>
    </row>
    <row r="85" spans="1:12">
      <c r="A85" s="4" t="s">
        <v>119</v>
      </c>
      <c r="J85" s="8" t="n">
        <v>-74.90000000000001</v>
      </c>
      <c r="K85" s="8" t="n">
        <v>97.5</v>
      </c>
      <c r="L85" s="8" t="n">
        <v>-123.9</v>
      </c>
    </row>
    <row r="86" spans="1:12">
      <c r="A86" s="4" t="s">
        <v>120</v>
      </c>
      <c r="J86" s="8" t="n">
        <v>82.5</v>
      </c>
      <c r="K86" s="8" t="n">
        <v>229.6</v>
      </c>
      <c r="L86" s="8" t="n">
        <v>31.9</v>
      </c>
    </row>
    <row r="87" spans="1:12">
      <c r="A87" s="4" t="s">
        <v>121</v>
      </c>
      <c r="J87" s="8" t="n">
        <v>-2.2</v>
      </c>
      <c r="K87" s="8" t="n">
        <v>2.7</v>
      </c>
      <c r="L87" s="8" t="n">
        <v>2.7</v>
      </c>
    </row>
    <row r="88" spans="1:12">
      <c r="A88" s="4" t="s">
        <v>122</v>
      </c>
      <c r="J88" s="7" t="n">
        <v>84.7</v>
      </c>
      <c r="K88" s="7" t="n">
        <v>226.9</v>
      </c>
      <c r="L88" s="7" t="n">
        <v>29.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82</v>
      </c>
    </row>
    <row r="3" spans="1:4">
      <c r="A3" s="3" t="s">
        <v>951</v>
      </c>
    </row>
    <row r="4" spans="1:4">
      <c r="A4" s="4" t="s">
        <v>952</v>
      </c>
      <c r="B4" s="7" t="n">
        <v>614.2</v>
      </c>
      <c r="C4" s="6" t="n">
        <v>623</v>
      </c>
      <c r="D4" s="7" t="n">
        <v>371.3</v>
      </c>
    </row>
    <row r="5" spans="1:4">
      <c r="A5" s="3" t="s">
        <v>953</v>
      </c>
    </row>
    <row r="6" spans="1:4">
      <c r="A6" s="4" t="s">
        <v>135</v>
      </c>
      <c r="B6" s="8" t="n">
        <v>-305.6</v>
      </c>
      <c r="C6" s="5" t="n">
        <v>-247</v>
      </c>
      <c r="D6" s="8" t="n">
        <v>-203.1</v>
      </c>
    </row>
    <row r="7" spans="1:4">
      <c r="A7" s="4" t="s">
        <v>136</v>
      </c>
      <c r="B7" s="8" t="n">
        <v>84.5</v>
      </c>
      <c r="C7" s="8" t="n">
        <v>25.1</v>
      </c>
      <c r="D7" s="8" t="n">
        <v>4.2</v>
      </c>
    </row>
    <row r="8" spans="1:4">
      <c r="A8" s="4" t="s">
        <v>137</v>
      </c>
      <c r="B8" s="8" t="n">
        <v>10.7</v>
      </c>
      <c r="C8" s="8" t="n">
        <v>22.2</v>
      </c>
    </row>
    <row r="9" spans="1:4">
      <c r="A9" s="4" t="s">
        <v>138</v>
      </c>
      <c r="C9" s="8" t="n">
        <v>-239.1</v>
      </c>
      <c r="D9" s="8" t="n">
        <v>-498.5</v>
      </c>
    </row>
    <row r="10" spans="1:4">
      <c r="A10" s="4" t="s">
        <v>954</v>
      </c>
      <c r="B10" s="8" t="n">
        <v>-309.1</v>
      </c>
      <c r="C10" s="8" t="n">
        <v>-449.7</v>
      </c>
      <c r="D10" s="8" t="n">
        <v>-140.8</v>
      </c>
    </row>
    <row r="11" spans="1:4">
      <c r="A11" s="4" t="s">
        <v>132</v>
      </c>
      <c r="B11" s="8" t="n">
        <v>-5.7</v>
      </c>
      <c r="C11" s="8" t="n">
        <v>-40.2</v>
      </c>
      <c r="D11" s="8" t="n">
        <v>1.5</v>
      </c>
    </row>
    <row r="12" spans="1:4">
      <c r="A12" s="4" t="s">
        <v>140</v>
      </c>
      <c r="B12" s="8" t="n">
        <v>-525.2</v>
      </c>
      <c r="C12" s="8" t="n">
        <v>-928.7</v>
      </c>
      <c r="D12" s="8" t="n">
        <v>-836.7</v>
      </c>
    </row>
    <row r="13" spans="1:4">
      <c r="A13" s="3" t="s">
        <v>955</v>
      </c>
    </row>
    <row r="14" spans="1:4">
      <c r="A14" s="4" t="s">
        <v>144</v>
      </c>
      <c r="D14" s="5" t="n">
        <v>500</v>
      </c>
    </row>
    <row r="15" spans="1:4">
      <c r="A15" s="4" t="s">
        <v>956</v>
      </c>
      <c r="B15" s="8" t="n">
        <v>93.5</v>
      </c>
      <c r="C15" s="5" t="n">
        <v>-26</v>
      </c>
      <c r="D15" s="8" t="n">
        <v>122.9</v>
      </c>
    </row>
    <row r="16" spans="1:4">
      <c r="A16" s="4" t="s">
        <v>146</v>
      </c>
      <c r="B16" s="5" t="n">
        <v>10</v>
      </c>
      <c r="C16" s="8" t="n">
        <v>185.3</v>
      </c>
      <c r="D16" s="5" t="n">
        <v>101</v>
      </c>
    </row>
    <row r="17" spans="1:4">
      <c r="A17" s="4" t="s">
        <v>147</v>
      </c>
      <c r="B17" s="8" t="n">
        <v>-1.9</v>
      </c>
      <c r="C17" s="5" t="n">
        <v>-4</v>
      </c>
      <c r="D17" s="8" t="n">
        <v>-6.7</v>
      </c>
    </row>
    <row r="18" spans="1:4">
      <c r="A18" s="4" t="s">
        <v>148</v>
      </c>
      <c r="B18" s="8" t="n">
        <v>-68.90000000000001</v>
      </c>
      <c r="C18" s="8" t="n">
        <v>-18.5</v>
      </c>
      <c r="D18" s="8" t="n">
        <v>-173.6</v>
      </c>
    </row>
    <row r="19" spans="1:4">
      <c r="A19" s="4" t="s">
        <v>149</v>
      </c>
      <c r="B19" s="8" t="n">
        <v>-121.2</v>
      </c>
      <c r="C19" s="8" t="n">
        <v>-108.4</v>
      </c>
      <c r="D19" s="8" t="n">
        <v>-95.09999999999999</v>
      </c>
    </row>
    <row r="20" spans="1:4">
      <c r="A20" s="4" t="s">
        <v>132</v>
      </c>
      <c r="B20" s="8" t="n">
        <v>-5.8</v>
      </c>
      <c r="C20" s="8" t="n">
        <v>-5.8</v>
      </c>
      <c r="D20" s="8" t="n">
        <v>-15.5</v>
      </c>
    </row>
    <row r="21" spans="1:4">
      <c r="A21" s="4" t="s">
        <v>150</v>
      </c>
      <c r="B21" s="8" t="n">
        <v>-94.3</v>
      </c>
      <c r="C21" s="8" t="n">
        <v>322.6</v>
      </c>
      <c r="D21" s="5" t="n">
        <v>433</v>
      </c>
    </row>
    <row r="22" spans="1:4">
      <c r="A22" s="4" t="s">
        <v>155</v>
      </c>
      <c r="B22" s="8" t="n">
        <v>0.5</v>
      </c>
      <c r="C22" s="8" t="n">
        <v>2.7</v>
      </c>
      <c r="D22" s="8" t="n">
        <v>3.1</v>
      </c>
    </row>
    <row r="23" spans="1:4">
      <c r="A23" s="4" t="s">
        <v>156</v>
      </c>
      <c r="B23" s="8" t="n">
        <v>-1.5</v>
      </c>
      <c r="C23" s="8" t="n">
        <v>2.1</v>
      </c>
      <c r="D23" s="8" t="n">
        <v>-9.1</v>
      </c>
    </row>
    <row r="24" spans="1:4">
      <c r="A24" s="4" t="s">
        <v>157</v>
      </c>
      <c r="B24" s="8" t="n">
        <v>-6.3</v>
      </c>
      <c r="C24" s="8" t="n">
        <v>21.7</v>
      </c>
      <c r="D24" s="8" t="n">
        <v>-38.4</v>
      </c>
    </row>
    <row r="25" spans="1:4">
      <c r="A25" s="4" t="s">
        <v>158</v>
      </c>
      <c r="B25" s="8" t="n">
        <v>45.7</v>
      </c>
      <c r="C25" s="5" t="n">
        <v>24</v>
      </c>
      <c r="D25" s="8" t="n">
        <v>62.4</v>
      </c>
    </row>
    <row r="26" spans="1:4">
      <c r="A26" s="4" t="s">
        <v>159</v>
      </c>
      <c r="B26" s="8" t="n">
        <v>39.4</v>
      </c>
      <c r="C26" s="8" t="n">
        <v>45.7</v>
      </c>
      <c r="D26" s="5" t="n">
        <v>24</v>
      </c>
    </row>
    <row r="27" spans="1:4">
      <c r="A27" s="4" t="s">
        <v>167</v>
      </c>
    </row>
    <row r="28" spans="1:4">
      <c r="A28" s="3" t="s">
        <v>955</v>
      </c>
    </row>
    <row r="29" spans="1:4">
      <c r="A29" s="4" t="s">
        <v>144</v>
      </c>
      <c r="C29" s="5" t="n">
        <v>300</v>
      </c>
    </row>
    <row r="30" spans="1:4">
      <c r="A30" s="4" t="s">
        <v>168</v>
      </c>
    </row>
    <row r="31" spans="1:4">
      <c r="A31" s="3" t="s">
        <v>955</v>
      </c>
    </row>
    <row r="32" spans="1:4">
      <c r="A32" s="4" t="s">
        <v>144</v>
      </c>
      <c r="C32" s="5" t="n">
        <v>300</v>
      </c>
      <c r="D32" s="5" t="n">
        <v>500</v>
      </c>
    </row>
    <row r="33" spans="1:4">
      <c r="A33" s="4" t="s">
        <v>947</v>
      </c>
    </row>
    <row r="34" spans="1:4">
      <c r="A34" s="3" t="s">
        <v>951</v>
      </c>
    </row>
    <row r="35" spans="1:4">
      <c r="A35" s="4" t="s">
        <v>952</v>
      </c>
      <c r="B35" s="8" t="n">
        <v>3.4</v>
      </c>
      <c r="C35" s="8" t="n">
        <v>-46.8</v>
      </c>
      <c r="D35" s="8" t="n">
        <v>-31.6</v>
      </c>
    </row>
    <row r="36" spans="1:4">
      <c r="A36" s="3" t="s">
        <v>953</v>
      </c>
    </row>
    <row r="37" spans="1:4">
      <c r="A37" s="4" t="s">
        <v>135</v>
      </c>
      <c r="B37" s="8" t="n">
        <v>-1.2</v>
      </c>
      <c r="C37" s="8" t="n">
        <v>-3.2</v>
      </c>
      <c r="D37" s="5" t="n">
        <v>-1</v>
      </c>
    </row>
    <row r="38" spans="1:4">
      <c r="A38" s="4" t="s">
        <v>138</v>
      </c>
      <c r="C38" s="8" t="n">
        <v>-239.1</v>
      </c>
      <c r="D38" s="8" t="n">
        <v>-498.5</v>
      </c>
    </row>
    <row r="39" spans="1:4">
      <c r="A39" s="4" t="s">
        <v>132</v>
      </c>
      <c r="B39" s="8" t="n">
        <v>-3.8</v>
      </c>
      <c r="C39" s="5" t="n">
        <v>-40</v>
      </c>
    </row>
    <row r="40" spans="1:4">
      <c r="A40" s="4" t="s">
        <v>140</v>
      </c>
      <c r="B40" s="5" t="n">
        <v>-5</v>
      </c>
      <c r="C40" s="8" t="n">
        <v>-282.3</v>
      </c>
      <c r="D40" s="8" t="n">
        <v>-499.5</v>
      </c>
    </row>
    <row r="41" spans="1:4">
      <c r="A41" s="3" t="s">
        <v>955</v>
      </c>
    </row>
    <row r="42" spans="1:4">
      <c r="A42" s="4" t="s">
        <v>144</v>
      </c>
      <c r="D42" s="5" t="n">
        <v>500</v>
      </c>
    </row>
    <row r="43" spans="1:4">
      <c r="A43" s="4" t="s">
        <v>956</v>
      </c>
      <c r="B43" s="5" t="n">
        <v>-142</v>
      </c>
      <c r="C43" s="5" t="n">
        <v>-68</v>
      </c>
      <c r="D43" s="5" t="n">
        <v>80</v>
      </c>
    </row>
    <row r="44" spans="1:4">
      <c r="A44" s="4" t="s">
        <v>146</v>
      </c>
      <c r="B44" s="8" t="n">
        <v>35.6</v>
      </c>
      <c r="C44" s="8" t="n">
        <v>40.6</v>
      </c>
      <c r="D44" s="8" t="n">
        <v>1.3</v>
      </c>
    </row>
    <row r="45" spans="1:4">
      <c r="A45" s="4" t="s">
        <v>147</v>
      </c>
      <c r="B45" s="8" t="n">
        <v>-1.9</v>
      </c>
      <c r="C45" s="5" t="n">
        <v>-4</v>
      </c>
      <c r="D45" s="8" t="n">
        <v>-6.7</v>
      </c>
    </row>
    <row r="46" spans="1:4">
      <c r="A46" s="4" t="s">
        <v>148</v>
      </c>
      <c r="B46" s="8" t="n">
        <v>-68.90000000000001</v>
      </c>
      <c r="C46" s="8" t="n">
        <v>-18.5</v>
      </c>
      <c r="D46" s="8" t="n">
        <v>-173.6</v>
      </c>
    </row>
    <row r="47" spans="1:4">
      <c r="A47" s="4" t="s">
        <v>149</v>
      </c>
      <c r="B47" s="8" t="n">
        <v>-121.2</v>
      </c>
      <c r="C47" s="8" t="n">
        <v>-108.4</v>
      </c>
      <c r="D47" s="8" t="n">
        <v>-95.09999999999999</v>
      </c>
    </row>
    <row r="48" spans="1:4">
      <c r="A48" s="4" t="s">
        <v>132</v>
      </c>
      <c r="B48" s="8" t="n">
        <v>-5.8</v>
      </c>
      <c r="C48" s="8" t="n">
        <v>-5.8</v>
      </c>
      <c r="D48" s="8" t="n">
        <v>-5.8</v>
      </c>
    </row>
    <row r="49" spans="1:4">
      <c r="A49" s="4" t="s">
        <v>957</v>
      </c>
      <c r="B49" s="8" t="n">
        <v>305.8</v>
      </c>
      <c r="C49" s="8" t="n">
        <v>193.2</v>
      </c>
      <c r="D49" s="5" t="n">
        <v>231</v>
      </c>
    </row>
    <row r="50" spans="1:4">
      <c r="A50" s="4" t="s">
        <v>150</v>
      </c>
      <c r="B50" s="8" t="n">
        <v>1.6</v>
      </c>
      <c r="C50" s="8" t="n">
        <v>329.1</v>
      </c>
      <c r="D50" s="8" t="n">
        <v>531.1</v>
      </c>
    </row>
    <row r="51" spans="1:4">
      <c r="A51" s="4" t="s">
        <v>958</v>
      </c>
    </row>
    <row r="52" spans="1:4">
      <c r="A52" s="3" t="s">
        <v>955</v>
      </c>
    </row>
    <row r="53" spans="1:4">
      <c r="A53" s="4" t="s">
        <v>144</v>
      </c>
      <c r="C53" s="5" t="n">
        <v>300</v>
      </c>
    </row>
    <row r="54" spans="1:4">
      <c r="A54" s="4" t="s">
        <v>948</v>
      </c>
    </row>
    <row r="55" spans="1:4">
      <c r="A55" s="3" t="s">
        <v>951</v>
      </c>
    </row>
    <row r="56" spans="1:4">
      <c r="A56" s="4" t="s">
        <v>952</v>
      </c>
      <c r="B56" s="8" t="n">
        <v>535.2</v>
      </c>
      <c r="C56" s="8" t="n">
        <v>643.3</v>
      </c>
      <c r="D56" s="8" t="n">
        <v>52.1</v>
      </c>
    </row>
    <row r="57" spans="1:4">
      <c r="A57" s="3" t="s">
        <v>953</v>
      </c>
    </row>
    <row r="58" spans="1:4">
      <c r="A58" s="4" t="s">
        <v>135</v>
      </c>
      <c r="B58" s="8" t="n">
        <v>-173.9</v>
      </c>
      <c r="C58" s="5" t="n">
        <v>-138</v>
      </c>
      <c r="D58" s="8" t="n">
        <v>-126.6</v>
      </c>
    </row>
    <row r="59" spans="1:4">
      <c r="A59" s="4" t="s">
        <v>136</v>
      </c>
      <c r="B59" s="5" t="n">
        <v>82</v>
      </c>
      <c r="C59" s="5" t="n">
        <v>9</v>
      </c>
      <c r="D59" s="8" t="n">
        <v>4.2</v>
      </c>
    </row>
    <row r="60" spans="1:4">
      <c r="A60" s="4" t="s">
        <v>954</v>
      </c>
      <c r="B60" s="8" t="n">
        <v>-140.5</v>
      </c>
      <c r="C60" s="8" t="n">
        <v>-334.5</v>
      </c>
    </row>
    <row r="61" spans="1:4">
      <c r="A61" s="4" t="s">
        <v>132</v>
      </c>
      <c r="D61" s="8" t="n">
        <v>12.8</v>
      </c>
    </row>
    <row r="62" spans="1:4">
      <c r="A62" s="4" t="s">
        <v>140</v>
      </c>
      <c r="B62" s="8" t="n">
        <v>-232.4</v>
      </c>
      <c r="C62" s="8" t="n">
        <v>-463.5</v>
      </c>
      <c r="D62" s="8" t="n">
        <v>-109.6</v>
      </c>
    </row>
    <row r="63" spans="1:4">
      <c r="A63" s="3" t="s">
        <v>955</v>
      </c>
    </row>
    <row r="64" spans="1:4">
      <c r="A64" s="4" t="s">
        <v>956</v>
      </c>
      <c r="B64" s="8" t="n">
        <v>81.09999999999999</v>
      </c>
      <c r="C64" s="8" t="n">
        <v>6.4</v>
      </c>
      <c r="D64" s="8" t="n">
        <v>21.6</v>
      </c>
    </row>
    <row r="65" spans="1:4">
      <c r="A65" s="4" t="s">
        <v>146</v>
      </c>
      <c r="B65" s="5" t="n">
        <v>-96</v>
      </c>
      <c r="C65" s="8" t="n">
        <v>4.8</v>
      </c>
      <c r="D65" s="8" t="n">
        <v>270.8</v>
      </c>
    </row>
    <row r="66" spans="1:4">
      <c r="A66" s="4" t="s">
        <v>957</v>
      </c>
      <c r="B66" s="8" t="n">
        <v>-290.3</v>
      </c>
      <c r="C66" s="8" t="n">
        <v>-188.3</v>
      </c>
      <c r="D66" s="8" t="n">
        <v>-226.2</v>
      </c>
    </row>
    <row r="67" spans="1:4">
      <c r="A67" s="4" t="s">
        <v>150</v>
      </c>
      <c r="B67" s="8" t="n">
        <v>-305.2</v>
      </c>
      <c r="C67" s="8" t="n">
        <v>-177.1</v>
      </c>
      <c r="D67" s="8" t="n">
        <v>66.2</v>
      </c>
    </row>
    <row r="68" spans="1:4">
      <c r="A68" s="4" t="s">
        <v>155</v>
      </c>
      <c r="B68" s="8" t="n">
        <v>0.5</v>
      </c>
      <c r="C68" s="8" t="n">
        <v>2.7</v>
      </c>
      <c r="D68" s="8" t="n">
        <v>0.7</v>
      </c>
    </row>
    <row r="69" spans="1:4">
      <c r="A69" s="4" t="s">
        <v>157</v>
      </c>
      <c r="B69" s="8" t="n">
        <v>-1.9</v>
      </c>
      <c r="C69" s="8" t="n">
        <v>5.4</v>
      </c>
      <c r="D69" s="8" t="n">
        <v>9.4</v>
      </c>
    </row>
    <row r="70" spans="1:4">
      <c r="A70" s="4" t="s">
        <v>158</v>
      </c>
      <c r="B70" s="8" t="n">
        <v>14.8</v>
      </c>
      <c r="C70" s="8" t="n">
        <v>9.4</v>
      </c>
    </row>
    <row r="71" spans="1:4">
      <c r="A71" s="4" t="s">
        <v>159</v>
      </c>
      <c r="B71" s="8" t="n">
        <v>12.9</v>
      </c>
      <c r="C71" s="8" t="n">
        <v>14.8</v>
      </c>
      <c r="D71" s="8" t="n">
        <v>9.4</v>
      </c>
    </row>
    <row r="72" spans="1:4">
      <c r="A72" s="4" t="s">
        <v>949</v>
      </c>
    </row>
    <row r="73" spans="1:4">
      <c r="A73" s="3" t="s">
        <v>951</v>
      </c>
    </row>
    <row r="74" spans="1:4">
      <c r="A74" s="4" t="s">
        <v>952</v>
      </c>
      <c r="B74" s="8" t="n">
        <v>75.59999999999999</v>
      </c>
      <c r="C74" s="8" t="n">
        <v>26.5</v>
      </c>
      <c r="D74" s="8" t="n">
        <v>350.8</v>
      </c>
    </row>
    <row r="75" spans="1:4">
      <c r="A75" s="3" t="s">
        <v>953</v>
      </c>
    </row>
    <row r="76" spans="1:4">
      <c r="A76" s="4" t="s">
        <v>135</v>
      </c>
      <c r="B76" s="8" t="n">
        <v>-130.5</v>
      </c>
      <c r="C76" s="8" t="n">
        <v>-105.8</v>
      </c>
      <c r="D76" s="8" t="n">
        <v>-75.5</v>
      </c>
    </row>
    <row r="77" spans="1:4">
      <c r="A77" s="4" t="s">
        <v>136</v>
      </c>
      <c r="B77" s="8" t="n">
        <v>2.5</v>
      </c>
      <c r="C77" s="8" t="n">
        <v>16.1</v>
      </c>
    </row>
    <row r="78" spans="1:4">
      <c r="A78" s="4" t="s">
        <v>137</v>
      </c>
      <c r="B78" s="8" t="n">
        <v>10.7</v>
      </c>
      <c r="C78" s="8" t="n">
        <v>22.2</v>
      </c>
    </row>
    <row r="79" spans="1:4">
      <c r="A79" s="4" t="s">
        <v>954</v>
      </c>
      <c r="B79" s="8" t="n">
        <v>-168.6</v>
      </c>
      <c r="C79" s="8" t="n">
        <v>-115.2</v>
      </c>
      <c r="D79" s="8" t="n">
        <v>-140.8</v>
      </c>
    </row>
    <row r="80" spans="1:4">
      <c r="A80" s="4" t="s">
        <v>132</v>
      </c>
      <c r="B80" s="8" t="n">
        <v>-1.9</v>
      </c>
      <c r="C80" s="8" t="n">
        <v>-0.2</v>
      </c>
      <c r="D80" s="8" t="n">
        <v>-11.3</v>
      </c>
    </row>
    <row r="81" spans="1:4">
      <c r="A81" s="4" t="s">
        <v>140</v>
      </c>
      <c r="B81" s="8" t="n">
        <v>-287.8</v>
      </c>
      <c r="C81" s="8" t="n">
        <v>-182.9</v>
      </c>
      <c r="D81" s="8" t="n">
        <v>-227.6</v>
      </c>
    </row>
    <row r="82" spans="1:4">
      <c r="A82" s="3" t="s">
        <v>955</v>
      </c>
    </row>
    <row r="83" spans="1:4">
      <c r="A83" s="4" t="s">
        <v>956</v>
      </c>
      <c r="B83" s="8" t="n">
        <v>154.4</v>
      </c>
      <c r="C83" s="8" t="n">
        <v>35.6</v>
      </c>
      <c r="D83" s="8" t="n">
        <v>21.3</v>
      </c>
    </row>
    <row r="84" spans="1:4">
      <c r="A84" s="4" t="s">
        <v>146</v>
      </c>
      <c r="B84" s="8" t="n">
        <v>70.40000000000001</v>
      </c>
      <c r="C84" s="8" t="n">
        <v>139.9</v>
      </c>
      <c r="D84" s="8" t="n">
        <v>-171.1</v>
      </c>
    </row>
    <row r="85" spans="1:4">
      <c r="A85" s="4" t="s">
        <v>132</v>
      </c>
      <c r="D85" s="8" t="n">
        <v>-9.699999999999999</v>
      </c>
    </row>
    <row r="86" spans="1:4">
      <c r="A86" s="4" t="s">
        <v>957</v>
      </c>
      <c r="B86" s="8" t="n">
        <v>-15.5</v>
      </c>
      <c r="C86" s="8" t="n">
        <v>-4.9</v>
      </c>
      <c r="D86" s="8" t="n">
        <v>-4.8</v>
      </c>
    </row>
    <row r="87" spans="1:4">
      <c r="A87" s="4" t="s">
        <v>150</v>
      </c>
      <c r="B87" s="8" t="n">
        <v>209.3</v>
      </c>
      <c r="C87" s="8" t="n">
        <v>170.6</v>
      </c>
      <c r="D87" s="8" t="n">
        <v>-164.3</v>
      </c>
    </row>
    <row r="88" spans="1:4">
      <c r="A88" s="4" t="s">
        <v>155</v>
      </c>
      <c r="D88" s="8" t="n">
        <v>2.4</v>
      </c>
    </row>
    <row r="89" spans="1:4">
      <c r="A89" s="4" t="s">
        <v>156</v>
      </c>
      <c r="B89" s="8" t="n">
        <v>-1.5</v>
      </c>
      <c r="C89" s="8" t="n">
        <v>2.1</v>
      </c>
      <c r="D89" s="8" t="n">
        <v>-9.1</v>
      </c>
    </row>
    <row r="90" spans="1:4">
      <c r="A90" s="4" t="s">
        <v>157</v>
      </c>
      <c r="B90" s="8" t="n">
        <v>-4.4</v>
      </c>
      <c r="C90" s="8" t="n">
        <v>16.3</v>
      </c>
      <c r="D90" s="8" t="n">
        <v>-47.8</v>
      </c>
    </row>
    <row r="91" spans="1:4">
      <c r="A91" s="4" t="s">
        <v>158</v>
      </c>
      <c r="B91" s="8" t="n">
        <v>30.9</v>
      </c>
      <c r="C91" s="8" t="n">
        <v>14.6</v>
      </c>
      <c r="D91" s="8" t="n">
        <v>62.4</v>
      </c>
    </row>
    <row r="92" spans="1:4">
      <c r="A92" s="4" t="s">
        <v>159</v>
      </c>
      <c r="B92" s="7" t="n">
        <v>26.5</v>
      </c>
      <c r="C92" s="7" t="n">
        <v>30.9</v>
      </c>
      <c r="D92" s="7" t="n">
        <v>1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82</v>
      </c>
    </row>
    <row r="3" spans="1:4">
      <c r="A3" s="4" t="s">
        <v>960</v>
      </c>
    </row>
    <row r="4" spans="1:4">
      <c r="A4" s="3" t="s">
        <v>961</v>
      </c>
    </row>
    <row r="5" spans="1:4">
      <c r="A5" s="4" t="s">
        <v>962</v>
      </c>
      <c r="B5" s="7" t="n">
        <v>5.5</v>
      </c>
      <c r="C5" s="7" t="n">
        <v>4.5</v>
      </c>
      <c r="D5" s="7" t="n">
        <v>4.2</v>
      </c>
    </row>
    <row r="6" spans="1:4">
      <c r="A6" s="4" t="s">
        <v>963</v>
      </c>
      <c r="B6" s="5" t="n">
        <v>2</v>
      </c>
      <c r="C6" s="8" t="n">
        <v>2.5</v>
      </c>
      <c r="D6" s="8" t="n">
        <v>2.8</v>
      </c>
    </row>
    <row r="7" spans="1:4">
      <c r="A7" s="4" t="s">
        <v>964</v>
      </c>
      <c r="B7" s="8" t="n">
        <v>-2.1</v>
      </c>
      <c r="C7" s="8" t="n">
        <v>-1.5</v>
      </c>
      <c r="D7" s="8" t="n">
        <v>-2.5</v>
      </c>
    </row>
    <row r="8" spans="1:4">
      <c r="A8" s="4" t="s">
        <v>965</v>
      </c>
      <c r="B8" s="8" t="n">
        <v>5.4</v>
      </c>
      <c r="C8" s="8" t="n">
        <v>5.5</v>
      </c>
      <c r="D8" s="8" t="n">
        <v>4.5</v>
      </c>
    </row>
    <row r="9" spans="1:4">
      <c r="A9" s="4" t="s">
        <v>966</v>
      </c>
    </row>
    <row r="10" spans="1:4">
      <c r="A10" s="3" t="s">
        <v>961</v>
      </c>
    </row>
    <row r="11" spans="1:4">
      <c r="A11" s="4" t="s">
        <v>962</v>
      </c>
      <c r="B11" s="8" t="n">
        <v>36.6</v>
      </c>
      <c r="C11" s="8" t="n">
        <v>17.2</v>
      </c>
      <c r="D11" s="8" t="n">
        <v>17.3</v>
      </c>
    </row>
    <row r="12" spans="1:4">
      <c r="A12" s="4" t="s">
        <v>963</v>
      </c>
      <c r="B12" s="5" t="n">
        <v>4</v>
      </c>
      <c r="C12" s="8" t="n">
        <v>21.5</v>
      </c>
      <c r="D12" s="8" t="n">
        <v>2.1</v>
      </c>
    </row>
    <row r="13" spans="1:4">
      <c r="A13" s="4" t="s">
        <v>964</v>
      </c>
      <c r="B13" s="8" t="n">
        <v>-0.1</v>
      </c>
      <c r="C13" s="8" t="n">
        <v>-2.1</v>
      </c>
      <c r="D13" s="8" t="n">
        <v>-2.2</v>
      </c>
    </row>
    <row r="14" spans="1:4">
      <c r="A14" s="4" t="s">
        <v>965</v>
      </c>
      <c r="B14" s="7" t="n">
        <v>40.5</v>
      </c>
      <c r="C14" s="7" t="n">
        <v>36.6</v>
      </c>
      <c r="D14" s="7" t="n">
        <v>1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22:53Z</dcterms:created>
  <dcterms:modified xmlns:dcterms="http://purl.org/dc/terms/" xmlns:xsi="http://www.w3.org/2001/XMLSchema-instance" xsi:type="dcterms:W3CDTF">2019-02-22T16:22:53Z</dcterms:modified>
</cp:coreProperties>
</file>